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Cash, Cash Equivalents, and Res" sheetId="12" state="visible" r:id="rId12"/>
    <sheet xmlns:r="http://schemas.openxmlformats.org/officeDocument/2006/relationships" name="Inventories, Net" sheetId="13" state="visible" r:id="rId13"/>
    <sheet xmlns:r="http://schemas.openxmlformats.org/officeDocument/2006/relationships" name="Advances to Suppliers, Net"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Equity Method Investments" sheetId="18" state="visible" r:id="rId18"/>
    <sheet xmlns:r="http://schemas.openxmlformats.org/officeDocument/2006/relationships" name="Debt Arrangements" sheetId="19" state="visible" r:id="rId19"/>
    <sheet xmlns:r="http://schemas.openxmlformats.org/officeDocument/2006/relationships" name="(Loss) Earnings Per Share" sheetId="20" state="visible" r:id="rId20"/>
    <sheet xmlns:r="http://schemas.openxmlformats.org/officeDocument/2006/relationships" name="Other Comprehensive (Loss) Inco" sheetId="21" state="visible" r:id="rId21"/>
    <sheet xmlns:r="http://schemas.openxmlformats.org/officeDocument/2006/relationships" name="Guarantees" sheetId="22" state="visible" r:id="rId22"/>
    <sheet xmlns:r="http://schemas.openxmlformats.org/officeDocument/2006/relationships" name="Stock-Based Compensation"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Segment Information" sheetId="27" state="visible" r:id="rId27"/>
    <sheet xmlns:r="http://schemas.openxmlformats.org/officeDocument/2006/relationships" name="Restructuring and Asset Impairm" sheetId="28" state="visible" r:id="rId28"/>
    <sheet xmlns:r="http://schemas.openxmlformats.org/officeDocument/2006/relationships" name="Related Party Transactions" sheetId="29" state="visible" r:id="rId29"/>
    <sheet xmlns:r="http://schemas.openxmlformats.org/officeDocument/2006/relationships" name="Contingencies and Other Informa" sheetId="30" state="visible" r:id="rId30"/>
    <sheet xmlns:r="http://schemas.openxmlformats.org/officeDocument/2006/relationships" name="Variable Interest Entities" sheetId="31" state="visible" r:id="rId31"/>
    <sheet xmlns:r="http://schemas.openxmlformats.org/officeDocument/2006/relationships" name="Securitized Receivables" sheetId="32" state="visible" r:id="rId32"/>
    <sheet xmlns:r="http://schemas.openxmlformats.org/officeDocument/2006/relationships" name="Fair Value Measurements" sheetId="33" state="visible" r:id="rId33"/>
    <sheet xmlns:r="http://schemas.openxmlformats.org/officeDocument/2006/relationships" name="Selected Quarterly Financial Da" sheetId="34" state="visible" r:id="rId34"/>
    <sheet xmlns:r="http://schemas.openxmlformats.org/officeDocument/2006/relationships" name="Subsequent Events" sheetId="35" state="visible" r:id="rId35"/>
    <sheet xmlns:r="http://schemas.openxmlformats.org/officeDocument/2006/relationships" name="Basis of Presentation and Sum_2" sheetId="36" state="visible" r:id="rId36"/>
    <sheet xmlns:r="http://schemas.openxmlformats.org/officeDocument/2006/relationships" name="Revenue Recognition (Tables)" sheetId="37" state="visible" r:id="rId37"/>
    <sheet xmlns:r="http://schemas.openxmlformats.org/officeDocument/2006/relationships" name="Acquisitions (Tables)" sheetId="38" state="visible" r:id="rId38"/>
    <sheet xmlns:r="http://schemas.openxmlformats.org/officeDocument/2006/relationships" name="Cash, Cash Equivalents, and R_2" sheetId="39" state="visible" r:id="rId39"/>
    <sheet xmlns:r="http://schemas.openxmlformats.org/officeDocument/2006/relationships" name="Inventories, Net (Tables)" sheetId="40" state="visible" r:id="rId40"/>
    <sheet xmlns:r="http://schemas.openxmlformats.org/officeDocument/2006/relationships" name="Advances to Suppliers, Net (Tab" sheetId="41" state="visible" r:id="rId41"/>
    <sheet xmlns:r="http://schemas.openxmlformats.org/officeDocument/2006/relationships" name="Property, Plant, and Equipmen_2"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Equity Method Investments (Tabl" sheetId="45" state="visible" r:id="rId45"/>
    <sheet xmlns:r="http://schemas.openxmlformats.org/officeDocument/2006/relationships" name="Debt Arrangements (Tables)" sheetId="46" state="visible" r:id="rId46"/>
    <sheet xmlns:r="http://schemas.openxmlformats.org/officeDocument/2006/relationships" name="(Loss) Earnings Per Share (Tabl" sheetId="47" state="visible" r:id="rId47"/>
    <sheet xmlns:r="http://schemas.openxmlformats.org/officeDocument/2006/relationships" name="Other Comprehensive (Loss) In_2" sheetId="48" state="visible" r:id="rId48"/>
    <sheet xmlns:r="http://schemas.openxmlformats.org/officeDocument/2006/relationships" name="Guarantees (Tables)"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Pension and Other Postretirem_2" sheetId="52" state="visible" r:id="rId52"/>
    <sheet xmlns:r="http://schemas.openxmlformats.org/officeDocument/2006/relationships" name="Segment Information (Tables)" sheetId="53" state="visible" r:id="rId53"/>
    <sheet xmlns:r="http://schemas.openxmlformats.org/officeDocument/2006/relationships" name="Restructuring and Asset Impai_2" sheetId="54" state="visible" r:id="rId54"/>
    <sheet xmlns:r="http://schemas.openxmlformats.org/officeDocument/2006/relationships" name="Related Party Transactions (Tab" sheetId="55" state="visible" r:id="rId55"/>
    <sheet xmlns:r="http://schemas.openxmlformats.org/officeDocument/2006/relationships" name="Variable Interest Entities (Tab" sheetId="56" state="visible" r:id="rId56"/>
    <sheet xmlns:r="http://schemas.openxmlformats.org/officeDocument/2006/relationships" name="Securitized Receivables (Tables" sheetId="57" state="visible" r:id="rId57"/>
    <sheet xmlns:r="http://schemas.openxmlformats.org/officeDocument/2006/relationships" name="Fair Value Measurements (Tables" sheetId="58" state="visible" r:id="rId58"/>
    <sheet xmlns:r="http://schemas.openxmlformats.org/officeDocument/2006/relationships" name="Selected Quarterly Financial _2" sheetId="59" state="visible" r:id="rId59"/>
    <sheet xmlns:r="http://schemas.openxmlformats.org/officeDocument/2006/relationships" name="Subsequent Events (Tables)" sheetId="60" state="visible" r:id="rId60"/>
    <sheet xmlns:r="http://schemas.openxmlformats.org/officeDocument/2006/relationships" name="Basis of Presentation and Sum_3" sheetId="61" state="visible" r:id="rId61"/>
    <sheet xmlns:r="http://schemas.openxmlformats.org/officeDocument/2006/relationships" name="New Accounting Standards - Narr" sheetId="62" state="visible" r:id="rId62"/>
    <sheet xmlns:r="http://schemas.openxmlformats.org/officeDocument/2006/relationships" name="Revenue Recognition - Revenue D" sheetId="63" state="visible" r:id="rId63"/>
    <sheet xmlns:r="http://schemas.openxmlformats.org/officeDocument/2006/relationships" name="Revenue Recognition - Activity " sheetId="64" state="visible" r:id="rId64"/>
    <sheet xmlns:r="http://schemas.openxmlformats.org/officeDocument/2006/relationships" name="Revenue Recognition - Allowance" sheetId="65" state="visible" r:id="rId65"/>
    <sheet xmlns:r="http://schemas.openxmlformats.org/officeDocument/2006/relationships" name="Revenue Recognition - Narrative" sheetId="66" state="visible" r:id="rId66"/>
    <sheet xmlns:r="http://schemas.openxmlformats.org/officeDocument/2006/relationships" name="Revenue Recognition - Other Inc" sheetId="67" state="visible" r:id="rId67"/>
    <sheet xmlns:r="http://schemas.openxmlformats.org/officeDocument/2006/relationships" name="Acquisitions - Narrative (Detai" sheetId="68" state="visible" r:id="rId68"/>
    <sheet xmlns:r="http://schemas.openxmlformats.org/officeDocument/2006/relationships" name="Acquisitions - Assets Acquired " sheetId="69" state="visible" r:id="rId69"/>
    <sheet xmlns:r="http://schemas.openxmlformats.org/officeDocument/2006/relationships" name="Acquisitions - Changes in the C" sheetId="70" state="visible" r:id="rId70"/>
    <sheet xmlns:r="http://schemas.openxmlformats.org/officeDocument/2006/relationships" name="Cash, Cash Equivalents, and R_3" sheetId="71" state="visible" r:id="rId71"/>
    <sheet xmlns:r="http://schemas.openxmlformats.org/officeDocument/2006/relationships" name="Cash, Cash Equivalents, and R_4" sheetId="72" state="visible" r:id="rId72"/>
    <sheet xmlns:r="http://schemas.openxmlformats.org/officeDocument/2006/relationships" name="Inventories, Net - Summary (Det" sheetId="73" state="visible" r:id="rId73"/>
    <sheet xmlns:r="http://schemas.openxmlformats.org/officeDocument/2006/relationships" name="Inventories, Net - Write-Downs " sheetId="74" state="visible" r:id="rId74"/>
    <sheet xmlns:r="http://schemas.openxmlformats.org/officeDocument/2006/relationships" name="Advances to Suppliers, Net - Na" sheetId="75" state="visible" r:id="rId75"/>
    <sheet xmlns:r="http://schemas.openxmlformats.org/officeDocument/2006/relationships" name="Advances to Suppliers, Net - Su" sheetId="76" state="visible" r:id="rId76"/>
    <sheet xmlns:r="http://schemas.openxmlformats.org/officeDocument/2006/relationships" name="Property, Plant, and Equipmen_3" sheetId="77" state="visible" r:id="rId77"/>
    <sheet xmlns:r="http://schemas.openxmlformats.org/officeDocument/2006/relationships" name="Property, Plant, and Equipmen_4" sheetId="78" state="visible" r:id="rId78"/>
    <sheet xmlns:r="http://schemas.openxmlformats.org/officeDocument/2006/relationships" name="Property, Plant, and Equipmen_5" sheetId="79" state="visible" r:id="rId79"/>
    <sheet xmlns:r="http://schemas.openxmlformats.org/officeDocument/2006/relationships" name="Leases - Weighted-Average Infor" sheetId="80" state="visible" r:id="rId80"/>
    <sheet xmlns:r="http://schemas.openxmlformats.org/officeDocument/2006/relationships" name="Leases - Lease Costs (Details)" sheetId="81" state="visible" r:id="rId81"/>
    <sheet xmlns:r="http://schemas.openxmlformats.org/officeDocument/2006/relationships" name="Leases - Narrative (Details)" sheetId="82" state="visible" r:id="rId82"/>
    <sheet xmlns:r="http://schemas.openxmlformats.org/officeDocument/2006/relationships" name="Leases - Supplemental Cash Flow" sheetId="83" state="visible" r:id="rId83"/>
    <sheet xmlns:r="http://schemas.openxmlformats.org/officeDocument/2006/relationships" name="Leases - Maturities of Operatin" sheetId="84" state="visible" r:id="rId84"/>
    <sheet xmlns:r="http://schemas.openxmlformats.org/officeDocument/2006/relationships" name="Leases - Future Minimum Rental "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Equity Method Investments - Sum" sheetId="90" state="visible" r:id="rId90"/>
    <sheet xmlns:r="http://schemas.openxmlformats.org/officeDocument/2006/relationships" name="Debt Arrangements - Narrative (" sheetId="91" state="visible" r:id="rId91"/>
    <sheet xmlns:r="http://schemas.openxmlformats.org/officeDocument/2006/relationships" name="Debt Arrangements - Summary (De" sheetId="92" state="visible" r:id="rId92"/>
    <sheet xmlns:r="http://schemas.openxmlformats.org/officeDocument/2006/relationships" name="(Loss) Earnings Per Share - Sum" sheetId="93" state="visible" r:id="rId93"/>
    <sheet xmlns:r="http://schemas.openxmlformats.org/officeDocument/2006/relationships" name="(Loss) Earnings Per Share - Ant" sheetId="94" state="visible" r:id="rId94"/>
    <sheet xmlns:r="http://schemas.openxmlformats.org/officeDocument/2006/relationships" name="Other Comprehensive (Loss) In_3" sheetId="95" state="visible" r:id="rId95"/>
    <sheet xmlns:r="http://schemas.openxmlformats.org/officeDocument/2006/relationships" name="Other Comprehensive (Loss) In_4" sheetId="96" state="visible" r:id="rId96"/>
    <sheet xmlns:r="http://schemas.openxmlformats.org/officeDocument/2006/relationships" name="Guarantees - Summary (Details)" sheetId="97" state="visible" r:id="rId97"/>
    <sheet xmlns:r="http://schemas.openxmlformats.org/officeDocument/2006/relationships" name="Stock-Based Compensation - Expe" sheetId="98" state="visible" r:id="rId98"/>
    <sheet xmlns:r="http://schemas.openxmlformats.org/officeDocument/2006/relationships" name="Stock-Based Compensation - Maxi" sheetId="99" state="visible" r:id="rId99"/>
    <sheet xmlns:r="http://schemas.openxmlformats.org/officeDocument/2006/relationships" name="Stock-Based Compensation - Narr" sheetId="100" state="visible" r:id="rId100"/>
    <sheet xmlns:r="http://schemas.openxmlformats.org/officeDocument/2006/relationships" name="Stock-Based Compensation - Acti" sheetId="101" state="visible" r:id="rId101"/>
    <sheet xmlns:r="http://schemas.openxmlformats.org/officeDocument/2006/relationships" name="Stock-Based Compensation - Ac_2" sheetId="102" state="visible" r:id="rId102"/>
    <sheet xmlns:r="http://schemas.openxmlformats.org/officeDocument/2006/relationships" name="Derivative Financial Instrume_2" sheetId="103" state="visible" r:id="rId103"/>
    <sheet xmlns:r="http://schemas.openxmlformats.org/officeDocument/2006/relationships" name="Income Taxes - Narrative (Detai" sheetId="104" state="visible" r:id="rId104"/>
    <sheet xmlns:r="http://schemas.openxmlformats.org/officeDocument/2006/relationships" name="Income Taxes - Accounting for U" sheetId="105" state="visible" r:id="rId105"/>
    <sheet xmlns:r="http://schemas.openxmlformats.org/officeDocument/2006/relationships" name="Income Taxes - Income Tax Provi" sheetId="106" state="visible" r:id="rId106"/>
    <sheet xmlns:r="http://schemas.openxmlformats.org/officeDocument/2006/relationships" name="Income Taxes - Deferred Taxes (" sheetId="107" state="visible" r:id="rId107"/>
    <sheet xmlns:r="http://schemas.openxmlformats.org/officeDocument/2006/relationships" name="Income Taxes - Deferred Tax Ass" sheetId="108" state="visible" r:id="rId108"/>
    <sheet xmlns:r="http://schemas.openxmlformats.org/officeDocument/2006/relationships" name="Income Taxes - Changes in Valua" sheetId="109" state="visible" r:id="rId109"/>
    <sheet xmlns:r="http://schemas.openxmlformats.org/officeDocument/2006/relationships" name="Pension and Other Postretirem_3" sheetId="110" state="visible" r:id="rId110"/>
    <sheet xmlns:r="http://schemas.openxmlformats.org/officeDocument/2006/relationships" name="Pension and Other Postretirem_4" sheetId="111" state="visible" r:id="rId111"/>
    <sheet xmlns:r="http://schemas.openxmlformats.org/officeDocument/2006/relationships" name="Pension and Other Postretirem_5" sheetId="112" state="visible" r:id="rId112"/>
    <sheet xmlns:r="http://schemas.openxmlformats.org/officeDocument/2006/relationships" name="Pension and Other Postretirem_6" sheetId="113" state="visible" r:id="rId113"/>
    <sheet xmlns:r="http://schemas.openxmlformats.org/officeDocument/2006/relationships" name="Pension and Other Postretirem_7" sheetId="114" state="visible" r:id="rId114"/>
    <sheet xmlns:r="http://schemas.openxmlformats.org/officeDocument/2006/relationships" name="Pension and Other Postretirem_8" sheetId="115" state="visible" r:id="rId115"/>
    <sheet xmlns:r="http://schemas.openxmlformats.org/officeDocument/2006/relationships" name="Pension and Other Postretirem_9" sheetId="116" state="visible" r:id="rId116"/>
    <sheet xmlns:r="http://schemas.openxmlformats.org/officeDocument/2006/relationships" name="Pension and Other Postretire_10" sheetId="117" state="visible" r:id="rId117"/>
    <sheet xmlns:r="http://schemas.openxmlformats.org/officeDocument/2006/relationships" name="Pension and Other Postretire_11" sheetId="118" state="visible" r:id="rId118"/>
    <sheet xmlns:r="http://schemas.openxmlformats.org/officeDocument/2006/relationships" name="Pension and Other Postretire_12" sheetId="119" state="visible" r:id="rId119"/>
    <sheet xmlns:r="http://schemas.openxmlformats.org/officeDocument/2006/relationships" name="Pension and Other Postretire_13" sheetId="120" state="visible" r:id="rId120"/>
    <sheet xmlns:r="http://schemas.openxmlformats.org/officeDocument/2006/relationships" name="Pension and Other Postretire_14" sheetId="121" state="visible" r:id="rId121"/>
    <sheet xmlns:r="http://schemas.openxmlformats.org/officeDocument/2006/relationships" name="Segment Information - Analysis " sheetId="122" state="visible" r:id="rId122"/>
    <sheet xmlns:r="http://schemas.openxmlformats.org/officeDocument/2006/relationships" name="Segment Information - Geographi" sheetId="123" state="visible" r:id="rId123"/>
    <sheet xmlns:r="http://schemas.openxmlformats.org/officeDocument/2006/relationships" name="Restructuring and Asset Impai_3" sheetId="124" state="visible" r:id="rId124"/>
    <sheet xmlns:r="http://schemas.openxmlformats.org/officeDocument/2006/relationships" name="Restructuring and Asset Impai_4" sheetId="125" state="visible" r:id="rId125"/>
    <sheet xmlns:r="http://schemas.openxmlformats.org/officeDocument/2006/relationships" name="Restructuring and Asset Impai_5" sheetId="126" state="visible" r:id="rId126"/>
    <sheet xmlns:r="http://schemas.openxmlformats.org/officeDocument/2006/relationships" name="Related Party Transactions - Su" sheetId="127" state="visible" r:id="rId127"/>
    <sheet xmlns:r="http://schemas.openxmlformats.org/officeDocument/2006/relationships" name="Contingencies and Other Infor_2" sheetId="128" state="visible" r:id="rId128"/>
    <sheet xmlns:r="http://schemas.openxmlformats.org/officeDocument/2006/relationships" name="Variable Interest Entities (Det" sheetId="129" state="visible" r:id="rId129"/>
    <sheet xmlns:r="http://schemas.openxmlformats.org/officeDocument/2006/relationships" name="Securitized Receivables - Summa" sheetId="130" state="visible" r:id="rId130"/>
    <sheet xmlns:r="http://schemas.openxmlformats.org/officeDocument/2006/relationships" name="Fair Value Measurements - Asset" sheetId="131" state="visible" r:id="rId131"/>
    <sheet xmlns:r="http://schemas.openxmlformats.org/officeDocument/2006/relationships" name="Fair Value Measurements - Narra" sheetId="132" state="visible" r:id="rId132"/>
    <sheet xmlns:r="http://schemas.openxmlformats.org/officeDocument/2006/relationships" name="Fair Value Measurements - Fair " sheetId="133" state="visible" r:id="rId133"/>
    <sheet xmlns:r="http://schemas.openxmlformats.org/officeDocument/2006/relationships" name="Fair Value Measurements - Infor" sheetId="134" state="visible" r:id="rId134"/>
    <sheet xmlns:r="http://schemas.openxmlformats.org/officeDocument/2006/relationships" name="Selected Quarterly Financial _3" sheetId="135" state="visible" r:id="rId135"/>
    <sheet xmlns:r="http://schemas.openxmlformats.org/officeDocument/2006/relationships" name="Subsequent Events - Narrative (" sheetId="136" state="visible" r:id="rId136"/>
    <sheet xmlns:r="http://schemas.openxmlformats.org/officeDocument/2006/relationships" name="Subsequent Events - Debt Instru" sheetId="137" state="visible" r:id="rId13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7" customWidth="1" min="2" max="2"/>
    <col width="13" customWidth="1" min="3" max="3"/>
    <col width="14" customWidth="1" min="4" max="4"/>
  </cols>
  <sheetData>
    <row r="1">
      <c r="A1" s="1" t="inlineStr">
        <is>
          <t>Cover Page - USD ($) $ in Millions</t>
        </is>
      </c>
      <c r="B1" s="2" t="inlineStr">
        <is>
          <t>12 Months Ended</t>
        </is>
      </c>
    </row>
    <row r="2">
      <c r="B2" s="2" t="inlineStr">
        <is>
          <t>Mar. 31, 2020</t>
        </is>
      </c>
      <c r="C2" s="2" t="inlineStr">
        <is>
          <t>May 31, 2020</t>
        </is>
      </c>
      <c r="D2" s="2" t="inlineStr">
        <is>
          <t>Sep. 30, 2019</t>
        </is>
      </c>
    </row>
    <row r="3">
      <c r="A3" s="3" t="inlineStr">
        <is>
          <t>Cover [Abstract]</t>
        </is>
      </c>
    </row>
    <row r="4">
      <c r="A4" s="4" t="inlineStr">
        <is>
          <t>Entity Central Index Key</t>
        </is>
      </c>
      <c r="B4" s="4" t="inlineStr">
        <is>
          <t>0000939930</t>
        </is>
      </c>
    </row>
    <row r="5">
      <c r="A5" s="4" t="inlineStr">
        <is>
          <t>Current Fiscal Year End Date</t>
        </is>
      </c>
      <c r="B5" s="4" t="inlineStr">
        <is>
          <t>--03-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Entity Registrant Name</t>
        </is>
      </c>
      <c r="B9" s="4" t="inlineStr">
        <is>
          <t>Pyxus International, Inc.</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r. 31,
		2020</t>
        </is>
      </c>
    </row>
    <row r="13">
      <c r="A13" s="4" t="inlineStr">
        <is>
          <t>Document Transition Report</t>
        </is>
      </c>
      <c r="B13" s="4" t="inlineStr">
        <is>
          <t>false</t>
        </is>
      </c>
    </row>
    <row r="14">
      <c r="A14" s="4" t="inlineStr">
        <is>
          <t>Entity File Number</t>
        </is>
      </c>
      <c r="B14" s="4" t="inlineStr">
        <is>
          <t>001-13684</t>
        </is>
      </c>
    </row>
    <row r="15">
      <c r="A15" s="4" t="inlineStr">
        <is>
          <t>Entity Incorporation, State or Country Code</t>
        </is>
      </c>
      <c r="B15" s="4" t="inlineStr">
        <is>
          <t>VA</t>
        </is>
      </c>
    </row>
    <row r="16">
      <c r="A16" s="4" t="inlineStr">
        <is>
          <t>Entity Tax Identification Number</t>
        </is>
      </c>
      <c r="B16" s="4" t="inlineStr">
        <is>
          <t>54-1746567</t>
        </is>
      </c>
    </row>
    <row r="17">
      <c r="A17" s="4" t="inlineStr">
        <is>
          <t>Entity Address, Address Line One</t>
        </is>
      </c>
      <c r="B17" s="4" t="inlineStr">
        <is>
          <t>8001 Aerial Center Parkway</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79-43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9.7</v>
      </c>
    </row>
    <row r="33">
      <c r="A33" s="4" t="inlineStr">
        <is>
          <t>Entity Common Stock, Shares Outstanding</t>
        </is>
      </c>
      <c r="C33" s="6" t="n">
        <v>91905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0</t>
        </is>
      </c>
    </row>
    <row r="3">
      <c r="A3" s="3" t="inlineStr">
        <is>
          <t>Revenue from Contract with Customer [Abstract]</t>
        </is>
      </c>
    </row>
    <row r="4">
      <c r="A4" s="4" t="inlineStr">
        <is>
          <t>Revenue Recognition</t>
        </is>
      </c>
      <c r="B4" s="4" t="inlineStr">
        <is>
          <t>Revenue Recognition Product revenue is primarily processed tobacco sold to the customer. Processing and other revenues are mainly contracts to process customer-owned green tobacco. During processing, ownership remains with the customers. Other products and services revenue is primarily composed of revenue from the sale of legal cannabis in Canada and e-liquids product revenue. The following disaggregates sales and other operating revenues by major source: Three Months Ended March 31, Years Ended March 31, 2020 2019 2020 2019 Leaf - North America: Product revenue $ 77,997 $ 97,055 $ 192,545 $ 249,980 Processing and other revenues 7,289 6,899 32,162 35,738 Total sales and other operating revenues 85,286 103,954 224,707 285,718 Leaf - Other Regions: Product revenue 410,519 478,877 1,236,041 1,456,280 Processing and other revenues 4,259 2,707 46,575 43,559 Total sales and other operating revenues 414,778 481,584 1,282,616 1,499,839 Other Products and Services: Total sales and other operating revenues 4,286 5,703 19,938 16,036 Total sales and other operating revenues $ 504,350 $ 591,241 $ 1,527,261 $ 1,801,593 Significant Judgments The following summarizes activity in the claims allowance: Three Months Ended March 31, Years Ended March 31, 2020 2019 2020 2019 Balance, beginning of period $ 1,270 $ 1,410 $ 1,460 $ 1,100 Additions 177 595 2,018 2,853 Payments (317) (545) (2,348) (2,493) Balance, end of period $ 1,130 $ 1,460 $ 1,130 $ 1,460 Contract Balances The following summarizes activity in the allowance for doubtful accounts: Three Months Ended March 31, Years Ended March 31, 2020 2019 2020 2019 Balance, beginning of period (7,247) (9,113) $ (13,381) $ (7,048) Additions (8,646) (4,513) (8,644) (6,657) Write-offs — 245 6,132 324 Balance, end of period (15,893) (13,381) (15,893) (13,381) Trade receivables 242,635 303,478 242,635 303,478 Trade receivables, net $ 226,742 $ 290,097 $ 226,742 $ 290,097 Assets Recognized from the Costs to Obtain a Contract with a Customer Capitalized costs to obtain a contract as of March 31, 2020 and 2019 were $3,676 and $4,225, respectively. See Note 10. "Goodwill and Other Intangible Assets, Net” for further information. Other Income, Net The following summarizes the significant components of other income, net: Years Ended March 31, 2020 2019 2018 Other sales of assets and expenses $ (10,053) $ 2,497 $ 3,379 Sales of Brazilian intrastate trade tax credits 9,039 10,418 11,835 Receipt of funds held in escrow — — 3,235 Gain on sales of fixed assets 6,539 2,080 3,612 Losses on sale of receivables (4,803) (6,816) (7,679) Gain from insurance claims 1,411 6,038 — Total $ 2,133 $ 14,217 $ 14,382 See Note 23. "Contingencies and Other Information" and Note 25. "Securitized Receivables" for further information. Taxes Collected from Customers Value-added taxes were $25,187, $23,188, and $26,033 for the years ended March 31, 2020, 2019, and 201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Narrative (Details) shares in Thousands</t>
        </is>
      </c>
      <c r="B1" s="2" t="inlineStr">
        <is>
          <t>Mar. 31, 2020shares</t>
        </is>
      </c>
    </row>
    <row r="2">
      <c r="A2" s="3" t="inlineStr">
        <is>
          <t>Share-based Compensation Arrangement by Share-based Payment Award [Line Items]</t>
        </is>
      </c>
    </row>
    <row r="3">
      <c r="A3" s="4" t="inlineStr">
        <is>
          <t>Total equity awards outstanding (shares)</t>
        </is>
      </c>
      <c r="B3" s="6" t="n">
        <v>493</v>
      </c>
    </row>
    <row r="4">
      <c r="A4" s="4" t="inlineStr">
        <is>
          <t>2007 Plan</t>
        </is>
      </c>
    </row>
    <row r="5">
      <c r="A5" s="3" t="inlineStr">
        <is>
          <t>Share-based Compensation Arrangement by Share-based Payment Award [Line Items]</t>
        </is>
      </c>
    </row>
    <row r="6">
      <c r="A6" s="4" t="inlineStr">
        <is>
          <t>Total equity awards outstanding (shares)</t>
        </is>
      </c>
      <c r="B6" s="6" t="n">
        <v>427</v>
      </c>
    </row>
    <row r="7">
      <c r="A7" s="4" t="inlineStr">
        <is>
          <t>2016 Plan</t>
        </is>
      </c>
    </row>
    <row r="8">
      <c r="A8" s="3" t="inlineStr">
        <is>
          <t>Share-based Compensation Arrangement by Share-based Payment Award [Line Items]</t>
        </is>
      </c>
    </row>
    <row r="9">
      <c r="A9" s="4" t="inlineStr">
        <is>
          <t>Total equity awards outstanding (shares)</t>
        </is>
      </c>
      <c r="B9" s="6" t="n">
        <v>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in Restricted Stock (Details) - Restricted stock awards - $ / shares shares in Thousands</t>
        </is>
      </c>
      <c r="B1" s="2" t="inlineStr">
        <is>
          <t>12 Months Ended</t>
        </is>
      </c>
    </row>
    <row r="2">
      <c r="B2" s="2" t="inlineStr">
        <is>
          <t>Mar. 31, 2020</t>
        </is>
      </c>
      <c r="C2" s="2" t="inlineStr">
        <is>
          <t>Mar. 31, 2019</t>
        </is>
      </c>
      <c r="D2" s="2" t="inlineStr">
        <is>
          <t>Mar. 31, 2018</t>
        </is>
      </c>
    </row>
    <row r="3">
      <c r="A3" s="3" t="inlineStr">
        <is>
          <t>Shares</t>
        </is>
      </c>
    </row>
    <row r="4">
      <c r="A4" s="4" t="inlineStr">
        <is>
          <t>Balance at beginning of period (shares)</t>
        </is>
      </c>
      <c r="B4" s="6" t="n">
        <v>0</v>
      </c>
      <c r="C4" s="6" t="n">
        <v>0</v>
      </c>
      <c r="D4" s="6" t="n">
        <v>0</v>
      </c>
    </row>
    <row r="5">
      <c r="A5" s="4" t="inlineStr">
        <is>
          <t>Granted (shares)</t>
        </is>
      </c>
      <c r="B5" s="6" t="n">
        <v>49</v>
      </c>
      <c r="C5" s="6" t="n">
        <v>32</v>
      </c>
      <c r="D5" s="6" t="n">
        <v>28</v>
      </c>
    </row>
    <row r="6">
      <c r="A6" s="4" t="inlineStr">
        <is>
          <t>Vested (shares)</t>
        </is>
      </c>
      <c r="B6" s="6" t="n">
        <v>-49</v>
      </c>
      <c r="C6" s="6" t="n">
        <v>-32</v>
      </c>
      <c r="D6" s="6" t="n">
        <v>-28</v>
      </c>
    </row>
    <row r="7">
      <c r="A7" s="4" t="inlineStr">
        <is>
          <t>Balance at end of period (shares)</t>
        </is>
      </c>
      <c r="B7" s="6" t="n">
        <v>0</v>
      </c>
      <c r="C7" s="6" t="n">
        <v>0</v>
      </c>
      <c r="D7" s="6" t="n">
        <v>0</v>
      </c>
    </row>
    <row r="8">
      <c r="A8" s="3" t="inlineStr">
        <is>
          <t>Weighted Average Grant Date Fair Value</t>
        </is>
      </c>
    </row>
    <row r="9">
      <c r="A9" s="4" t="inlineStr">
        <is>
          <t>Balance at beginning of period (USD per share)</t>
        </is>
      </c>
      <c r="B9" s="7" t="n">
        <v>0</v>
      </c>
      <c r="C9" s="7" t="n">
        <v>0</v>
      </c>
      <c r="D9" s="7" t="n">
        <v>0</v>
      </c>
    </row>
    <row r="10">
      <c r="A10" s="4" t="inlineStr">
        <is>
          <t>Granted (USD per share)</t>
        </is>
      </c>
      <c r="B10" s="10" t="n">
        <v>10.63</v>
      </c>
      <c r="C10" s="10" t="n">
        <v>17.48</v>
      </c>
      <c r="D10" s="10" t="n">
        <v>26.05</v>
      </c>
    </row>
    <row r="11">
      <c r="A11" s="4" t="inlineStr">
        <is>
          <t>Vested (USD per share)</t>
        </is>
      </c>
      <c r="B11" s="10" t="n">
        <v>10.63</v>
      </c>
      <c r="C11" s="10" t="n">
        <v>17.48</v>
      </c>
      <c r="D11" s="10" t="n">
        <v>26.05</v>
      </c>
    </row>
    <row r="12">
      <c r="A12" s="4" t="inlineStr">
        <is>
          <t>Balance at end of period (USD per share)</t>
        </is>
      </c>
      <c r="B12" s="7" t="n">
        <v>0</v>
      </c>
      <c r="C12" s="7" t="n">
        <v>0</v>
      </c>
      <c r="D12"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in Restricted Stock Units (Details) - Restricted stock units - $ / shares shares in Thousands</t>
        </is>
      </c>
      <c r="B1" s="2" t="inlineStr">
        <is>
          <t>12 Months Ended</t>
        </is>
      </c>
    </row>
    <row r="2">
      <c r="B2" s="2" t="inlineStr">
        <is>
          <t>Mar. 31, 2020</t>
        </is>
      </c>
      <c r="C2" s="2" t="inlineStr">
        <is>
          <t>Mar. 31, 2019</t>
        </is>
      </c>
      <c r="D2" s="2" t="inlineStr">
        <is>
          <t>Mar. 31, 2018</t>
        </is>
      </c>
    </row>
    <row r="3">
      <c r="A3" s="3" t="inlineStr">
        <is>
          <t>Shares</t>
        </is>
      </c>
    </row>
    <row r="4">
      <c r="A4" s="4" t="inlineStr">
        <is>
          <t>Balance at beginning of period (shares)</t>
        </is>
      </c>
      <c r="B4" s="6" t="n">
        <v>124</v>
      </c>
      <c r="C4" s="6" t="n">
        <v>116</v>
      </c>
      <c r="D4" s="6" t="n">
        <v>104</v>
      </c>
    </row>
    <row r="5">
      <c r="A5" s="4" t="inlineStr">
        <is>
          <t>Granted (shares)</t>
        </is>
      </c>
      <c r="B5" s="6" t="n">
        <v>2</v>
      </c>
      <c r="C5" s="6" t="n">
        <v>68</v>
      </c>
      <c r="D5" s="6" t="n">
        <v>58</v>
      </c>
    </row>
    <row r="6">
      <c r="A6" s="4" t="inlineStr">
        <is>
          <t>Vested (shares)</t>
        </is>
      </c>
      <c r="B6" s="6" t="n">
        <v>-60</v>
      </c>
      <c r="C6" s="6" t="n">
        <v>-56</v>
      </c>
      <c r="D6" s="6" t="n">
        <v>-45</v>
      </c>
    </row>
    <row r="7">
      <c r="A7" s="4" t="inlineStr">
        <is>
          <t>Forfeited (shares)</t>
        </is>
      </c>
      <c r="B7" s="6" t="n">
        <v>-2</v>
      </c>
      <c r="C7" s="6" t="n">
        <v>-4</v>
      </c>
      <c r="D7" s="6" t="n">
        <v>-1</v>
      </c>
    </row>
    <row r="8">
      <c r="A8" s="4" t="inlineStr">
        <is>
          <t>Balance at end of period (shares)</t>
        </is>
      </c>
      <c r="B8" s="6" t="n">
        <v>64</v>
      </c>
      <c r="C8" s="6" t="n">
        <v>124</v>
      </c>
      <c r="D8" s="6" t="n">
        <v>116</v>
      </c>
    </row>
    <row r="9">
      <c r="A9" s="3" t="inlineStr">
        <is>
          <t>Weighted Average Grant Date Fair Value</t>
        </is>
      </c>
    </row>
    <row r="10">
      <c r="A10" s="4" t="inlineStr">
        <is>
          <t>Balance at beginning of period (USD per share)</t>
        </is>
      </c>
      <c r="B10" s="8" t="n">
        <v>14.9</v>
      </c>
      <c r="C10" s="8" t="n">
        <v>14.01</v>
      </c>
      <c r="D10" s="8" t="n">
        <v>16.84</v>
      </c>
    </row>
    <row r="11">
      <c r="A11" s="4" t="inlineStr">
        <is>
          <t>Granted (USD per share)</t>
        </is>
      </c>
      <c r="B11" s="10" t="n">
        <v>18.29</v>
      </c>
      <c r="C11" s="10" t="n">
        <v>15.94</v>
      </c>
      <c r="D11" s="10" t="n">
        <v>11.75</v>
      </c>
    </row>
    <row r="12">
      <c r="A12" s="4" t="inlineStr">
        <is>
          <t>Vested (USD per share)</t>
        </is>
      </c>
      <c r="B12" s="10" t="n">
        <v>15.09</v>
      </c>
      <c r="C12" s="10" t="n">
        <v>14.35</v>
      </c>
      <c r="D12" s="10" t="n">
        <v>17.61</v>
      </c>
    </row>
    <row r="13">
      <c r="A13" s="4" t="inlineStr">
        <is>
          <t>Forfeited (USD per share)</t>
        </is>
      </c>
      <c r="B13" s="10" t="n">
        <v>14.57</v>
      </c>
      <c r="C13" s="10" t="n">
        <v>14.84</v>
      </c>
      <c r="D13" s="10" t="n">
        <v>17.99</v>
      </c>
    </row>
    <row r="14">
      <c r="A14" s="4" t="inlineStr">
        <is>
          <t>Balance at end of period (USD per share)</t>
        </is>
      </c>
      <c r="B14" s="8" t="n">
        <v>14.81</v>
      </c>
      <c r="C14" s="8" t="n">
        <v>14.9</v>
      </c>
      <c r="D14" s="8" t="n">
        <v>14.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rivative Financial Instruments - Narrative (Details) - USD ($)</t>
        </is>
      </c>
      <c r="B1" s="2" t="inlineStr">
        <is>
          <t>12 Months Ended</t>
        </is>
      </c>
    </row>
    <row r="2">
      <c r="B2" s="2" t="inlineStr">
        <is>
          <t>Mar. 31, 2020</t>
        </is>
      </c>
      <c r="C2" s="2" t="inlineStr">
        <is>
          <t>Mar. 31, 2019</t>
        </is>
      </c>
      <c r="D2" s="2" t="inlineStr">
        <is>
          <t>Mar. 31, 2018</t>
        </is>
      </c>
    </row>
    <row r="3">
      <c r="A3" s="3" t="inlineStr">
        <is>
          <t>Derivative [Line Items]</t>
        </is>
      </c>
    </row>
    <row r="4">
      <c r="A4" s="4" t="inlineStr">
        <is>
          <t>Current derivative assets</t>
        </is>
      </c>
      <c r="B4" s="7" t="n">
        <v>0</v>
      </c>
      <c r="C4" s="7" t="n">
        <v>186000</v>
      </c>
    </row>
    <row r="5">
      <c r="A5" s="4" t="inlineStr">
        <is>
          <t>Derivative contracts outstanding</t>
        </is>
      </c>
      <c r="B5" s="6" t="n">
        <v>0</v>
      </c>
    </row>
    <row r="6">
      <c r="A6" s="4" t="inlineStr">
        <is>
          <t>Cost of goods and services sold</t>
        </is>
      </c>
    </row>
    <row r="7">
      <c r="A7" s="3" t="inlineStr">
        <is>
          <t>Derivative [Line Items]</t>
        </is>
      </c>
    </row>
    <row r="8">
      <c r="A8" s="4" t="inlineStr">
        <is>
          <t>Gain (loss) recognized in income</t>
        </is>
      </c>
      <c r="B8" s="6" t="n">
        <v>-3331000</v>
      </c>
      <c r="C8" s="6" t="n">
        <v>-1899000</v>
      </c>
      <c r="D8" s="7" t="n">
        <v>-1818000</v>
      </c>
    </row>
    <row r="9">
      <c r="A9" s="4" t="inlineStr">
        <is>
          <t>Loss on Derivatives</t>
        </is>
      </c>
    </row>
    <row r="10">
      <c r="A10" s="3" t="inlineStr">
        <is>
          <t>Derivative [Line Items]</t>
        </is>
      </c>
    </row>
    <row r="11">
      <c r="A11" s="4" t="inlineStr">
        <is>
          <t>Unrealized losses on designated cash flow hedges</t>
        </is>
      </c>
      <c r="B11" s="6" t="n">
        <v>531000</v>
      </c>
      <c r="C11" s="6" t="n">
        <v>2614000</v>
      </c>
    </row>
    <row r="12">
      <c r="A12" s="4" t="inlineStr">
        <is>
          <t>Tax of unrealized losses on designated cash flow hedges</t>
        </is>
      </c>
      <c r="B12" s="7" t="n">
        <v>0</v>
      </c>
      <c r="C12" s="7" t="n">
        <v>-695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Mar. 31, 2020</t>
        </is>
      </c>
      <c r="C2" s="2" t="inlineStr">
        <is>
          <t>Mar. 31, 2019</t>
        </is>
      </c>
      <c r="D2" s="2" t="inlineStr">
        <is>
          <t>Mar. 31, 2018</t>
        </is>
      </c>
      <c r="E2" s="2" t="inlineStr">
        <is>
          <t>Mar. 31, 2017</t>
        </is>
      </c>
    </row>
    <row r="3">
      <c r="A3" s="3" t="inlineStr">
        <is>
          <t>Income Tax Contingency [Line Items]</t>
        </is>
      </c>
    </row>
    <row r="4">
      <c r="A4" s="4" t="inlineStr">
        <is>
          <t>Unrecognized tax benefits</t>
        </is>
      </c>
      <c r="B4" s="7" t="n">
        <v>19481000</v>
      </c>
      <c r="C4" s="7" t="n">
        <v>11663000</v>
      </c>
      <c r="D4" s="7" t="n">
        <v>8342000</v>
      </c>
      <c r="E4" s="7" t="n">
        <v>15196000</v>
      </c>
    </row>
    <row r="5">
      <c r="A5" s="4" t="inlineStr">
        <is>
          <t>Unrecognized tax benefits that would impact effective tax rate if recognized</t>
        </is>
      </c>
      <c r="B5" s="6" t="n">
        <v>10648000</v>
      </c>
    </row>
    <row r="6">
      <c r="A6" s="4" t="inlineStr">
        <is>
          <t>Income tax penalties and interest accrued (reduced)</t>
        </is>
      </c>
      <c r="B6" s="6" t="n">
        <v>-33000</v>
      </c>
      <c r="C6" s="6" t="n">
        <v>-1096000</v>
      </c>
    </row>
    <row r="7">
      <c r="A7" s="4" t="inlineStr">
        <is>
          <t>Unrecognized tax benefits, interest on income taxes accrued</t>
        </is>
      </c>
      <c r="B7" s="6" t="n">
        <v>1209000</v>
      </c>
      <c r="C7" s="6" t="n">
        <v>1175000</v>
      </c>
    </row>
    <row r="8">
      <c r="A8" s="4" t="inlineStr">
        <is>
          <t>Income tax penalties accrued</t>
        </is>
      </c>
      <c r="B8" s="6" t="n">
        <v>815000</v>
      </c>
      <c r="C8" s="6" t="n">
        <v>883000</v>
      </c>
    </row>
    <row r="9">
      <c r="A9" s="4" t="inlineStr">
        <is>
          <t>Income tax penalties and interest expense related to settlements</t>
        </is>
      </c>
      <c r="B9" s="6" t="n">
        <v>263000</v>
      </c>
    </row>
    <row r="10">
      <c r="A10" s="4" t="inlineStr">
        <is>
          <t>Unrecognized tax benefits including interest and taxes</t>
        </is>
      </c>
      <c r="B10" s="6" t="n">
        <v>21505000</v>
      </c>
      <c r="C10" s="6" t="n">
        <v>13720000</v>
      </c>
    </row>
    <row r="11">
      <c r="A11" s="4" t="inlineStr">
        <is>
          <t>Change in unrecognized tax benefits</t>
        </is>
      </c>
      <c r="B11" s="6" t="n">
        <v>6280000</v>
      </c>
    </row>
    <row r="12">
      <c r="A12" s="4" t="inlineStr">
        <is>
          <t>Reductions to unrecognized tax benefits resulting from lapse of applicable statute of limitations</t>
        </is>
      </c>
      <c r="B12" s="6" t="n">
        <v>185000</v>
      </c>
    </row>
    <row r="13">
      <c r="A13" s="4" t="inlineStr">
        <is>
          <t>Increase (decrease) for current year tax positions</t>
        </is>
      </c>
      <c r="B13" s="6" t="n">
        <v>2880000</v>
      </c>
      <c r="D13" s="6" t="n">
        <v>7296000</v>
      </c>
    </row>
    <row r="14">
      <c r="A14" s="4" t="inlineStr">
        <is>
          <t>Increase in unrecognized tax benefits due to current period tax positions</t>
        </is>
      </c>
      <c r="B14" s="6" t="n">
        <v>6425000</v>
      </c>
      <c r="C14" s="6" t="n">
        <v>447000</v>
      </c>
      <c r="D14" s="7" t="n">
        <v>482000</v>
      </c>
    </row>
    <row r="15">
      <c r="A15" s="4" t="inlineStr">
        <is>
          <t>Unrecognized tax benefits may decrease in the next twelve months</t>
        </is>
      </c>
      <c r="B15" s="6" t="n">
        <v>363000</v>
      </c>
    </row>
    <row r="16">
      <c r="A16" s="4" t="inlineStr">
        <is>
          <t>Increase (decrease) in deferred tax assets</t>
        </is>
      </c>
      <c r="B16" s="6" t="n">
        <v>-1700000</v>
      </c>
    </row>
    <row r="17">
      <c r="A17" s="4" t="inlineStr">
        <is>
          <t>Change in valuation allowance</t>
        </is>
      </c>
      <c r="B17" s="6" t="n">
        <v>114535000</v>
      </c>
    </row>
    <row r="18">
      <c r="A18" s="4" t="inlineStr">
        <is>
          <t>Domestic operating loss carryforwards</t>
        </is>
      </c>
      <c r="B18" s="6" t="n">
        <v>370444000</v>
      </c>
    </row>
    <row r="19">
      <c r="A19" s="4" t="inlineStr">
        <is>
          <t>Foreign operating loss carryforwards</t>
        </is>
      </c>
      <c r="B19" s="6" t="n">
        <v>55159000</v>
      </c>
    </row>
    <row r="20">
      <c r="A20" s="4" t="inlineStr">
        <is>
          <t>State and local operating loss carryforwards</t>
        </is>
      </c>
      <c r="B20" s="6" t="n">
        <v>627890000</v>
      </c>
    </row>
    <row r="21">
      <c r="A21" s="4" t="inlineStr">
        <is>
          <t>Foreign tax credit carryforwards</t>
        </is>
      </c>
      <c r="B21" s="6" t="n">
        <v>4555000</v>
      </c>
    </row>
    <row r="22">
      <c r="A22" s="4" t="inlineStr">
        <is>
          <t>Foreign tax credit carryforwards subject to expire in the next five years</t>
        </is>
      </c>
      <c r="B22" s="6" t="n">
        <v>2663000</v>
      </c>
    </row>
    <row r="23">
      <c r="A23" s="4" t="inlineStr">
        <is>
          <t>Provisional made for US on foreign taxes that may result from future remittances of foreign earnings</t>
        </is>
      </c>
      <c r="B23" s="6" t="n">
        <v>0</v>
      </c>
    </row>
    <row r="24">
      <c r="A24" s="4" t="inlineStr">
        <is>
          <t>Future remittances of foreign earnings</t>
        </is>
      </c>
      <c r="B24" s="6" t="n">
        <v>381046000</v>
      </c>
      <c r="C24" s="7" t="n">
        <v>486678000</v>
      </c>
    </row>
    <row r="25">
      <c r="A25" s="4" t="inlineStr">
        <is>
          <t>Foreign Tax Authority</t>
        </is>
      </c>
    </row>
    <row r="26">
      <c r="A26" s="3" t="inlineStr">
        <is>
          <t>Income Tax Contingency [Line Items]</t>
        </is>
      </c>
    </row>
    <row r="27">
      <c r="A27" s="4" t="inlineStr">
        <is>
          <t>Reduction in unrecognized tax benefits</t>
        </is>
      </c>
      <c r="B27" s="6" t="n">
        <v>1532000</v>
      </c>
    </row>
    <row r="28">
      <c r="A28" s="4" t="inlineStr">
        <is>
          <t>Operating loss carryforwards subject to expiration</t>
        </is>
      </c>
      <c r="B28" s="6" t="n">
        <v>41239000</v>
      </c>
    </row>
    <row r="29">
      <c r="A29" s="4" t="inlineStr">
        <is>
          <t>Operating loss carryforwards not subject to expiration</t>
        </is>
      </c>
      <c r="B29" s="6" t="n">
        <v>3118000</v>
      </c>
    </row>
    <row r="30">
      <c r="A30" s="4" t="inlineStr">
        <is>
          <t>Operating loss carryforwards subject to expiration within five years</t>
        </is>
      </c>
      <c r="B30" s="7" t="n">
        <v>10802000</v>
      </c>
    </row>
    <row r="31">
      <c r="A31" s="4" t="inlineStr">
        <is>
          <t>Loss carryovers expiration period</t>
        </is>
      </c>
      <c r="B31" s="4" t="inlineStr">
        <is>
          <t>5 years</t>
        </is>
      </c>
    </row>
    <row r="32">
      <c r="A32" s="4" t="inlineStr">
        <is>
          <t>Tax benefits recognized related to tax losses</t>
        </is>
      </c>
      <c r="B32" s="7" t="n">
        <v>4758000</v>
      </c>
    </row>
    <row r="33">
      <c r="A33" s="4" t="inlineStr">
        <is>
          <t>Domestic Tax Authority</t>
        </is>
      </c>
    </row>
    <row r="34">
      <c r="A34" s="3" t="inlineStr">
        <is>
          <t>Income Tax Contingency [Line Items]</t>
        </is>
      </c>
    </row>
    <row r="35">
      <c r="A35" s="4" t="inlineStr">
        <is>
          <t>Reduction in unrecognized tax benefits</t>
        </is>
      </c>
      <c r="B35" s="6" t="n">
        <v>4799000</v>
      </c>
    </row>
    <row r="36">
      <c r="A36" s="4" t="inlineStr">
        <is>
          <t>Operating loss carryforwards subject to expiration</t>
        </is>
      </c>
      <c r="B36" s="6" t="n">
        <v>358739000</v>
      </c>
    </row>
    <row r="37">
      <c r="A37" s="4" t="inlineStr">
        <is>
          <t>Operating loss carryforwards not subject to expiration</t>
        </is>
      </c>
      <c r="B37" s="6" t="n">
        <v>11705000</v>
      </c>
    </row>
    <row r="38">
      <c r="A38" s="4" t="inlineStr">
        <is>
          <t>Future remittances of foreign earnings</t>
        </is>
      </c>
      <c r="B38" s="6" t="n">
        <v>203510000</v>
      </c>
    </row>
    <row r="39">
      <c r="A39" s="4" t="inlineStr">
        <is>
          <t>State and Local Jurisdiction</t>
        </is>
      </c>
    </row>
    <row r="40">
      <c r="A40" s="3" t="inlineStr">
        <is>
          <t>Income Tax Contingency [Line Items]</t>
        </is>
      </c>
    </row>
    <row r="41">
      <c r="A41" s="4" t="inlineStr">
        <is>
          <t>Operating loss carryforwards subject to expiration</t>
        </is>
      </c>
      <c r="B41" s="6" t="n">
        <v>614383000</v>
      </c>
    </row>
    <row r="42">
      <c r="A42" s="4" t="inlineStr">
        <is>
          <t>Operating loss carryforwards not subject to expiration</t>
        </is>
      </c>
      <c r="B42" s="6" t="n">
        <v>12013000</v>
      </c>
    </row>
    <row r="43">
      <c r="A43" s="4" t="inlineStr">
        <is>
          <t>Operating loss carryforwards subject to expiration within five years</t>
        </is>
      </c>
      <c r="B43" s="7" t="n">
        <v>1495000</v>
      </c>
    </row>
    <row r="44">
      <c r="A44" s="4" t="inlineStr">
        <is>
          <t>Loss carryovers expiration period</t>
        </is>
      </c>
      <c r="B44" s="4" t="inlineStr">
        <is>
          <t>5 years</t>
        </is>
      </c>
    </row>
    <row r="45">
      <c r="A45" s="4" t="inlineStr">
        <is>
          <t>Adjustments in Other Comprehensive Income</t>
        </is>
      </c>
    </row>
    <row r="46">
      <c r="A46" s="3" t="inlineStr">
        <is>
          <t>Income Tax Contingency [Line Items]</t>
        </is>
      </c>
    </row>
    <row r="47">
      <c r="A47" s="4" t="inlineStr">
        <is>
          <t>Change in valuation allowance</t>
        </is>
      </c>
      <c r="B47" s="7" t="n">
        <v>-1207000</v>
      </c>
    </row>
    <row r="48">
      <c r="A48" s="4" t="inlineStr">
        <is>
          <t>Currency Translation Adjustments</t>
        </is>
      </c>
    </row>
    <row r="49">
      <c r="A49" s="3" t="inlineStr">
        <is>
          <t>Income Tax Contingency [Line Items]</t>
        </is>
      </c>
    </row>
    <row r="50">
      <c r="A50" s="4" t="inlineStr">
        <is>
          <t>Change in valuation allowance</t>
        </is>
      </c>
      <c r="B50" s="6" t="n">
        <v>-1926000</v>
      </c>
    </row>
    <row r="51">
      <c r="A51" s="4" t="inlineStr">
        <is>
          <t>Future Income</t>
        </is>
      </c>
    </row>
    <row r="52">
      <c r="A52" s="3" t="inlineStr">
        <is>
          <t>Income Tax Contingency [Line Items]</t>
        </is>
      </c>
    </row>
    <row r="53">
      <c r="A53" s="4" t="inlineStr">
        <is>
          <t>Change in valuation allowance</t>
        </is>
      </c>
      <c r="B53" s="6" t="n">
        <v>117668000</v>
      </c>
    </row>
    <row r="54">
      <c r="A54" s="4" t="inlineStr">
        <is>
          <t>Canada</t>
        </is>
      </c>
    </row>
    <row r="55">
      <c r="A55" s="3" t="inlineStr">
        <is>
          <t>Income Tax Contingency [Line Items]</t>
        </is>
      </c>
    </row>
    <row r="56">
      <c r="A56" s="4" t="inlineStr">
        <is>
          <t>Foreign tax credit carryforwards</t>
        </is>
      </c>
      <c r="B56" s="7" t="n">
        <v>27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counting for Uncertainty in Income Taxes (Details) - USD ($) $ in Thousands</t>
        </is>
      </c>
      <c r="B1" s="2" t="inlineStr">
        <is>
          <t>12 Months Ended</t>
        </is>
      </c>
    </row>
    <row r="2">
      <c r="B2" s="2" t="inlineStr">
        <is>
          <t>Mar. 31, 2020</t>
        </is>
      </c>
      <c r="C2" s="2" t="inlineStr">
        <is>
          <t>Mar. 31, 2019</t>
        </is>
      </c>
      <c r="D2" s="2" t="inlineStr">
        <is>
          <t>Mar. 31, 2018</t>
        </is>
      </c>
    </row>
    <row r="3">
      <c r="A3" s="3" t="inlineStr">
        <is>
          <t>Reconciliation of Unrecognized Tax Benefits, Excluding Amounts Pertaining to Examined Tax Returns [Roll Forward]</t>
        </is>
      </c>
    </row>
    <row r="4">
      <c r="A4" s="4" t="inlineStr">
        <is>
          <t>Balance at April 1</t>
        </is>
      </c>
      <c r="B4" s="7" t="n">
        <v>11663</v>
      </c>
      <c r="C4" s="7" t="n">
        <v>8342</v>
      </c>
      <c r="D4" s="7" t="n">
        <v>15196</v>
      </c>
    </row>
    <row r="5">
      <c r="A5" s="4" t="inlineStr">
        <is>
          <t>Increase for current year tax positions</t>
        </is>
      </c>
      <c r="B5" s="6" t="n">
        <v>6425</v>
      </c>
      <c r="C5" s="6" t="n">
        <v>447</v>
      </c>
      <c r="D5" s="6" t="n">
        <v>482</v>
      </c>
    </row>
    <row r="6">
      <c r="A6" s="4" t="inlineStr">
        <is>
          <t>Increase for prior year tax positions</t>
        </is>
      </c>
      <c r="B6" s="6" t="n">
        <v>4177</v>
      </c>
      <c r="C6" s="6" t="n">
        <v>7048</v>
      </c>
    </row>
    <row r="7">
      <c r="A7" s="4" t="inlineStr">
        <is>
          <t>Reductions for prior year tax positions</t>
        </is>
      </c>
      <c r="B7" s="6" t="n">
        <v>-2880</v>
      </c>
      <c r="D7" s="6" t="n">
        <v>-7296</v>
      </c>
    </row>
    <row r="8">
      <c r="A8" s="4" t="inlineStr">
        <is>
          <t>Impact of changes in exchange rates</t>
        </is>
      </c>
      <c r="B8" s="6" t="n">
        <v>-1226</v>
      </c>
      <c r="C8" s="6" t="n">
        <v>-227</v>
      </c>
      <c r="D8" s="6" t="n">
        <v>-40</v>
      </c>
    </row>
    <row r="9">
      <c r="A9" s="4" t="inlineStr">
        <is>
          <t>Reduction for settlements</t>
        </is>
      </c>
      <c r="B9" s="6" t="n">
        <v>-1558</v>
      </c>
      <c r="C9" s="6" t="n">
        <v>-3947</v>
      </c>
      <c r="D9" s="6" t="n">
        <v>0</v>
      </c>
    </row>
    <row r="10">
      <c r="A10" s="4" t="inlineStr">
        <is>
          <t>Balance at March 31</t>
        </is>
      </c>
      <c r="B10" s="7" t="n">
        <v>19481</v>
      </c>
      <c r="C10" s="7" t="n">
        <v>11663</v>
      </c>
      <c r="D10" s="7" t="n">
        <v>83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0</t>
        </is>
      </c>
      <c r="C2" s="2" t="inlineStr">
        <is>
          <t>Mar. 31, 2019</t>
        </is>
      </c>
      <c r="D2" s="2" t="inlineStr">
        <is>
          <t>Mar. 31, 2018</t>
        </is>
      </c>
    </row>
    <row r="3">
      <c r="A3" s="3" t="inlineStr">
        <is>
          <t>Income Tax Expense (Benefit), Continuing Operations [Abstract]</t>
        </is>
      </c>
    </row>
    <row r="4">
      <c r="A4" s="4" t="inlineStr">
        <is>
          <t>U.S.</t>
        </is>
      </c>
      <c r="B4" s="7" t="n">
        <v>-111532</v>
      </c>
      <c r="C4" s="7" t="n">
        <v>-86315</v>
      </c>
      <c r="D4" s="7" t="n">
        <v>-86087</v>
      </c>
    </row>
    <row r="5">
      <c r="A5" s="4" t="inlineStr">
        <is>
          <t>Non-U.S.</t>
        </is>
      </c>
      <c r="B5" s="6" t="n">
        <v>-32883</v>
      </c>
      <c r="C5" s="6" t="n">
        <v>43398</v>
      </c>
      <c r="D5" s="6" t="n">
        <v>69958</v>
      </c>
    </row>
    <row r="6">
      <c r="A6" s="4" t="inlineStr">
        <is>
          <t>Loss before income taxes and other items</t>
        </is>
      </c>
      <c r="B6" s="6" t="n">
        <v>-144415</v>
      </c>
      <c r="C6" s="6" t="n">
        <v>-42917</v>
      </c>
      <c r="D6" s="6" t="n">
        <v>-16129</v>
      </c>
    </row>
    <row r="7">
      <c r="A7" s="3" t="inlineStr">
        <is>
          <t>Current</t>
        </is>
      </c>
    </row>
    <row r="8">
      <c r="A8" s="4" t="inlineStr">
        <is>
          <t xml:space="preserve">    Federal</t>
        </is>
      </c>
      <c r="B8" s="6" t="n">
        <v>-1115</v>
      </c>
      <c r="C8" s="6" t="n">
        <v>2018</v>
      </c>
      <c r="D8" s="6" t="n">
        <v>8247</v>
      </c>
    </row>
    <row r="9">
      <c r="A9" s="4" t="inlineStr">
        <is>
          <t xml:space="preserve">    State</t>
        </is>
      </c>
      <c r="B9" s="6" t="n">
        <v>0</v>
      </c>
      <c r="C9" s="6" t="n">
        <v>0</v>
      </c>
      <c r="D9" s="6" t="n">
        <v>0</v>
      </c>
    </row>
    <row r="10">
      <c r="A10" s="4" t="inlineStr">
        <is>
          <t xml:space="preserve">    Non-U.S.</t>
        </is>
      </c>
      <c r="B10" s="6" t="n">
        <v>22065</v>
      </c>
      <c r="C10" s="6" t="n">
        <v>22741</v>
      </c>
      <c r="D10" s="6" t="n">
        <v>22972</v>
      </c>
    </row>
    <row r="11">
      <c r="A11" s="4" t="inlineStr">
        <is>
          <t>Current income tax expense (benefit)</t>
        </is>
      </c>
      <c r="B11" s="6" t="n">
        <v>20950</v>
      </c>
      <c r="C11" s="6" t="n">
        <v>24759</v>
      </c>
      <c r="D11" s="6" t="n">
        <v>31219</v>
      </c>
    </row>
    <row r="12">
      <c r="A12" s="3" t="inlineStr">
        <is>
          <t>Deferred</t>
        </is>
      </c>
    </row>
    <row r="13">
      <c r="A13" s="4" t="inlineStr">
        <is>
          <t xml:space="preserve">    Federal</t>
        </is>
      </c>
      <c r="B13" s="6" t="n">
        <v>102658</v>
      </c>
      <c r="C13" s="6" t="n">
        <v>6129</v>
      </c>
      <c r="D13" s="6" t="n">
        <v>-98785</v>
      </c>
    </row>
    <row r="14">
      <c r="A14" s="4" t="inlineStr">
        <is>
          <t xml:space="preserve">    State</t>
        </is>
      </c>
      <c r="B14" s="6" t="n">
        <v>0</v>
      </c>
      <c r="C14" s="6" t="n">
        <v>0</v>
      </c>
      <c r="D14" s="6" t="n">
        <v>0</v>
      </c>
    </row>
    <row r="15">
      <c r="A15" s="4" t="inlineStr">
        <is>
          <t xml:space="preserve">    Non-U.S.</t>
        </is>
      </c>
      <c r="B15" s="6" t="n">
        <v>8181</v>
      </c>
      <c r="C15" s="6" t="n">
        <v>6952</v>
      </c>
      <c r="D15" s="6" t="n">
        <v>8802</v>
      </c>
    </row>
    <row r="16">
      <c r="A16" s="4" t="inlineStr">
        <is>
          <t>Deferred, income tax expense (benefit)</t>
        </is>
      </c>
      <c r="B16" s="6" t="n">
        <v>110839</v>
      </c>
      <c r="C16" s="6" t="n">
        <v>13081</v>
      </c>
      <c r="D16" s="6" t="n">
        <v>-89983</v>
      </c>
    </row>
    <row r="17">
      <c r="A17" s="4" t="inlineStr">
        <is>
          <t>Total</t>
        </is>
      </c>
      <c r="B17" s="6" t="n">
        <v>131789</v>
      </c>
      <c r="C17" s="6" t="n">
        <v>37840</v>
      </c>
      <c r="D17" s="6" t="n">
        <v>-58764</v>
      </c>
    </row>
    <row r="18">
      <c r="A18" s="3" t="inlineStr">
        <is>
          <t>Income Tax Expense (Benefit), Continuing Operations, Income Tax Reconciliation [Abstract]</t>
        </is>
      </c>
    </row>
    <row r="19">
      <c r="A19" s="4" t="inlineStr">
        <is>
          <t>Tax benefit at U.S. statutory rate</t>
        </is>
      </c>
      <c r="B19" s="6" t="n">
        <v>-30328</v>
      </c>
      <c r="C19" s="6" t="n">
        <v>-9013</v>
      </c>
      <c r="D19" s="6" t="n">
        <v>-5098</v>
      </c>
    </row>
    <row r="20">
      <c r="A20" s="4" t="inlineStr">
        <is>
          <t>Effect of non-U.S. income taxes</t>
        </is>
      </c>
      <c r="B20" s="6" t="n">
        <v>-1951</v>
      </c>
      <c r="C20" s="6" t="n">
        <v>462</v>
      </c>
      <c r="D20" s="6" t="n">
        <v>-2137</v>
      </c>
    </row>
    <row r="21">
      <c r="A21" s="4" t="inlineStr">
        <is>
          <t>Tax on future remittances</t>
        </is>
      </c>
      <c r="B21" s="6" t="n">
        <v>10561</v>
      </c>
      <c r="C21" s="6" t="n">
        <v>-1038</v>
      </c>
      <c r="D21" s="6" t="n">
        <v>-22735</v>
      </c>
    </row>
    <row r="22">
      <c r="A22" s="4" t="inlineStr">
        <is>
          <t>Foreign tax credits</t>
        </is>
      </c>
      <c r="B22" s="6" t="n">
        <v>78</v>
      </c>
      <c r="C22" s="6" t="n">
        <v>-173</v>
      </c>
      <c r="D22" s="6" t="n">
        <v>1328</v>
      </c>
    </row>
    <row r="23">
      <c r="A23" s="4" t="inlineStr">
        <is>
          <t>Change in valuation allowance</t>
        </is>
      </c>
      <c r="B23" s="6" t="n">
        <v>117553</v>
      </c>
      <c r="C23" s="6" t="n">
        <v>17622</v>
      </c>
      <c r="D23" s="6" t="n">
        <v>-106804</v>
      </c>
    </row>
    <row r="24">
      <c r="A24" s="4" t="inlineStr">
        <is>
          <t>Increase (decrease) in reserves for uncertain tax positions</t>
        </is>
      </c>
      <c r="B24" s="6" t="n">
        <v>10807</v>
      </c>
      <c r="C24" s="6" t="n">
        <v>5304</v>
      </c>
      <c r="D24" s="6" t="n">
        <v>-5871</v>
      </c>
    </row>
    <row r="25">
      <c r="A25" s="4" t="inlineStr">
        <is>
          <t>Change in tax rates</t>
        </is>
      </c>
      <c r="B25" s="6" t="n">
        <v>822</v>
      </c>
      <c r="C25" s="6" t="n">
        <v>-66</v>
      </c>
      <c r="D25" s="6" t="n">
        <v>66935</v>
      </c>
    </row>
    <row r="26">
      <c r="A26" s="4" t="inlineStr">
        <is>
          <t>Exchange effects and currency translation</t>
        </is>
      </c>
      <c r="B26" s="6" t="n">
        <v>10896</v>
      </c>
      <c r="C26" s="6" t="n">
        <v>12904</v>
      </c>
      <c r="D26" s="6" t="n">
        <v>8282</v>
      </c>
    </row>
    <row r="27">
      <c r="A27" s="4" t="inlineStr">
        <is>
          <t>Permanent items</t>
        </is>
      </c>
      <c r="B27" s="6" t="n">
        <v>3791</v>
      </c>
      <c r="C27" s="6" t="n">
        <v>-677</v>
      </c>
      <c r="D27" s="6" t="n">
        <v>-78</v>
      </c>
    </row>
    <row r="28">
      <c r="A28" s="4" t="inlineStr">
        <is>
          <t>Benefit (expense) on income tax payable/recoverable adjustments</t>
        </is>
      </c>
      <c r="B28" s="6" t="n">
        <v>810</v>
      </c>
      <c r="C28" s="6" t="n">
        <v>-1163</v>
      </c>
      <c r="D28" s="6" t="n">
        <v>109</v>
      </c>
    </row>
    <row r="29">
      <c r="A29" s="4" t="inlineStr">
        <is>
          <t>Deductible dividends</t>
        </is>
      </c>
      <c r="B29" s="6" t="n">
        <v>-2140</v>
      </c>
      <c r="C29" s="6" t="n">
        <v>-3046</v>
      </c>
      <c r="D29" s="6" t="n">
        <v>-3338</v>
      </c>
    </row>
    <row r="30">
      <c r="A30" s="4" t="inlineStr">
        <is>
          <t>Withholding tax expense</t>
        </is>
      </c>
      <c r="B30" s="6" t="n">
        <v>2225</v>
      </c>
      <c r="C30" s="6" t="n">
        <v>2577</v>
      </c>
      <c r="D30" s="6" t="n">
        <v>1868</v>
      </c>
    </row>
    <row r="31">
      <c r="A31" s="4" t="inlineStr">
        <is>
          <t>Benefit of other tax credits</t>
        </is>
      </c>
      <c r="B31" s="6" t="n">
        <v>-721</v>
      </c>
      <c r="C31" s="6" t="n">
        <v>-377</v>
      </c>
      <c r="D31" s="6" t="n">
        <v>-3176</v>
      </c>
    </row>
    <row r="32">
      <c r="A32" s="4" t="inlineStr">
        <is>
          <t>Nondeductible interest</t>
        </is>
      </c>
      <c r="B32" s="6" t="n">
        <v>2767</v>
      </c>
      <c r="C32" s="6" t="n">
        <v>1624</v>
      </c>
      <c r="D32" s="6" t="n">
        <v>1052</v>
      </c>
    </row>
    <row r="33">
      <c r="A33" s="4" t="inlineStr">
        <is>
          <t>Transition tax after foreign tax credits</t>
        </is>
      </c>
      <c r="B33" s="6" t="n">
        <v>-1227</v>
      </c>
      <c r="C33" s="6" t="n">
        <v>1827</v>
      </c>
      <c r="D33" s="6" t="n">
        <v>10899</v>
      </c>
    </row>
    <row r="34">
      <c r="A34" s="4" t="inlineStr">
        <is>
          <t>U.S. taxes on non-U.S. earnings</t>
        </is>
      </c>
      <c r="B34" s="6" t="n">
        <v>2071</v>
      </c>
      <c r="C34" s="6" t="n">
        <v>11073</v>
      </c>
      <c r="D34" s="6" t="n">
        <v>0</v>
      </c>
    </row>
    <row r="35">
      <c r="A35" s="4" t="inlineStr">
        <is>
          <t>Goodwill impairment</t>
        </is>
      </c>
      <c r="B35" s="6" t="n">
        <v>5775</v>
      </c>
      <c r="C35" s="6" t="n">
        <v>0</v>
      </c>
      <c r="D35" s="6" t="n">
        <v>0</v>
      </c>
    </row>
    <row r="36">
      <c r="A36" s="4" t="inlineStr">
        <is>
          <t>Total</t>
        </is>
      </c>
      <c r="B36" s="7" t="n">
        <v>131789</v>
      </c>
      <c r="C36" s="7" t="n">
        <v>37840</v>
      </c>
      <c r="D36" s="7" t="n">
        <v>-587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Mar. 31, 2020</t>
        </is>
      </c>
      <c r="C1" s="2" t="inlineStr">
        <is>
          <t>Mar. 31, 2019</t>
        </is>
      </c>
    </row>
    <row r="2">
      <c r="A2" s="3" t="inlineStr">
        <is>
          <t>Deferred tax assets:</t>
        </is>
      </c>
    </row>
    <row r="3">
      <c r="A3" s="4" t="inlineStr">
        <is>
          <t>Reserves and accruals</t>
        </is>
      </c>
      <c r="B3" s="7" t="n">
        <v>-11418</v>
      </c>
      <c r="C3" s="7" t="n">
        <v>-20539</v>
      </c>
    </row>
    <row r="4">
      <c r="A4" s="4" t="inlineStr">
        <is>
          <t>Tax credits</t>
        </is>
      </c>
      <c r="B4" s="6" t="n">
        <v>-1486</v>
      </c>
      <c r="C4" s="6" t="n">
        <v>-3159</v>
      </c>
    </row>
    <row r="5">
      <c r="A5" s="4" t="inlineStr">
        <is>
          <t>Tax loss carryforwards</t>
        </is>
      </c>
      <c r="B5" s="6" t="n">
        <v>-93024</v>
      </c>
      <c r="C5" s="6" t="n">
        <v>-88924</v>
      </c>
    </row>
    <row r="6">
      <c r="A6" s="4" t="inlineStr">
        <is>
          <t>Derivative transactions</t>
        </is>
      </c>
      <c r="B6" s="6" t="n">
        <v>-698</v>
      </c>
      <c r="C6" s="6" t="n">
        <v>-1580</v>
      </c>
    </row>
    <row r="7">
      <c r="A7" s="4" t="inlineStr">
        <is>
          <t>Postretirement and other benefits</t>
        </is>
      </c>
      <c r="B7" s="6" t="n">
        <v>-15586</v>
      </c>
      <c r="C7" s="6" t="n">
        <v>-15465</v>
      </c>
    </row>
    <row r="8">
      <c r="A8" s="4" t="inlineStr">
        <is>
          <t>Unrealized exchange loss</t>
        </is>
      </c>
      <c r="B8" s="6" t="n">
        <v>-7296</v>
      </c>
      <c r="C8" s="6" t="n">
        <v>-7793</v>
      </c>
    </row>
    <row r="9">
      <c r="A9" s="4" t="inlineStr">
        <is>
          <t>Non-deductible interest carryforward</t>
        </is>
      </c>
      <c r="B9" s="6" t="n">
        <v>-28364</v>
      </c>
      <c r="C9" s="6" t="n">
        <v>-13607</v>
      </c>
    </row>
    <row r="10">
      <c r="A10" s="4" t="inlineStr">
        <is>
          <t>Other</t>
        </is>
      </c>
      <c r="B10" s="6" t="n">
        <v>-5209</v>
      </c>
      <c r="C10" s="6" t="n">
        <v>-1531</v>
      </c>
    </row>
    <row r="11">
      <c r="A11" s="4" t="inlineStr">
        <is>
          <t>Gross deferred tax assets</t>
        </is>
      </c>
      <c r="B11" s="6" t="n">
        <v>-163081</v>
      </c>
      <c r="C11" s="6" t="n">
        <v>-152598</v>
      </c>
    </row>
    <row r="12">
      <c r="A12" s="4" t="inlineStr">
        <is>
          <t>Valuation allowance</t>
        </is>
      </c>
      <c r="B12" s="6" t="n">
        <v>151058</v>
      </c>
      <c r="C12" s="6" t="n">
        <v>36524</v>
      </c>
    </row>
    <row r="13">
      <c r="A13" s="4" t="inlineStr">
        <is>
          <t>Total deferred tax assets</t>
        </is>
      </c>
      <c r="B13" s="6" t="n">
        <v>-12023</v>
      </c>
      <c r="C13" s="6" t="n">
        <v>-116074</v>
      </c>
    </row>
    <row r="14">
      <c r="A14" s="3" t="inlineStr">
        <is>
          <t>Deferred tax liabilities:</t>
        </is>
      </c>
    </row>
    <row r="15">
      <c r="A15" s="4" t="inlineStr">
        <is>
          <t>Unremitted earnings of foreign subsidiaries</t>
        </is>
      </c>
      <c r="B15" s="6" t="n">
        <v>17254</v>
      </c>
      <c r="C15" s="6" t="n">
        <v>5516</v>
      </c>
    </row>
    <row r="16">
      <c r="A16" s="4" t="inlineStr">
        <is>
          <t>Intangible assets</t>
        </is>
      </c>
      <c r="B16" s="6" t="n">
        <v>12251</v>
      </c>
      <c r="C16" s="6" t="n">
        <v>13936</v>
      </c>
    </row>
    <row r="17">
      <c r="A17" s="4" t="inlineStr">
        <is>
          <t>Fixed assets</t>
        </is>
      </c>
      <c r="B17" s="6" t="n">
        <v>5419</v>
      </c>
      <c r="C17" s="6" t="n">
        <v>6984</v>
      </c>
    </row>
    <row r="18">
      <c r="A18" s="4" t="inlineStr">
        <is>
          <t>Deferred Tax Liabilities, Gross</t>
        </is>
      </c>
      <c r="B18" s="6" t="n">
        <v>34924</v>
      </c>
      <c r="C18" s="6" t="n">
        <v>26436</v>
      </c>
    </row>
    <row r="19">
      <c r="A19" s="4" t="inlineStr">
        <is>
          <t>Net deferred tax liabilities</t>
        </is>
      </c>
      <c r="B19" s="7" t="n">
        <v>22901</v>
      </c>
    </row>
    <row r="20">
      <c r="A20" s="4" t="inlineStr">
        <is>
          <t>Net deferred tax asset</t>
        </is>
      </c>
      <c r="C20" s="7" t="n">
        <v>-896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by Current and Noncurrent (Details) - USD ($) $ in Thousands</t>
        </is>
      </c>
      <c r="B1" s="2" t="inlineStr">
        <is>
          <t>Mar. 31, 2020</t>
        </is>
      </c>
      <c r="C1" s="2" t="inlineStr">
        <is>
          <t>Mar. 31, 2019</t>
        </is>
      </c>
    </row>
    <row r="2">
      <c r="A2" s="3" t="inlineStr">
        <is>
          <t>Income Tax Disclosure [Abstract]</t>
        </is>
      </c>
    </row>
    <row r="3">
      <c r="A3" s="4" t="inlineStr">
        <is>
          <t>Noncurrent asset</t>
        </is>
      </c>
      <c r="B3" s="7" t="n">
        <v>-2</v>
      </c>
      <c r="C3" s="7" t="n">
        <v>-116451</v>
      </c>
    </row>
    <row r="4">
      <c r="A4" s="4" t="inlineStr">
        <is>
          <t>Noncurrent liability</t>
        </is>
      </c>
      <c r="B4" s="6" t="n">
        <v>22903</v>
      </c>
      <c r="C4" s="6" t="n">
        <v>26813</v>
      </c>
    </row>
    <row r="5">
      <c r="A5" s="4" t="inlineStr">
        <is>
          <t>Net deferred tax liabilities</t>
        </is>
      </c>
      <c r="B5" s="7" t="n">
        <v>22901</v>
      </c>
    </row>
    <row r="6">
      <c r="A6" s="4" t="inlineStr">
        <is>
          <t>Net deferred tax asset</t>
        </is>
      </c>
      <c r="C6" s="7" t="n">
        <v>-896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hanges in Valuation Allowance (Details) - USD ($) $ in Thousands</t>
        </is>
      </c>
      <c r="B1" s="2" t="inlineStr">
        <is>
          <t>12 Months Ended</t>
        </is>
      </c>
    </row>
    <row r="2">
      <c r="B2" s="2" t="inlineStr">
        <is>
          <t>Mar. 31, 2020</t>
        </is>
      </c>
      <c r="C2" s="2" t="inlineStr">
        <is>
          <t>Mar. 31, 2019</t>
        </is>
      </c>
      <c r="D2" s="2" t="inlineStr">
        <is>
          <t>Mar. 31, 2018</t>
        </is>
      </c>
      <c r="E2" s="2" t="inlineStr">
        <is>
          <t>Mar. 31, 2020</t>
        </is>
      </c>
    </row>
    <row r="3">
      <c r="A3" s="3" t="inlineStr">
        <is>
          <t>SEC Schedule, 12-09, Movement in Valuation Allowances and Reserves [Roll Forward]</t>
        </is>
      </c>
    </row>
    <row r="4">
      <c r="A4" s="4" t="inlineStr">
        <is>
          <t>Balance at beginning of period</t>
        </is>
      </c>
      <c r="B4" s="7" t="n">
        <v>36524</v>
      </c>
      <c r="C4" s="7" t="n">
        <v>19742</v>
      </c>
      <c r="D4" s="7" t="n">
        <v>131774</v>
      </c>
    </row>
    <row r="5">
      <c r="A5" s="4" t="inlineStr">
        <is>
          <t>Changes to expenses</t>
        </is>
      </c>
      <c r="B5" s="6" t="n">
        <v>117633</v>
      </c>
      <c r="C5" s="6" t="n">
        <v>18073</v>
      </c>
      <c r="D5" s="6" t="n">
        <v>-466</v>
      </c>
    </row>
    <row r="6">
      <c r="A6" s="4" t="inlineStr">
        <is>
          <t>Changes to other accounts</t>
        </is>
      </c>
      <c r="B6" s="6" t="n">
        <v>-1207</v>
      </c>
      <c r="C6" s="6" t="n">
        <v>-156</v>
      </c>
      <c r="D6" s="6" t="n">
        <v>-274</v>
      </c>
    </row>
    <row r="7">
      <c r="A7" s="4" t="inlineStr">
        <is>
          <t>Deductions</t>
        </is>
      </c>
      <c r="B7" s="6" t="n">
        <v>-1926</v>
      </c>
      <c r="C7" s="6" t="n">
        <v>-1135</v>
      </c>
      <c r="D7" s="6" t="n">
        <v>-111292</v>
      </c>
    </row>
    <row r="8">
      <c r="A8" s="4" t="inlineStr">
        <is>
          <t>Other</t>
        </is>
      </c>
      <c r="B8" s="6" t="n">
        <v>34</v>
      </c>
    </row>
    <row r="9">
      <c r="A9" s="4" t="inlineStr">
        <is>
          <t>Balance at end of period</t>
        </is>
      </c>
      <c r="B9" s="7" t="n">
        <v>36524</v>
      </c>
      <c r="C9" s="7" t="n">
        <v>19742</v>
      </c>
      <c r="D9" s="6" t="n">
        <v>131774</v>
      </c>
      <c r="E9" s="7" t="n">
        <v>151058</v>
      </c>
    </row>
    <row r="10">
      <c r="A10" s="4" t="inlineStr">
        <is>
          <t>Release of U.S. valuation allowance and adjustments due to Tax Cuts and Jobs Act</t>
        </is>
      </c>
      <c r="D10" s="7" t="n">
        <v>1142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0</t>
        </is>
      </c>
    </row>
    <row r="3">
      <c r="A3" s="3" t="inlineStr">
        <is>
          <t>Business Combinations [Abstract]</t>
        </is>
      </c>
    </row>
    <row r="4">
      <c r="A4" s="4" t="inlineStr">
        <is>
          <t>Acquisitions</t>
        </is>
      </c>
      <c r="B4" s="4" t="inlineStr">
        <is>
          <t>Acquisitions Figr East On January 25, 2018, a Canadian subsidiary of the Company, acquired 75.0% of the equity in Figr East. Figr East is fully licensed to produce and sell medicinal cannabis in the Canadian Province of Prince Edward Island. Figr East sells its products directly to patients and through distributors. The Company acquired its interest in Figr East in exchange for consideration consisting of approximately $32,468 cash, subject to certain post-closing adjustments. The consolidation of Figr East has been treated as a purchase business combination and as such, the fair value of the assets and liabilities have been recorded at their fair value. The fair value of the non-controlling interest was $8,117. For the year ended March 31, 2018, the Company incurred $499 of acquisition-related expenses, primarily consisting of consulting fees, which were accounted for separately from the business combination and expensed as incurred within selling, general, and administrative expenses in the consolidated statements of operations. Following the acquisition, the Company recorded certain post-closing purchase price adjustments that had no impact on the purchase price. The acquisition allowed the Company to expand its product portfolio into the medical cannabis industry in Canada. The following table summarizes the fair values of the assets acquired and liabilities assumed as of January 25, 2018: Cash and cash equivalents $ 436 Other receivables 442 Inventories 2,221 Other current assets 64 Property, plant and equipment 5,378 Goodwill 11,597 Other intangible assets 30,520 Total assets acquired 50,658 Accounts payable 725 Deferred income tax liabilities 9,348 Total liabilities 10,073 Fair value of equity interest $ 40,585 The amounts of revenue, operating loss, and net loss of Figr East in the consolidated statements of operations from and including January 25, 2018 to March 31, 2018 were $235, $(412), and $(288), respectively. As a result, the impact to basic and diluted earnings per share was $(0.03) and $(0.03), respectively. Unaudited pro forma information summarizes the combined results of the Company and Figr East for the years ended March 31, 2018, as if the companies were combined as of April 1, 2016. The pro forma information is presented for informational purposes only and is not indicative of the results of operations that would have been achieved had the reconsolidation taken place at the beginning of each period or results of future periods. The following information has been adjusted for intercompany eliminations as required for consolidation accounting: unaudited pro forma revenue, operating loss, and net loss for the year ended March 31, 2018 were $2,008, $(466), and $(181), respectively. Unaudited pro forma basic and diluted earnings per share were $(0.02) and $(0.02), respectively. On March 22, 2019, the Canadian subsidiary of the Company acquired an additional 18.0% interest in Figr East for $13,470 in cash. On October 15, 2019, the Canadian subsidiary of the Company acquired an additional 1.2% interest in Figr East for $911 in cash. As result of these equity positions acquired, the subsidiary's ownership level in Figr East increased to 94.3%. Transaction costs associated with the acquisition of additional interest are expensed as incurred within selling, general, and administrative expenses in the consolidated statements of operations. Below are the effects of changes in the Company’s ownership interest in Figr East on the Company’s equity: Years Ended March 31, 2020 2019 2018 Net (loss) income attributable to Pyxus International, Inc. shareholders $ (264,661) $ (70,467) $ 52,436 Decrease in Pyxus International, Inc. equity for purchase of 22.3522 shares in 2019 and 1.4972 shares in 2020 of Figr East: Paid in capital (528) (6,056) — Accumulated other comprehensive income (loss) 33 (461) — Change from net (loss) income attributable to Pyxus International, Inc. shareholders and transfer from noncontrolling interest $ (265,156) $ (76,984) $ 52,436 Humble Juice On April 2, 2018, the Company acquired 51.0% of the equity in Humble Juice. Humble Juice sells e-liquid products and related merchandise. The Company acquired its interest in Humble Juice in exchange for consideration consisting of approximately $9,000 cash and $446 contingent consideration, subject to certain post-closing adjustments. The consolidation of Humble Juice has been treated as a business combination. The assets and liabilities were recorded at their fair value. The fair value of the non-controlling interest was $5,086. For the year ended March 31, 2019, the Company incurred $12 of acquisition-related expenses, primarily consisting of consulting fees, which were accounted for separately from the business combination and expensed as incurred within selling, general, and administrative expenses in the consolidated statements of operations. Following the acquisition, the Company recorded certain post-closing purchase price adjustments. The acquisition allowed the Company to expand its e-liquid product portfolio. The following summarizes the fair values of the assets acquired and liabilities assumed as of April 2, 2018: Cash and cash equivalents $ 308 Other receivables 56 Inventories 1,048 Other current assets 6 Property, plant, and equipment 8 Goodwill 7,174 Other intangible assets 5,950 Total assets acquired 14,550 Accounts payable 18 Total liabilities 18 Fair value of equity interest $ 14,532 Revenue, operating loss, and net loss of Humble in the consolidated statements of operations from and including April 2, 2018 to June 30, 2018 were $2,487, $(501), and $(256), respectively. As a result, the impact to basic and diluted earnings per share was $(0.03) and $(0.03), respectively. Unaudited pro forma information summarizes the results of Humble for the years ended March 31, 2019, as if the companies were combined as of April 1, 2017. The pro forma information is presented for informational purposes only and is not indicative of the results of operations that would have been achieved had the reconsolidation taken place at the beginning of each period or results of future periods. The following information has been adjusted for intercompany eliminations as required for consolidation accounting: unaudited pro forma revenue, operating income, and net income for the three months ended June 30, 2017 were $1,764, $526, and $266, respectively. Unaudited pro forma basic and diluted earnings per share were $0.03 and $0.0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Thousands</t>
        </is>
      </c>
      <c r="B1" s="2" t="inlineStr">
        <is>
          <t>12 Months Ended</t>
        </is>
      </c>
    </row>
    <row r="2">
      <c r="B2" s="2" t="inlineStr">
        <is>
          <t>Mar. 31, 2020</t>
        </is>
      </c>
      <c r="C2" s="2" t="inlineStr">
        <is>
          <t>Mar. 31, 2019</t>
        </is>
      </c>
      <c r="D2" s="2" t="inlineStr">
        <is>
          <t>Mar. 31, 2018</t>
        </is>
      </c>
    </row>
    <row r="3">
      <c r="A3" s="3" t="inlineStr">
        <is>
          <t>Defined Benefit Plan Disclosure [Line Items]</t>
        </is>
      </c>
    </row>
    <row r="4">
      <c r="A4" s="4" t="inlineStr">
        <is>
          <t>Employer contributions</t>
        </is>
      </c>
      <c r="B4" s="7" t="n">
        <v>4747</v>
      </c>
      <c r="C4" s="7" t="n">
        <v>4939</v>
      </c>
      <c r="D4" s="7" t="n">
        <v>4627</v>
      </c>
    </row>
    <row r="5">
      <c r="A5" s="4" t="inlineStr">
        <is>
          <t>Postretirement Benefits Plan</t>
        </is>
      </c>
    </row>
    <row r="6">
      <c r="A6" s="3" t="inlineStr">
        <is>
          <t>Defined Benefit Plan Disclosure [Line Items]</t>
        </is>
      </c>
    </row>
    <row r="7">
      <c r="A7" s="4" t="inlineStr">
        <is>
          <t>Prior service credits to be amortized from AOCI next year</t>
        </is>
      </c>
      <c r="B7" s="6" t="n">
        <v>706</v>
      </c>
    </row>
    <row r="8">
      <c r="A8" s="4" t="inlineStr">
        <is>
          <t>Actuarial net gains (losses) to be amortized from AOCI next year</t>
        </is>
      </c>
      <c r="B8" s="6" t="n">
        <v>-376</v>
      </c>
    </row>
    <row r="9">
      <c r="A9" s="4" t="inlineStr">
        <is>
          <t>Expected employer contributions in next fiscal year</t>
        </is>
      </c>
      <c r="B9" s="6" t="n">
        <v>488</v>
      </c>
    </row>
    <row r="10">
      <c r="A10" s="4" t="inlineStr">
        <is>
          <t>U.S. Plans</t>
        </is>
      </c>
    </row>
    <row r="11">
      <c r="A11" s="3" t="inlineStr">
        <is>
          <t>Defined Benefit Plan Disclosure [Line Items]</t>
        </is>
      </c>
    </row>
    <row r="12">
      <c r="A12" s="4" t="inlineStr">
        <is>
          <t>Amount to be amortized from AOCI next year</t>
        </is>
      </c>
      <c r="B12" s="6" t="n">
        <v>-1251</v>
      </c>
    </row>
    <row r="13">
      <c r="A13" s="4" t="inlineStr">
        <is>
          <t>Expected employer contributions in next fiscal year</t>
        </is>
      </c>
      <c r="B13" s="6" t="n">
        <v>3991</v>
      </c>
    </row>
    <row r="14">
      <c r="A14" s="4" t="inlineStr">
        <is>
          <t>Non-U.S. Plans</t>
        </is>
      </c>
    </row>
    <row r="15">
      <c r="A15" s="3" t="inlineStr">
        <is>
          <t>Defined Benefit Plan Disclosure [Line Items]</t>
        </is>
      </c>
    </row>
    <row r="16">
      <c r="A16" s="4" t="inlineStr">
        <is>
          <t>Amount to be amortized from AOCI next year</t>
        </is>
      </c>
      <c r="B16" s="6" t="n">
        <v>-873</v>
      </c>
    </row>
    <row r="17">
      <c r="A17" s="4" t="inlineStr">
        <is>
          <t>Expected employer contributions in next fiscal year</t>
        </is>
      </c>
      <c r="B17" s="7" t="n">
        <v>18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Reconciliation of Benefit Obligations (Details) - USD ($) $ in Thousands</t>
        </is>
      </c>
      <c r="B1" s="2" t="inlineStr">
        <is>
          <t>12 Months Ended</t>
        </is>
      </c>
    </row>
    <row r="2">
      <c r="B2" s="2" t="inlineStr">
        <is>
          <t>Mar. 31, 2020</t>
        </is>
      </c>
      <c r="C2" s="2" t="inlineStr">
        <is>
          <t>Mar. 31, 2019</t>
        </is>
      </c>
    </row>
    <row r="3">
      <c r="A3" s="3" t="inlineStr">
        <is>
          <t>Defined Benefit Plan, Change in Benefit Obligation [Roll Forward]</t>
        </is>
      </c>
    </row>
    <row r="4">
      <c r="A4" s="4" t="inlineStr">
        <is>
          <t>Benefit obligation, beginning</t>
        </is>
      </c>
      <c r="B4" s="7" t="n">
        <v>147985</v>
      </c>
      <c r="C4" s="7" t="n">
        <v>154511</v>
      </c>
    </row>
    <row r="5">
      <c r="A5" s="4" t="inlineStr">
        <is>
          <t>Service cost</t>
        </is>
      </c>
      <c r="B5" s="6" t="n">
        <v>461</v>
      </c>
      <c r="C5" s="6" t="n">
        <v>456</v>
      </c>
    </row>
    <row r="6">
      <c r="A6" s="4" t="inlineStr">
        <is>
          <t>Interest cost</t>
        </is>
      </c>
      <c r="B6" s="6" t="n">
        <v>3982</v>
      </c>
      <c r="C6" s="6" t="n">
        <v>4555</v>
      </c>
    </row>
    <row r="7">
      <c r="A7" s="4" t="inlineStr">
        <is>
          <t>Actuarial losses (gains)</t>
        </is>
      </c>
      <c r="B7" s="6" t="n">
        <v>-206</v>
      </c>
      <c r="C7" s="6" t="n">
        <v>4165</v>
      </c>
    </row>
    <row r="8">
      <c r="A8" s="4" t="inlineStr">
        <is>
          <t>Settlements/special termination benefits</t>
        </is>
      </c>
      <c r="B8" s="6" t="n">
        <v>-2574</v>
      </c>
      <c r="C8" s="6" t="n">
        <v>-5070</v>
      </c>
    </row>
    <row r="9">
      <c r="A9" s="4" t="inlineStr">
        <is>
          <t>Effects of currency translation</t>
        </is>
      </c>
      <c r="B9" s="6" t="n">
        <v>-1843</v>
      </c>
      <c r="C9" s="6" t="n">
        <v>-3120</v>
      </c>
    </row>
    <row r="10">
      <c r="A10" s="4" t="inlineStr">
        <is>
          <t>Benefits paid</t>
        </is>
      </c>
      <c r="B10" s="6" t="n">
        <v>-7618</v>
      </c>
      <c r="C10" s="6" t="n">
        <v>-7512</v>
      </c>
    </row>
    <row r="11">
      <c r="A11" s="4" t="inlineStr">
        <is>
          <t>Benefit obligation, ending</t>
        </is>
      </c>
      <c r="B11" s="6" t="n">
        <v>140187</v>
      </c>
      <c r="C11" s="6" t="n">
        <v>147985</v>
      </c>
    </row>
    <row r="12">
      <c r="A12" s="3" t="inlineStr">
        <is>
          <t>Defined Benefit Plan, Change in Fair Value of Plan Assets [Roll Forward]</t>
        </is>
      </c>
    </row>
    <row r="13">
      <c r="A13" s="4" t="inlineStr">
        <is>
          <t>Fair value of plan assets, beginning</t>
        </is>
      </c>
      <c r="B13" s="6" t="n">
        <v>96147</v>
      </c>
      <c r="C13" s="6" t="n">
        <v>100765</v>
      </c>
    </row>
    <row r="14">
      <c r="A14" s="4" t="inlineStr">
        <is>
          <t>Actual return on plan assets</t>
        </is>
      </c>
      <c r="B14" s="6" t="n">
        <v>1044</v>
      </c>
      <c r="C14" s="6" t="n">
        <v>4921</v>
      </c>
    </row>
    <row r="15">
      <c r="A15" s="4" t="inlineStr">
        <is>
          <t>Employer contributions</t>
        </is>
      </c>
      <c r="B15" s="6" t="n">
        <v>5544</v>
      </c>
      <c r="C15" s="6" t="n">
        <v>6116</v>
      </c>
    </row>
    <row r="16">
      <c r="A16" s="4" t="inlineStr">
        <is>
          <t>Plan settlements</t>
        </is>
      </c>
      <c r="B16" s="6" t="n">
        <v>-2574</v>
      </c>
      <c r="C16" s="6" t="n">
        <v>-5098</v>
      </c>
    </row>
    <row r="17">
      <c r="A17" s="4" t="inlineStr">
        <is>
          <t>Effects of currency translation</t>
        </is>
      </c>
      <c r="B17" s="6" t="n">
        <v>-2122</v>
      </c>
      <c r="C17" s="6" t="n">
        <v>-3045</v>
      </c>
    </row>
    <row r="18">
      <c r="A18" s="4" t="inlineStr">
        <is>
          <t>Benefits paid</t>
        </is>
      </c>
      <c r="B18" s="6" t="n">
        <v>-7618</v>
      </c>
      <c r="C18" s="6" t="n">
        <v>-7512</v>
      </c>
    </row>
    <row r="19">
      <c r="A19" s="4" t="inlineStr">
        <is>
          <t>Fair value of plan assets, ending</t>
        </is>
      </c>
      <c r="B19" s="6" t="n">
        <v>90421</v>
      </c>
      <c r="C19" s="6" t="n">
        <v>96147</v>
      </c>
    </row>
    <row r="20">
      <c r="A20" s="4" t="inlineStr">
        <is>
          <t>Funded status of the plan</t>
        </is>
      </c>
      <c r="B20" s="6" t="n">
        <v>-49766</v>
      </c>
      <c r="C20" s="6" t="n">
        <v>-51838</v>
      </c>
    </row>
    <row r="21">
      <c r="A21" s="4" t="inlineStr">
        <is>
          <t>U.S. Plans</t>
        </is>
      </c>
    </row>
    <row r="22">
      <c r="A22" s="3" t="inlineStr">
        <is>
          <t>Defined Benefit Plan, Change in Benefit Obligation [Roll Forward]</t>
        </is>
      </c>
    </row>
    <row r="23">
      <c r="A23" s="4" t="inlineStr">
        <is>
          <t>Benefit obligation, beginning</t>
        </is>
      </c>
      <c r="B23" s="6" t="n">
        <v>82099</v>
      </c>
      <c r="C23" s="6" t="n">
        <v>88283</v>
      </c>
    </row>
    <row r="24">
      <c r="A24" s="4" t="inlineStr">
        <is>
          <t>Service cost</t>
        </is>
      </c>
      <c r="B24" s="6" t="n">
        <v>250</v>
      </c>
      <c r="C24" s="6" t="n">
        <v>250</v>
      </c>
    </row>
    <row r="25">
      <c r="A25" s="4" t="inlineStr">
        <is>
          <t>Interest cost</t>
        </is>
      </c>
      <c r="B25" s="6" t="n">
        <v>2562</v>
      </c>
      <c r="C25" s="6" t="n">
        <v>3028</v>
      </c>
    </row>
    <row r="26">
      <c r="A26" s="4" t="inlineStr">
        <is>
          <t>Actuarial losses (gains)</t>
        </is>
      </c>
      <c r="B26" s="6" t="n">
        <v>3740</v>
      </c>
      <c r="C26" s="6" t="n">
        <v>-57</v>
      </c>
    </row>
    <row r="27">
      <c r="A27" s="4" t="inlineStr">
        <is>
          <t>Settlements/special termination benefits</t>
        </is>
      </c>
      <c r="B27" s="6" t="n">
        <v>-2574</v>
      </c>
      <c r="C27" s="6" t="n">
        <v>-4630</v>
      </c>
    </row>
    <row r="28">
      <c r="A28" s="4" t="inlineStr">
        <is>
          <t>Effects of currency translation</t>
        </is>
      </c>
      <c r="B28" s="6" t="n">
        <v>0</v>
      </c>
      <c r="C28" s="6" t="n">
        <v>0</v>
      </c>
    </row>
    <row r="29">
      <c r="A29" s="4" t="inlineStr">
        <is>
          <t>Benefits paid</t>
        </is>
      </c>
      <c r="B29" s="6" t="n">
        <v>-5081</v>
      </c>
      <c r="C29" s="6" t="n">
        <v>-4775</v>
      </c>
    </row>
    <row r="30">
      <c r="A30" s="4" t="inlineStr">
        <is>
          <t>Benefit obligation, ending</t>
        </is>
      </c>
      <c r="B30" s="6" t="n">
        <v>80996</v>
      </c>
      <c r="C30" s="6" t="n">
        <v>82099</v>
      </c>
    </row>
    <row r="31">
      <c r="A31" s="3" t="inlineStr">
        <is>
          <t>Defined Benefit Plan, Change in Fair Value of Plan Assets [Roll Forward]</t>
        </is>
      </c>
    </row>
    <row r="32">
      <c r="A32" s="4" t="inlineStr">
        <is>
          <t>Fair value of plan assets, beginning</t>
        </is>
      </c>
      <c r="B32" s="6" t="n">
        <v>32568</v>
      </c>
      <c r="C32" s="6" t="n">
        <v>37659</v>
      </c>
    </row>
    <row r="33">
      <c r="A33" s="4" t="inlineStr">
        <is>
          <t>Actual return on plan assets</t>
        </is>
      </c>
      <c r="B33" s="6" t="n">
        <v>-590</v>
      </c>
      <c r="C33" s="6" t="n">
        <v>738</v>
      </c>
    </row>
    <row r="34">
      <c r="A34" s="4" t="inlineStr">
        <is>
          <t>Employer contributions</t>
        </is>
      </c>
      <c r="B34" s="6" t="n">
        <v>4025</v>
      </c>
      <c r="C34" s="6" t="n">
        <v>3576</v>
      </c>
    </row>
    <row r="35">
      <c r="A35" s="4" t="inlineStr">
        <is>
          <t>Plan settlements</t>
        </is>
      </c>
      <c r="B35" s="6" t="n">
        <v>-2574</v>
      </c>
      <c r="C35" s="6" t="n">
        <v>-4630</v>
      </c>
    </row>
    <row r="36">
      <c r="A36" s="4" t="inlineStr">
        <is>
          <t>Effects of currency translation</t>
        </is>
      </c>
      <c r="B36" s="6" t="n">
        <v>0</v>
      </c>
      <c r="C36" s="6" t="n">
        <v>0</v>
      </c>
    </row>
    <row r="37">
      <c r="A37" s="4" t="inlineStr">
        <is>
          <t>Benefits paid</t>
        </is>
      </c>
      <c r="B37" s="6" t="n">
        <v>-5081</v>
      </c>
      <c r="C37" s="6" t="n">
        <v>-4775</v>
      </c>
    </row>
    <row r="38">
      <c r="A38" s="4" t="inlineStr">
        <is>
          <t>Fair value of plan assets, ending</t>
        </is>
      </c>
      <c r="B38" s="6" t="n">
        <v>28348</v>
      </c>
      <c r="C38" s="6" t="n">
        <v>32568</v>
      </c>
    </row>
    <row r="39">
      <c r="A39" s="4" t="inlineStr">
        <is>
          <t>Funded status of the plan</t>
        </is>
      </c>
      <c r="B39" s="6" t="n">
        <v>-52648</v>
      </c>
      <c r="C39" s="6" t="n">
        <v>-49531</v>
      </c>
    </row>
    <row r="40">
      <c r="A40" s="4" t="inlineStr">
        <is>
          <t>Non-U.S. Plans</t>
        </is>
      </c>
    </row>
    <row r="41">
      <c r="A41" s="3" t="inlineStr">
        <is>
          <t>Defined Benefit Plan, Change in Benefit Obligation [Roll Forward]</t>
        </is>
      </c>
    </row>
    <row r="42">
      <c r="A42" s="4" t="inlineStr">
        <is>
          <t>Benefit obligation, beginning</t>
        </is>
      </c>
      <c r="B42" s="6" t="n">
        <v>65886</v>
      </c>
      <c r="C42" s="6" t="n">
        <v>66228</v>
      </c>
    </row>
    <row r="43">
      <c r="A43" s="4" t="inlineStr">
        <is>
          <t>Service cost</t>
        </is>
      </c>
      <c r="B43" s="6" t="n">
        <v>211</v>
      </c>
      <c r="C43" s="6" t="n">
        <v>206</v>
      </c>
    </row>
    <row r="44">
      <c r="A44" s="4" t="inlineStr">
        <is>
          <t>Interest cost</t>
        </is>
      </c>
      <c r="B44" s="6" t="n">
        <v>1420</v>
      </c>
      <c r="C44" s="6" t="n">
        <v>1527</v>
      </c>
    </row>
    <row r="45">
      <c r="A45" s="4" t="inlineStr">
        <is>
          <t>Actuarial losses (gains)</t>
        </is>
      </c>
      <c r="B45" s="6" t="n">
        <v>-3946</v>
      </c>
      <c r="C45" s="6" t="n">
        <v>4222</v>
      </c>
    </row>
    <row r="46">
      <c r="A46" s="4" t="inlineStr">
        <is>
          <t>Settlements/special termination benefits</t>
        </is>
      </c>
      <c r="B46" s="6" t="n">
        <v>0</v>
      </c>
      <c r="C46" s="6" t="n">
        <v>-440</v>
      </c>
    </row>
    <row r="47">
      <c r="A47" s="4" t="inlineStr">
        <is>
          <t>Effects of currency translation</t>
        </is>
      </c>
      <c r="B47" s="6" t="n">
        <v>-1843</v>
      </c>
      <c r="C47" s="6" t="n">
        <v>-3120</v>
      </c>
    </row>
    <row r="48">
      <c r="A48" s="4" t="inlineStr">
        <is>
          <t>Benefits paid</t>
        </is>
      </c>
      <c r="B48" s="6" t="n">
        <v>-2537</v>
      </c>
      <c r="C48" s="6" t="n">
        <v>-2737</v>
      </c>
    </row>
    <row r="49">
      <c r="A49" s="4" t="inlineStr">
        <is>
          <t>Benefit obligation, ending</t>
        </is>
      </c>
      <c r="B49" s="6" t="n">
        <v>59191</v>
      </c>
      <c r="C49" s="6" t="n">
        <v>65886</v>
      </c>
    </row>
    <row r="50">
      <c r="A50" s="3" t="inlineStr">
        <is>
          <t>Defined Benefit Plan, Change in Fair Value of Plan Assets [Roll Forward]</t>
        </is>
      </c>
    </row>
    <row r="51">
      <c r="A51" s="4" t="inlineStr">
        <is>
          <t>Fair value of plan assets, beginning</t>
        </is>
      </c>
      <c r="B51" s="6" t="n">
        <v>63579</v>
      </c>
      <c r="C51" s="6" t="n">
        <v>63106</v>
      </c>
    </row>
    <row r="52">
      <c r="A52" s="4" t="inlineStr">
        <is>
          <t>Actual return on plan assets</t>
        </is>
      </c>
      <c r="B52" s="6" t="n">
        <v>1634</v>
      </c>
      <c r="C52" s="6" t="n">
        <v>4183</v>
      </c>
    </row>
    <row r="53">
      <c r="A53" s="4" t="inlineStr">
        <is>
          <t>Employer contributions</t>
        </is>
      </c>
      <c r="B53" s="6" t="n">
        <v>1519</v>
      </c>
      <c r="C53" s="6" t="n">
        <v>2540</v>
      </c>
    </row>
    <row r="54">
      <c r="A54" s="4" t="inlineStr">
        <is>
          <t>Plan settlements</t>
        </is>
      </c>
      <c r="B54" s="6" t="n">
        <v>0</v>
      </c>
      <c r="C54" s="6" t="n">
        <v>-468</v>
      </c>
    </row>
    <row r="55">
      <c r="A55" s="4" t="inlineStr">
        <is>
          <t>Effects of currency translation</t>
        </is>
      </c>
      <c r="B55" s="6" t="n">
        <v>-2122</v>
      </c>
      <c r="C55" s="6" t="n">
        <v>-3045</v>
      </c>
    </row>
    <row r="56">
      <c r="A56" s="4" t="inlineStr">
        <is>
          <t>Benefits paid</t>
        </is>
      </c>
      <c r="B56" s="6" t="n">
        <v>-2537</v>
      </c>
      <c r="C56" s="6" t="n">
        <v>-2737</v>
      </c>
    </row>
    <row r="57">
      <c r="A57" s="4" t="inlineStr">
        <is>
          <t>Fair value of plan assets, ending</t>
        </is>
      </c>
      <c r="B57" s="6" t="n">
        <v>62073</v>
      </c>
      <c r="C57" s="6" t="n">
        <v>63579</v>
      </c>
    </row>
    <row r="58">
      <c r="A58" s="4" t="inlineStr">
        <is>
          <t>Funded status of the plan</t>
        </is>
      </c>
      <c r="B58" s="7" t="n">
        <v>2882</v>
      </c>
      <c r="C58" s="7" t="n">
        <v>-230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Net Funded Status (Details) - USD ($) $ in Thousands</t>
        </is>
      </c>
      <c r="B1" s="2" t="inlineStr">
        <is>
          <t>Mar. 31, 2020</t>
        </is>
      </c>
      <c r="C1" s="2" t="inlineStr">
        <is>
          <t>Mar. 31, 2019</t>
        </is>
      </c>
    </row>
    <row r="2">
      <c r="A2" s="3" t="inlineStr">
        <is>
          <t>Defined Benefit Plan Disclosure [Line Items]</t>
        </is>
      </c>
    </row>
    <row r="3">
      <c r="A3" s="4" t="inlineStr">
        <is>
          <t>Accrued noncurrent benefit liability recorded in pension, postretirement, and other long-term liabilities</t>
        </is>
      </c>
      <c r="B3" s="7" t="n">
        <v>-74389</v>
      </c>
      <c r="C3" s="7" t="n">
        <v>-73308</v>
      </c>
    </row>
    <row r="4">
      <c r="A4" s="4" t="inlineStr">
        <is>
          <t>Funded status of the plan</t>
        </is>
      </c>
      <c r="B4" s="6" t="n">
        <v>-49766</v>
      </c>
      <c r="C4" s="6" t="n">
        <v>-51838</v>
      </c>
    </row>
    <row r="5">
      <c r="A5" s="4" t="inlineStr">
        <is>
          <t>U.S. Plans</t>
        </is>
      </c>
    </row>
    <row r="6">
      <c r="A6" s="3" t="inlineStr">
        <is>
          <t>Defined Benefit Plan Disclosure [Line Items]</t>
        </is>
      </c>
    </row>
    <row r="7">
      <c r="A7" s="4" t="inlineStr">
        <is>
          <t>Noncurrent benefit asset recorded in other noncurrent assets</t>
        </is>
      </c>
      <c r="B7" s="6" t="n">
        <v>0</v>
      </c>
      <c r="C7" s="6" t="n">
        <v>0</v>
      </c>
    </row>
    <row r="8">
      <c r="A8" s="4" t="inlineStr">
        <is>
          <t>Accrued current benefit liability recorded in accrued expenses and other current liabilities</t>
        </is>
      </c>
      <c r="B8" s="6" t="n">
        <v>-3264</v>
      </c>
      <c r="C8" s="6" t="n">
        <v>-3151</v>
      </c>
    </row>
    <row r="9">
      <c r="A9" s="4" t="inlineStr">
        <is>
          <t>Accrued noncurrent benefit liability recorded in pension, postretirement, and other long-term liabilities</t>
        </is>
      </c>
      <c r="B9" s="6" t="n">
        <v>-49384</v>
      </c>
      <c r="C9" s="6" t="n">
        <v>-46380</v>
      </c>
    </row>
    <row r="10">
      <c r="A10" s="4" t="inlineStr">
        <is>
          <t>Funded status of the plan</t>
        </is>
      </c>
      <c r="B10" s="6" t="n">
        <v>-52648</v>
      </c>
      <c r="C10" s="6" t="n">
        <v>-49531</v>
      </c>
    </row>
    <row r="11">
      <c r="A11" s="4" t="inlineStr">
        <is>
          <t>Non-U.S. Plans</t>
        </is>
      </c>
    </row>
    <row r="12">
      <c r="A12" s="3" t="inlineStr">
        <is>
          <t>Defined Benefit Plan Disclosure [Line Items]</t>
        </is>
      </c>
    </row>
    <row r="13">
      <c r="A13" s="4" t="inlineStr">
        <is>
          <t>Noncurrent benefit asset recorded in other noncurrent assets</t>
        </is>
      </c>
      <c r="B13" s="6" t="n">
        <v>14745</v>
      </c>
      <c r="C13" s="6" t="n">
        <v>10389</v>
      </c>
    </row>
    <row r="14">
      <c r="A14" s="4" t="inlineStr">
        <is>
          <t>Accrued current benefit liability recorded in accrued expenses and other current liabilities</t>
        </is>
      </c>
      <c r="B14" s="6" t="n">
        <v>-1227</v>
      </c>
      <c r="C14" s="6" t="n">
        <v>-1167</v>
      </c>
    </row>
    <row r="15">
      <c r="A15" s="4" t="inlineStr">
        <is>
          <t>Accrued noncurrent benefit liability recorded in pension, postretirement, and other long-term liabilities</t>
        </is>
      </c>
      <c r="B15" s="6" t="n">
        <v>-10636</v>
      </c>
      <c r="C15" s="6" t="n">
        <v>-11529</v>
      </c>
    </row>
    <row r="16">
      <c r="A16" s="4" t="inlineStr">
        <is>
          <t>Funded status of the plan</t>
        </is>
      </c>
      <c r="B16" s="7" t="n">
        <v>2882</v>
      </c>
      <c r="C16" s="7" t="n">
        <v>-23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Obligations for all Defined Benefit Pension Plans (Details) - Pension Plan - USD ($) $ in Thousands</t>
        </is>
      </c>
      <c r="B1" s="2" t="inlineStr">
        <is>
          <t>Mar. 31, 2020</t>
        </is>
      </c>
      <c r="C1" s="2" t="inlineStr">
        <is>
          <t>Mar. 31, 2019</t>
        </is>
      </c>
    </row>
    <row r="2">
      <c r="A2" s="4" t="inlineStr">
        <is>
          <t>U.S. Plans</t>
        </is>
      </c>
    </row>
    <row r="3">
      <c r="A3" s="3" t="inlineStr">
        <is>
          <t>Defined Benefit Plan Disclosure [Line Items]</t>
        </is>
      </c>
    </row>
    <row r="4">
      <c r="A4" s="4" t="inlineStr">
        <is>
          <t>Projected benefit obligation</t>
        </is>
      </c>
      <c r="B4" s="7" t="n">
        <v>80996</v>
      </c>
      <c r="C4" s="7" t="n">
        <v>82099</v>
      </c>
    </row>
    <row r="5">
      <c r="A5" s="4" t="inlineStr">
        <is>
          <t>Accumulated benefit obligation</t>
        </is>
      </c>
      <c r="B5" s="6" t="n">
        <v>80996</v>
      </c>
      <c r="C5" s="6" t="n">
        <v>82099</v>
      </c>
    </row>
    <row r="6">
      <c r="A6" s="4" t="inlineStr">
        <is>
          <t>Fair value of plan assets</t>
        </is>
      </c>
      <c r="B6" s="6" t="n">
        <v>28348</v>
      </c>
      <c r="C6" s="6" t="n">
        <v>32568</v>
      </c>
    </row>
    <row r="7">
      <c r="A7" s="4" t="inlineStr">
        <is>
          <t>Non-U.S. Plans</t>
        </is>
      </c>
    </row>
    <row r="8">
      <c r="A8" s="3" t="inlineStr">
        <is>
          <t>Defined Benefit Plan Disclosure [Line Items]</t>
        </is>
      </c>
    </row>
    <row r="9">
      <c r="A9" s="4" t="inlineStr">
        <is>
          <t>Projected benefit obligation</t>
        </is>
      </c>
      <c r="B9" s="6" t="n">
        <v>31012</v>
      </c>
      <c r="C9" s="6" t="n">
        <v>33171</v>
      </c>
    </row>
    <row r="10">
      <c r="A10" s="4" t="inlineStr">
        <is>
          <t>Accumulated benefit obligation</t>
        </is>
      </c>
      <c r="B10" s="6" t="n">
        <v>30400</v>
      </c>
      <c r="C10" s="6" t="n">
        <v>32559</v>
      </c>
    </row>
    <row r="11">
      <c r="A11" s="4" t="inlineStr">
        <is>
          <t>Fair value of plan assets</t>
        </is>
      </c>
      <c r="B11" s="7" t="n">
        <v>19147</v>
      </c>
      <c r="C11" s="7" t="n">
        <v>204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Pension Costs (Details) - USD ($) $ in Thousands</t>
        </is>
      </c>
      <c r="B1" s="2" t="inlineStr">
        <is>
          <t>12 Months Ended</t>
        </is>
      </c>
    </row>
    <row r="2">
      <c r="B2" s="2" t="inlineStr">
        <is>
          <t>Mar. 31, 2020</t>
        </is>
      </c>
      <c r="C2" s="2" t="inlineStr">
        <is>
          <t>Mar. 31, 2019</t>
        </is>
      </c>
      <c r="D2" s="2" t="inlineStr">
        <is>
          <t>Mar. 31, 2018</t>
        </is>
      </c>
    </row>
    <row r="3">
      <c r="A3" s="3" t="inlineStr">
        <is>
          <t>Defined Benefit Plan Disclosure [Line Items]</t>
        </is>
      </c>
    </row>
    <row r="4">
      <c r="A4" s="4" t="inlineStr">
        <is>
          <t>Service cost</t>
        </is>
      </c>
      <c r="B4" s="7" t="n">
        <v>461</v>
      </c>
      <c r="C4" s="7" t="n">
        <v>456</v>
      </c>
    </row>
    <row r="5">
      <c r="A5" s="4" t="inlineStr">
        <is>
          <t>Interest cost</t>
        </is>
      </c>
      <c r="B5" s="6" t="n">
        <v>3982</v>
      </c>
      <c r="C5" s="6" t="n">
        <v>4555</v>
      </c>
    </row>
    <row r="6">
      <c r="A6" s="4" t="inlineStr">
        <is>
          <t>U.S. Plans</t>
        </is>
      </c>
    </row>
    <row r="7">
      <c r="A7" s="3" t="inlineStr">
        <is>
          <t>Defined Benefit Plan Disclosure [Line Items]</t>
        </is>
      </c>
    </row>
    <row r="8">
      <c r="A8" s="4" t="inlineStr">
        <is>
          <t>Service cost</t>
        </is>
      </c>
      <c r="B8" s="6" t="n">
        <v>250</v>
      </c>
      <c r="C8" s="6" t="n">
        <v>250</v>
      </c>
    </row>
    <row r="9">
      <c r="A9" s="4" t="inlineStr">
        <is>
          <t>Interest cost</t>
        </is>
      </c>
      <c r="B9" s="6" t="n">
        <v>2562</v>
      </c>
      <c r="C9" s="6" t="n">
        <v>3028</v>
      </c>
    </row>
    <row r="10">
      <c r="A10" s="4" t="inlineStr">
        <is>
          <t>Non-U.S. Plans</t>
        </is>
      </c>
    </row>
    <row r="11">
      <c r="A11" s="3" t="inlineStr">
        <is>
          <t>Defined Benefit Plan Disclosure [Line Items]</t>
        </is>
      </c>
    </row>
    <row r="12">
      <c r="A12" s="4" t="inlineStr">
        <is>
          <t>Service cost</t>
        </is>
      </c>
      <c r="B12" s="6" t="n">
        <v>211</v>
      </c>
      <c r="C12" s="6" t="n">
        <v>206</v>
      </c>
    </row>
    <row r="13">
      <c r="A13" s="4" t="inlineStr">
        <is>
          <t>Interest cost</t>
        </is>
      </c>
      <c r="B13" s="6" t="n">
        <v>1420</v>
      </c>
      <c r="C13" s="6" t="n">
        <v>1527</v>
      </c>
    </row>
    <row r="14">
      <c r="A14" s="4" t="inlineStr">
        <is>
          <t>Pension Plan | U.S. Plans</t>
        </is>
      </c>
    </row>
    <row r="15">
      <c r="A15" s="3" t="inlineStr">
        <is>
          <t>Defined Benefit Plan Disclosure [Line Items]</t>
        </is>
      </c>
    </row>
    <row r="16">
      <c r="A16" s="4" t="inlineStr">
        <is>
          <t>Service cost</t>
        </is>
      </c>
      <c r="B16" s="6" t="n">
        <v>250</v>
      </c>
      <c r="C16" s="6" t="n">
        <v>250</v>
      </c>
      <c r="D16" s="7" t="n">
        <v>280</v>
      </c>
    </row>
    <row r="17">
      <c r="A17" s="4" t="inlineStr">
        <is>
          <t>Interest cost</t>
        </is>
      </c>
      <c r="B17" s="6" t="n">
        <v>2562</v>
      </c>
      <c r="C17" s="6" t="n">
        <v>3028</v>
      </c>
      <c r="D17" s="6" t="n">
        <v>2818</v>
      </c>
    </row>
    <row r="18">
      <c r="A18" s="4" t="inlineStr">
        <is>
          <t>Expected return on plan assets</t>
        </is>
      </c>
      <c r="B18" s="6" t="n">
        <v>-1990</v>
      </c>
      <c r="C18" s="6" t="n">
        <v>-2265</v>
      </c>
      <c r="D18" s="6" t="n">
        <v>-2382</v>
      </c>
    </row>
    <row r="19">
      <c r="A19" s="4" t="inlineStr">
        <is>
          <t>Amortization of actuarial losses</t>
        </is>
      </c>
      <c r="B19" s="6" t="n">
        <v>964</v>
      </c>
      <c r="C19" s="6" t="n">
        <v>934</v>
      </c>
      <c r="D19" s="6" t="n">
        <v>1102</v>
      </c>
    </row>
    <row r="20">
      <c r="A20" s="4" t="inlineStr">
        <is>
          <t>Amortization of prior service cost</t>
        </is>
      </c>
      <c r="B20" s="6" t="n">
        <v>40</v>
      </c>
      <c r="C20" s="6" t="n">
        <v>40</v>
      </c>
      <c r="D20" s="6" t="n">
        <v>40</v>
      </c>
    </row>
    <row r="21">
      <c r="A21" s="4" t="inlineStr">
        <is>
          <t>Special termination benefits</t>
        </is>
      </c>
      <c r="B21" s="6" t="n">
        <v>0</v>
      </c>
      <c r="C21" s="6" t="n">
        <v>0</v>
      </c>
      <c r="D21" s="6" t="n">
        <v>0</v>
      </c>
    </row>
    <row r="22">
      <c r="A22" s="4" t="inlineStr">
        <is>
          <t>Settlement charges</t>
        </is>
      </c>
      <c r="B22" s="6" t="n">
        <v>812</v>
      </c>
      <c r="C22" s="6" t="n">
        <v>1206</v>
      </c>
      <c r="D22" s="6" t="n">
        <v>0</v>
      </c>
    </row>
    <row r="23">
      <c r="A23" s="4" t="inlineStr">
        <is>
          <t>Net periodic pension cost (benefit)</t>
        </is>
      </c>
      <c r="B23" s="6" t="n">
        <v>2638</v>
      </c>
      <c r="C23" s="6" t="n">
        <v>3193</v>
      </c>
      <c r="D23" s="6" t="n">
        <v>1858</v>
      </c>
    </row>
    <row r="24">
      <c r="A24" s="4" t="inlineStr">
        <is>
          <t>Pension Plan | Non-U.S. Plans</t>
        </is>
      </c>
    </row>
    <row r="25">
      <c r="A25" s="3" t="inlineStr">
        <is>
          <t>Defined Benefit Plan Disclosure [Line Items]</t>
        </is>
      </c>
    </row>
    <row r="26">
      <c r="A26" s="4" t="inlineStr">
        <is>
          <t>Service cost</t>
        </is>
      </c>
      <c r="B26" s="6" t="n">
        <v>211</v>
      </c>
      <c r="C26" s="6" t="n">
        <v>206</v>
      </c>
      <c r="D26" s="6" t="n">
        <v>183</v>
      </c>
    </row>
    <row r="27">
      <c r="A27" s="4" t="inlineStr">
        <is>
          <t>Interest cost</t>
        </is>
      </c>
      <c r="B27" s="6" t="n">
        <v>1420</v>
      </c>
      <c r="C27" s="6" t="n">
        <v>1527</v>
      </c>
      <c r="D27" s="6" t="n">
        <v>1496</v>
      </c>
    </row>
    <row r="28">
      <c r="A28" s="4" t="inlineStr">
        <is>
          <t>Expected return on plan assets</t>
        </is>
      </c>
      <c r="B28" s="6" t="n">
        <v>-2415</v>
      </c>
      <c r="C28" s="6" t="n">
        <v>-2667</v>
      </c>
      <c r="D28" s="6" t="n">
        <v>-2817</v>
      </c>
    </row>
    <row r="29">
      <c r="A29" s="4" t="inlineStr">
        <is>
          <t>Amortization of actuarial losses</t>
        </is>
      </c>
      <c r="B29" s="6" t="n">
        <v>901</v>
      </c>
      <c r="C29" s="6" t="n">
        <v>741</v>
      </c>
      <c r="D29" s="6" t="n">
        <v>952</v>
      </c>
    </row>
    <row r="30">
      <c r="A30" s="4" t="inlineStr">
        <is>
          <t>Amortization of prior service cost</t>
        </is>
      </c>
      <c r="B30" s="6" t="n">
        <v>2</v>
      </c>
      <c r="C30" s="6" t="n">
        <v>2</v>
      </c>
      <c r="D30" s="6" t="n">
        <v>3</v>
      </c>
    </row>
    <row r="31">
      <c r="A31" s="4" t="inlineStr">
        <is>
          <t>Special termination benefits</t>
        </is>
      </c>
      <c r="B31" s="6" t="n">
        <v>0</v>
      </c>
      <c r="C31" s="6" t="n">
        <v>28</v>
      </c>
      <c r="D31" s="6" t="n">
        <v>9</v>
      </c>
    </row>
    <row r="32">
      <c r="A32" s="4" t="inlineStr">
        <is>
          <t>Settlement charges</t>
        </is>
      </c>
      <c r="B32" s="6" t="n">
        <v>0</v>
      </c>
      <c r="C32" s="6" t="n">
        <v>-75</v>
      </c>
      <c r="D32" s="6" t="n">
        <v>0</v>
      </c>
    </row>
    <row r="33">
      <c r="A33" s="4" t="inlineStr">
        <is>
          <t>Net periodic pension cost (benefit)</t>
        </is>
      </c>
      <c r="B33" s="7" t="n">
        <v>119</v>
      </c>
      <c r="C33" s="7" t="n">
        <v>-238</v>
      </c>
      <c r="D33" s="7" t="n">
        <v>-17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Showing in Other Comprehensive Income (Details) - USD ($) $ in Thousands</t>
        </is>
      </c>
      <c r="B1" s="2" t="inlineStr">
        <is>
          <t>12 Months Ended</t>
        </is>
      </c>
    </row>
    <row r="2">
      <c r="B2" s="2" t="inlineStr">
        <is>
          <t>Mar. 31, 2020</t>
        </is>
      </c>
      <c r="C2" s="2" t="inlineStr">
        <is>
          <t>Mar. 31, 2019</t>
        </is>
      </c>
    </row>
    <row r="3">
      <c r="A3" s="3" t="inlineStr">
        <is>
          <t>Defined Benefit Plan Disclosure [Line Items]</t>
        </is>
      </c>
    </row>
    <row r="4">
      <c r="A4" s="4" t="inlineStr">
        <is>
          <t>Prior service (cost) credit</t>
        </is>
      </c>
      <c r="B4" s="7" t="n">
        <v>506</v>
      </c>
      <c r="C4" s="7" t="n">
        <v>1194</v>
      </c>
    </row>
    <row r="5">
      <c r="A5" s="4" t="inlineStr">
        <is>
          <t>Net actuarial losses</t>
        </is>
      </c>
      <c r="B5" s="6" t="n">
        <v>-45291</v>
      </c>
      <c r="C5" s="6" t="n">
        <v>-45607</v>
      </c>
    </row>
    <row r="6">
      <c r="A6" s="4" t="inlineStr">
        <is>
          <t>Impact of adoption of ASU 2018-02</t>
        </is>
      </c>
      <c r="B6" s="6" t="n">
        <v>-2931</v>
      </c>
      <c r="C6" s="6" t="n">
        <v>-2931</v>
      </c>
    </row>
    <row r="7">
      <c r="A7" s="4" t="inlineStr">
        <is>
          <t>Deferred taxes</t>
        </is>
      </c>
      <c r="B7" s="6" t="n">
        <v>10562</v>
      </c>
      <c r="C7" s="6" t="n">
        <v>10595</v>
      </c>
    </row>
    <row r="8">
      <c r="A8" s="3" t="inlineStr">
        <is>
          <t>Defined Benefit Plan, Change in Benefit Obligation [Roll Forward]</t>
        </is>
      </c>
    </row>
    <row r="9">
      <c r="A9" s="4" t="inlineStr">
        <is>
          <t>Beginning balance</t>
        </is>
      </c>
      <c r="B9" s="6" t="n">
        <v>-36749</v>
      </c>
    </row>
    <row r="10">
      <c r="A10" s="4" t="inlineStr">
        <is>
          <t>Prior service credit (cost)</t>
        </is>
      </c>
      <c r="B10" s="6" t="n">
        <v>-688</v>
      </c>
    </row>
    <row r="11">
      <c r="A11" s="4" t="inlineStr">
        <is>
          <t>Net actuarial (losses) gains</t>
        </is>
      </c>
      <c r="B11" s="6" t="n">
        <v>316</v>
      </c>
    </row>
    <row r="12">
      <c r="A12" s="4" t="inlineStr">
        <is>
          <t>Deferred taxes</t>
        </is>
      </c>
      <c r="B12" s="6" t="n">
        <v>-33</v>
      </c>
    </row>
    <row r="13">
      <c r="A13" s="4" t="inlineStr">
        <is>
          <t>Total change for 2020</t>
        </is>
      </c>
      <c r="B13" s="6" t="n">
        <v>-405</v>
      </c>
    </row>
    <row r="14">
      <c r="A14" s="4" t="inlineStr">
        <is>
          <t>Ending balance</t>
        </is>
      </c>
      <c r="B14" s="6" t="n">
        <v>-37154</v>
      </c>
    </row>
    <row r="15">
      <c r="A15" s="4" t="inlineStr">
        <is>
          <t>Pension Plan</t>
        </is>
      </c>
    </row>
    <row r="16">
      <c r="A16" s="3" t="inlineStr">
        <is>
          <t>Defined Benefit Plan Disclosure [Line Items]</t>
        </is>
      </c>
    </row>
    <row r="17">
      <c r="A17" s="4" t="inlineStr">
        <is>
          <t>Prior service (cost) credit</t>
        </is>
      </c>
      <c r="B17" s="6" t="n">
        <v>-358</v>
      </c>
      <c r="C17" s="6" t="n">
        <v>-402</v>
      </c>
    </row>
    <row r="18">
      <c r="A18" s="4" t="inlineStr">
        <is>
          <t>Net actuarial losses</t>
        </is>
      </c>
      <c r="B18" s="6" t="n">
        <v>-41336</v>
      </c>
      <c r="C18" s="6" t="n">
        <v>-41100</v>
      </c>
    </row>
    <row r="19">
      <c r="A19" s="4" t="inlineStr">
        <is>
          <t>Impact of adoption of ASU 2018-02</t>
        </is>
      </c>
      <c r="B19" s="6" t="n">
        <v>-2931</v>
      </c>
      <c r="C19" s="6" t="n">
        <v>-2931</v>
      </c>
    </row>
    <row r="20">
      <c r="A20" s="4" t="inlineStr">
        <is>
          <t>Deferred taxes</t>
        </is>
      </c>
      <c r="B20" s="6" t="n">
        <v>10728</v>
      </c>
      <c r="C20" s="6" t="n">
        <v>10781</v>
      </c>
    </row>
    <row r="21">
      <c r="A21" s="3" t="inlineStr">
        <is>
          <t>Defined Benefit Plan, Change in Benefit Obligation [Roll Forward]</t>
        </is>
      </c>
    </row>
    <row r="22">
      <c r="A22" s="4" t="inlineStr">
        <is>
          <t>Beginning balance</t>
        </is>
      </c>
      <c r="B22" s="6" t="n">
        <v>-33652</v>
      </c>
    </row>
    <row r="23">
      <c r="A23" s="4" t="inlineStr">
        <is>
          <t>Prior service credit (cost)</t>
        </is>
      </c>
      <c r="B23" s="6" t="n">
        <v>44</v>
      </c>
    </row>
    <row r="24">
      <c r="A24" s="4" t="inlineStr">
        <is>
          <t>Net actuarial (losses) gains</t>
        </is>
      </c>
      <c r="B24" s="6" t="n">
        <v>-236</v>
      </c>
    </row>
    <row r="25">
      <c r="A25" s="4" t="inlineStr">
        <is>
          <t>Deferred taxes</t>
        </is>
      </c>
      <c r="B25" s="6" t="n">
        <v>-53</v>
      </c>
    </row>
    <row r="26">
      <c r="A26" s="4" t="inlineStr">
        <is>
          <t>Total change for 2020</t>
        </is>
      </c>
      <c r="B26" s="6" t="n">
        <v>-245</v>
      </c>
    </row>
    <row r="27">
      <c r="A27" s="4" t="inlineStr">
        <is>
          <t>Ending balance</t>
        </is>
      </c>
      <c r="B27" s="6" t="n">
        <v>-33897</v>
      </c>
    </row>
    <row r="28">
      <c r="A28" s="4" t="inlineStr">
        <is>
          <t>Postretirement Benefits Plan</t>
        </is>
      </c>
    </row>
    <row r="29">
      <c r="A29" s="3" t="inlineStr">
        <is>
          <t>Defined Benefit Plan Disclosure [Line Items]</t>
        </is>
      </c>
    </row>
    <row r="30">
      <c r="A30" s="4" t="inlineStr">
        <is>
          <t>Prior service (cost) credit</t>
        </is>
      </c>
      <c r="B30" s="6" t="n">
        <v>864</v>
      </c>
      <c r="C30" s="6" t="n">
        <v>1596</v>
      </c>
    </row>
    <row r="31">
      <c r="A31" s="4" t="inlineStr">
        <is>
          <t>Net actuarial losses</t>
        </is>
      </c>
      <c r="B31" s="6" t="n">
        <v>-3955</v>
      </c>
      <c r="C31" s="6" t="n">
        <v>-4507</v>
      </c>
    </row>
    <row r="32">
      <c r="A32" s="4" t="inlineStr">
        <is>
          <t>Impact of adoption of ASU 2018-02</t>
        </is>
      </c>
      <c r="B32" s="6" t="n">
        <v>0</v>
      </c>
      <c r="C32" s="6" t="n">
        <v>0</v>
      </c>
    </row>
    <row r="33">
      <c r="A33" s="4" t="inlineStr">
        <is>
          <t>Deferred taxes</t>
        </is>
      </c>
      <c r="B33" s="6" t="n">
        <v>-166</v>
      </c>
      <c r="C33" s="7" t="n">
        <v>-186</v>
      </c>
    </row>
    <row r="34">
      <c r="A34" s="3" t="inlineStr">
        <is>
          <t>Defined Benefit Plan, Change in Benefit Obligation [Roll Forward]</t>
        </is>
      </c>
    </row>
    <row r="35">
      <c r="A35" s="4" t="inlineStr">
        <is>
          <t>Beginning balance</t>
        </is>
      </c>
      <c r="B35" s="6" t="n">
        <v>-3097</v>
      </c>
    </row>
    <row r="36">
      <c r="A36" s="4" t="inlineStr">
        <is>
          <t>Prior service credit (cost)</t>
        </is>
      </c>
      <c r="B36" s="6" t="n">
        <v>-732</v>
      </c>
    </row>
    <row r="37">
      <c r="A37" s="4" t="inlineStr">
        <is>
          <t>Net actuarial (losses) gains</t>
        </is>
      </c>
      <c r="B37" s="6" t="n">
        <v>552</v>
      </c>
    </row>
    <row r="38">
      <c r="A38" s="4" t="inlineStr">
        <is>
          <t>Deferred taxes</t>
        </is>
      </c>
      <c r="B38" s="6" t="n">
        <v>20</v>
      </c>
    </row>
    <row r="39">
      <c r="A39" s="4" t="inlineStr">
        <is>
          <t>Total change for 2020</t>
        </is>
      </c>
      <c r="B39" s="6" t="n">
        <v>-160</v>
      </c>
    </row>
    <row r="40">
      <c r="A40" s="4" t="inlineStr">
        <is>
          <t>Ending balance</t>
        </is>
      </c>
      <c r="B40" s="7" t="n">
        <v>-325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Details)</t>
        </is>
      </c>
      <c r="B1" s="2" t="inlineStr">
        <is>
          <t>12 Months Ended</t>
        </is>
      </c>
    </row>
    <row r="2">
      <c r="B2" s="2" t="inlineStr">
        <is>
          <t>Mar. 31, 2020</t>
        </is>
      </c>
      <c r="C2" s="2" t="inlineStr">
        <is>
          <t>Mar. 31, 2019</t>
        </is>
      </c>
      <c r="D2" s="2" t="inlineStr">
        <is>
          <t>Mar. 31, 2018</t>
        </is>
      </c>
    </row>
    <row r="3">
      <c r="A3" s="4" t="inlineStr">
        <is>
          <t>U.S. Plans</t>
        </is>
      </c>
    </row>
    <row r="4">
      <c r="A4" s="3" t="inlineStr">
        <is>
          <t>Defined Benefit Plan, Weighted Average Assumptions Used in Calculating Net Periodic Benefit Cost [Abstract]</t>
        </is>
      </c>
    </row>
    <row r="5">
      <c r="A5" s="4" t="inlineStr">
        <is>
          <t>Discount rate</t>
        </is>
      </c>
      <c r="B5" s="4" t="inlineStr">
        <is>
          <t>3.79%</t>
        </is>
      </c>
      <c r="C5" s="4" t="inlineStr">
        <is>
          <t>3.91%</t>
        </is>
      </c>
      <c r="D5" s="4" t="inlineStr">
        <is>
          <t>3.87%</t>
        </is>
      </c>
    </row>
    <row r="6">
      <c r="A6" s="4" t="inlineStr">
        <is>
          <t>Expected long-term rate of return on    plan assets</t>
        </is>
      </c>
      <c r="B6" s="4" t="inlineStr">
        <is>
          <t>6.75%</t>
        </is>
      </c>
      <c r="C6" s="4" t="inlineStr">
        <is>
          <t>6.75%</t>
        </is>
      </c>
      <c r="D6" s="4" t="inlineStr">
        <is>
          <t>7.00%</t>
        </is>
      </c>
    </row>
    <row r="7">
      <c r="A7" s="4" t="inlineStr">
        <is>
          <t>Non-U.S. Plans</t>
        </is>
      </c>
    </row>
    <row r="8">
      <c r="A8" s="3" t="inlineStr">
        <is>
          <t>Defined Benefit Plan, Weighted Average Assumptions Used in Calculating Net Periodic Benefit Cost [Abstract]</t>
        </is>
      </c>
    </row>
    <row r="9">
      <c r="A9" s="4" t="inlineStr">
        <is>
          <t>Discount rate</t>
        </is>
      </c>
      <c r="B9" s="4" t="inlineStr">
        <is>
          <t>2.50%</t>
        </is>
      </c>
      <c r="C9" s="4" t="inlineStr">
        <is>
          <t>2.75%</t>
        </is>
      </c>
      <c r="D9" s="4" t="inlineStr">
        <is>
          <t>2.59%</t>
        </is>
      </c>
    </row>
    <row r="10">
      <c r="A10" s="4" t="inlineStr">
        <is>
          <t>Rate of increase in future compensation</t>
        </is>
      </c>
      <c r="B10" s="4" t="inlineStr">
        <is>
          <t>5.99%</t>
        </is>
      </c>
      <c r="C10" s="4" t="inlineStr">
        <is>
          <t>6.04%</t>
        </is>
      </c>
      <c r="D10" s="4" t="inlineStr">
        <is>
          <t>5.91%</t>
        </is>
      </c>
    </row>
    <row r="11">
      <c r="A11" s="4" t="inlineStr">
        <is>
          <t>Expected long-term rate of return on    plan assets</t>
        </is>
      </c>
      <c r="B11" s="4" t="inlineStr">
        <is>
          <t>3.90%</t>
        </is>
      </c>
      <c r="C11" s="4" t="inlineStr">
        <is>
          <t>4.46%</t>
        </is>
      </c>
      <c r="D11" s="4" t="inlineStr">
        <is>
          <t>4.70%</t>
        </is>
      </c>
    </row>
    <row r="12">
      <c r="A12" s="4" t="inlineStr">
        <is>
          <t>Pension Plan | U.S. Plans</t>
        </is>
      </c>
    </row>
    <row r="13">
      <c r="A13" s="3" t="inlineStr">
        <is>
          <t>Defined Benefit Plan, Weighted Average Assumptions Used in Calculating Benefit Obligation [Abstract]</t>
        </is>
      </c>
    </row>
    <row r="14">
      <c r="A14" s="4" t="inlineStr">
        <is>
          <t>Discount rate</t>
        </is>
      </c>
      <c r="B14" s="4" t="inlineStr">
        <is>
          <t>3.34%</t>
        </is>
      </c>
      <c r="C14" s="4" t="inlineStr">
        <is>
          <t>3.79%</t>
        </is>
      </c>
    </row>
    <row r="15">
      <c r="A15" s="4" t="inlineStr">
        <is>
          <t>Pension Plan | Non-U.S. Plans</t>
        </is>
      </c>
    </row>
    <row r="16">
      <c r="A16" s="3" t="inlineStr">
        <is>
          <t>Defined Benefit Plan, Weighted Average Assumptions Used in Calculating Benefit Obligation [Abstract]</t>
        </is>
      </c>
    </row>
    <row r="17">
      <c r="A17" s="4" t="inlineStr">
        <is>
          <t>Discount rate</t>
        </is>
      </c>
      <c r="B17" s="4" t="inlineStr">
        <is>
          <t>2.58%</t>
        </is>
      </c>
      <c r="C17" s="4" t="inlineStr">
        <is>
          <t>2.50%</t>
        </is>
      </c>
    </row>
    <row r="18">
      <c r="A18" s="4" t="inlineStr">
        <is>
          <t>Rate of increase in future compensation</t>
        </is>
      </c>
      <c r="B18" s="4" t="inlineStr">
        <is>
          <t>5.75%</t>
        </is>
      </c>
      <c r="C18" s="4" t="inlineStr">
        <is>
          <t>5.99%</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and Other Postretirement Benefits - Plan Assets (Details)</t>
        </is>
      </c>
      <c r="B1" s="2" t="inlineStr">
        <is>
          <t>Mar. 31, 2020</t>
        </is>
      </c>
      <c r="C1" s="2" t="inlineStr">
        <is>
          <t>Mar. 31, 2019</t>
        </is>
      </c>
    </row>
    <row r="2">
      <c r="A2" s="3" t="inlineStr">
        <is>
          <t>Defined Benefit Plan Disclosure [Line Items]</t>
        </is>
      </c>
    </row>
    <row r="3">
      <c r="A3" s="4" t="inlineStr">
        <is>
          <t>Target plan asset allocations</t>
        </is>
      </c>
      <c r="B3" s="4" t="inlineStr">
        <is>
          <t>100.00%</t>
        </is>
      </c>
    </row>
    <row r="4">
      <c r="A4" s="4" t="inlineStr">
        <is>
          <t>Cash and cash equivalents</t>
        </is>
      </c>
    </row>
    <row r="5">
      <c r="A5" s="3" t="inlineStr">
        <is>
          <t>Defined Benefit Plan Disclosure [Line Items]</t>
        </is>
      </c>
    </row>
    <row r="6">
      <c r="A6" s="4" t="inlineStr">
        <is>
          <t>Target plan asset allocations</t>
        </is>
      </c>
      <c r="B6" s="4" t="inlineStr">
        <is>
          <t>0.00%</t>
        </is>
      </c>
    </row>
    <row r="7">
      <c r="A7" s="4" t="inlineStr">
        <is>
          <t>Equity securities</t>
        </is>
      </c>
    </row>
    <row r="8">
      <c r="A8" s="3" t="inlineStr">
        <is>
          <t>Defined Benefit Plan Disclosure [Line Items]</t>
        </is>
      </c>
    </row>
    <row r="9">
      <c r="A9" s="4" t="inlineStr">
        <is>
          <t>Target plan asset allocations</t>
        </is>
      </c>
      <c r="B9" s="4" t="inlineStr">
        <is>
          <t>36.00%</t>
        </is>
      </c>
    </row>
    <row r="10">
      <c r="A10" s="4" t="inlineStr">
        <is>
          <t>Debt securities</t>
        </is>
      </c>
    </row>
    <row r="11">
      <c r="A11" s="3" t="inlineStr">
        <is>
          <t>Defined Benefit Plan Disclosure [Line Items]</t>
        </is>
      </c>
    </row>
    <row r="12">
      <c r="A12" s="4" t="inlineStr">
        <is>
          <t>Target plan asset allocations</t>
        </is>
      </c>
      <c r="B12" s="4" t="inlineStr">
        <is>
          <t>24.00%</t>
        </is>
      </c>
    </row>
    <row r="13">
      <c r="A13" s="4" t="inlineStr">
        <is>
          <t>Real estate and other investments</t>
        </is>
      </c>
    </row>
    <row r="14">
      <c r="A14" s="3" t="inlineStr">
        <is>
          <t>Defined Benefit Plan Disclosure [Line Items]</t>
        </is>
      </c>
    </row>
    <row r="15">
      <c r="A15" s="4" t="inlineStr">
        <is>
          <t>Target plan asset allocations</t>
        </is>
      </c>
      <c r="B15" s="4" t="inlineStr">
        <is>
          <t>40.00%</t>
        </is>
      </c>
    </row>
    <row r="16">
      <c r="A16" s="4" t="inlineStr">
        <is>
          <t>U.S. Plans</t>
        </is>
      </c>
    </row>
    <row r="17">
      <c r="A17" s="3" t="inlineStr">
        <is>
          <t>Defined Benefit Plan Disclosure [Line Items]</t>
        </is>
      </c>
    </row>
    <row r="18">
      <c r="A18" s="4" t="inlineStr">
        <is>
          <t>Plan asset allocations (as a percent)</t>
        </is>
      </c>
      <c r="B18" s="4" t="inlineStr">
        <is>
          <t>100.00%</t>
        </is>
      </c>
      <c r="C18" s="4" t="inlineStr">
        <is>
          <t>100.00%</t>
        </is>
      </c>
    </row>
    <row r="19">
      <c r="A19" s="4" t="inlineStr">
        <is>
          <t>U.S. Plans | Cash and cash equivalents</t>
        </is>
      </c>
    </row>
    <row r="20">
      <c r="A20" s="3" t="inlineStr">
        <is>
          <t>Defined Benefit Plan Disclosure [Line Items]</t>
        </is>
      </c>
    </row>
    <row r="21">
      <c r="A21" s="4" t="inlineStr">
        <is>
          <t>Plan asset allocations (as a percent)</t>
        </is>
      </c>
      <c r="B21" s="4" t="inlineStr">
        <is>
          <t>3.60%</t>
        </is>
      </c>
      <c r="C21" s="4" t="inlineStr">
        <is>
          <t>1.40%</t>
        </is>
      </c>
    </row>
    <row r="22">
      <c r="A22" s="4" t="inlineStr">
        <is>
          <t>U.S. Plans | Equity securities</t>
        </is>
      </c>
    </row>
    <row r="23">
      <c r="A23" s="3" t="inlineStr">
        <is>
          <t>Defined Benefit Plan Disclosure [Line Items]</t>
        </is>
      </c>
    </row>
    <row r="24">
      <c r="A24" s="4" t="inlineStr">
        <is>
          <t>Plan asset allocations (as a percent)</t>
        </is>
      </c>
      <c r="B24" s="4" t="inlineStr">
        <is>
          <t>34.80%</t>
        </is>
      </c>
      <c r="C24" s="4" t="inlineStr">
        <is>
          <t>35.20%</t>
        </is>
      </c>
    </row>
    <row r="25">
      <c r="A25" s="4" t="inlineStr">
        <is>
          <t>U.S. Plans | Debt securities</t>
        </is>
      </c>
    </row>
    <row r="26">
      <c r="A26" s="3" t="inlineStr">
        <is>
          <t>Defined Benefit Plan Disclosure [Line Items]</t>
        </is>
      </c>
    </row>
    <row r="27">
      <c r="A27" s="4" t="inlineStr">
        <is>
          <t>Plan asset allocations (as a percent)</t>
        </is>
      </c>
      <c r="B27" s="4" t="inlineStr">
        <is>
          <t>22.40%</t>
        </is>
      </c>
      <c r="C27" s="4" t="inlineStr">
        <is>
          <t>23.40%</t>
        </is>
      </c>
    </row>
    <row r="28">
      <c r="A28" s="4" t="inlineStr">
        <is>
          <t>U.S. Plans | Real estate and other investments</t>
        </is>
      </c>
    </row>
    <row r="29">
      <c r="A29" s="3" t="inlineStr">
        <is>
          <t>Defined Benefit Plan Disclosure [Line Items]</t>
        </is>
      </c>
    </row>
    <row r="30">
      <c r="A30" s="4" t="inlineStr">
        <is>
          <t>Plan asset allocations (as a percent)</t>
        </is>
      </c>
      <c r="B30" s="4" t="inlineStr">
        <is>
          <t>39.20%</t>
        </is>
      </c>
      <c r="C30" s="4" t="inlineStr">
        <is>
          <t>40.00%</t>
        </is>
      </c>
    </row>
    <row r="31">
      <c r="A31" s="4" t="inlineStr">
        <is>
          <t>Non-U.S. Plans</t>
        </is>
      </c>
    </row>
    <row r="32">
      <c r="A32" s="3" t="inlineStr">
        <is>
          <t>Defined Benefit Plan Disclosure [Line Items]</t>
        </is>
      </c>
    </row>
    <row r="33">
      <c r="A33" s="4" t="inlineStr">
        <is>
          <t>Plan asset allocations (as a percent)</t>
        </is>
      </c>
      <c r="B33" s="4" t="inlineStr">
        <is>
          <t>100.00%</t>
        </is>
      </c>
      <c r="C33" s="4" t="inlineStr">
        <is>
          <t>100.00%</t>
        </is>
      </c>
    </row>
    <row r="34">
      <c r="A34" s="4" t="inlineStr">
        <is>
          <t>Non-U.S. Plans | Cash and cash equivalents</t>
        </is>
      </c>
    </row>
    <row r="35">
      <c r="A35" s="3" t="inlineStr">
        <is>
          <t>Defined Benefit Plan Disclosure [Line Items]</t>
        </is>
      </c>
    </row>
    <row r="36">
      <c r="A36" s="4" t="inlineStr">
        <is>
          <t>Plan asset allocations (as a percent)</t>
        </is>
      </c>
      <c r="B36" s="4" t="inlineStr">
        <is>
          <t>9.10%</t>
        </is>
      </c>
      <c r="C36" s="4" t="inlineStr">
        <is>
          <t>1.20%</t>
        </is>
      </c>
    </row>
    <row r="37">
      <c r="A37" s="4" t="inlineStr">
        <is>
          <t>Non-U.S. Plans | Equity securities</t>
        </is>
      </c>
    </row>
    <row r="38">
      <c r="A38" s="3" t="inlineStr">
        <is>
          <t>Defined Benefit Plan Disclosure [Line Items]</t>
        </is>
      </c>
    </row>
    <row r="39">
      <c r="A39" s="4" t="inlineStr">
        <is>
          <t>Plan asset allocations (as a percent)</t>
        </is>
      </c>
      <c r="B39" s="4" t="inlineStr">
        <is>
          <t>14.60%</t>
        </is>
      </c>
      <c r="C39" s="4" t="inlineStr">
        <is>
          <t>14.40%</t>
        </is>
      </c>
    </row>
    <row r="40">
      <c r="A40" s="4" t="inlineStr">
        <is>
          <t>Non-U.S. Plans | Debt securities</t>
        </is>
      </c>
    </row>
    <row r="41">
      <c r="A41" s="3" t="inlineStr">
        <is>
          <t>Defined Benefit Plan Disclosure [Line Items]</t>
        </is>
      </c>
    </row>
    <row r="42">
      <c r="A42" s="4" t="inlineStr">
        <is>
          <t>Plan asset allocations (as a percent)</t>
        </is>
      </c>
      <c r="B42" s="4" t="inlineStr">
        <is>
          <t>68.20%</t>
        </is>
      </c>
      <c r="C42" s="4" t="inlineStr">
        <is>
          <t>46.60%</t>
        </is>
      </c>
    </row>
    <row r="43">
      <c r="A43" s="4" t="inlineStr">
        <is>
          <t>Non-U.S. Plans | Real estate and other investments</t>
        </is>
      </c>
    </row>
    <row r="44">
      <c r="A44" s="3" t="inlineStr">
        <is>
          <t>Defined Benefit Plan Disclosure [Line Items]</t>
        </is>
      </c>
    </row>
    <row r="45">
      <c r="A45" s="4" t="inlineStr">
        <is>
          <t>Plan asset allocations (as a percent)</t>
        </is>
      </c>
      <c r="B45" s="4" t="inlineStr">
        <is>
          <t>8.10%</t>
        </is>
      </c>
      <c r="C45" s="4" t="inlineStr">
        <is>
          <t>37.8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of Plan Assets (Details) - Pension Plan - Estimate of Fair Value - USD ($) $ in Thousands</t>
        </is>
      </c>
      <c r="B1" s="2" t="inlineStr">
        <is>
          <t>Mar. 31, 2020</t>
        </is>
      </c>
      <c r="C1" s="2" t="inlineStr">
        <is>
          <t>Mar. 31, 2019</t>
        </is>
      </c>
    </row>
    <row r="2">
      <c r="A2" s="4" t="inlineStr">
        <is>
          <t>U.S. Plans</t>
        </is>
      </c>
    </row>
    <row r="3">
      <c r="A3" s="3" t="inlineStr">
        <is>
          <t>Fair Value, Assets and Liabilities Measured on Recurring and Nonrecurring Basis [Line Items]</t>
        </is>
      </c>
    </row>
    <row r="4">
      <c r="A4" s="4" t="inlineStr">
        <is>
          <t>Cash and cash equivalents</t>
        </is>
      </c>
      <c r="B4" s="7" t="n">
        <v>1018</v>
      </c>
      <c r="C4" s="7" t="n">
        <v>463</v>
      </c>
    </row>
    <row r="5">
      <c r="A5" s="4" t="inlineStr">
        <is>
          <t>U.S. equities / equity funds</t>
        </is>
      </c>
      <c r="B5" s="6" t="n">
        <v>6795</v>
      </c>
      <c r="C5" s="6" t="n">
        <v>7963</v>
      </c>
    </row>
    <row r="6">
      <c r="A6" s="4" t="inlineStr">
        <is>
          <t>International equities / equity funds</t>
        </is>
      </c>
      <c r="B6" s="6" t="n">
        <v>3058</v>
      </c>
      <c r="C6" s="6" t="n">
        <v>3516</v>
      </c>
    </row>
    <row r="7">
      <c r="A7" s="4" t="inlineStr">
        <is>
          <t>U.S. fixed income funds</t>
        </is>
      </c>
      <c r="B7" s="6" t="n">
        <v>5593</v>
      </c>
      <c r="C7" s="6" t="n">
        <v>6669</v>
      </c>
    </row>
    <row r="8">
      <c r="A8" s="4" t="inlineStr">
        <is>
          <t>U.S. fixed income funds</t>
        </is>
      </c>
      <c r="B8" s="6" t="n">
        <v>784</v>
      </c>
      <c r="C8" s="6" t="n">
        <v>962</v>
      </c>
    </row>
    <row r="9">
      <c r="A9" s="4" t="inlineStr">
        <is>
          <t>Diversified funds</t>
        </is>
      </c>
      <c r="B9" s="6" t="n">
        <v>8017</v>
      </c>
      <c r="C9" s="6" t="n">
        <v>9525</v>
      </c>
    </row>
    <row r="10">
      <c r="A10" s="4" t="inlineStr">
        <is>
          <t>Real estate and other</t>
        </is>
      </c>
      <c r="B10" s="6" t="n">
        <v>3083</v>
      </c>
      <c r="C10" s="6" t="n">
        <v>3470</v>
      </c>
    </row>
    <row r="11">
      <c r="A11" s="4" t="inlineStr">
        <is>
          <t>Total assets</t>
        </is>
      </c>
      <c r="B11" s="6" t="n">
        <v>28348</v>
      </c>
      <c r="C11" s="6" t="n">
        <v>32568</v>
      </c>
    </row>
    <row r="12">
      <c r="A12" s="4" t="inlineStr">
        <is>
          <t>U.S. Plans | Level 1</t>
        </is>
      </c>
    </row>
    <row r="13">
      <c r="A13" s="3" t="inlineStr">
        <is>
          <t>Fair Value, Assets and Liabilities Measured on Recurring and Nonrecurring Basis [Line Items]</t>
        </is>
      </c>
    </row>
    <row r="14">
      <c r="A14" s="4" t="inlineStr">
        <is>
          <t>Cash and cash equivalents</t>
        </is>
      </c>
      <c r="B14" s="6" t="n">
        <v>547</v>
      </c>
      <c r="C14" s="6" t="n">
        <v>0</v>
      </c>
    </row>
    <row r="15">
      <c r="A15" s="4" t="inlineStr">
        <is>
          <t>U.S. equities / equity funds</t>
        </is>
      </c>
      <c r="B15" s="6" t="n">
        <v>6795</v>
      </c>
      <c r="C15" s="6" t="n">
        <v>7963</v>
      </c>
    </row>
    <row r="16">
      <c r="A16" s="4" t="inlineStr">
        <is>
          <t>International equities / equity funds</t>
        </is>
      </c>
      <c r="B16" s="6" t="n">
        <v>3058</v>
      </c>
      <c r="C16" s="6" t="n">
        <v>3516</v>
      </c>
    </row>
    <row r="17">
      <c r="A17" s="4" t="inlineStr">
        <is>
          <t>U.S. fixed income funds</t>
        </is>
      </c>
      <c r="B17" s="6" t="n">
        <v>5593</v>
      </c>
      <c r="C17" s="6" t="n">
        <v>6669</v>
      </c>
    </row>
    <row r="18">
      <c r="A18" s="4" t="inlineStr">
        <is>
          <t>U.S. fixed income funds</t>
        </is>
      </c>
      <c r="B18" s="6" t="n">
        <v>784</v>
      </c>
      <c r="C18" s="6" t="n">
        <v>962</v>
      </c>
    </row>
    <row r="19">
      <c r="A19" s="4" t="inlineStr">
        <is>
          <t>Diversified funds</t>
        </is>
      </c>
      <c r="B19" s="6" t="n">
        <v>8017</v>
      </c>
      <c r="C19" s="6" t="n">
        <v>9525</v>
      </c>
    </row>
    <row r="20">
      <c r="A20" s="4" t="inlineStr">
        <is>
          <t>Real estate and other</t>
        </is>
      </c>
      <c r="B20" s="6" t="n">
        <v>0</v>
      </c>
      <c r="C20" s="6" t="n">
        <v>0</v>
      </c>
    </row>
    <row r="21">
      <c r="A21" s="4" t="inlineStr">
        <is>
          <t>Total assets</t>
        </is>
      </c>
      <c r="B21" s="6" t="n">
        <v>24794</v>
      </c>
      <c r="C21" s="6" t="n">
        <v>28635</v>
      </c>
    </row>
    <row r="22">
      <c r="A22" s="4" t="inlineStr">
        <is>
          <t>U.S. Plans | Level 2</t>
        </is>
      </c>
    </row>
    <row r="23">
      <c r="A23" s="3" t="inlineStr">
        <is>
          <t>Fair Value, Assets and Liabilities Measured on Recurring and Nonrecurring Basis [Line Items]</t>
        </is>
      </c>
    </row>
    <row r="24">
      <c r="A24" s="4" t="inlineStr">
        <is>
          <t>Cash and cash equivalents</t>
        </is>
      </c>
      <c r="B24" s="6" t="n">
        <v>471</v>
      </c>
      <c r="C24" s="6" t="n">
        <v>463</v>
      </c>
    </row>
    <row r="25">
      <c r="A25" s="4" t="inlineStr">
        <is>
          <t>U.S. equities / equity funds</t>
        </is>
      </c>
      <c r="B25" s="6" t="n">
        <v>0</v>
      </c>
      <c r="C25" s="6" t="n">
        <v>0</v>
      </c>
    </row>
    <row r="26">
      <c r="A26" s="4" t="inlineStr">
        <is>
          <t>International equities / equity funds</t>
        </is>
      </c>
      <c r="B26" s="6" t="n">
        <v>0</v>
      </c>
      <c r="C26" s="6" t="n">
        <v>0</v>
      </c>
    </row>
    <row r="27">
      <c r="A27" s="4" t="inlineStr">
        <is>
          <t>U.S. fixed income funds</t>
        </is>
      </c>
      <c r="B27" s="6" t="n">
        <v>0</v>
      </c>
      <c r="C27" s="6" t="n">
        <v>0</v>
      </c>
    </row>
    <row r="28">
      <c r="A28" s="4" t="inlineStr">
        <is>
          <t>U.S. fixed income funds</t>
        </is>
      </c>
      <c r="B28" s="6" t="n">
        <v>0</v>
      </c>
      <c r="C28" s="6" t="n">
        <v>0</v>
      </c>
    </row>
    <row r="29">
      <c r="A29" s="4" t="inlineStr">
        <is>
          <t>Diversified funds</t>
        </is>
      </c>
      <c r="B29" s="6" t="n">
        <v>0</v>
      </c>
      <c r="C29" s="6" t="n">
        <v>0</v>
      </c>
    </row>
    <row r="30">
      <c r="A30" s="4" t="inlineStr">
        <is>
          <t>Real estate and other</t>
        </is>
      </c>
      <c r="B30" s="6" t="n">
        <v>0</v>
      </c>
      <c r="C30" s="6" t="n">
        <v>0</v>
      </c>
    </row>
    <row r="31">
      <c r="A31" s="4" t="inlineStr">
        <is>
          <t>Total assets</t>
        </is>
      </c>
      <c r="B31" s="6" t="n">
        <v>471</v>
      </c>
      <c r="C31" s="6" t="n">
        <v>463</v>
      </c>
    </row>
    <row r="32">
      <c r="A32" s="4" t="inlineStr">
        <is>
          <t>U.S. Plans | Level 3</t>
        </is>
      </c>
    </row>
    <row r="33">
      <c r="A33" s="3" t="inlineStr">
        <is>
          <t>Fair Value, Assets and Liabilities Measured on Recurring and Nonrecurring Basis [Line Items]</t>
        </is>
      </c>
    </row>
    <row r="34">
      <c r="A34" s="4" t="inlineStr">
        <is>
          <t>Cash and cash equivalents</t>
        </is>
      </c>
      <c r="B34" s="6" t="n">
        <v>0</v>
      </c>
      <c r="C34" s="6" t="n">
        <v>0</v>
      </c>
    </row>
    <row r="35">
      <c r="A35" s="4" t="inlineStr">
        <is>
          <t>U.S. equities / equity funds</t>
        </is>
      </c>
      <c r="B35" s="6" t="n">
        <v>0</v>
      </c>
      <c r="C35" s="6" t="n">
        <v>0</v>
      </c>
    </row>
    <row r="36">
      <c r="A36" s="4" t="inlineStr">
        <is>
          <t>International equities / equity funds</t>
        </is>
      </c>
      <c r="B36" s="6" t="n">
        <v>0</v>
      </c>
      <c r="C36" s="6" t="n">
        <v>0</v>
      </c>
    </row>
    <row r="37">
      <c r="A37" s="4" t="inlineStr">
        <is>
          <t>U.S. fixed income funds</t>
        </is>
      </c>
      <c r="B37" s="6" t="n">
        <v>0</v>
      </c>
      <c r="C37" s="6" t="n">
        <v>0</v>
      </c>
    </row>
    <row r="38">
      <c r="A38" s="4" t="inlineStr">
        <is>
          <t>U.S. fixed income funds</t>
        </is>
      </c>
      <c r="B38" s="6" t="n">
        <v>0</v>
      </c>
      <c r="C38" s="6" t="n">
        <v>0</v>
      </c>
    </row>
    <row r="39">
      <c r="A39" s="4" t="inlineStr">
        <is>
          <t>Diversified funds</t>
        </is>
      </c>
      <c r="B39" s="6" t="n">
        <v>0</v>
      </c>
      <c r="C39" s="6" t="n">
        <v>0</v>
      </c>
    </row>
    <row r="40">
      <c r="A40" s="4" t="inlineStr">
        <is>
          <t>Real estate and other</t>
        </is>
      </c>
      <c r="B40" s="6" t="n">
        <v>0</v>
      </c>
      <c r="C40" s="6" t="n">
        <v>0</v>
      </c>
    </row>
    <row r="41">
      <c r="A41" s="4" t="inlineStr">
        <is>
          <t>Total assets</t>
        </is>
      </c>
      <c r="B41" s="6" t="n">
        <v>0</v>
      </c>
      <c r="C41" s="6" t="n">
        <v>0</v>
      </c>
    </row>
    <row r="42">
      <c r="A42" s="4" t="inlineStr">
        <is>
          <t>Non-U.S. Plans</t>
        </is>
      </c>
    </row>
    <row r="43">
      <c r="A43" s="3" t="inlineStr">
        <is>
          <t>Fair Value, Assets and Liabilities Measured on Recurring and Nonrecurring Basis [Line Items]</t>
        </is>
      </c>
    </row>
    <row r="44">
      <c r="A44" s="4" t="inlineStr">
        <is>
          <t>Cash and cash equivalents</t>
        </is>
      </c>
      <c r="B44" s="6" t="n">
        <v>5641</v>
      </c>
      <c r="C44" s="6" t="n">
        <v>745</v>
      </c>
    </row>
    <row r="45">
      <c r="A45" s="4" t="inlineStr">
        <is>
          <t>U.S. equities / equity funds</t>
        </is>
      </c>
      <c r="B45" s="6" t="n">
        <v>5906</v>
      </c>
      <c r="C45" s="6" t="n">
        <v>5589</v>
      </c>
    </row>
    <row r="46">
      <c r="A46" s="4" t="inlineStr">
        <is>
          <t>International equities / equity funds</t>
        </is>
      </c>
      <c r="B46" s="6" t="n">
        <v>1812</v>
      </c>
      <c r="C46" s="6" t="n">
        <v>2191</v>
      </c>
    </row>
    <row r="47">
      <c r="A47" s="4" t="inlineStr">
        <is>
          <t>Global equity funds</t>
        </is>
      </c>
      <c r="B47" s="6" t="n">
        <v>1312</v>
      </c>
      <c r="C47" s="6" t="n">
        <v>1379</v>
      </c>
    </row>
    <row r="48">
      <c r="A48" s="4" t="inlineStr">
        <is>
          <t>U.S. fixed income funds</t>
        </is>
      </c>
      <c r="B48" s="6" t="n">
        <v>4995</v>
      </c>
      <c r="C48" s="6" t="n">
        <v>6617</v>
      </c>
    </row>
    <row r="49">
      <c r="A49" s="4" t="inlineStr">
        <is>
          <t>U.S. fixed income funds</t>
        </is>
      </c>
      <c r="B49" s="6" t="n">
        <v>33330</v>
      </c>
      <c r="C49" s="6" t="n">
        <v>23034</v>
      </c>
    </row>
    <row r="50">
      <c r="A50" s="4" t="inlineStr">
        <is>
          <t>Global fixed income funds</t>
        </is>
      </c>
      <c r="B50" s="6" t="n">
        <v>3994</v>
      </c>
    </row>
    <row r="51">
      <c r="A51" s="4" t="inlineStr">
        <is>
          <t>Diversified funds</t>
        </is>
      </c>
      <c r="B51" s="6" t="n">
        <v>3223</v>
      </c>
      <c r="C51" s="6" t="n">
        <v>22012</v>
      </c>
    </row>
    <row r="52">
      <c r="A52" s="4" t="inlineStr">
        <is>
          <t>Real estate and other</t>
        </is>
      </c>
      <c r="B52" s="6" t="n">
        <v>1795</v>
      </c>
      <c r="C52" s="6" t="n">
        <v>2012</v>
      </c>
    </row>
    <row r="53">
      <c r="A53" s="4" t="inlineStr">
        <is>
          <t>Total assets</t>
        </is>
      </c>
      <c r="B53" s="6" t="n">
        <v>62008</v>
      </c>
      <c r="C53" s="6" t="n">
        <v>63579</v>
      </c>
    </row>
    <row r="54">
      <c r="A54" s="4" t="inlineStr">
        <is>
          <t>Non-U.S. Plans | Level 1</t>
        </is>
      </c>
    </row>
    <row r="55">
      <c r="A55" s="3" t="inlineStr">
        <is>
          <t>Fair Value, Assets and Liabilities Measured on Recurring and Nonrecurring Basis [Line Items]</t>
        </is>
      </c>
    </row>
    <row r="56">
      <c r="A56" s="4" t="inlineStr">
        <is>
          <t>Cash and cash equivalents</t>
        </is>
      </c>
      <c r="B56" s="6" t="n">
        <v>5641</v>
      </c>
      <c r="C56" s="6" t="n">
        <v>745</v>
      </c>
    </row>
    <row r="57">
      <c r="A57" s="4" t="inlineStr">
        <is>
          <t>U.S. equities / equity funds</t>
        </is>
      </c>
      <c r="B57" s="6" t="n">
        <v>5906</v>
      </c>
      <c r="C57" s="6" t="n">
        <v>5589</v>
      </c>
    </row>
    <row r="58">
      <c r="A58" s="4" t="inlineStr">
        <is>
          <t>International equities / equity funds</t>
        </is>
      </c>
      <c r="B58" s="6" t="n">
        <v>1812</v>
      </c>
      <c r="C58" s="6" t="n">
        <v>2191</v>
      </c>
    </row>
    <row r="59">
      <c r="A59" s="4" t="inlineStr">
        <is>
          <t>Global equity funds</t>
        </is>
      </c>
      <c r="B59" s="6" t="n">
        <v>1312</v>
      </c>
      <c r="C59" s="6" t="n">
        <v>1379</v>
      </c>
    </row>
    <row r="60">
      <c r="A60" s="4" t="inlineStr">
        <is>
          <t>U.S. fixed income funds</t>
        </is>
      </c>
      <c r="B60" s="6" t="n">
        <v>4995</v>
      </c>
      <c r="C60" s="6" t="n">
        <v>6617</v>
      </c>
    </row>
    <row r="61">
      <c r="A61" s="4" t="inlineStr">
        <is>
          <t>U.S. fixed income funds</t>
        </is>
      </c>
      <c r="B61" s="6" t="n">
        <v>12009</v>
      </c>
      <c r="C61" s="6" t="n">
        <v>2220</v>
      </c>
    </row>
    <row r="62">
      <c r="A62" s="4" t="inlineStr">
        <is>
          <t>Global fixed income funds</t>
        </is>
      </c>
      <c r="B62" s="6" t="n">
        <v>3994</v>
      </c>
    </row>
    <row r="63">
      <c r="A63" s="4" t="inlineStr">
        <is>
          <t>Diversified funds</t>
        </is>
      </c>
      <c r="B63" s="6" t="n">
        <v>0</v>
      </c>
      <c r="C63" s="6" t="n">
        <v>0</v>
      </c>
    </row>
    <row r="64">
      <c r="A64" s="4" t="inlineStr">
        <is>
          <t>Real estate and other</t>
        </is>
      </c>
      <c r="B64" s="6" t="n">
        <v>0</v>
      </c>
      <c r="C64" s="6" t="n">
        <v>0</v>
      </c>
    </row>
    <row r="65">
      <c r="A65" s="4" t="inlineStr">
        <is>
          <t>Total assets</t>
        </is>
      </c>
      <c r="B65" s="6" t="n">
        <v>35669</v>
      </c>
      <c r="C65" s="6" t="n">
        <v>18741</v>
      </c>
    </row>
    <row r="66">
      <c r="A66" s="4" t="inlineStr">
        <is>
          <t>Non-U.S. Plans | Level 2</t>
        </is>
      </c>
    </row>
    <row r="67">
      <c r="A67" s="3" t="inlineStr">
        <is>
          <t>Fair Value, Assets and Liabilities Measured on Recurring and Nonrecurring Basis [Line Items]</t>
        </is>
      </c>
    </row>
    <row r="68">
      <c r="A68" s="4" t="inlineStr">
        <is>
          <t>Cash and cash equivalents</t>
        </is>
      </c>
      <c r="B68" s="6" t="n">
        <v>0</v>
      </c>
      <c r="C68" s="6" t="n">
        <v>0</v>
      </c>
    </row>
    <row r="69">
      <c r="A69" s="4" t="inlineStr">
        <is>
          <t>U.S. equities / equity funds</t>
        </is>
      </c>
      <c r="B69" s="6" t="n">
        <v>0</v>
      </c>
      <c r="C69" s="6" t="n">
        <v>0</v>
      </c>
    </row>
    <row r="70">
      <c r="A70" s="4" t="inlineStr">
        <is>
          <t>International equities / equity funds</t>
        </is>
      </c>
      <c r="B70" s="6" t="n">
        <v>0</v>
      </c>
      <c r="C70" s="6" t="n">
        <v>0</v>
      </c>
    </row>
    <row r="71">
      <c r="A71" s="4" t="inlineStr">
        <is>
          <t>Global equity funds</t>
        </is>
      </c>
      <c r="B71" s="6" t="n">
        <v>0</v>
      </c>
      <c r="C71" s="6" t="n">
        <v>0</v>
      </c>
    </row>
    <row r="72">
      <c r="A72" s="4" t="inlineStr">
        <is>
          <t>U.S. fixed income funds</t>
        </is>
      </c>
      <c r="B72" s="6" t="n">
        <v>0</v>
      </c>
      <c r="C72" s="6" t="n">
        <v>0</v>
      </c>
    </row>
    <row r="73">
      <c r="A73" s="4" t="inlineStr">
        <is>
          <t>U.S. fixed income funds</t>
        </is>
      </c>
      <c r="B73" s="6" t="n">
        <v>21321</v>
      </c>
      <c r="C73" s="6" t="n">
        <v>20814</v>
      </c>
    </row>
    <row r="74">
      <c r="A74" s="4" t="inlineStr">
        <is>
          <t>Global fixed income funds</t>
        </is>
      </c>
      <c r="B74" s="6" t="n">
        <v>0</v>
      </c>
    </row>
    <row r="75">
      <c r="A75" s="4" t="inlineStr">
        <is>
          <t>Diversified funds</t>
        </is>
      </c>
      <c r="B75" s="6" t="n">
        <v>3223</v>
      </c>
      <c r="C75" s="6" t="n">
        <v>22012</v>
      </c>
    </row>
    <row r="76">
      <c r="A76" s="4" t="inlineStr">
        <is>
          <t>Real estate and other</t>
        </is>
      </c>
      <c r="B76" s="6" t="n">
        <v>0</v>
      </c>
      <c r="C76" s="6" t="n">
        <v>0</v>
      </c>
    </row>
    <row r="77">
      <c r="A77" s="4" t="inlineStr">
        <is>
          <t>Total assets</t>
        </is>
      </c>
      <c r="B77" s="6" t="n">
        <v>24544</v>
      </c>
      <c r="C77" s="6" t="n">
        <v>42826</v>
      </c>
    </row>
    <row r="78">
      <c r="A78" s="4" t="inlineStr">
        <is>
          <t>Non-U.S. Plans | Level 3</t>
        </is>
      </c>
    </row>
    <row r="79">
      <c r="A79" s="3" t="inlineStr">
        <is>
          <t>Fair Value, Assets and Liabilities Measured on Recurring and Nonrecurring Basis [Line Items]</t>
        </is>
      </c>
    </row>
    <row r="80">
      <c r="A80" s="4" t="inlineStr">
        <is>
          <t>Cash and cash equivalents</t>
        </is>
      </c>
      <c r="B80" s="6" t="n">
        <v>0</v>
      </c>
      <c r="C80" s="6" t="n">
        <v>0</v>
      </c>
    </row>
    <row r="81">
      <c r="A81" s="4" t="inlineStr">
        <is>
          <t>U.S. equities / equity funds</t>
        </is>
      </c>
      <c r="B81" s="6" t="n">
        <v>0</v>
      </c>
      <c r="C81" s="6" t="n">
        <v>0</v>
      </c>
    </row>
    <row r="82">
      <c r="A82" s="4" t="inlineStr">
        <is>
          <t>International equities / equity funds</t>
        </is>
      </c>
      <c r="B82" s="6" t="n">
        <v>0</v>
      </c>
      <c r="C82" s="6" t="n">
        <v>0</v>
      </c>
    </row>
    <row r="83">
      <c r="A83" s="4" t="inlineStr">
        <is>
          <t>Global equity funds</t>
        </is>
      </c>
      <c r="B83" s="6" t="n">
        <v>0</v>
      </c>
      <c r="C83" s="6" t="n">
        <v>0</v>
      </c>
    </row>
    <row r="84">
      <c r="A84" s="4" t="inlineStr">
        <is>
          <t>U.S. fixed income funds</t>
        </is>
      </c>
      <c r="B84" s="6" t="n">
        <v>0</v>
      </c>
      <c r="C84" s="6" t="n">
        <v>0</v>
      </c>
    </row>
    <row r="85">
      <c r="A85" s="4" t="inlineStr">
        <is>
          <t>U.S. fixed income funds</t>
        </is>
      </c>
      <c r="B85" s="6" t="n">
        <v>0</v>
      </c>
      <c r="C85" s="6" t="n">
        <v>0</v>
      </c>
    </row>
    <row r="86">
      <c r="A86" s="4" t="inlineStr">
        <is>
          <t>Global fixed income funds</t>
        </is>
      </c>
      <c r="B86" s="6" t="n">
        <v>0</v>
      </c>
    </row>
    <row r="87">
      <c r="A87" s="4" t="inlineStr">
        <is>
          <t>Diversified funds</t>
        </is>
      </c>
      <c r="B87" s="6" t="n">
        <v>0</v>
      </c>
      <c r="C87" s="6" t="n">
        <v>0</v>
      </c>
    </row>
    <row r="88">
      <c r="A88" s="4" t="inlineStr">
        <is>
          <t>Real estate and other</t>
        </is>
      </c>
      <c r="B88" s="6" t="n">
        <v>0</v>
      </c>
      <c r="C88" s="6" t="n">
        <v>0</v>
      </c>
    </row>
    <row r="89">
      <c r="A89" s="4" t="inlineStr">
        <is>
          <t>Total assets</t>
        </is>
      </c>
      <c r="B89" s="7" t="n">
        <v>0</v>
      </c>
      <c r="C89"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lan Asset Redemptions (Details) - USD ($) $ in Thousands</t>
        </is>
      </c>
      <c r="B1" s="2" t="inlineStr">
        <is>
          <t>Mar. 31, 2020</t>
        </is>
      </c>
      <c r="C1" s="2" t="inlineStr">
        <is>
          <t>Mar. 31, 2019</t>
        </is>
      </c>
      <c r="D1" s="2" t="inlineStr">
        <is>
          <t>Mar. 31, 2018</t>
        </is>
      </c>
    </row>
    <row r="2">
      <c r="A2" s="3" t="inlineStr">
        <is>
          <t>Fair Value, Assets and Liabilities Measured on Recurring and Nonrecurring Basis [Line Items]</t>
        </is>
      </c>
    </row>
    <row r="3">
      <c r="A3" s="4" t="inlineStr">
        <is>
          <t>Fair Value</t>
        </is>
      </c>
      <c r="B3" s="7" t="n">
        <v>90421</v>
      </c>
      <c r="C3" s="7" t="n">
        <v>96147</v>
      </c>
      <c r="D3" s="7" t="n">
        <v>100765</v>
      </c>
    </row>
    <row r="4">
      <c r="A4" s="4" t="inlineStr">
        <is>
          <t>U.S. Plans</t>
        </is>
      </c>
    </row>
    <row r="5">
      <c r="A5" s="3" t="inlineStr">
        <is>
          <t>Fair Value, Assets and Liabilities Measured on Recurring and Nonrecurring Basis [Line Items]</t>
        </is>
      </c>
    </row>
    <row r="6">
      <c r="A6" s="4" t="inlineStr">
        <is>
          <t>Fair Value</t>
        </is>
      </c>
      <c r="B6" s="6" t="n">
        <v>28348</v>
      </c>
      <c r="C6" s="6" t="n">
        <v>32568</v>
      </c>
      <c r="D6" s="7" t="n">
        <v>37659</v>
      </c>
    </row>
    <row r="7">
      <c r="A7" s="4" t="inlineStr">
        <is>
          <t>Diversified funds | U.S. Plans | Fair Value Measured at Net Asset Value Per Share</t>
        </is>
      </c>
    </row>
    <row r="8">
      <c r="A8" s="3" t="inlineStr">
        <is>
          <t>Fair Value, Assets and Liabilities Measured on Recurring and Nonrecurring Basis [Line Items]</t>
        </is>
      </c>
    </row>
    <row r="9">
      <c r="A9" s="4" t="inlineStr">
        <is>
          <t>Fair Value</t>
        </is>
      </c>
      <c r="B9" s="6" t="n">
        <v>0</v>
      </c>
      <c r="C9" s="6" t="n">
        <v>8</v>
      </c>
    </row>
    <row r="10">
      <c r="A10" s="4" t="inlineStr">
        <is>
          <t>Real estate and other | U.S. Plans | Fair Value Measured at Net Asset Value Per Share</t>
        </is>
      </c>
    </row>
    <row r="11">
      <c r="A11" s="3" t="inlineStr">
        <is>
          <t>Fair Value, Assets and Liabilities Measured on Recurring and Nonrecurring Basis [Line Items]</t>
        </is>
      </c>
    </row>
    <row r="12">
      <c r="A12" s="4" t="inlineStr">
        <is>
          <t>Fair Value</t>
        </is>
      </c>
      <c r="B12" s="7" t="n">
        <v>4879</v>
      </c>
      <c r="C12" s="7" t="n">
        <v>548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Mar. 31, 2020</t>
        </is>
      </c>
    </row>
    <row r="3">
      <c r="A3" s="3" t="inlineStr">
        <is>
          <t>Cash and Cash Equivalents [Abstract]</t>
        </is>
      </c>
    </row>
    <row r="4">
      <c r="A4" s="4" t="inlineStr">
        <is>
          <t>Cash, Cash Equivalents, and Restricted Cash</t>
        </is>
      </c>
      <c r="B4" s="4" t="inlineStr">
        <is>
          <t>Cash, Cash Equivalents, and Restricted Cash The following summarizes the composition of restricted cash: March 31, 2020 2019 Compensating balance for short-term borrowings $ 893 $ 1,225 Escrow 1,450 2,894 Other 532 1,648 Total $ 2,875 $ 5,767 As of March 31, 2020 and 2019, the Company held $0 and $1,082, respectively, in the Zimbabwe Real Time Gross Settlement (“RTGS”) Dollar. RTGS is a local currency equivalent that, as of March 31, 2020, was exchanged at a government specified rate of 25:1 with the USD. The Company's Canadian cannabis businesses held $1,297 and $779 of cash, included in cash and cash equivalents, as of March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Health and Life Insurance Benefits (Details) - USD ($) $ in Thousands</t>
        </is>
      </c>
      <c r="B1" s="2" t="inlineStr">
        <is>
          <t>12 Months Ended</t>
        </is>
      </c>
    </row>
    <row r="2">
      <c r="B2" s="2" t="inlineStr">
        <is>
          <t>Mar. 31, 2020</t>
        </is>
      </c>
      <c r="C2" s="2" t="inlineStr">
        <is>
          <t>Mar. 31, 2019</t>
        </is>
      </c>
      <c r="D2" s="2" t="inlineStr">
        <is>
          <t>Mar. 31, 2018</t>
        </is>
      </c>
    </row>
    <row r="3">
      <c r="A3" s="3" t="inlineStr">
        <is>
          <t>Defined Benefit Plan, Change in Benefit Obligation [Roll Forward]</t>
        </is>
      </c>
    </row>
    <row r="4">
      <c r="A4" s="4" t="inlineStr">
        <is>
          <t>Benefit obligation, beginning</t>
        </is>
      </c>
      <c r="B4" s="7" t="n">
        <v>147985</v>
      </c>
      <c r="C4" s="7" t="n">
        <v>154511</v>
      </c>
    </row>
    <row r="5">
      <c r="A5" s="4" t="inlineStr">
        <is>
          <t>Service cost</t>
        </is>
      </c>
      <c r="B5" s="6" t="n">
        <v>461</v>
      </c>
      <c r="C5" s="6" t="n">
        <v>456</v>
      </c>
    </row>
    <row r="6">
      <c r="A6" s="4" t="inlineStr">
        <is>
          <t>Interest cost</t>
        </is>
      </c>
      <c r="B6" s="6" t="n">
        <v>3982</v>
      </c>
      <c r="C6" s="6" t="n">
        <v>4555</v>
      </c>
    </row>
    <row r="7">
      <c r="A7" s="4" t="inlineStr">
        <is>
          <t>Effect of currency translation</t>
        </is>
      </c>
      <c r="B7" s="6" t="n">
        <v>1843</v>
      </c>
      <c r="C7" s="6" t="n">
        <v>3120</v>
      </c>
    </row>
    <row r="8">
      <c r="A8" s="4" t="inlineStr">
        <is>
          <t>Actuarial losses</t>
        </is>
      </c>
      <c r="B8" s="6" t="n">
        <v>206</v>
      </c>
      <c r="C8" s="6" t="n">
        <v>-4165</v>
      </c>
    </row>
    <row r="9">
      <c r="A9" s="4" t="inlineStr">
        <is>
          <t>Benefits paid</t>
        </is>
      </c>
      <c r="B9" s="6" t="n">
        <v>-7618</v>
      </c>
      <c r="C9" s="6" t="n">
        <v>-7512</v>
      </c>
    </row>
    <row r="10">
      <c r="A10" s="4" t="inlineStr">
        <is>
          <t>Benefit obligation, ending</t>
        </is>
      </c>
      <c r="B10" s="6" t="n">
        <v>140187</v>
      </c>
      <c r="C10" s="6" t="n">
        <v>147985</v>
      </c>
      <c r="D10" s="7" t="n">
        <v>154511</v>
      </c>
    </row>
    <row r="11">
      <c r="A11" s="3" t="inlineStr">
        <is>
          <t>Defined Benefit Plan, Change in Fair Value of Plan Assets [Roll Forward]</t>
        </is>
      </c>
    </row>
    <row r="12">
      <c r="A12" s="4" t="inlineStr">
        <is>
          <t>Fair value of plan assets, beginning</t>
        </is>
      </c>
      <c r="B12" s="6" t="n">
        <v>96147</v>
      </c>
      <c r="C12" s="6" t="n">
        <v>100765</v>
      </c>
    </row>
    <row r="13">
      <c r="A13" s="4" t="inlineStr">
        <is>
          <t>Employer contributions</t>
        </is>
      </c>
      <c r="B13" s="6" t="n">
        <v>5544</v>
      </c>
      <c r="C13" s="6" t="n">
        <v>6116</v>
      </c>
    </row>
    <row r="14">
      <c r="A14" s="4" t="inlineStr">
        <is>
          <t>Benefits paid</t>
        </is>
      </c>
      <c r="B14" s="6" t="n">
        <v>-7618</v>
      </c>
      <c r="C14" s="6" t="n">
        <v>-7512</v>
      </c>
    </row>
    <row r="15">
      <c r="A15" s="4" t="inlineStr">
        <is>
          <t>Fair value of plan assets, ending</t>
        </is>
      </c>
      <c r="B15" s="6" t="n">
        <v>90421</v>
      </c>
      <c r="C15" s="6" t="n">
        <v>96147</v>
      </c>
      <c r="D15" s="6" t="n">
        <v>100765</v>
      </c>
    </row>
    <row r="16">
      <c r="A16" s="4" t="inlineStr">
        <is>
          <t>Funded status of the plan</t>
        </is>
      </c>
      <c r="B16" s="6" t="n">
        <v>-49766</v>
      </c>
      <c r="C16" s="6" t="n">
        <v>-51838</v>
      </c>
    </row>
    <row r="17">
      <c r="A17" s="4" t="inlineStr">
        <is>
          <t>Accrued non-current benefit liability recorded in pension, postretirement, and other long-term liabilities</t>
        </is>
      </c>
      <c r="B17" s="7" t="n">
        <v>-74389</v>
      </c>
      <c r="C17" s="7" t="n">
        <v>-73308</v>
      </c>
    </row>
    <row r="18">
      <c r="A18" s="4" t="inlineStr">
        <is>
          <t>Postretirement Benefits Plan</t>
        </is>
      </c>
    </row>
    <row r="19">
      <c r="A19" s="3" t="inlineStr">
        <is>
          <t>Defined Benefit Plan Disclosure [Line Items]</t>
        </is>
      </c>
    </row>
    <row r="20">
      <c r="A20" s="4" t="inlineStr">
        <is>
          <t>Discount rate</t>
        </is>
      </c>
      <c r="B20" s="4" t="inlineStr">
        <is>
          <t>7.94%</t>
        </is>
      </c>
      <c r="C20" s="4" t="inlineStr">
        <is>
          <t>7.98%</t>
        </is>
      </c>
    </row>
    <row r="21">
      <c r="A21" s="4" t="inlineStr">
        <is>
          <t>Health care cost trend rate assumed for next year</t>
        </is>
      </c>
      <c r="B21" s="4" t="inlineStr">
        <is>
          <t>7.07%</t>
        </is>
      </c>
      <c r="C21" s="4" t="inlineStr">
        <is>
          <t>7.33%</t>
        </is>
      </c>
    </row>
    <row r="22">
      <c r="A22" s="4" t="inlineStr">
        <is>
          <t xml:space="preserve">      Ultimate trend rate</t>
        </is>
      </c>
      <c r="B22" s="4" t="inlineStr">
        <is>
          <t>7.07%</t>
        </is>
      </c>
      <c r="C22" s="4" t="inlineStr">
        <is>
          <t>7.33%</t>
        </is>
      </c>
    </row>
    <row r="23">
      <c r="A23" s="3" t="inlineStr">
        <is>
          <t>Defined Benefit Plan, Change in Benefit Obligation [Roll Forward]</t>
        </is>
      </c>
    </row>
    <row r="24">
      <c r="A24" s="4" t="inlineStr">
        <is>
          <t>Benefit obligation, beginning</t>
        </is>
      </c>
      <c r="B24" s="7" t="n">
        <v>6723</v>
      </c>
      <c r="C24" s="7" t="n">
        <v>6484</v>
      </c>
    </row>
    <row r="25">
      <c r="A25" s="4" t="inlineStr">
        <is>
          <t>Service cost</t>
        </is>
      </c>
      <c r="B25" s="6" t="n">
        <v>7</v>
      </c>
      <c r="C25" s="6" t="n">
        <v>14</v>
      </c>
    </row>
    <row r="26">
      <c r="A26" s="4" t="inlineStr">
        <is>
          <t>Interest cost</t>
        </is>
      </c>
      <c r="B26" s="6" t="n">
        <v>312</v>
      </c>
      <c r="C26" s="6" t="n">
        <v>305</v>
      </c>
    </row>
    <row r="27">
      <c r="A27" s="4" t="inlineStr">
        <is>
          <t>Effect of currency translation</t>
        </is>
      </c>
      <c r="B27" s="6" t="n">
        <v>-577</v>
      </c>
      <c r="C27" s="6" t="n">
        <v>-291</v>
      </c>
    </row>
    <row r="28">
      <c r="A28" s="4" t="inlineStr">
        <is>
          <t>Actuarial losses</t>
        </is>
      </c>
      <c r="B28" s="6" t="n">
        <v>152</v>
      </c>
      <c r="C28" s="6" t="n">
        <v>638</v>
      </c>
    </row>
    <row r="29">
      <c r="A29" s="4" t="inlineStr">
        <is>
          <t>Benefits paid</t>
        </is>
      </c>
      <c r="B29" s="6" t="n">
        <v>-311</v>
      </c>
      <c r="C29" s="6" t="n">
        <v>-427</v>
      </c>
    </row>
    <row r="30">
      <c r="A30" s="4" t="inlineStr">
        <is>
          <t>Benefit obligation, ending</t>
        </is>
      </c>
      <c r="B30" s="6" t="n">
        <v>6306</v>
      </c>
      <c r="C30" s="6" t="n">
        <v>6723</v>
      </c>
      <c r="D30" s="6" t="n">
        <v>6484</v>
      </c>
    </row>
    <row r="31">
      <c r="A31" s="3" t="inlineStr">
        <is>
          <t>Defined Benefit Plan, Change in Fair Value of Plan Assets [Roll Forward]</t>
        </is>
      </c>
    </row>
    <row r="32">
      <c r="A32" s="4" t="inlineStr">
        <is>
          <t>Fair value of plan assets, beginning</t>
        </is>
      </c>
      <c r="B32" s="6" t="n">
        <v>0</v>
      </c>
      <c r="C32" s="6" t="n">
        <v>0</v>
      </c>
    </row>
    <row r="33">
      <c r="A33" s="4" t="inlineStr">
        <is>
          <t>Employer contributions</t>
        </is>
      </c>
      <c r="B33" s="6" t="n">
        <v>311</v>
      </c>
      <c r="C33" s="6" t="n">
        <v>427</v>
      </c>
    </row>
    <row r="34">
      <c r="A34" s="4" t="inlineStr">
        <is>
          <t>Benefits paid</t>
        </is>
      </c>
      <c r="B34" s="6" t="n">
        <v>-311</v>
      </c>
      <c r="C34" s="6" t="n">
        <v>-427</v>
      </c>
    </row>
    <row r="35">
      <c r="A35" s="4" t="inlineStr">
        <is>
          <t>Fair value of plan assets, ending</t>
        </is>
      </c>
      <c r="B35" s="6" t="n">
        <v>0</v>
      </c>
      <c r="C35" s="6" t="n">
        <v>0</v>
      </c>
      <c r="D35" s="6" t="n">
        <v>0</v>
      </c>
    </row>
    <row r="36">
      <c r="A36" s="4" t="inlineStr">
        <is>
          <t>Funded status of the plan</t>
        </is>
      </c>
      <c r="B36" s="6" t="n">
        <v>-6306</v>
      </c>
      <c r="C36" s="6" t="n">
        <v>-6723</v>
      </c>
    </row>
    <row r="37">
      <c r="A37" s="4" t="inlineStr">
        <is>
          <t>Accrued current benefit liability recorded in accrued expenses and other current liabilities</t>
        </is>
      </c>
      <c r="B37" s="6" t="n">
        <v>-488</v>
      </c>
      <c r="C37" s="6" t="n">
        <v>-488</v>
      </c>
    </row>
    <row r="38">
      <c r="A38" s="4" t="inlineStr">
        <is>
          <t>Accrued non-current benefit liability recorded in pension, postretirement, and other long-term liabilities</t>
        </is>
      </c>
      <c r="B38" s="6" t="n">
        <v>-5818</v>
      </c>
      <c r="C38" s="6" t="n">
        <v>-6235</v>
      </c>
    </row>
    <row r="39">
      <c r="A39" s="4" t="inlineStr">
        <is>
          <t>U.S. Plans</t>
        </is>
      </c>
    </row>
    <row r="40">
      <c r="A40" s="3" t="inlineStr">
        <is>
          <t>Defined Benefit Plan, Change in Benefit Obligation [Roll Forward]</t>
        </is>
      </c>
    </row>
    <row r="41">
      <c r="A41" s="4" t="inlineStr">
        <is>
          <t>Benefit obligation, beginning</t>
        </is>
      </c>
      <c r="B41" s="6" t="n">
        <v>82099</v>
      </c>
      <c r="C41" s="6" t="n">
        <v>88283</v>
      </c>
    </row>
    <row r="42">
      <c r="A42" s="4" t="inlineStr">
        <is>
          <t>Service cost</t>
        </is>
      </c>
      <c r="B42" s="6" t="n">
        <v>250</v>
      </c>
      <c r="C42" s="6" t="n">
        <v>250</v>
      </c>
    </row>
    <row r="43">
      <c r="A43" s="4" t="inlineStr">
        <is>
          <t>Interest cost</t>
        </is>
      </c>
      <c r="B43" s="6" t="n">
        <v>2562</v>
      </c>
      <c r="C43" s="6" t="n">
        <v>3028</v>
      </c>
    </row>
    <row r="44">
      <c r="A44" s="4" t="inlineStr">
        <is>
          <t>Effect of currency translation</t>
        </is>
      </c>
      <c r="B44" s="6" t="n">
        <v>0</v>
      </c>
      <c r="C44" s="6" t="n">
        <v>0</v>
      </c>
    </row>
    <row r="45">
      <c r="A45" s="4" t="inlineStr">
        <is>
          <t>Actuarial losses</t>
        </is>
      </c>
      <c r="B45" s="6" t="n">
        <v>-3740</v>
      </c>
      <c r="C45" s="6" t="n">
        <v>57</v>
      </c>
    </row>
    <row r="46">
      <c r="A46" s="4" t="inlineStr">
        <is>
          <t>Benefits paid</t>
        </is>
      </c>
      <c r="B46" s="6" t="n">
        <v>-5081</v>
      </c>
      <c r="C46" s="6" t="n">
        <v>-4775</v>
      </c>
    </row>
    <row r="47">
      <c r="A47" s="4" t="inlineStr">
        <is>
          <t>Benefit obligation, ending</t>
        </is>
      </c>
      <c r="B47" s="6" t="n">
        <v>80996</v>
      </c>
      <c r="C47" s="6" t="n">
        <v>82099</v>
      </c>
      <c r="D47" s="6" t="n">
        <v>88283</v>
      </c>
    </row>
    <row r="48">
      <c r="A48" s="3" t="inlineStr">
        <is>
          <t>Defined Benefit Plan, Change in Fair Value of Plan Assets [Roll Forward]</t>
        </is>
      </c>
    </row>
    <row r="49">
      <c r="A49" s="4" t="inlineStr">
        <is>
          <t>Fair value of plan assets, beginning</t>
        </is>
      </c>
      <c r="B49" s="6" t="n">
        <v>32568</v>
      </c>
      <c r="C49" s="6" t="n">
        <v>37659</v>
      </c>
    </row>
    <row r="50">
      <c r="A50" s="4" t="inlineStr">
        <is>
          <t>Employer contributions</t>
        </is>
      </c>
      <c r="B50" s="6" t="n">
        <v>4025</v>
      </c>
      <c r="C50" s="6" t="n">
        <v>3576</v>
      </c>
    </row>
    <row r="51">
      <c r="A51" s="4" t="inlineStr">
        <is>
          <t>Benefits paid</t>
        </is>
      </c>
      <c r="B51" s="6" t="n">
        <v>-5081</v>
      </c>
      <c r="C51" s="6" t="n">
        <v>-4775</v>
      </c>
    </row>
    <row r="52">
      <c r="A52" s="4" t="inlineStr">
        <is>
          <t>Fair value of plan assets, ending</t>
        </is>
      </c>
      <c r="B52" s="6" t="n">
        <v>28348</v>
      </c>
      <c r="C52" s="6" t="n">
        <v>32568</v>
      </c>
      <c r="D52" s="6" t="n">
        <v>37659</v>
      </c>
    </row>
    <row r="53">
      <c r="A53" s="4" t="inlineStr">
        <is>
          <t>Funded status of the plan</t>
        </is>
      </c>
      <c r="B53" s="6" t="n">
        <v>-52648</v>
      </c>
      <c r="C53" s="6" t="n">
        <v>-49531</v>
      </c>
    </row>
    <row r="54">
      <c r="A54" s="4" t="inlineStr">
        <is>
          <t>Accrued current benefit liability recorded in accrued expenses and other current liabilities</t>
        </is>
      </c>
      <c r="B54" s="6" t="n">
        <v>-3264</v>
      </c>
      <c r="C54" s="6" t="n">
        <v>-3151</v>
      </c>
    </row>
    <row r="55">
      <c r="A55" s="4" t="inlineStr">
        <is>
          <t>Accrued non-current benefit liability recorded in pension, postretirement, and other long-term liabilities</t>
        </is>
      </c>
      <c r="B55" s="6" t="n">
        <v>-49384</v>
      </c>
      <c r="C55" s="6" t="n">
        <v>-46380</v>
      </c>
    </row>
    <row r="56">
      <c r="A56" s="4" t="inlineStr">
        <is>
          <t>U.S. Plans | Postretirement Benefits Plan</t>
        </is>
      </c>
    </row>
    <row r="57">
      <c r="A57" s="3" t="inlineStr">
        <is>
          <t>Defined Benefit Plan, Change in Benefit Obligation [Roll Forward]</t>
        </is>
      </c>
    </row>
    <row r="58">
      <c r="A58" s="4" t="inlineStr">
        <is>
          <t>Benefit obligation, beginning</t>
        </is>
      </c>
      <c r="B58" s="6" t="n">
        <v>4445</v>
      </c>
      <c r="C58" s="6" t="n">
        <v>4372</v>
      </c>
    </row>
    <row r="59">
      <c r="A59" s="4" t="inlineStr">
        <is>
          <t>Service cost</t>
        </is>
      </c>
      <c r="B59" s="6" t="n">
        <v>7</v>
      </c>
      <c r="C59" s="6" t="n">
        <v>7</v>
      </c>
      <c r="D59" s="6" t="n">
        <v>7</v>
      </c>
    </row>
    <row r="60">
      <c r="A60" s="4" t="inlineStr">
        <is>
          <t>Interest cost</t>
        </is>
      </c>
      <c r="B60" s="6" t="n">
        <v>151</v>
      </c>
      <c r="C60" s="6" t="n">
        <v>154</v>
      </c>
      <c r="D60" s="6" t="n">
        <v>141</v>
      </c>
    </row>
    <row r="61">
      <c r="A61" s="4" t="inlineStr">
        <is>
          <t>Effect of currency translation</t>
        </is>
      </c>
      <c r="B61" s="6" t="n">
        <v>0</v>
      </c>
      <c r="C61" s="6" t="n">
        <v>0</v>
      </c>
    </row>
    <row r="62">
      <c r="A62" s="4" t="inlineStr">
        <is>
          <t>Actuarial losses</t>
        </is>
      </c>
      <c r="B62" s="6" t="n">
        <v>27</v>
      </c>
      <c r="C62" s="6" t="n">
        <v>225</v>
      </c>
    </row>
    <row r="63">
      <c r="A63" s="4" t="inlineStr">
        <is>
          <t>Benefits paid</t>
        </is>
      </c>
      <c r="B63" s="6" t="n">
        <v>-180</v>
      </c>
      <c r="C63" s="6" t="n">
        <v>-313</v>
      </c>
    </row>
    <row r="64">
      <c r="A64" s="4" t="inlineStr">
        <is>
          <t>Benefit obligation, ending</t>
        </is>
      </c>
      <c r="B64" s="6" t="n">
        <v>4450</v>
      </c>
      <c r="C64" s="6" t="n">
        <v>4445</v>
      </c>
      <c r="D64" s="6" t="n">
        <v>4372</v>
      </c>
    </row>
    <row r="65">
      <c r="A65" s="3" t="inlineStr">
        <is>
          <t>Defined Benefit Plan, Change in Fair Value of Plan Assets [Roll Forward]</t>
        </is>
      </c>
    </row>
    <row r="66">
      <c r="A66" s="4" t="inlineStr">
        <is>
          <t>Fair value of plan assets, beginning</t>
        </is>
      </c>
      <c r="B66" s="6" t="n">
        <v>0</v>
      </c>
      <c r="C66" s="6" t="n">
        <v>0</v>
      </c>
    </row>
    <row r="67">
      <c r="A67" s="4" t="inlineStr">
        <is>
          <t>Employer contributions</t>
        </is>
      </c>
      <c r="B67" s="6" t="n">
        <v>180</v>
      </c>
      <c r="C67" s="6" t="n">
        <v>313</v>
      </c>
    </row>
    <row r="68">
      <c r="A68" s="4" t="inlineStr">
        <is>
          <t>Benefits paid</t>
        </is>
      </c>
      <c r="B68" s="6" t="n">
        <v>-180</v>
      </c>
      <c r="C68" s="6" t="n">
        <v>-313</v>
      </c>
    </row>
    <row r="69">
      <c r="A69" s="4" t="inlineStr">
        <is>
          <t>Fair value of plan assets, ending</t>
        </is>
      </c>
      <c r="B69" s="6" t="n">
        <v>0</v>
      </c>
      <c r="C69" s="6" t="n">
        <v>0</v>
      </c>
      <c r="D69" s="6" t="n">
        <v>0</v>
      </c>
    </row>
    <row r="70">
      <c r="A70" s="4" t="inlineStr">
        <is>
          <t>Funded status of the plan</t>
        </is>
      </c>
      <c r="B70" s="6" t="n">
        <v>-4450</v>
      </c>
      <c r="C70" s="6" t="n">
        <v>-4445</v>
      </c>
    </row>
    <row r="71">
      <c r="A71" s="4" t="inlineStr">
        <is>
          <t>Accrued current benefit liability recorded in accrued expenses and other current liabilities</t>
        </is>
      </c>
      <c r="B71" s="6" t="n">
        <v>-355</v>
      </c>
      <c r="C71" s="6" t="n">
        <v>-335</v>
      </c>
    </row>
    <row r="72">
      <c r="A72" s="4" t="inlineStr">
        <is>
          <t>Accrued non-current benefit liability recorded in pension, postretirement, and other long-term liabilities</t>
        </is>
      </c>
      <c r="B72" s="6" t="n">
        <v>-4095</v>
      </c>
      <c r="C72" s="6" t="n">
        <v>-4110</v>
      </c>
    </row>
    <row r="73">
      <c r="A73" s="4" t="inlineStr">
        <is>
          <t>Prior service credit</t>
        </is>
      </c>
      <c r="B73" s="6" t="n">
        <v>-699</v>
      </c>
      <c r="C73" s="6" t="n">
        <v>-699</v>
      </c>
      <c r="D73" s="6" t="n">
        <v>-698</v>
      </c>
    </row>
    <row r="74">
      <c r="A74" s="4" t="inlineStr">
        <is>
          <t>Actuarial losses</t>
        </is>
      </c>
      <c r="B74" s="6" t="n">
        <v>385</v>
      </c>
      <c r="C74" s="6" t="n">
        <v>402</v>
      </c>
      <c r="D74" s="6" t="n">
        <v>418</v>
      </c>
    </row>
    <row r="75">
      <c r="A75" s="4" t="inlineStr">
        <is>
          <t>Net periodic benefit costs (income)</t>
        </is>
      </c>
      <c r="B75" s="6" t="n">
        <v>-156</v>
      </c>
      <c r="C75" s="6" t="n">
        <v>-136</v>
      </c>
      <c r="D75" s="6" t="n">
        <v>-132</v>
      </c>
    </row>
    <row r="76">
      <c r="A76" s="4" t="inlineStr">
        <is>
          <t>Non-U.S. Plans</t>
        </is>
      </c>
    </row>
    <row r="77">
      <c r="A77" s="3" t="inlineStr">
        <is>
          <t>Defined Benefit Plan, Change in Benefit Obligation [Roll Forward]</t>
        </is>
      </c>
    </row>
    <row r="78">
      <c r="A78" s="4" t="inlineStr">
        <is>
          <t>Benefit obligation, beginning</t>
        </is>
      </c>
      <c r="B78" s="6" t="n">
        <v>65886</v>
      </c>
      <c r="C78" s="6" t="n">
        <v>66228</v>
      </c>
    </row>
    <row r="79">
      <c r="A79" s="4" t="inlineStr">
        <is>
          <t>Service cost</t>
        </is>
      </c>
      <c r="B79" s="6" t="n">
        <v>211</v>
      </c>
      <c r="C79" s="6" t="n">
        <v>206</v>
      </c>
    </row>
    <row r="80">
      <c r="A80" s="4" t="inlineStr">
        <is>
          <t>Interest cost</t>
        </is>
      </c>
      <c r="B80" s="6" t="n">
        <v>1420</v>
      </c>
      <c r="C80" s="6" t="n">
        <v>1527</v>
      </c>
    </row>
    <row r="81">
      <c r="A81" s="4" t="inlineStr">
        <is>
          <t>Effect of currency translation</t>
        </is>
      </c>
      <c r="B81" s="6" t="n">
        <v>1843</v>
      </c>
      <c r="C81" s="6" t="n">
        <v>3120</v>
      </c>
    </row>
    <row r="82">
      <c r="A82" s="4" t="inlineStr">
        <is>
          <t>Actuarial losses</t>
        </is>
      </c>
      <c r="B82" s="6" t="n">
        <v>3946</v>
      </c>
      <c r="C82" s="6" t="n">
        <v>-4222</v>
      </c>
    </row>
    <row r="83">
      <c r="A83" s="4" t="inlineStr">
        <is>
          <t>Benefits paid</t>
        </is>
      </c>
      <c r="B83" s="6" t="n">
        <v>-2537</v>
      </c>
      <c r="C83" s="6" t="n">
        <v>-2737</v>
      </c>
    </row>
    <row r="84">
      <c r="A84" s="4" t="inlineStr">
        <is>
          <t>Benefit obligation, ending</t>
        </is>
      </c>
      <c r="B84" s="6" t="n">
        <v>59191</v>
      </c>
      <c r="C84" s="6" t="n">
        <v>65886</v>
      </c>
      <c r="D84" s="6" t="n">
        <v>66228</v>
      </c>
    </row>
    <row r="85">
      <c r="A85" s="3" t="inlineStr">
        <is>
          <t>Defined Benefit Plan, Change in Fair Value of Plan Assets [Roll Forward]</t>
        </is>
      </c>
    </row>
    <row r="86">
      <c r="A86" s="4" t="inlineStr">
        <is>
          <t>Fair value of plan assets, beginning</t>
        </is>
      </c>
      <c r="B86" s="6" t="n">
        <v>63579</v>
      </c>
      <c r="C86" s="6" t="n">
        <v>63106</v>
      </c>
    </row>
    <row r="87">
      <c r="A87" s="4" t="inlineStr">
        <is>
          <t>Employer contributions</t>
        </is>
      </c>
      <c r="B87" s="6" t="n">
        <v>1519</v>
      </c>
      <c r="C87" s="6" t="n">
        <v>2540</v>
      </c>
    </row>
    <row r="88">
      <c r="A88" s="4" t="inlineStr">
        <is>
          <t>Benefits paid</t>
        </is>
      </c>
      <c r="B88" s="6" t="n">
        <v>-2537</v>
      </c>
      <c r="C88" s="6" t="n">
        <v>-2737</v>
      </c>
    </row>
    <row r="89">
      <c r="A89" s="4" t="inlineStr">
        <is>
          <t>Fair value of plan assets, ending</t>
        </is>
      </c>
      <c r="B89" s="6" t="n">
        <v>62073</v>
      </c>
      <c r="C89" s="6" t="n">
        <v>63579</v>
      </c>
      <c r="D89" s="6" t="n">
        <v>63106</v>
      </c>
    </row>
    <row r="90">
      <c r="A90" s="4" t="inlineStr">
        <is>
          <t>Funded status of the plan</t>
        </is>
      </c>
      <c r="B90" s="6" t="n">
        <v>2882</v>
      </c>
      <c r="C90" s="6" t="n">
        <v>-2307</v>
      </c>
    </row>
    <row r="91">
      <c r="A91" s="4" t="inlineStr">
        <is>
          <t>Accrued current benefit liability recorded in accrued expenses and other current liabilities</t>
        </is>
      </c>
      <c r="B91" s="6" t="n">
        <v>-1227</v>
      </c>
      <c r="C91" s="6" t="n">
        <v>-1167</v>
      </c>
    </row>
    <row r="92">
      <c r="A92" s="4" t="inlineStr">
        <is>
          <t>Accrued non-current benefit liability recorded in pension, postretirement, and other long-term liabilities</t>
        </is>
      </c>
      <c r="B92" s="6" t="n">
        <v>-10636</v>
      </c>
      <c r="C92" s="6" t="n">
        <v>-11529</v>
      </c>
    </row>
    <row r="93">
      <c r="A93" s="4" t="inlineStr">
        <is>
          <t>Non-U.S. Plans | Postretirement Benefits Plan</t>
        </is>
      </c>
    </row>
    <row r="94">
      <c r="A94" s="3" t="inlineStr">
        <is>
          <t>Defined Benefit Plan, Change in Benefit Obligation [Roll Forward]</t>
        </is>
      </c>
    </row>
    <row r="95">
      <c r="A95" s="4" t="inlineStr">
        <is>
          <t>Benefit obligation, beginning</t>
        </is>
      </c>
      <c r="B95" s="6" t="n">
        <v>2278</v>
      </c>
      <c r="C95" s="6" t="n">
        <v>2112</v>
      </c>
    </row>
    <row r="96">
      <c r="A96" s="4" t="inlineStr">
        <is>
          <t>Service cost</t>
        </is>
      </c>
      <c r="B96" s="6" t="n">
        <v>0</v>
      </c>
      <c r="C96" s="6" t="n">
        <v>7</v>
      </c>
      <c r="D96" s="6" t="n">
        <v>7</v>
      </c>
    </row>
    <row r="97">
      <c r="A97" s="4" t="inlineStr">
        <is>
          <t>Interest cost</t>
        </is>
      </c>
      <c r="B97" s="6" t="n">
        <v>161</v>
      </c>
      <c r="C97" s="6" t="n">
        <v>151</v>
      </c>
      <c r="D97" s="6" t="n">
        <v>190</v>
      </c>
    </row>
    <row r="98">
      <c r="A98" s="4" t="inlineStr">
        <is>
          <t>Effect of currency translation</t>
        </is>
      </c>
      <c r="B98" s="6" t="n">
        <v>-577</v>
      </c>
      <c r="C98" s="6" t="n">
        <v>-291</v>
      </c>
    </row>
    <row r="99">
      <c r="A99" s="4" t="inlineStr">
        <is>
          <t>Actuarial losses</t>
        </is>
      </c>
      <c r="B99" s="6" t="n">
        <v>125</v>
      </c>
      <c r="C99" s="6" t="n">
        <v>413</v>
      </c>
    </row>
    <row r="100">
      <c r="A100" s="4" t="inlineStr">
        <is>
          <t>Benefits paid</t>
        </is>
      </c>
      <c r="B100" s="6" t="n">
        <v>-131</v>
      </c>
      <c r="C100" s="6" t="n">
        <v>-114</v>
      </c>
    </row>
    <row r="101">
      <c r="A101" s="4" t="inlineStr">
        <is>
          <t>Benefit obligation, ending</t>
        </is>
      </c>
      <c r="B101" s="6" t="n">
        <v>1856</v>
      </c>
      <c r="C101" s="6" t="n">
        <v>2278</v>
      </c>
      <c r="D101" s="6" t="n">
        <v>2112</v>
      </c>
    </row>
    <row r="102">
      <c r="A102" s="3" t="inlineStr">
        <is>
          <t>Defined Benefit Plan, Change in Fair Value of Plan Assets [Roll Forward]</t>
        </is>
      </c>
    </row>
    <row r="103">
      <c r="A103" s="4" t="inlineStr">
        <is>
          <t>Fair value of plan assets, beginning</t>
        </is>
      </c>
      <c r="B103" s="6" t="n">
        <v>0</v>
      </c>
      <c r="C103" s="6" t="n">
        <v>0</v>
      </c>
    </row>
    <row r="104">
      <c r="A104" s="4" t="inlineStr">
        <is>
          <t>Employer contributions</t>
        </is>
      </c>
      <c r="B104" s="6" t="n">
        <v>131</v>
      </c>
      <c r="C104" s="6" t="n">
        <v>114</v>
      </c>
    </row>
    <row r="105">
      <c r="A105" s="4" t="inlineStr">
        <is>
          <t>Benefits paid</t>
        </is>
      </c>
      <c r="B105" s="6" t="n">
        <v>-131</v>
      </c>
      <c r="C105" s="6" t="n">
        <v>-114</v>
      </c>
    </row>
    <row r="106">
      <c r="A106" s="4" t="inlineStr">
        <is>
          <t>Fair value of plan assets, ending</t>
        </is>
      </c>
      <c r="B106" s="6" t="n">
        <v>0</v>
      </c>
      <c r="C106" s="6" t="n">
        <v>0</v>
      </c>
      <c r="D106" s="6" t="n">
        <v>0</v>
      </c>
    </row>
    <row r="107">
      <c r="A107" s="4" t="inlineStr">
        <is>
          <t>Funded status of the plan</t>
        </is>
      </c>
      <c r="B107" s="6" t="n">
        <v>-1856</v>
      </c>
      <c r="C107" s="6" t="n">
        <v>-2278</v>
      </c>
    </row>
    <row r="108">
      <c r="A108" s="4" t="inlineStr">
        <is>
          <t>Accrued current benefit liability recorded in accrued expenses and other current liabilities</t>
        </is>
      </c>
      <c r="B108" s="6" t="n">
        <v>-133</v>
      </c>
      <c r="C108" s="6" t="n">
        <v>-153</v>
      </c>
    </row>
    <row r="109">
      <c r="A109" s="4" t="inlineStr">
        <is>
          <t>Accrued non-current benefit liability recorded in pension, postretirement, and other long-term liabilities</t>
        </is>
      </c>
      <c r="B109" s="6" t="n">
        <v>-1723</v>
      </c>
      <c r="C109" s="6" t="n">
        <v>-2125</v>
      </c>
    </row>
    <row r="110">
      <c r="A110" s="4" t="inlineStr">
        <is>
          <t>Prior service credit</t>
        </is>
      </c>
      <c r="B110" s="6" t="n">
        <v>-9</v>
      </c>
      <c r="C110" s="6" t="n">
        <v>-10</v>
      </c>
      <c r="D110" s="6" t="n">
        <v>-11</v>
      </c>
    </row>
    <row r="111">
      <c r="A111" s="4" t="inlineStr">
        <is>
          <t>Actuarial losses</t>
        </is>
      </c>
      <c r="B111" s="6" t="n">
        <v>49</v>
      </c>
      <c r="C111" s="6" t="n">
        <v>31</v>
      </c>
      <c r="D111" s="6" t="n">
        <v>40</v>
      </c>
    </row>
    <row r="112">
      <c r="A112" s="4" t="inlineStr">
        <is>
          <t>Net periodic benefit costs (income)</t>
        </is>
      </c>
      <c r="B112" s="7" t="n">
        <v>201</v>
      </c>
      <c r="C112" s="7" t="n">
        <v>179</v>
      </c>
      <c r="D112" s="7" t="n">
        <v>2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Cash Flows (Details) $ in Thousands</t>
        </is>
      </c>
      <c r="B1" s="2" t="inlineStr">
        <is>
          <t>Mar. 31, 2020USD ($)</t>
        </is>
      </c>
    </row>
    <row r="2">
      <c r="A2" s="4" t="inlineStr">
        <is>
          <t>Pension Plan | U.S. Plans</t>
        </is>
      </c>
    </row>
    <row r="3">
      <c r="A3" s="3" t="inlineStr">
        <is>
          <t>Defined Benefit Plan Disclosure [Line Items]</t>
        </is>
      </c>
    </row>
    <row r="4">
      <c r="A4" s="4" t="inlineStr">
        <is>
          <t>2021</t>
        </is>
      </c>
      <c r="B4" s="7" t="n">
        <v>8017</v>
      </c>
    </row>
    <row r="5">
      <c r="A5" s="4" t="inlineStr">
        <is>
          <t>2022</t>
        </is>
      </c>
      <c r="B5" s="6" t="n">
        <v>6294</v>
      </c>
    </row>
    <row r="6">
      <c r="A6" s="4" t="inlineStr">
        <is>
          <t>2023</t>
        </is>
      </c>
      <c r="B6" s="6" t="n">
        <v>6120</v>
      </c>
    </row>
    <row r="7">
      <c r="A7" s="4" t="inlineStr">
        <is>
          <t>2024</t>
        </is>
      </c>
      <c r="B7" s="6" t="n">
        <v>6032</v>
      </c>
    </row>
    <row r="8">
      <c r="A8" s="4" t="inlineStr">
        <is>
          <t>2025</t>
        </is>
      </c>
      <c r="B8" s="6" t="n">
        <v>6023</v>
      </c>
    </row>
    <row r="9">
      <c r="A9" s="4" t="inlineStr">
        <is>
          <t>Years 2025-2029</t>
        </is>
      </c>
      <c r="B9" s="6" t="n">
        <v>27189</v>
      </c>
    </row>
    <row r="10">
      <c r="A10" s="4" t="inlineStr">
        <is>
          <t>Pension Plan | Non-U.S. Plans</t>
        </is>
      </c>
    </row>
    <row r="11">
      <c r="A11" s="3" t="inlineStr">
        <is>
          <t>Defined Benefit Plan Disclosure [Line Items]</t>
        </is>
      </c>
    </row>
    <row r="12">
      <c r="A12" s="4" t="inlineStr">
        <is>
          <t>2021</t>
        </is>
      </c>
      <c r="B12" s="6" t="n">
        <v>3401</v>
      </c>
    </row>
    <row r="13">
      <c r="A13" s="4" t="inlineStr">
        <is>
          <t>2022</t>
        </is>
      </c>
      <c r="B13" s="6" t="n">
        <v>2865</v>
      </c>
    </row>
    <row r="14">
      <c r="A14" s="4" t="inlineStr">
        <is>
          <t>2023</t>
        </is>
      </c>
      <c r="B14" s="6" t="n">
        <v>2910</v>
      </c>
    </row>
    <row r="15">
      <c r="A15" s="4" t="inlineStr">
        <is>
          <t>2024</t>
        </is>
      </c>
      <c r="B15" s="6" t="n">
        <v>3003</v>
      </c>
    </row>
    <row r="16">
      <c r="A16" s="4" t="inlineStr">
        <is>
          <t>2025</t>
        </is>
      </c>
      <c r="B16" s="6" t="n">
        <v>3205</v>
      </c>
    </row>
    <row r="17">
      <c r="A17" s="4" t="inlineStr">
        <is>
          <t>Years 2025-2029</t>
        </is>
      </c>
      <c r="B17" s="6" t="n">
        <v>16166</v>
      </c>
    </row>
    <row r="18">
      <c r="A18" s="4" t="inlineStr">
        <is>
          <t>Postretirement Benefits Plan | U.S. Plans</t>
        </is>
      </c>
    </row>
    <row r="19">
      <c r="A19" s="3" t="inlineStr">
        <is>
          <t>Defined Benefit Plan Disclosure [Line Items]</t>
        </is>
      </c>
    </row>
    <row r="20">
      <c r="A20" s="4" t="inlineStr">
        <is>
          <t>2021</t>
        </is>
      </c>
      <c r="B20" s="6" t="n">
        <v>355</v>
      </c>
    </row>
    <row r="21">
      <c r="A21" s="4" t="inlineStr">
        <is>
          <t>2022</t>
        </is>
      </c>
      <c r="B21" s="6" t="n">
        <v>305</v>
      </c>
    </row>
    <row r="22">
      <c r="A22" s="4" t="inlineStr">
        <is>
          <t>2023</t>
        </is>
      </c>
      <c r="B22" s="6" t="n">
        <v>302</v>
      </c>
    </row>
    <row r="23">
      <c r="A23" s="4" t="inlineStr">
        <is>
          <t>2024</t>
        </is>
      </c>
      <c r="B23" s="6" t="n">
        <v>297</v>
      </c>
    </row>
    <row r="24">
      <c r="A24" s="4" t="inlineStr">
        <is>
          <t>2025</t>
        </is>
      </c>
      <c r="B24" s="6" t="n">
        <v>291</v>
      </c>
    </row>
    <row r="25">
      <c r="A25" s="4" t="inlineStr">
        <is>
          <t>Years 2025-2029</t>
        </is>
      </c>
      <c r="B25" s="6" t="n">
        <v>1380</v>
      </c>
    </row>
    <row r="26">
      <c r="A26" s="4" t="inlineStr">
        <is>
          <t>Postretirement Benefits Plan | Non-U.S. Plans</t>
        </is>
      </c>
    </row>
    <row r="27">
      <c r="A27" s="3" t="inlineStr">
        <is>
          <t>Defined Benefit Plan Disclosure [Line Items]</t>
        </is>
      </c>
    </row>
    <row r="28">
      <c r="A28" s="4" t="inlineStr">
        <is>
          <t>2021</t>
        </is>
      </c>
      <c r="B28" s="6" t="n">
        <v>133</v>
      </c>
    </row>
    <row r="29">
      <c r="A29" s="4" t="inlineStr">
        <is>
          <t>2022</t>
        </is>
      </c>
      <c r="B29" s="6" t="n">
        <v>132</v>
      </c>
    </row>
    <row r="30">
      <c r="A30" s="4" t="inlineStr">
        <is>
          <t>2023</t>
        </is>
      </c>
      <c r="B30" s="6" t="n">
        <v>131</v>
      </c>
    </row>
    <row r="31">
      <c r="A31" s="4" t="inlineStr">
        <is>
          <t>2024</t>
        </is>
      </c>
      <c r="B31" s="6" t="n">
        <v>131</v>
      </c>
    </row>
    <row r="32">
      <c r="A32" s="4" t="inlineStr">
        <is>
          <t>2025</t>
        </is>
      </c>
      <c r="B32" s="6" t="n">
        <v>130</v>
      </c>
    </row>
    <row r="33">
      <c r="A33" s="4" t="inlineStr">
        <is>
          <t>Years 2025-2029</t>
        </is>
      </c>
      <c r="B33" s="7" t="n">
        <v>6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gment Information - Analysis of Segment Information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c r="M2" s="2" t="inlineStr">
        <is>
          <t>Jan. 01, 2019</t>
        </is>
      </c>
    </row>
    <row r="3">
      <c r="A3" s="3" t="inlineStr">
        <is>
          <t>Segment Reporting Information [Line Items]</t>
        </is>
      </c>
    </row>
    <row r="4">
      <c r="A4" s="4" t="inlineStr">
        <is>
          <t>Total sales and other operating revenues</t>
        </is>
      </c>
      <c r="B4" s="7" t="n">
        <v>504350</v>
      </c>
      <c r="C4" s="7" t="n">
        <v>363260</v>
      </c>
      <c r="D4" s="7" t="n">
        <v>382981</v>
      </c>
      <c r="E4" s="7" t="n">
        <v>276670</v>
      </c>
      <c r="F4" s="7" t="n">
        <v>591241</v>
      </c>
      <c r="G4" s="7" t="n">
        <v>524487</v>
      </c>
      <c r="H4" s="7" t="n">
        <v>394876</v>
      </c>
      <c r="I4" s="7" t="n">
        <v>290989</v>
      </c>
      <c r="J4" s="7" t="n">
        <v>1527261</v>
      </c>
      <c r="K4" s="7" t="n">
        <v>1801593</v>
      </c>
      <c r="L4" s="7" t="n">
        <v>1845966</v>
      </c>
    </row>
    <row r="5">
      <c r="A5" s="4" t="inlineStr">
        <is>
          <t>Total operating (loss) income</t>
        </is>
      </c>
      <c r="J5" s="6" t="n">
        <v>-11609</v>
      </c>
      <c r="K5" s="6" t="n">
        <v>87254</v>
      </c>
      <c r="L5" s="6" t="n">
        <v>111904</v>
      </c>
    </row>
    <row r="6">
      <c r="A6" s="4" t="inlineStr">
        <is>
          <t>Segment assets</t>
        </is>
      </c>
      <c r="B6" s="6" t="n">
        <v>1763063</v>
      </c>
      <c r="F6" s="6" t="n">
        <v>1859275</v>
      </c>
      <c r="J6" s="6" t="n">
        <v>1763063</v>
      </c>
      <c r="K6" s="6" t="n">
        <v>1859275</v>
      </c>
      <c r="L6" s="6" t="n">
        <v>1966631</v>
      </c>
    </row>
    <row r="7">
      <c r="A7" s="4" t="inlineStr">
        <is>
          <t>Trade and other receivables, net</t>
        </is>
      </c>
      <c r="B7" s="6" t="n">
        <v>239739</v>
      </c>
      <c r="F7" s="6" t="n">
        <v>310997</v>
      </c>
      <c r="J7" s="6" t="n">
        <v>239739</v>
      </c>
      <c r="K7" s="6" t="n">
        <v>310997</v>
      </c>
      <c r="L7" s="6" t="n">
        <v>304399</v>
      </c>
    </row>
    <row r="8">
      <c r="A8" s="4" t="inlineStr">
        <is>
          <t>Goodwill</t>
        </is>
      </c>
      <c r="B8" s="6" t="n">
        <v>0</v>
      </c>
      <c r="F8" s="6" t="n">
        <v>34336</v>
      </c>
      <c r="J8" s="6" t="n">
        <v>0</v>
      </c>
      <c r="K8" s="6" t="n">
        <v>34336</v>
      </c>
      <c r="L8" s="6" t="n">
        <v>27546</v>
      </c>
    </row>
    <row r="9">
      <c r="A9" s="4" t="inlineStr">
        <is>
          <t>Equity in net assets of investee companies</t>
        </is>
      </c>
      <c r="B9" s="6" t="n">
        <v>67531</v>
      </c>
      <c r="F9" s="6" t="n">
        <v>69006</v>
      </c>
      <c r="J9" s="6" t="n">
        <v>67531</v>
      </c>
      <c r="K9" s="6" t="n">
        <v>69006</v>
      </c>
      <c r="L9" s="6" t="n">
        <v>67369</v>
      </c>
    </row>
    <row r="10">
      <c r="A10" s="4" t="inlineStr">
        <is>
          <t>Depreciation and amortization</t>
        </is>
      </c>
      <c r="J10" s="6" t="n">
        <v>35828</v>
      </c>
      <c r="K10" s="6" t="n">
        <v>35747</v>
      </c>
      <c r="L10" s="6" t="n">
        <v>33598</v>
      </c>
    </row>
    <row r="11">
      <c r="A11" s="4" t="inlineStr">
        <is>
          <t>Capital expenditures</t>
        </is>
      </c>
      <c r="J11" s="6" t="n">
        <v>56843</v>
      </c>
      <c r="K11" s="6" t="n">
        <v>52712</v>
      </c>
      <c r="L11" s="6" t="n">
        <v>23298</v>
      </c>
    </row>
    <row r="12">
      <c r="A12" s="4" t="inlineStr">
        <is>
          <t>Leaf - North America</t>
        </is>
      </c>
    </row>
    <row r="13">
      <c r="A13" s="3" t="inlineStr">
        <is>
          <t>Segment Reporting Information [Line Items]</t>
        </is>
      </c>
    </row>
    <row r="14">
      <c r="A14" s="4" t="inlineStr">
        <is>
          <t>Total sales and other operating revenues</t>
        </is>
      </c>
      <c r="B14" s="6" t="n">
        <v>85286</v>
      </c>
      <c r="F14" s="6" t="n">
        <v>103954</v>
      </c>
      <c r="J14" s="6" t="n">
        <v>224707</v>
      </c>
      <c r="K14" s="6" t="n">
        <v>285718</v>
      </c>
      <c r="L14" s="6" t="n">
        <v>451383</v>
      </c>
    </row>
    <row r="15">
      <c r="A15" s="4" t="inlineStr">
        <is>
          <t>Total operating (loss) income</t>
        </is>
      </c>
      <c r="J15" s="6" t="n">
        <v>8008</v>
      </c>
      <c r="K15" s="6" t="n">
        <v>10113</v>
      </c>
      <c r="L15" s="6" t="n">
        <v>26446</v>
      </c>
    </row>
    <row r="16">
      <c r="A16" s="4" t="inlineStr">
        <is>
          <t>Segment assets</t>
        </is>
      </c>
      <c r="B16" s="6" t="n">
        <v>266253</v>
      </c>
      <c r="F16" s="6" t="n">
        <v>243248</v>
      </c>
      <c r="J16" s="6" t="n">
        <v>266253</v>
      </c>
      <c r="K16" s="6" t="n">
        <v>243248</v>
      </c>
      <c r="L16" s="6" t="n">
        <v>366495</v>
      </c>
    </row>
    <row r="17">
      <c r="A17" s="4" t="inlineStr">
        <is>
          <t>Trade and other receivables, net</t>
        </is>
      </c>
      <c r="B17" s="6" t="n">
        <v>28520</v>
      </c>
      <c r="F17" s="6" t="n">
        <v>18297</v>
      </c>
      <c r="J17" s="6" t="n">
        <v>28520</v>
      </c>
      <c r="K17" s="6" t="n">
        <v>18297</v>
      </c>
      <c r="L17" s="6" t="n">
        <v>46096</v>
      </c>
    </row>
    <row r="18">
      <c r="A18" s="4" t="inlineStr">
        <is>
          <t>Goodwill</t>
        </is>
      </c>
      <c r="F18" s="6" t="n">
        <v>2795</v>
      </c>
      <c r="K18" s="6" t="n">
        <v>2795</v>
      </c>
      <c r="L18" s="6" t="n">
        <v>2795</v>
      </c>
      <c r="M18" s="7" t="n">
        <v>2795</v>
      </c>
    </row>
    <row r="19">
      <c r="A19" s="4" t="inlineStr">
        <is>
          <t>Equity in net assets of investee companies</t>
        </is>
      </c>
      <c r="B19" s="6" t="n">
        <v>0</v>
      </c>
      <c r="F19" s="6" t="n">
        <v>0</v>
      </c>
      <c r="J19" s="6" t="n">
        <v>0</v>
      </c>
      <c r="K19" s="6" t="n">
        <v>0</v>
      </c>
      <c r="L19" s="6" t="n">
        <v>0</v>
      </c>
    </row>
    <row r="20">
      <c r="A20" s="4" t="inlineStr">
        <is>
          <t>Depreciation and amortization</t>
        </is>
      </c>
      <c r="J20" s="6" t="n">
        <v>7186</v>
      </c>
      <c r="K20" s="6" t="n">
        <v>7065</v>
      </c>
      <c r="L20" s="6" t="n">
        <v>7435</v>
      </c>
    </row>
    <row r="21">
      <c r="A21" s="4" t="inlineStr">
        <is>
          <t>Capital expenditures</t>
        </is>
      </c>
      <c r="J21" s="6" t="n">
        <v>3930</v>
      </c>
      <c r="K21" s="6" t="n">
        <v>4594</v>
      </c>
      <c r="L21" s="6" t="n">
        <v>4649</v>
      </c>
    </row>
    <row r="22">
      <c r="A22" s="4" t="inlineStr">
        <is>
          <t>Leaf - Other Regions</t>
        </is>
      </c>
    </row>
    <row r="23">
      <c r="A23" s="3" t="inlineStr">
        <is>
          <t>Segment Reporting Information [Line Items]</t>
        </is>
      </c>
    </row>
    <row r="24">
      <c r="A24" s="4" t="inlineStr">
        <is>
          <t>Total sales and other operating revenues</t>
        </is>
      </c>
      <c r="B24" s="6" t="n">
        <v>414778</v>
      </c>
      <c r="F24" s="6" t="n">
        <v>481584</v>
      </c>
      <c r="J24" s="6" t="n">
        <v>1282616</v>
      </c>
      <c r="K24" s="6" t="n">
        <v>1499839</v>
      </c>
      <c r="L24" s="6" t="n">
        <v>1394048</v>
      </c>
    </row>
    <row r="25">
      <c r="A25" s="4" t="inlineStr">
        <is>
          <t>Total operating (loss) income</t>
        </is>
      </c>
      <c r="J25" s="6" t="n">
        <v>69149</v>
      </c>
      <c r="K25" s="6" t="n">
        <v>112180</v>
      </c>
      <c r="L25" s="6" t="n">
        <v>88742</v>
      </c>
    </row>
    <row r="26">
      <c r="A26" s="4" t="inlineStr">
        <is>
          <t>Segment assets</t>
        </is>
      </c>
      <c r="B26" s="6" t="n">
        <v>1284317</v>
      </c>
      <c r="F26" s="6" t="n">
        <v>1488226</v>
      </c>
      <c r="J26" s="6" t="n">
        <v>1284317</v>
      </c>
      <c r="K26" s="6" t="n">
        <v>1488226</v>
      </c>
      <c r="L26" s="6" t="n">
        <v>1528859</v>
      </c>
    </row>
    <row r="27">
      <c r="A27" s="4" t="inlineStr">
        <is>
          <t>Trade and other receivables, net</t>
        </is>
      </c>
      <c r="B27" s="6" t="n">
        <v>207534</v>
      </c>
      <c r="F27" s="6" t="n">
        <v>289662</v>
      </c>
      <c r="J27" s="6" t="n">
        <v>207534</v>
      </c>
      <c r="K27" s="6" t="n">
        <v>289662</v>
      </c>
      <c r="L27" s="6" t="n">
        <v>257968</v>
      </c>
    </row>
    <row r="28">
      <c r="A28" s="4" t="inlineStr">
        <is>
          <t>Goodwill</t>
        </is>
      </c>
      <c r="F28" s="6" t="n">
        <v>13669</v>
      </c>
      <c r="K28" s="6" t="n">
        <v>13669</v>
      </c>
      <c r="L28" s="6" t="n">
        <v>13669</v>
      </c>
    </row>
    <row r="29">
      <c r="A29" s="4" t="inlineStr">
        <is>
          <t>Equity in net assets of investee companies</t>
        </is>
      </c>
      <c r="B29" s="6" t="n">
        <v>56456</v>
      </c>
      <c r="F29" s="6" t="n">
        <v>57161</v>
      </c>
      <c r="J29" s="6" t="n">
        <v>56456</v>
      </c>
      <c r="K29" s="6" t="n">
        <v>57161</v>
      </c>
      <c r="L29" s="6" t="n">
        <v>57434</v>
      </c>
    </row>
    <row r="30">
      <c r="A30" s="4" t="inlineStr">
        <is>
          <t>Depreciation and amortization</t>
        </is>
      </c>
      <c r="J30" s="6" t="n">
        <v>24187</v>
      </c>
      <c r="K30" s="6" t="n">
        <v>25695</v>
      </c>
      <c r="L30" s="6" t="n">
        <v>25754</v>
      </c>
    </row>
    <row r="31">
      <c r="A31" s="4" t="inlineStr">
        <is>
          <t>Capital expenditures</t>
        </is>
      </c>
      <c r="J31" s="6" t="n">
        <v>14551</v>
      </c>
      <c r="K31" s="6" t="n">
        <v>17325</v>
      </c>
      <c r="L31" s="6" t="n">
        <v>17017</v>
      </c>
    </row>
    <row r="32">
      <c r="A32" s="4" t="inlineStr">
        <is>
          <t>Other Products and Services</t>
        </is>
      </c>
    </row>
    <row r="33">
      <c r="A33" s="3" t="inlineStr">
        <is>
          <t>Segment Reporting Information [Line Items]</t>
        </is>
      </c>
    </row>
    <row r="34">
      <c r="A34" s="4" t="inlineStr">
        <is>
          <t>Total sales and other operating revenues</t>
        </is>
      </c>
      <c r="B34" s="6" t="n">
        <v>4286</v>
      </c>
      <c r="F34" s="6" t="n">
        <v>5703</v>
      </c>
      <c r="J34" s="6" t="n">
        <v>19938</v>
      </c>
      <c r="K34" s="6" t="n">
        <v>16036</v>
      </c>
      <c r="L34" s="6" t="n">
        <v>535</v>
      </c>
    </row>
    <row r="35">
      <c r="A35" s="4" t="inlineStr">
        <is>
          <t>Total operating (loss) income</t>
        </is>
      </c>
      <c r="J35" s="6" t="n">
        <v>-88766</v>
      </c>
      <c r="K35" s="6" t="n">
        <v>-35039</v>
      </c>
      <c r="L35" s="6" t="n">
        <v>-3284</v>
      </c>
    </row>
    <row r="36">
      <c r="A36" s="4" t="inlineStr">
        <is>
          <t>Segment assets</t>
        </is>
      </c>
      <c r="B36" s="6" t="n">
        <v>212493</v>
      </c>
      <c r="F36" s="6" t="n">
        <v>127801</v>
      </c>
      <c r="J36" s="6" t="n">
        <v>212493</v>
      </c>
      <c r="K36" s="6" t="n">
        <v>127801</v>
      </c>
      <c r="L36" s="6" t="n">
        <v>71277</v>
      </c>
    </row>
    <row r="37">
      <c r="A37" s="4" t="inlineStr">
        <is>
          <t>Trade and other receivables, net</t>
        </is>
      </c>
      <c r="B37" s="6" t="n">
        <v>3685</v>
      </c>
      <c r="F37" s="6" t="n">
        <v>3038</v>
      </c>
      <c r="J37" s="6" t="n">
        <v>3685</v>
      </c>
      <c r="K37" s="6" t="n">
        <v>3038</v>
      </c>
      <c r="L37" s="6" t="n">
        <v>335</v>
      </c>
    </row>
    <row r="38">
      <c r="A38" s="4" t="inlineStr">
        <is>
          <t>Goodwill</t>
        </is>
      </c>
      <c r="F38" s="6" t="n">
        <v>17872</v>
      </c>
      <c r="K38" s="6" t="n">
        <v>17872</v>
      </c>
      <c r="L38" s="6" t="n">
        <v>11082</v>
      </c>
    </row>
    <row r="39">
      <c r="A39" s="4" t="inlineStr">
        <is>
          <t>Equity in net assets of investee companies</t>
        </is>
      </c>
      <c r="B39" s="7" t="n">
        <v>11075</v>
      </c>
      <c r="F39" s="7" t="n">
        <v>11845</v>
      </c>
      <c r="J39" s="6" t="n">
        <v>11075</v>
      </c>
      <c r="K39" s="6" t="n">
        <v>11845</v>
      </c>
      <c r="L39" s="6" t="n">
        <v>9935</v>
      </c>
    </row>
    <row r="40">
      <c r="A40" s="4" t="inlineStr">
        <is>
          <t>Depreciation and amortization</t>
        </is>
      </c>
      <c r="J40" s="6" t="n">
        <v>4455</v>
      </c>
      <c r="K40" s="6" t="n">
        <v>2987</v>
      </c>
      <c r="L40" s="6" t="n">
        <v>409</v>
      </c>
    </row>
    <row r="41">
      <c r="A41" s="4" t="inlineStr">
        <is>
          <t>Capital expenditures</t>
        </is>
      </c>
      <c r="J41" s="7" t="n">
        <v>38362</v>
      </c>
      <c r="K41" s="7" t="n">
        <v>30793</v>
      </c>
      <c r="L41" s="7" t="n">
        <v>1632</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al Locations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Revenues from External Customers and Long-Lived Assets [Line Items]</t>
        </is>
      </c>
    </row>
    <row r="4">
      <c r="A4" s="4" t="inlineStr">
        <is>
          <t>Sales and other operating revenues</t>
        </is>
      </c>
      <c r="B4" s="7" t="n">
        <v>504350</v>
      </c>
      <c r="C4" s="7" t="n">
        <v>363260</v>
      </c>
      <c r="D4" s="7" t="n">
        <v>382981</v>
      </c>
      <c r="E4" s="7" t="n">
        <v>276670</v>
      </c>
      <c r="F4" s="7" t="n">
        <v>591241</v>
      </c>
      <c r="G4" s="7" t="n">
        <v>524487</v>
      </c>
      <c r="H4" s="7" t="n">
        <v>394876</v>
      </c>
      <c r="I4" s="7" t="n">
        <v>290989</v>
      </c>
      <c r="J4" s="7" t="n">
        <v>1527261</v>
      </c>
      <c r="K4" s="7" t="n">
        <v>1801593</v>
      </c>
      <c r="L4" s="7" t="n">
        <v>1845966</v>
      </c>
    </row>
    <row r="5">
      <c r="A5" s="4" t="inlineStr">
        <is>
          <t>Property, plant and equipment, net</t>
        </is>
      </c>
      <c r="B5" s="6" t="n">
        <v>295996</v>
      </c>
      <c r="F5" s="6" t="n">
        <v>276396</v>
      </c>
      <c r="J5" s="6" t="n">
        <v>295996</v>
      </c>
      <c r="K5" s="6" t="n">
        <v>276396</v>
      </c>
      <c r="L5" s="6" t="n">
        <v>254281</v>
      </c>
    </row>
    <row r="6">
      <c r="A6" s="4" t="inlineStr">
        <is>
          <t>United States</t>
        </is>
      </c>
    </row>
    <row r="7">
      <c r="A7" s="3" t="inlineStr">
        <is>
          <t>Revenues from External Customers and Long-Lived Assets [Line Items]</t>
        </is>
      </c>
    </row>
    <row r="8">
      <c r="A8" s="4" t="inlineStr">
        <is>
          <t>Sales and other operating revenues</t>
        </is>
      </c>
      <c r="J8" s="6" t="n">
        <v>213036</v>
      </c>
      <c r="K8" s="6" t="n">
        <v>246828</v>
      </c>
      <c r="L8" s="6" t="n">
        <v>291804</v>
      </c>
    </row>
    <row r="9">
      <c r="A9" s="4" t="inlineStr">
        <is>
          <t>Property, plant and equipment, net</t>
        </is>
      </c>
      <c r="B9" s="6" t="n">
        <v>47023</v>
      </c>
      <c r="F9" s="6" t="n">
        <v>49600</v>
      </c>
      <c r="J9" s="6" t="n">
        <v>47023</v>
      </c>
      <c r="K9" s="6" t="n">
        <v>49600</v>
      </c>
      <c r="L9" s="6" t="n">
        <v>54233</v>
      </c>
    </row>
    <row r="10">
      <c r="A10" s="4" t="inlineStr">
        <is>
          <t>China</t>
        </is>
      </c>
    </row>
    <row r="11">
      <c r="A11" s="3" t="inlineStr">
        <is>
          <t>Revenues from External Customers and Long-Lived Assets [Line Items]</t>
        </is>
      </c>
    </row>
    <row r="12">
      <c r="A12" s="4" t="inlineStr">
        <is>
          <t>Sales and other operating revenues</t>
        </is>
      </c>
      <c r="J12" s="6" t="n">
        <v>180907</v>
      </c>
      <c r="K12" s="6" t="n">
        <v>184921</v>
      </c>
      <c r="L12" s="6" t="n">
        <v>249549</v>
      </c>
    </row>
    <row r="13">
      <c r="A13" s="4" t="inlineStr">
        <is>
          <t>Indonesia</t>
        </is>
      </c>
    </row>
    <row r="14">
      <c r="A14" s="3" t="inlineStr">
        <is>
          <t>Revenues from External Customers and Long-Lived Assets [Line Items]</t>
        </is>
      </c>
    </row>
    <row r="15">
      <c r="A15" s="4" t="inlineStr">
        <is>
          <t>Sales and other operating revenues</t>
        </is>
      </c>
      <c r="J15" s="6" t="n">
        <v>119604</v>
      </c>
      <c r="K15" s="6" t="n">
        <v>118995</v>
      </c>
      <c r="L15" s="6" t="n">
        <v>76364</v>
      </c>
    </row>
    <row r="16">
      <c r="A16" s="4" t="inlineStr">
        <is>
          <t>Belgium</t>
        </is>
      </c>
    </row>
    <row r="17">
      <c r="A17" s="3" t="inlineStr">
        <is>
          <t>Revenues from External Customers and Long-Lived Assets [Line Items]</t>
        </is>
      </c>
    </row>
    <row r="18">
      <c r="A18" s="4" t="inlineStr">
        <is>
          <t>Sales and other operating revenues</t>
        </is>
      </c>
      <c r="J18" s="6" t="n">
        <v>118819</v>
      </c>
      <c r="K18" s="6" t="n">
        <v>126694</v>
      </c>
      <c r="L18" s="6" t="n">
        <v>137313</v>
      </c>
    </row>
    <row r="19">
      <c r="A19" s="4" t="inlineStr">
        <is>
          <t>United Arab Emirates</t>
        </is>
      </c>
    </row>
    <row r="20">
      <c r="A20" s="3" t="inlineStr">
        <is>
          <t>Revenues from External Customers and Long-Lived Assets [Line Items]</t>
        </is>
      </c>
    </row>
    <row r="21">
      <c r="A21" s="4" t="inlineStr">
        <is>
          <t>Sales and other operating revenues</t>
        </is>
      </c>
      <c r="J21" s="6" t="n">
        <v>100375</v>
      </c>
      <c r="K21" s="6" t="n">
        <v>78329</v>
      </c>
      <c r="L21" s="6" t="n">
        <v>72183</v>
      </c>
    </row>
    <row r="22">
      <c r="A22" s="4" t="inlineStr">
        <is>
          <t>Northern Africa</t>
        </is>
      </c>
    </row>
    <row r="23">
      <c r="A23" s="3" t="inlineStr">
        <is>
          <t>Revenues from External Customers and Long-Lived Assets [Line Items]</t>
        </is>
      </c>
    </row>
    <row r="24">
      <c r="A24" s="4" t="inlineStr">
        <is>
          <t>Sales and other operating revenues</t>
        </is>
      </c>
      <c r="J24" s="6" t="n">
        <v>39311</v>
      </c>
      <c r="K24" s="6" t="n">
        <v>120964</v>
      </c>
      <c r="L24" s="6" t="n">
        <v>111971</v>
      </c>
    </row>
    <row r="25">
      <c r="A25" s="4" t="inlineStr">
        <is>
          <t>Canada</t>
        </is>
      </c>
    </row>
    <row r="26">
      <c r="A26" s="3" t="inlineStr">
        <is>
          <t>Revenues from External Customers and Long-Lived Assets [Line Items]</t>
        </is>
      </c>
    </row>
    <row r="27">
      <c r="A27" s="4" t="inlineStr">
        <is>
          <t>Property, plant and equipment, net</t>
        </is>
      </c>
      <c r="B27" s="6" t="n">
        <v>66823</v>
      </c>
      <c r="F27" s="6" t="n">
        <v>40027</v>
      </c>
      <c r="J27" s="6" t="n">
        <v>66823</v>
      </c>
      <c r="K27" s="6" t="n">
        <v>40027</v>
      </c>
      <c r="L27" s="6" t="n">
        <v>8590</v>
      </c>
    </row>
    <row r="28">
      <c r="A28" s="4" t="inlineStr">
        <is>
          <t>Brazil</t>
        </is>
      </c>
    </row>
    <row r="29">
      <c r="A29" s="3" t="inlineStr">
        <is>
          <t>Revenues from External Customers and Long-Lived Assets [Line Items]</t>
        </is>
      </c>
    </row>
    <row r="30">
      <c r="A30" s="4" t="inlineStr">
        <is>
          <t>Property, plant and equipment, net</t>
        </is>
      </c>
      <c r="B30" s="6" t="n">
        <v>66211</v>
      </c>
      <c r="F30" s="6" t="n">
        <v>68647</v>
      </c>
      <c r="J30" s="6" t="n">
        <v>66211</v>
      </c>
      <c r="K30" s="6" t="n">
        <v>68647</v>
      </c>
      <c r="L30" s="6" t="n">
        <v>72190</v>
      </c>
    </row>
    <row r="31">
      <c r="A31" s="4" t="inlineStr">
        <is>
          <t>Zimbabwe</t>
        </is>
      </c>
    </row>
    <row r="32">
      <c r="A32" s="3" t="inlineStr">
        <is>
          <t>Revenues from External Customers and Long-Lived Assets [Line Items]</t>
        </is>
      </c>
    </row>
    <row r="33">
      <c r="A33" s="4" t="inlineStr">
        <is>
          <t>Property, plant and equipment, net</t>
        </is>
      </c>
      <c r="B33" s="6" t="n">
        <v>49814</v>
      </c>
      <c r="F33" s="6" t="n">
        <v>51943</v>
      </c>
      <c r="J33" s="6" t="n">
        <v>49814</v>
      </c>
      <c r="K33" s="6" t="n">
        <v>51943</v>
      </c>
      <c r="L33" s="6" t="n">
        <v>51768</v>
      </c>
    </row>
    <row r="34">
      <c r="A34" s="4" t="inlineStr">
        <is>
          <t>Malawi</t>
        </is>
      </c>
    </row>
    <row r="35">
      <c r="A35" s="3" t="inlineStr">
        <is>
          <t>Revenues from External Customers and Long-Lived Assets [Line Items]</t>
        </is>
      </c>
    </row>
    <row r="36">
      <c r="A36" s="4" t="inlineStr">
        <is>
          <t>Property, plant and equipment, net</t>
        </is>
      </c>
      <c r="B36" s="6" t="n">
        <v>23413</v>
      </c>
      <c r="F36" s="6" t="n">
        <v>21948</v>
      </c>
      <c r="J36" s="6" t="n">
        <v>23413</v>
      </c>
      <c r="K36" s="6" t="n">
        <v>21948</v>
      </c>
      <c r="L36" s="6" t="n">
        <v>21571</v>
      </c>
    </row>
    <row r="37">
      <c r="A37" s="4" t="inlineStr">
        <is>
          <t>Tanzania</t>
        </is>
      </c>
    </row>
    <row r="38">
      <c r="A38" s="3" t="inlineStr">
        <is>
          <t>Revenues from External Customers and Long-Lived Assets [Line Items]</t>
        </is>
      </c>
    </row>
    <row r="39">
      <c r="A39" s="4" t="inlineStr">
        <is>
          <t>Property, plant and equipment, net</t>
        </is>
      </c>
      <c r="B39" s="6" t="n">
        <v>18290</v>
      </c>
      <c r="F39" s="6" t="n">
        <v>16908</v>
      </c>
      <c r="J39" s="6" t="n">
        <v>18290</v>
      </c>
      <c r="K39" s="6" t="n">
        <v>16908</v>
      </c>
      <c r="L39" s="6" t="n">
        <v>18884</v>
      </c>
    </row>
    <row r="40">
      <c r="A40" s="4" t="inlineStr">
        <is>
          <t>Other</t>
        </is>
      </c>
    </row>
    <row r="41">
      <c r="A41" s="3" t="inlineStr">
        <is>
          <t>Revenues from External Customers and Long-Lived Assets [Line Items]</t>
        </is>
      </c>
    </row>
    <row r="42">
      <c r="A42" s="4" t="inlineStr">
        <is>
          <t>Sales and other operating revenues</t>
        </is>
      </c>
      <c r="J42" s="6" t="n">
        <v>755209</v>
      </c>
      <c r="K42" s="6" t="n">
        <v>924862</v>
      </c>
      <c r="L42" s="6" t="n">
        <v>906782</v>
      </c>
    </row>
    <row r="43">
      <c r="A43" s="4" t="inlineStr">
        <is>
          <t>Property, plant and equipment, net</t>
        </is>
      </c>
      <c r="B43" s="7" t="n">
        <v>24422</v>
      </c>
      <c r="F43" s="7" t="n">
        <v>27323</v>
      </c>
      <c r="J43" s="7" t="n">
        <v>24422</v>
      </c>
      <c r="K43" s="7" t="n">
        <v>27323</v>
      </c>
      <c r="L43" s="7" t="n">
        <v>27045</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Asset Impairment Charges - Summary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Restructuring Reserve [Roll Forward]</t>
        </is>
      </c>
    </row>
    <row r="4">
      <c r="A4" s="4" t="inlineStr">
        <is>
          <t xml:space="preserve">   Beginning balance</t>
        </is>
      </c>
      <c r="E4" s="7" t="n">
        <v>1843</v>
      </c>
      <c r="I4" s="7" t="n">
        <v>107</v>
      </c>
      <c r="J4" s="7" t="n">
        <v>1843</v>
      </c>
      <c r="K4" s="7" t="n">
        <v>107</v>
      </c>
      <c r="L4" s="7" t="n">
        <v>189</v>
      </c>
    </row>
    <row r="5">
      <c r="A5" s="4" t="inlineStr">
        <is>
          <t xml:space="preserve">      Employee separation charges (recoveries)</t>
        </is>
      </c>
      <c r="J5" s="6" t="n">
        <v>4592</v>
      </c>
      <c r="K5" s="6" t="n">
        <v>4055</v>
      </c>
      <c r="L5" s="6" t="n">
        <v>-22</v>
      </c>
    </row>
    <row r="6">
      <c r="A6" s="4" t="inlineStr">
        <is>
          <t xml:space="preserve">   Total employee separation and other cash charges (recoveries)</t>
        </is>
      </c>
      <c r="J6" s="6" t="n">
        <v>4592</v>
      </c>
      <c r="K6" s="6" t="n">
        <v>4055</v>
      </c>
      <c r="L6" s="6" t="n">
        <v>-22</v>
      </c>
    </row>
    <row r="7">
      <c r="A7" s="4" t="inlineStr">
        <is>
          <t xml:space="preserve">   Payments</t>
        </is>
      </c>
      <c r="J7" s="6" t="n">
        <v>-6028</v>
      </c>
      <c r="K7" s="6" t="n">
        <v>-2319</v>
      </c>
      <c r="L7" s="6" t="n">
        <v>-60</v>
      </c>
    </row>
    <row r="8">
      <c r="A8" s="4" t="inlineStr">
        <is>
          <t xml:space="preserve">   Ending balance</t>
        </is>
      </c>
      <c r="B8" s="7" t="n">
        <v>407</v>
      </c>
      <c r="F8" s="7" t="n">
        <v>1843</v>
      </c>
      <c r="J8" s="6" t="n">
        <v>407</v>
      </c>
      <c r="K8" s="6" t="n">
        <v>1843</v>
      </c>
      <c r="L8" s="6" t="n">
        <v>107</v>
      </c>
    </row>
    <row r="9">
      <c r="A9" s="4" t="inlineStr">
        <is>
          <t xml:space="preserve">   Asset impairment and other noncash charges</t>
        </is>
      </c>
      <c r="J9" s="6" t="n">
        <v>1054</v>
      </c>
      <c r="K9" s="6" t="n">
        <v>891</v>
      </c>
      <c r="L9" s="6" t="n">
        <v>404</v>
      </c>
    </row>
    <row r="10">
      <c r="A10" s="4" t="inlineStr">
        <is>
          <t>Total restructuring and asset impairment charges</t>
        </is>
      </c>
      <c r="B10" s="7" t="n">
        <v>4754</v>
      </c>
      <c r="C10" s="7" t="n">
        <v>672</v>
      </c>
      <c r="D10" s="7" t="n">
        <v>8</v>
      </c>
      <c r="E10" s="7" t="n">
        <v>212</v>
      </c>
      <c r="F10" s="7" t="n">
        <v>1556</v>
      </c>
      <c r="G10" s="7" t="n">
        <v>1667</v>
      </c>
      <c r="H10" s="7" t="n">
        <v>182</v>
      </c>
      <c r="I10" s="7" t="n">
        <v>1541</v>
      </c>
      <c r="J10" s="7" t="n">
        <v>5646</v>
      </c>
      <c r="K10" s="7" t="n">
        <v>4946</v>
      </c>
      <c r="L10" s="7" t="n">
        <v>382</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Employee Separation and Other Cash Charges (Details) - USD ($) $ in Thousands</t>
        </is>
      </c>
      <c r="B1" s="2" t="inlineStr">
        <is>
          <t>12 Months Ended</t>
        </is>
      </c>
    </row>
    <row r="2">
      <c r="B2" s="2" t="inlineStr">
        <is>
          <t>Mar. 31, 2020</t>
        </is>
      </c>
      <c r="C2" s="2" t="inlineStr">
        <is>
          <t>Mar. 31, 2019</t>
        </is>
      </c>
      <c r="D2" s="2" t="inlineStr">
        <is>
          <t>Mar. 31, 2018</t>
        </is>
      </c>
    </row>
    <row r="3">
      <c r="A3" s="3" t="inlineStr">
        <is>
          <t>Restructuring Reserve [Roll Forward]</t>
        </is>
      </c>
    </row>
    <row r="4">
      <c r="A4" s="4" t="inlineStr">
        <is>
          <t xml:space="preserve">   Beginning balance</t>
        </is>
      </c>
      <c r="B4" s="7" t="n">
        <v>1843</v>
      </c>
      <c r="C4" s="7" t="n">
        <v>107</v>
      </c>
      <c r="D4" s="7" t="n">
        <v>189</v>
      </c>
    </row>
    <row r="5">
      <c r="A5" s="4" t="inlineStr">
        <is>
          <t>Period charges</t>
        </is>
      </c>
      <c r="B5" s="6" t="n">
        <v>4592</v>
      </c>
      <c r="C5" s="6" t="n">
        <v>4055</v>
      </c>
      <c r="D5" s="6" t="n">
        <v>-22</v>
      </c>
    </row>
    <row r="6">
      <c r="A6" s="4" t="inlineStr">
        <is>
          <t xml:space="preserve">   Payments</t>
        </is>
      </c>
      <c r="B6" s="6" t="n">
        <v>-6028</v>
      </c>
      <c r="C6" s="6" t="n">
        <v>-2319</v>
      </c>
      <c r="D6" s="6" t="n">
        <v>-60</v>
      </c>
    </row>
    <row r="7">
      <c r="A7" s="4" t="inlineStr">
        <is>
          <t xml:space="preserve">   Ending balance</t>
        </is>
      </c>
      <c r="B7" s="6" t="n">
        <v>407</v>
      </c>
      <c r="C7" s="6" t="n">
        <v>1843</v>
      </c>
      <c r="D7" s="6" t="n">
        <v>107</v>
      </c>
    </row>
    <row r="8">
      <c r="A8" s="4" t="inlineStr">
        <is>
          <t>Leaf - North America</t>
        </is>
      </c>
    </row>
    <row r="9">
      <c r="A9" s="3" t="inlineStr">
        <is>
          <t>Restructuring Reserve [Roll Forward]</t>
        </is>
      </c>
    </row>
    <row r="10">
      <c r="A10" s="4" t="inlineStr">
        <is>
          <t xml:space="preserve">   Beginning balance</t>
        </is>
      </c>
      <c r="B10" s="6" t="n">
        <v>1621</v>
      </c>
      <c r="C10" s="6" t="n">
        <v>0</v>
      </c>
      <c r="D10" s="6" t="n">
        <v>60</v>
      </c>
    </row>
    <row r="11">
      <c r="A11" s="4" t="inlineStr">
        <is>
          <t>Period charges</t>
        </is>
      </c>
      <c r="B11" s="6" t="n">
        <v>8</v>
      </c>
      <c r="C11" s="6" t="n">
        <v>2668</v>
      </c>
      <c r="D11" s="6" t="n">
        <v>0</v>
      </c>
    </row>
    <row r="12">
      <c r="A12" s="4" t="inlineStr">
        <is>
          <t xml:space="preserve">   Payments</t>
        </is>
      </c>
      <c r="B12" s="6" t="n">
        <v>-1629</v>
      </c>
      <c r="C12" s="6" t="n">
        <v>-1047</v>
      </c>
      <c r="D12" s="6" t="n">
        <v>-60</v>
      </c>
    </row>
    <row r="13">
      <c r="A13" s="4" t="inlineStr">
        <is>
          <t xml:space="preserve">   Ending balance</t>
        </is>
      </c>
      <c r="B13" s="6" t="n">
        <v>0</v>
      </c>
      <c r="C13" s="6" t="n">
        <v>1621</v>
      </c>
      <c r="D13" s="6" t="n">
        <v>0</v>
      </c>
    </row>
    <row r="14">
      <c r="A14" s="4" t="inlineStr">
        <is>
          <t>Leaf - Other Regions</t>
        </is>
      </c>
    </row>
    <row r="15">
      <c r="A15" s="3" t="inlineStr">
        <is>
          <t>Restructuring Reserve [Roll Forward]</t>
        </is>
      </c>
    </row>
    <row r="16">
      <c r="A16" s="4" t="inlineStr">
        <is>
          <t xml:space="preserve">   Beginning balance</t>
        </is>
      </c>
      <c r="B16" s="6" t="n">
        <v>222</v>
      </c>
      <c r="C16" s="6" t="n">
        <v>107</v>
      </c>
      <c r="D16" s="6" t="n">
        <v>129</v>
      </c>
    </row>
    <row r="17">
      <c r="A17" s="4" t="inlineStr">
        <is>
          <t>Period charges</t>
        </is>
      </c>
      <c r="B17" s="6" t="n">
        <v>4584</v>
      </c>
      <c r="C17" s="6" t="n">
        <v>1387</v>
      </c>
      <c r="D17" s="6" t="n">
        <v>-22</v>
      </c>
    </row>
    <row r="18">
      <c r="A18" s="4" t="inlineStr">
        <is>
          <t xml:space="preserve">   Payments</t>
        </is>
      </c>
      <c r="B18" s="6" t="n">
        <v>-4399</v>
      </c>
      <c r="C18" s="6" t="n">
        <v>-1272</v>
      </c>
      <c r="D18" s="6" t="n">
        <v>0</v>
      </c>
    </row>
    <row r="19">
      <c r="A19" s="4" t="inlineStr">
        <is>
          <t xml:space="preserve">   Ending balance</t>
        </is>
      </c>
      <c r="B19" s="7" t="n">
        <v>407</v>
      </c>
      <c r="C19" s="7" t="n">
        <v>222</v>
      </c>
      <c r="D19" s="7" t="n">
        <v>1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Non-Cash Charges (Details) - USD ($) $ in Thousands</t>
        </is>
      </c>
      <c r="B1" s="2" t="inlineStr">
        <is>
          <t>12 Months Ended</t>
        </is>
      </c>
    </row>
    <row r="2">
      <c r="B2" s="2" t="inlineStr">
        <is>
          <t>Mar. 31, 2020</t>
        </is>
      </c>
      <c r="C2" s="2" t="inlineStr">
        <is>
          <t>Mar. 31, 2019</t>
        </is>
      </c>
      <c r="D2" s="2" t="inlineStr">
        <is>
          <t>Mar. 31, 2018</t>
        </is>
      </c>
    </row>
    <row r="3">
      <c r="A3" s="3" t="inlineStr">
        <is>
          <t>Restructuring Cost and Reserve [Line Items]</t>
        </is>
      </c>
    </row>
    <row r="4">
      <c r="A4" s="4" t="inlineStr">
        <is>
          <t>Noncash charges</t>
        </is>
      </c>
      <c r="B4" s="7" t="n">
        <v>1054</v>
      </c>
      <c r="C4" s="7" t="n">
        <v>891</v>
      </c>
      <c r="D4" s="7" t="n">
        <v>404</v>
      </c>
    </row>
    <row r="5">
      <c r="A5" s="4" t="inlineStr">
        <is>
          <t>Leaf - North America</t>
        </is>
      </c>
    </row>
    <row r="6">
      <c r="A6" s="3" t="inlineStr">
        <is>
          <t>Restructuring Cost and Reserve [Line Items]</t>
        </is>
      </c>
    </row>
    <row r="7">
      <c r="A7" s="4" t="inlineStr">
        <is>
          <t>Noncash charges</t>
        </is>
      </c>
      <c r="B7" s="6" t="n">
        <v>0</v>
      </c>
      <c r="C7" s="6" t="n">
        <v>545</v>
      </c>
      <c r="D7" s="6" t="n">
        <v>0</v>
      </c>
    </row>
    <row r="8">
      <c r="A8" s="4" t="inlineStr">
        <is>
          <t>Leaf - Other Regions</t>
        </is>
      </c>
    </row>
    <row r="9">
      <c r="A9" s="3" t="inlineStr">
        <is>
          <t>Restructuring Cost and Reserve [Line Items]</t>
        </is>
      </c>
    </row>
    <row r="10">
      <c r="A10" s="4" t="inlineStr">
        <is>
          <t>Noncash charges</t>
        </is>
      </c>
      <c r="B10" s="6" t="n">
        <v>772</v>
      </c>
      <c r="C10" s="6" t="n">
        <v>346</v>
      </c>
      <c r="D10" s="6" t="n">
        <v>404</v>
      </c>
    </row>
    <row r="11">
      <c r="A11" s="4" t="inlineStr">
        <is>
          <t>Other Products and Services</t>
        </is>
      </c>
    </row>
    <row r="12">
      <c r="A12" s="3" t="inlineStr">
        <is>
          <t>Restructuring Cost and Reserve [Line Items]</t>
        </is>
      </c>
    </row>
    <row r="13">
      <c r="A13" s="4" t="inlineStr">
        <is>
          <t>Noncash charges</t>
        </is>
      </c>
      <c r="B13" s="7" t="n">
        <v>282</v>
      </c>
      <c r="C13" s="7" t="n">
        <v>0</v>
      </c>
      <c r="D13" s="7"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Summary (Details) - USD ($) $ in Thousands</t>
        </is>
      </c>
      <c r="B1" s="2" t="inlineStr">
        <is>
          <t>12 Months Ended</t>
        </is>
      </c>
    </row>
    <row r="2">
      <c r="B2" s="2" t="inlineStr">
        <is>
          <t>Mar. 31, 2020</t>
        </is>
      </c>
      <c r="C2" s="2" t="inlineStr">
        <is>
          <t>Mar. 31, 2019</t>
        </is>
      </c>
      <c r="D2" s="2" t="inlineStr">
        <is>
          <t>Mar. 31, 2018</t>
        </is>
      </c>
    </row>
    <row r="3">
      <c r="A3" s="3" t="inlineStr">
        <is>
          <t>Related Party Transactions [Abstract]</t>
        </is>
      </c>
    </row>
    <row r="4">
      <c r="A4" s="4" t="inlineStr">
        <is>
          <t>Sales</t>
        </is>
      </c>
      <c r="B4" s="7" t="n">
        <v>16245</v>
      </c>
      <c r="C4" s="7" t="n">
        <v>15480</v>
      </c>
      <c r="D4" s="7" t="n">
        <v>25257</v>
      </c>
    </row>
    <row r="5">
      <c r="A5" s="4" t="inlineStr">
        <is>
          <t xml:space="preserve">   Purchases</t>
        </is>
      </c>
      <c r="B5" s="7" t="n">
        <v>120084</v>
      </c>
      <c r="C5" s="7" t="n">
        <v>137017</v>
      </c>
      <c r="D5" s="7" t="n">
        <v>10109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Contingencies and Other Information - Narrative (Details) $ in Thousands</t>
        </is>
      </c>
      <c r="B1" s="2" t="inlineStr">
        <is>
          <t>12 Months Ended</t>
        </is>
      </c>
      <c r="D1" s="2" t="inlineStr">
        <is>
          <t>24 Months Ended</t>
        </is>
      </c>
    </row>
    <row r="2">
      <c r="B2" s="2" t="inlineStr">
        <is>
          <t>Mar. 31, 2020USD ($)facility</t>
        </is>
      </c>
      <c r="C2" s="2" t="inlineStr">
        <is>
          <t>Mar. 31, 2013USD ($)</t>
        </is>
      </c>
      <c r="D2" s="2" t="inlineStr">
        <is>
          <t>Dec. 31, 2005USD ($)</t>
        </is>
      </c>
      <c r="E2" s="2" t="inlineStr">
        <is>
          <t>Mar. 18, 2014USD ($)</t>
        </is>
      </c>
      <c r="F2" s="2" t="inlineStr">
        <is>
          <t>Oct. 26, 2007USD ($)</t>
        </is>
      </c>
    </row>
    <row r="3">
      <c r="A3" s="3" t="inlineStr">
        <is>
          <t>Loss Contingencies [Line Items]</t>
        </is>
      </c>
    </row>
    <row r="4">
      <c r="A4" s="4" t="inlineStr">
        <is>
          <t>Amount of federal taxes offset</t>
        </is>
      </c>
      <c r="D4" s="7" t="n">
        <v>24142</v>
      </c>
    </row>
    <row r="5">
      <c r="A5" s="4" t="inlineStr">
        <is>
          <t>Number of facilities with an associated asset retirement obligation | facility</t>
        </is>
      </c>
      <c r="B5" s="6" t="n">
        <v>1</v>
      </c>
    </row>
    <row r="6">
      <c r="A6" s="4" t="inlineStr">
        <is>
          <t>Other Income (Expense)</t>
        </is>
      </c>
    </row>
    <row r="7">
      <c r="A7" s="3" t="inlineStr">
        <is>
          <t>Loss Contingencies [Line Items]</t>
        </is>
      </c>
    </row>
    <row r="8">
      <c r="A8" s="4" t="inlineStr">
        <is>
          <t>Benefit of excise tax</t>
        </is>
      </c>
      <c r="C8" s="7" t="n">
        <v>24142</v>
      </c>
    </row>
    <row r="9">
      <c r="A9" s="4" t="inlineStr">
        <is>
          <t>IPI Credit Bonus</t>
        </is>
      </c>
    </row>
    <row r="10">
      <c r="A10" s="3" t="inlineStr">
        <is>
          <t>Loss Contingencies [Line Items]</t>
        </is>
      </c>
    </row>
    <row r="11">
      <c r="A11" s="4" t="inlineStr">
        <is>
          <t>Gain contingency, unrecorded amount</t>
        </is>
      </c>
      <c r="C11" s="7" t="n">
        <v>94316</v>
      </c>
    </row>
    <row r="12">
      <c r="A12" s="4" t="inlineStr">
        <is>
          <t>Tax Assessment | Brazilian State of Parana</t>
        </is>
      </c>
    </row>
    <row r="13">
      <c r="A13" s="3" t="inlineStr">
        <is>
          <t>Loss Contingencies [Line Items]</t>
        </is>
      </c>
    </row>
    <row r="14">
      <c r="A14" s="4" t="inlineStr">
        <is>
          <t>Loss contingency, estimate of possible loss</t>
        </is>
      </c>
      <c r="B14" s="7" t="n">
        <v>9039</v>
      </c>
      <c r="F14" s="7" t="n">
        <v>2534</v>
      </c>
    </row>
    <row r="15">
      <c r="A15" s="4" t="inlineStr">
        <is>
          <t>Tax Assessment | Brazilian State of Santa Catarina</t>
        </is>
      </c>
    </row>
    <row r="16">
      <c r="A16" s="3" t="inlineStr">
        <is>
          <t>Loss Contingencies [Line Items]</t>
        </is>
      </c>
    </row>
    <row r="17">
      <c r="A17" s="4" t="inlineStr">
        <is>
          <t>Loss contingency, estimate of possible loss</t>
        </is>
      </c>
      <c r="B17" s="6" t="n">
        <v>5875</v>
      </c>
      <c r="E17" s="7" t="n">
        <v>2192</v>
      </c>
    </row>
    <row r="18">
      <c r="A18" s="4" t="inlineStr">
        <is>
          <t>Tax Assessment | Brazil State of Rio Grande do Sul and the State of Santa Catarina</t>
        </is>
      </c>
    </row>
    <row r="19">
      <c r="A19" s="3" t="inlineStr">
        <is>
          <t>Loss Contingencies [Line Items]</t>
        </is>
      </c>
    </row>
    <row r="20">
      <c r="A20" s="4" t="inlineStr">
        <is>
          <t>Loss contingency, estimate of possible loss</t>
        </is>
      </c>
      <c r="B20" s="7" t="n">
        <v>937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Variable Interest Entities (Details) - USD ($) $ in Thousands</t>
        </is>
      </c>
      <c r="B1" s="2" t="inlineStr">
        <is>
          <t>Mar. 31, 2020</t>
        </is>
      </c>
      <c r="C1" s="2" t="inlineStr">
        <is>
          <t>Mar. 31, 2019</t>
        </is>
      </c>
    </row>
    <row r="2">
      <c r="A2" s="3" t="inlineStr">
        <is>
          <t>Schedule of Equity Method Investments [Line Items]</t>
        </is>
      </c>
    </row>
    <row r="3">
      <c r="A3" s="4" t="inlineStr">
        <is>
          <t>Investments in unconsolidated affiliates</t>
        </is>
      </c>
      <c r="B3" s="7" t="n">
        <v>67967</v>
      </c>
      <c r="C3" s="7" t="n">
        <v>69459</v>
      </c>
    </row>
    <row r="4">
      <c r="A4" s="4" t="inlineStr">
        <is>
          <t>Accounts receivable, related parties</t>
        </is>
      </c>
      <c r="B4" s="6" t="n">
        <v>5030</v>
      </c>
      <c r="C4" s="6" t="n">
        <v>5633</v>
      </c>
    </row>
    <row r="5">
      <c r="A5" s="4" t="inlineStr">
        <is>
          <t>Corporate Joint Venture</t>
        </is>
      </c>
    </row>
    <row r="6">
      <c r="A6" s="3" t="inlineStr">
        <is>
          <t>Schedule of Equity Method Investments [Line Items]</t>
        </is>
      </c>
    </row>
    <row r="7">
      <c r="A7" s="4" t="inlineStr">
        <is>
          <t>Investments in unconsolidated affiliates</t>
        </is>
      </c>
      <c r="B7" s="6" t="n">
        <v>62407</v>
      </c>
      <c r="C7" s="6" t="n">
        <v>64281</v>
      </c>
    </row>
    <row r="8">
      <c r="A8" s="4" t="inlineStr">
        <is>
          <t>Accounts receivable, related parties</t>
        </is>
      </c>
      <c r="B8" s="6" t="n">
        <v>10099</v>
      </c>
      <c r="C8" s="6" t="n">
        <v>3273</v>
      </c>
    </row>
    <row r="9">
      <c r="A9" s="4" t="inlineStr">
        <is>
          <t>Guaranteed amounts to variable interest entities (not to exceed)</t>
        </is>
      </c>
      <c r="B9" s="7" t="n">
        <v>59792</v>
      </c>
      <c r="C9" s="7" t="n">
        <v>670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0</t>
        </is>
      </c>
    </row>
    <row r="3">
      <c r="A3" s="3" t="inlineStr">
        <is>
          <t>Inventory Disclosure [Abstract]</t>
        </is>
      </c>
    </row>
    <row r="4">
      <c r="A4" s="4" t="inlineStr">
        <is>
          <t>Inventories, Net</t>
        </is>
      </c>
      <c r="B4" s="4" t="inlineStr">
        <is>
          <t xml:space="preserve">Inventories, Net The following summarizes the composition of inventories, net: March 31, 2020 2019 Processed tobacco $ 485,764 $ 455,163 Unprocessed tobacco 178,782 183,607 Other tobacco related 24,071 26,385 Other (1) 41,402 3,016 Total $ 730,019 $ 668,171 (1) Represents inventory from the other products and services segment. The following summarizes inventory write-downs: March 31, 2020 2019 LCM $ 6,051 $ 3,888 Obsolescence 1,707 — Total $ 7,758 $ 3,88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ecuritized Receivables - Summary (Details)</t>
        </is>
      </c>
      <c r="B1" s="2" t="inlineStr">
        <is>
          <t>12 Months Ended</t>
        </is>
      </c>
    </row>
    <row r="2">
      <c r="B2" s="2" t="inlineStr">
        <is>
          <t>Mar. 31, 2020USD ($)arrangement</t>
        </is>
      </c>
      <c r="C2" s="2" t="inlineStr">
        <is>
          <t>Mar. 31, 2019USD ($)</t>
        </is>
      </c>
    </row>
    <row r="3">
      <c r="A3" s="3" t="inlineStr">
        <is>
          <t>Derecognized Assets, Securitized or Asset-backed Financing Arrangement Assets [Line Items]</t>
        </is>
      </c>
    </row>
    <row r="4">
      <c r="A4" s="4" t="inlineStr">
        <is>
          <t>Number of accounts receivable securitization programs | arrangement</t>
        </is>
      </c>
      <c r="B4" s="6" t="n">
        <v>3</v>
      </c>
    </row>
    <row r="5">
      <c r="A5" s="4" t="inlineStr">
        <is>
          <t>Receivables sold, face value discounted (as a percent)</t>
        </is>
      </c>
      <c r="B5" s="4" t="inlineStr">
        <is>
          <t>100.00%</t>
        </is>
      </c>
    </row>
    <row r="6">
      <c r="A6" s="4" t="inlineStr">
        <is>
          <t>Trade and other receivables reduced by net settlement</t>
        </is>
      </c>
      <c r="B6" s="7" t="n">
        <v>9586000</v>
      </c>
      <c r="C6" s="7" t="n">
        <v>5208000</v>
      </c>
    </row>
    <row r="7">
      <c r="A7" s="4" t="inlineStr">
        <is>
          <t>Receivables outstanding in facility as of March 31:</t>
        </is>
      </c>
      <c r="B7" s="6" t="n">
        <v>135439000</v>
      </c>
      <c r="C7" s="6" t="n">
        <v>210672000</v>
      </c>
    </row>
    <row r="8">
      <c r="A8" s="4" t="inlineStr">
        <is>
          <t>Beneficial interest</t>
        </is>
      </c>
      <c r="B8" s="6" t="n">
        <v>27021000</v>
      </c>
      <c r="C8" s="6" t="n">
        <v>40332000</v>
      </c>
    </row>
    <row r="9">
      <c r="A9" s="4" t="inlineStr">
        <is>
          <t>Servicing liability</t>
        </is>
      </c>
      <c r="B9" s="6" t="n">
        <v>43000</v>
      </c>
      <c r="C9" s="6" t="n">
        <v>90000</v>
      </c>
    </row>
    <row r="10">
      <c r="A10" s="4" t="inlineStr">
        <is>
          <t xml:space="preserve">   Cash purchase price</t>
        </is>
      </c>
      <c r="B10" s="6" t="n">
        <v>523521000</v>
      </c>
      <c r="C10" s="6" t="n">
        <v>672333000</v>
      </c>
    </row>
    <row r="11">
      <c r="A11" s="4" t="inlineStr">
        <is>
          <t xml:space="preserve">   Deferred purchase price</t>
        </is>
      </c>
      <c r="B11" s="6" t="n">
        <v>240994000</v>
      </c>
      <c r="C11" s="6" t="n">
        <v>242966000</v>
      </c>
    </row>
    <row r="12">
      <c r="A12" s="4" t="inlineStr">
        <is>
          <t xml:space="preserve">   Service fees</t>
        </is>
      </c>
      <c r="B12" s="6" t="n">
        <v>455000</v>
      </c>
      <c r="C12" s="6" t="n">
        <v>576000</v>
      </c>
    </row>
    <row r="13">
      <c r="A13" s="4" t="inlineStr">
        <is>
          <t>Total</t>
        </is>
      </c>
      <c r="B13" s="6" t="n">
        <v>764970000</v>
      </c>
      <c r="C13" s="6" t="n">
        <v>915875000</v>
      </c>
    </row>
    <row r="14">
      <c r="A14" s="4" t="inlineStr">
        <is>
          <t>Asset-backed Securities Program Number One</t>
        </is>
      </c>
    </row>
    <row r="15">
      <c r="A15" s="3" t="inlineStr">
        <is>
          <t>Derecognized Assets, Securitized or Asset-backed Financing Arrangement Assets [Line Items]</t>
        </is>
      </c>
    </row>
    <row r="16">
      <c r="A16" s="4" t="inlineStr">
        <is>
          <t>Trade receivables sold, maximum amount</t>
        </is>
      </c>
      <c r="B16" s="6" t="n">
        <v>125000000</v>
      </c>
    </row>
    <row r="17">
      <c r="A17" s="4" t="inlineStr">
        <is>
          <t>Trade receivables sold, limit increasing fees</t>
        </is>
      </c>
      <c r="B17" s="7" t="n">
        <v>1010000</v>
      </c>
      <c r="C17" s="7" t="n">
        <v>930000</v>
      </c>
    </row>
    <row r="18">
      <c r="A18" s="4" t="inlineStr">
        <is>
          <t>Service fee rate (as a percent)</t>
        </is>
      </c>
      <c r="B18" s="4" t="inlineStr">
        <is>
          <t>0.50%</t>
        </is>
      </c>
    </row>
    <row r="19">
      <c r="A19" s="4" t="inlineStr">
        <is>
          <t>Asset Backed Securities Program Number Two</t>
        </is>
      </c>
    </row>
    <row r="20">
      <c r="A20" s="3" t="inlineStr">
        <is>
          <t>Derecognized Assets, Securitized or Asset-backed Financing Arrangement Assets [Line Items]</t>
        </is>
      </c>
    </row>
    <row r="21">
      <c r="A21" s="4" t="inlineStr">
        <is>
          <t>Trade receivables sold, maximum amount</t>
        </is>
      </c>
      <c r="B21" s="7" t="n">
        <v>1250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Estimate of Fair Value - Fair Value, Measurements, Recurring - USD ($) $ in Thousands</t>
        </is>
      </c>
      <c r="B1" s="2" t="inlineStr">
        <is>
          <t>Mar. 31, 2020</t>
        </is>
      </c>
      <c r="C1" s="2" t="inlineStr">
        <is>
          <t>Mar. 31, 2019</t>
        </is>
      </c>
    </row>
    <row r="2">
      <c r="A2" s="3" t="inlineStr">
        <is>
          <t>Fair Value, Assets and Liabilities Measured on Recurring and Nonrecurring Basis [Line Items]</t>
        </is>
      </c>
    </row>
    <row r="3">
      <c r="A3" s="4" t="inlineStr">
        <is>
          <t>Derivative financial instruments</t>
        </is>
      </c>
      <c r="B3" s="7" t="n">
        <v>0</v>
      </c>
      <c r="C3" s="7" t="n">
        <v>186</v>
      </c>
    </row>
    <row r="4">
      <c r="A4" s="4" t="inlineStr">
        <is>
          <t>Securitized beneficial interests</t>
        </is>
      </c>
      <c r="B4" s="6" t="n">
        <v>27021</v>
      </c>
      <c r="C4" s="6" t="n">
        <v>40332</v>
      </c>
    </row>
    <row r="5">
      <c r="A5" s="4" t="inlineStr">
        <is>
          <t>Total assets</t>
        </is>
      </c>
      <c r="B5" s="6" t="n">
        <v>27021</v>
      </c>
      <c r="C5" s="6" t="n">
        <v>40518</v>
      </c>
    </row>
    <row r="6">
      <c r="A6" s="4" t="inlineStr">
        <is>
          <t>Long-term debt</t>
        </is>
      </c>
      <c r="B6" s="6" t="n">
        <v>359630</v>
      </c>
      <c r="C6" s="6" t="n">
        <v>830785</v>
      </c>
    </row>
    <row r="7">
      <c r="A7" s="4" t="inlineStr">
        <is>
          <t>Guarantees</t>
        </is>
      </c>
      <c r="B7" s="6" t="n">
        <v>2791</v>
      </c>
      <c r="C7" s="6" t="n">
        <v>3714</v>
      </c>
    </row>
    <row r="8">
      <c r="A8" s="4" t="inlineStr">
        <is>
          <t>Total liabilities</t>
        </is>
      </c>
      <c r="B8" s="6" t="n">
        <v>362421</v>
      </c>
      <c r="C8" s="6" t="n">
        <v>834499</v>
      </c>
    </row>
    <row r="9">
      <c r="A9" s="4" t="inlineStr">
        <is>
          <t>Level 2</t>
        </is>
      </c>
    </row>
    <row r="10">
      <c r="A10" s="3" t="inlineStr">
        <is>
          <t>Fair Value, Assets and Liabilities Measured on Recurring and Nonrecurring Basis [Line Items]</t>
        </is>
      </c>
    </row>
    <row r="11">
      <c r="A11" s="4" t="inlineStr">
        <is>
          <t>Derivative financial instruments</t>
        </is>
      </c>
      <c r="B11" s="6" t="n">
        <v>0</v>
      </c>
      <c r="C11" s="6" t="n">
        <v>186</v>
      </c>
    </row>
    <row r="12">
      <c r="A12" s="4" t="inlineStr">
        <is>
          <t>Securitized beneficial interests</t>
        </is>
      </c>
      <c r="B12" s="6" t="n">
        <v>0</v>
      </c>
      <c r="C12" s="6" t="n">
        <v>0</v>
      </c>
    </row>
    <row r="13">
      <c r="A13" s="4" t="inlineStr">
        <is>
          <t>Total assets</t>
        </is>
      </c>
      <c r="B13" s="6" t="n">
        <v>0</v>
      </c>
      <c r="C13" s="6" t="n">
        <v>186</v>
      </c>
    </row>
    <row r="14">
      <c r="A14" s="4" t="inlineStr">
        <is>
          <t>Long-term debt</t>
        </is>
      </c>
      <c r="B14" s="6" t="n">
        <v>358782</v>
      </c>
      <c r="C14" s="6" t="n">
        <v>830082</v>
      </c>
    </row>
    <row r="15">
      <c r="A15" s="4" t="inlineStr">
        <is>
          <t>Guarantees</t>
        </is>
      </c>
      <c r="B15" s="6" t="n">
        <v>0</v>
      </c>
      <c r="C15" s="6" t="n">
        <v>0</v>
      </c>
    </row>
    <row r="16">
      <c r="A16" s="4" t="inlineStr">
        <is>
          <t>Total liabilities</t>
        </is>
      </c>
      <c r="B16" s="6" t="n">
        <v>358782</v>
      </c>
      <c r="C16" s="6" t="n">
        <v>830082</v>
      </c>
    </row>
    <row r="17">
      <c r="A17" s="4" t="inlineStr">
        <is>
          <t>Level 3</t>
        </is>
      </c>
    </row>
    <row r="18">
      <c r="A18" s="3" t="inlineStr">
        <is>
          <t>Fair Value, Assets and Liabilities Measured on Recurring and Nonrecurring Basis [Line Items]</t>
        </is>
      </c>
    </row>
    <row r="19">
      <c r="A19" s="4" t="inlineStr">
        <is>
          <t>Derivative financial instruments</t>
        </is>
      </c>
      <c r="B19" s="6" t="n">
        <v>0</v>
      </c>
      <c r="C19" s="6" t="n">
        <v>0</v>
      </c>
    </row>
    <row r="20">
      <c r="A20" s="4" t="inlineStr">
        <is>
          <t>Securitized beneficial interests</t>
        </is>
      </c>
      <c r="B20" s="6" t="n">
        <v>27021</v>
      </c>
      <c r="C20" s="6" t="n">
        <v>40332</v>
      </c>
    </row>
    <row r="21">
      <c r="A21" s="4" t="inlineStr">
        <is>
          <t>Total assets</t>
        </is>
      </c>
      <c r="B21" s="6" t="n">
        <v>27021</v>
      </c>
      <c r="C21" s="6" t="n">
        <v>40332</v>
      </c>
    </row>
    <row r="22">
      <c r="A22" s="4" t="inlineStr">
        <is>
          <t>Long-term debt</t>
        </is>
      </c>
      <c r="B22" s="6" t="n">
        <v>848</v>
      </c>
      <c r="C22" s="6" t="n">
        <v>703</v>
      </c>
    </row>
    <row r="23">
      <c r="A23" s="4" t="inlineStr">
        <is>
          <t>Guarantees</t>
        </is>
      </c>
      <c r="B23" s="6" t="n">
        <v>2791</v>
      </c>
      <c r="C23" s="6" t="n">
        <v>3714</v>
      </c>
    </row>
    <row r="24">
      <c r="A24" s="4" t="inlineStr">
        <is>
          <t>Total liabilities</t>
        </is>
      </c>
      <c r="B24" s="7" t="n">
        <v>3639</v>
      </c>
      <c r="C24" s="7" t="n">
        <v>44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Mar. 31, 2020</t>
        </is>
      </c>
      <c r="C2" s="2" t="inlineStr">
        <is>
          <t>Mar. 31, 2019</t>
        </is>
      </c>
    </row>
    <row r="3">
      <c r="A3" s="4" t="inlineStr">
        <is>
          <t>Guarantees</t>
        </is>
      </c>
    </row>
    <row r="4">
      <c r="A4" s="3" t="inlineStr">
        <is>
          <t>Fair Value, Assets and Liabilities Measured on Recurring and Nonrecurring Basis, Valuation Techniques [Line Items]</t>
        </is>
      </c>
    </row>
    <row r="5">
      <c r="A5" s="4" t="inlineStr">
        <is>
          <t>Impact of 10% adverse change in loss rate on recorded beneficial interest</t>
        </is>
      </c>
      <c r="B5" s="7" t="n">
        <v>279</v>
      </c>
    </row>
    <row r="6">
      <c r="A6" s="4" t="inlineStr">
        <is>
          <t>Impact of 20% adverse change in loss rate on recorded beneficial interest</t>
        </is>
      </c>
      <c r="B6" s="6" t="n">
        <v>558</v>
      </c>
    </row>
    <row r="7">
      <c r="A7" s="4" t="inlineStr">
        <is>
          <t>Securitized Beneficial Interests</t>
        </is>
      </c>
    </row>
    <row r="8">
      <c r="A8" s="3" t="inlineStr">
        <is>
          <t>Fair Value, Assets and Liabilities Measured on Recurring and Nonrecurring Basis, Valuation Techniques [Line Items]</t>
        </is>
      </c>
    </row>
    <row r="9">
      <c r="A9" s="4" t="inlineStr">
        <is>
          <t>Impact of 10% adverse change in prepayment speed on recorded beneficial interest</t>
        </is>
      </c>
      <c r="B9" s="6" t="n">
        <v>133</v>
      </c>
    </row>
    <row r="10">
      <c r="A10" s="4" t="inlineStr">
        <is>
          <t>Impact of 10% adverse change in discount rate on recorded beneficial interest</t>
        </is>
      </c>
      <c r="B10" s="6" t="n">
        <v>133</v>
      </c>
    </row>
    <row r="11">
      <c r="A11" s="4" t="inlineStr">
        <is>
          <t>Impact of 20% adverse change in prepayment speed on recorded beneficial interest</t>
        </is>
      </c>
      <c r="B11" s="6" t="n">
        <v>267</v>
      </c>
    </row>
    <row r="12">
      <c r="A12" s="4" t="inlineStr">
        <is>
          <t>Impact of 20% adverse change in discount rate on recorded beneficial interest</t>
        </is>
      </c>
      <c r="B12" s="6" t="n">
        <v>267</v>
      </c>
    </row>
    <row r="13">
      <c r="A13" s="4" t="inlineStr">
        <is>
          <t>Fair value change in unrealized gain (loss) included in other income</t>
        </is>
      </c>
      <c r="B13" s="7" t="n">
        <v>-951</v>
      </c>
      <c r="C13" s="7" t="n">
        <v>-128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d on Recurring Basis - Level 3 (Details) - Fair Value, Measurements, Recurring - USD ($) $ in Thousands</t>
        </is>
      </c>
      <c r="B1" s="2" t="inlineStr">
        <is>
          <t>12 Months Ended</t>
        </is>
      </c>
    </row>
    <row r="2">
      <c r="B2" s="2" t="inlineStr">
        <is>
          <t>Mar. 31, 2020</t>
        </is>
      </c>
      <c r="C2" s="2" t="inlineStr">
        <is>
          <t>Mar. 31, 2019</t>
        </is>
      </c>
    </row>
    <row r="3">
      <c r="A3" s="4" t="inlineStr">
        <is>
          <t>Securitized Beneficial Interests</t>
        </is>
      </c>
    </row>
    <row r="4">
      <c r="A4" s="3" t="inlineStr">
        <is>
          <t>Fair Value, Assets Measured on Recurring Basis, Unobservable Input Reconciliation, Calculation [Roll Forward]</t>
        </is>
      </c>
    </row>
    <row r="5">
      <c r="A5" s="4" t="inlineStr">
        <is>
          <t>Beginning balance</t>
        </is>
      </c>
      <c r="B5" s="7" t="n">
        <v>40332</v>
      </c>
      <c r="C5" s="7" t="n">
        <v>48715</v>
      </c>
    </row>
    <row r="6">
      <c r="A6" s="4" t="inlineStr">
        <is>
          <t>Sales of receivables/issuance of guarantees</t>
        </is>
      </c>
      <c r="B6" s="6" t="n">
        <v>229751</v>
      </c>
      <c r="C6" s="6" t="n">
        <v>247386</v>
      </c>
    </row>
    <row r="7">
      <c r="A7" s="4" t="inlineStr">
        <is>
          <t>Settlements</t>
        </is>
      </c>
      <c r="B7" s="6" t="n">
        <v>-238437</v>
      </c>
      <c r="C7" s="6" t="n">
        <v>-250365</v>
      </c>
    </row>
    <row r="8">
      <c r="A8" s="4" t="inlineStr">
        <is>
          <t>Losses recognized in earnings</t>
        </is>
      </c>
      <c r="B8" s="6" t="n">
        <v>-4625</v>
      </c>
      <c r="C8" s="6" t="n">
        <v>-5404</v>
      </c>
    </row>
    <row r="9">
      <c r="A9" s="4" t="inlineStr">
        <is>
          <t>Ending balance</t>
        </is>
      </c>
      <c r="B9" s="6" t="n">
        <v>27021</v>
      </c>
      <c r="C9" s="6" t="n">
        <v>40332</v>
      </c>
    </row>
    <row r="10">
      <c r="A10" s="4" t="inlineStr">
        <is>
          <t>Guarantees</t>
        </is>
      </c>
    </row>
    <row r="11">
      <c r="A11" s="3" t="inlineStr">
        <is>
          <t>Fair Value, Assets Measured on Recurring Basis, Unobservable Input Reconciliation, Calculation [Roll Forward]</t>
        </is>
      </c>
    </row>
    <row r="12">
      <c r="A12" s="4" t="inlineStr">
        <is>
          <t>Beginning balance</t>
        </is>
      </c>
      <c r="B12" s="6" t="n">
        <v>3714</v>
      </c>
      <c r="C12" s="6" t="n">
        <v>5864</v>
      </c>
    </row>
    <row r="13">
      <c r="A13" s="4" t="inlineStr">
        <is>
          <t>Sales of receivables/issuance of guarantees</t>
        </is>
      </c>
      <c r="B13" s="6" t="n">
        <v>2982</v>
      </c>
      <c r="C13" s="6" t="n">
        <v>4969</v>
      </c>
    </row>
    <row r="14">
      <c r="A14" s="4" t="inlineStr">
        <is>
          <t>Settlements</t>
        </is>
      </c>
      <c r="B14" s="6" t="n">
        <v>-3802</v>
      </c>
      <c r="C14" s="6" t="n">
        <v>-6109</v>
      </c>
    </row>
    <row r="15">
      <c r="A15" s="4" t="inlineStr">
        <is>
          <t>Losses recognized in earnings</t>
        </is>
      </c>
      <c r="B15" s="6" t="n">
        <v>-103</v>
      </c>
      <c r="C15" s="6" t="n">
        <v>-1010</v>
      </c>
    </row>
    <row r="16">
      <c r="A16" s="4" t="inlineStr">
        <is>
          <t>Ending balance</t>
        </is>
      </c>
      <c r="B16" s="7" t="n">
        <v>2791</v>
      </c>
      <c r="C16" s="7" t="n">
        <v>371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formation about Fair Value Measurements using Significant Unobservable Inputs (Details) - USD ($) $ in Thousands</t>
        </is>
      </c>
      <c r="B1" s="2" t="inlineStr">
        <is>
          <t>12 Months Ended</t>
        </is>
      </c>
    </row>
    <row r="2">
      <c r="B2" s="2" t="inlineStr">
        <is>
          <t>Mar. 31, 2020</t>
        </is>
      </c>
      <c r="C2" s="2" t="inlineStr">
        <is>
          <t>Mar. 31, 2019</t>
        </is>
      </c>
    </row>
    <row r="3">
      <c r="A3" s="4" t="inlineStr">
        <is>
          <t>Discounted Cash Flow | Securitized Beneficial Interests</t>
        </is>
      </c>
    </row>
    <row r="4">
      <c r="A4" s="3" t="inlineStr">
        <is>
          <t>Fair Value, Assets and Liabilities Measured on Recurring and Nonrecurring Basis, Valuation Techniques [Line Items]</t>
        </is>
      </c>
    </row>
    <row r="5">
      <c r="A5" s="4" t="inlineStr">
        <is>
          <t>Fair value of unobservable inputs</t>
        </is>
      </c>
      <c r="B5" s="7" t="n">
        <v>27021</v>
      </c>
      <c r="C5" s="7" t="n">
        <v>40332</v>
      </c>
    </row>
    <row r="6">
      <c r="A6" s="4" t="inlineStr">
        <is>
          <t>Discounted Cash Flow | Guarantees of Farmers</t>
        </is>
      </c>
    </row>
    <row r="7">
      <c r="A7" s="3" t="inlineStr">
        <is>
          <t>Fair Value, Assets and Liabilities Measured on Recurring and Nonrecurring Basis, Valuation Techniques [Line Items]</t>
        </is>
      </c>
    </row>
    <row r="8">
      <c r="A8" s="4" t="inlineStr">
        <is>
          <t>Fair value of unobservable inputs</t>
        </is>
      </c>
      <c r="B8" s="7" t="n">
        <v>255</v>
      </c>
      <c r="C8" s="7" t="n">
        <v>212</v>
      </c>
    </row>
    <row r="9">
      <c r="A9" s="4" t="inlineStr">
        <is>
          <t>Discounted Cash Flow | Minimum | Securitized Beneficial Interests</t>
        </is>
      </c>
    </row>
    <row r="10">
      <c r="A10" s="3" t="inlineStr">
        <is>
          <t>Fair Value, Assets and Liabilities Measured on Recurring and Nonrecurring Basis, Valuation Techniques [Line Items]</t>
        </is>
      </c>
    </row>
    <row r="11">
      <c r="A11" s="4" t="inlineStr">
        <is>
          <t>Securitized market rate (as a percent)</t>
        </is>
      </c>
      <c r="B11" s="4" t="inlineStr">
        <is>
          <t>3.44%</t>
        </is>
      </c>
      <c r="C11" s="4" t="inlineStr">
        <is>
          <t>5.00%</t>
        </is>
      </c>
    </row>
    <row r="12">
      <c r="A12" s="4" t="inlineStr">
        <is>
          <t>Payment speed period</t>
        </is>
      </c>
      <c r="B12" s="4" t="inlineStr">
        <is>
          <t>77 days</t>
        </is>
      </c>
      <c r="C12" s="4" t="inlineStr">
        <is>
          <t>67 days</t>
        </is>
      </c>
    </row>
    <row r="13">
      <c r="A13" s="4" t="inlineStr">
        <is>
          <t>Discounted Cash Flow | Minimum | Guarantees of Farmers</t>
        </is>
      </c>
    </row>
    <row r="14">
      <c r="A14" s="3" t="inlineStr">
        <is>
          <t>Fair Value, Assets and Liabilities Measured on Recurring and Nonrecurring Basis, Valuation Techniques [Line Items]</t>
        </is>
      </c>
    </row>
    <row r="15">
      <c r="A15" s="4" t="inlineStr">
        <is>
          <t>Market interest rate (as a percent)</t>
        </is>
      </c>
      <c r="B15" s="4" t="inlineStr">
        <is>
          <t>15.00%</t>
        </is>
      </c>
      <c r="C15" s="4" t="inlineStr">
        <is>
          <t>15.00%</t>
        </is>
      </c>
    </row>
    <row r="16">
      <c r="A16" s="4" t="inlineStr">
        <is>
          <t>Discounted Cash Flow | Maximum | Securitized Beneficial Interests</t>
        </is>
      </c>
    </row>
    <row r="17">
      <c r="A17" s="3" t="inlineStr">
        <is>
          <t>Fair Value, Assets and Liabilities Measured on Recurring and Nonrecurring Basis, Valuation Techniques [Line Items]</t>
        </is>
      </c>
    </row>
    <row r="18">
      <c r="A18" s="4" t="inlineStr">
        <is>
          <t>Securitized market rate (as a percent)</t>
        </is>
      </c>
      <c r="B18" s="4" t="inlineStr">
        <is>
          <t>3.45%</t>
        </is>
      </c>
      <c r="C18" s="4" t="inlineStr">
        <is>
          <t>6.50%</t>
        </is>
      </c>
    </row>
    <row r="19">
      <c r="A19" s="4" t="inlineStr">
        <is>
          <t>Payment speed period</t>
        </is>
      </c>
      <c r="B19" s="4" t="inlineStr">
        <is>
          <t>100 days</t>
        </is>
      </c>
      <c r="C19" s="4" t="inlineStr">
        <is>
          <t>80 days</t>
        </is>
      </c>
    </row>
    <row r="20">
      <c r="A20" s="4" t="inlineStr">
        <is>
          <t>Discounted Cash Flow | Maximum | Guarantees of Farmers</t>
        </is>
      </c>
    </row>
    <row r="21">
      <c r="A21" s="3" t="inlineStr">
        <is>
          <t>Fair Value, Assets and Liabilities Measured on Recurring and Nonrecurring Basis, Valuation Techniques [Line Items]</t>
        </is>
      </c>
    </row>
    <row r="22">
      <c r="A22" s="4" t="inlineStr">
        <is>
          <t>Market interest rate (as a percent)</t>
        </is>
      </c>
      <c r="B22" s="4" t="inlineStr">
        <is>
          <t>75.80%</t>
        </is>
      </c>
      <c r="C22" s="4" t="inlineStr">
        <is>
          <t>70.00%</t>
        </is>
      </c>
    </row>
    <row r="23">
      <c r="A23" s="4" t="inlineStr">
        <is>
          <t>Historical Loss | Guarantees of Farmers</t>
        </is>
      </c>
    </row>
    <row r="24">
      <c r="A24" s="3" t="inlineStr">
        <is>
          <t>Fair Value, Assets and Liabilities Measured on Recurring and Nonrecurring Basis, Valuation Techniques [Line Items]</t>
        </is>
      </c>
    </row>
    <row r="25">
      <c r="A25" s="4" t="inlineStr">
        <is>
          <t>Fair value of unobservable inputs</t>
        </is>
      </c>
      <c r="B25" s="7" t="n">
        <v>2536</v>
      </c>
      <c r="C25" s="7" t="n">
        <v>3502</v>
      </c>
    </row>
    <row r="26">
      <c r="A26" s="4" t="inlineStr">
        <is>
          <t>Historical Loss | Minimum | Guarantees of Farmers</t>
        </is>
      </c>
    </row>
    <row r="27">
      <c r="A27" s="3" t="inlineStr">
        <is>
          <t>Fair Value, Assets and Liabilities Measured on Recurring and Nonrecurring Basis, Valuation Techniques [Line Items]</t>
        </is>
      </c>
    </row>
    <row r="28">
      <c r="A28" s="4" t="inlineStr">
        <is>
          <t>Historical loss rate (as a percent)</t>
        </is>
      </c>
      <c r="B28" s="4" t="inlineStr">
        <is>
          <t>2.20%</t>
        </is>
      </c>
      <c r="C28" s="4" t="inlineStr">
        <is>
          <t>2.40%</t>
        </is>
      </c>
    </row>
    <row r="29">
      <c r="A29" s="4" t="inlineStr">
        <is>
          <t>Historical Loss | Maximum | Guarantees of Farmers</t>
        </is>
      </c>
    </row>
    <row r="30">
      <c r="A30" s="3" t="inlineStr">
        <is>
          <t>Fair Value, Assets and Liabilities Measured on Recurring and Nonrecurring Basis, Valuation Techniques [Line Items]</t>
        </is>
      </c>
    </row>
    <row r="31">
      <c r="A31" s="4" t="inlineStr">
        <is>
          <t>Historical loss rate (as a percent)</t>
        </is>
      </c>
      <c r="B31" s="4" t="inlineStr">
        <is>
          <t>10.00%</t>
        </is>
      </c>
      <c r="C31" s="4" t="inlineStr">
        <is>
          <t>10.0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7</t>
        </is>
      </c>
      <c r="L2" s="2" t="inlineStr">
        <is>
          <t>Sep. 30, 2017</t>
        </is>
      </c>
      <c r="M2" s="2" t="inlineStr">
        <is>
          <t>Jun. 30, 2017</t>
        </is>
      </c>
      <c r="N2" s="2" t="inlineStr">
        <is>
          <t>Mar. 31, 2020</t>
        </is>
      </c>
      <c r="O2" s="2" t="inlineStr">
        <is>
          <t>Mar. 31, 2019</t>
        </is>
      </c>
      <c r="P2" s="2" t="inlineStr">
        <is>
          <t>Mar. 31, 2018</t>
        </is>
      </c>
    </row>
    <row r="3">
      <c r="A3" s="3" t="inlineStr">
        <is>
          <t>Condensed Income Statements, Captions [Line Items]</t>
        </is>
      </c>
    </row>
    <row r="4">
      <c r="A4" s="4" t="inlineStr">
        <is>
          <t>Sales and other operating revenues</t>
        </is>
      </c>
      <c r="B4" s="7" t="n">
        <v>504350</v>
      </c>
      <c r="C4" s="7" t="n">
        <v>363260</v>
      </c>
      <c r="D4" s="7" t="n">
        <v>382981</v>
      </c>
      <c r="E4" s="7" t="n">
        <v>276670</v>
      </c>
      <c r="F4" s="7" t="n">
        <v>591241</v>
      </c>
      <c r="G4" s="7" t="n">
        <v>524487</v>
      </c>
      <c r="H4" s="7" t="n">
        <v>394876</v>
      </c>
      <c r="I4" s="7" t="n">
        <v>290989</v>
      </c>
      <c r="N4" s="7" t="n">
        <v>1527261</v>
      </c>
      <c r="O4" s="7" t="n">
        <v>1801593</v>
      </c>
      <c r="P4" s="7" t="n">
        <v>1845966</v>
      </c>
    </row>
    <row r="5">
      <c r="A5" s="4" t="inlineStr">
        <is>
          <t>Gross profit</t>
        </is>
      </c>
      <c r="B5" s="6" t="n">
        <v>69620</v>
      </c>
      <c r="C5" s="6" t="n">
        <v>55127</v>
      </c>
      <c r="D5" s="6" t="n">
        <v>60220</v>
      </c>
      <c r="E5" s="6" t="n">
        <v>39712</v>
      </c>
      <c r="F5" s="6" t="n">
        <v>85504</v>
      </c>
      <c r="G5" s="6" t="n">
        <v>74711</v>
      </c>
      <c r="H5" s="6" t="n">
        <v>49204</v>
      </c>
      <c r="I5" s="6" t="n">
        <v>41395</v>
      </c>
      <c r="N5" s="6" t="n">
        <v>224679</v>
      </c>
      <c r="O5" s="6" t="n">
        <v>250814</v>
      </c>
      <c r="P5" s="6" t="n">
        <v>246191</v>
      </c>
    </row>
    <row r="6">
      <c r="A6" s="4" t="inlineStr">
        <is>
          <t>Other income (loss), net</t>
        </is>
      </c>
      <c r="B6" s="6" t="n">
        <v>-1928</v>
      </c>
      <c r="C6" s="6" t="n">
        <v>-401</v>
      </c>
      <c r="D6" s="6" t="n">
        <v>1514</v>
      </c>
      <c r="E6" s="6" t="n">
        <v>2948</v>
      </c>
      <c r="F6" s="6" t="n">
        <v>744</v>
      </c>
      <c r="G6" s="6" t="n">
        <v>7991</v>
      </c>
      <c r="H6" s="6" t="n">
        <v>2561</v>
      </c>
      <c r="I6" s="6" t="n">
        <v>2921</v>
      </c>
      <c r="N6" s="6" t="n">
        <v>2133</v>
      </c>
      <c r="O6" s="6" t="n">
        <v>14217</v>
      </c>
      <c r="P6" s="6" t="n">
        <v>14382</v>
      </c>
    </row>
    <row r="7">
      <c r="A7" s="4" t="inlineStr">
        <is>
          <t>Restructuring and asset impairment charges</t>
        </is>
      </c>
      <c r="B7" s="6" t="n">
        <v>4754</v>
      </c>
      <c r="C7" s="6" t="n">
        <v>672</v>
      </c>
      <c r="D7" s="6" t="n">
        <v>8</v>
      </c>
      <c r="E7" s="6" t="n">
        <v>212</v>
      </c>
      <c r="F7" s="6" t="n">
        <v>1556</v>
      </c>
      <c r="G7" s="6" t="n">
        <v>1667</v>
      </c>
      <c r="H7" s="6" t="n">
        <v>182</v>
      </c>
      <c r="I7" s="6" t="n">
        <v>1541</v>
      </c>
      <c r="N7" s="6" t="n">
        <v>5646</v>
      </c>
      <c r="O7" s="6" t="n">
        <v>4946</v>
      </c>
      <c r="P7" s="6" t="n">
        <v>382</v>
      </c>
    </row>
    <row r="8">
      <c r="A8" s="4" t="inlineStr">
        <is>
          <t>Goodwill impairment</t>
        </is>
      </c>
      <c r="B8" s="6" t="n">
        <v>33759</v>
      </c>
      <c r="C8" s="6" t="n">
        <v>0</v>
      </c>
      <c r="D8" s="6" t="n">
        <v>0</v>
      </c>
      <c r="E8" s="6" t="n">
        <v>0</v>
      </c>
      <c r="N8" s="6" t="n">
        <v>33759</v>
      </c>
      <c r="O8" s="6" t="n">
        <v>0</v>
      </c>
      <c r="P8" s="6" t="n">
        <v>0</v>
      </c>
    </row>
    <row r="9">
      <c r="A9" s="4" t="inlineStr">
        <is>
          <t>Net loss</t>
        </is>
      </c>
      <c r="B9" s="6" t="n">
        <v>-169106</v>
      </c>
      <c r="C9" s="6" t="n">
        <v>-22446</v>
      </c>
      <c r="D9" s="6" t="n">
        <v>-16604</v>
      </c>
      <c r="E9" s="6" t="n">
        <v>-62163</v>
      </c>
      <c r="F9" s="6" t="n">
        <v>-9911</v>
      </c>
      <c r="G9" s="6" t="n">
        <v>-5002</v>
      </c>
      <c r="H9" s="6" t="n">
        <v>-54842</v>
      </c>
      <c r="I9" s="6" t="n">
        <v>-1413</v>
      </c>
      <c r="J9" s="7" t="n">
        <v>-4743</v>
      </c>
      <c r="K9" s="7" t="n">
        <v>88326</v>
      </c>
      <c r="L9" s="7" t="n">
        <v>956</v>
      </c>
      <c r="M9" s="7" t="n">
        <v>-32633</v>
      </c>
      <c r="N9" s="6" t="n">
        <v>-270319</v>
      </c>
      <c r="O9" s="6" t="n">
        <v>-71168</v>
      </c>
      <c r="P9" s="6" t="n">
        <v>51906</v>
      </c>
    </row>
    <row r="10">
      <c r="A10" s="4" t="inlineStr">
        <is>
          <t>Net (loss) income attributable to noncontrolling interests</t>
        </is>
      </c>
      <c r="B10" s="6" t="n">
        <v>-4753</v>
      </c>
      <c r="C10" s="6" t="n">
        <v>-453</v>
      </c>
      <c r="D10" s="6" t="n">
        <v>-86</v>
      </c>
      <c r="E10" s="6" t="n">
        <v>-366</v>
      </c>
      <c r="F10" s="6" t="n">
        <v>68</v>
      </c>
      <c r="G10" s="6" t="n">
        <v>93</v>
      </c>
      <c r="H10" s="6" t="n">
        <v>-208</v>
      </c>
      <c r="I10" s="6" t="n">
        <v>-654</v>
      </c>
      <c r="N10" s="6" t="n">
        <v>-5658</v>
      </c>
      <c r="O10" s="6" t="n">
        <v>-701</v>
      </c>
      <c r="P10" s="6" t="n">
        <v>-530</v>
      </c>
    </row>
    <row r="11">
      <c r="A11" s="4" t="inlineStr">
        <is>
          <t>Net (loss) income attributable to Pyxus International, Inc.</t>
        </is>
      </c>
      <c r="B11" s="7" t="n">
        <v>-164353</v>
      </c>
      <c r="C11" s="7" t="n">
        <v>-21993</v>
      </c>
      <c r="D11" s="7" t="n">
        <v>-16518</v>
      </c>
      <c r="E11" s="7" t="n">
        <v>-61797</v>
      </c>
      <c r="F11" s="7" t="n">
        <v>-9979</v>
      </c>
      <c r="G11" s="7" t="n">
        <v>-5095</v>
      </c>
      <c r="H11" s="7" t="n">
        <v>-54634</v>
      </c>
      <c r="I11" s="7" t="n">
        <v>-759</v>
      </c>
      <c r="N11" s="7" t="n">
        <v>-264661</v>
      </c>
      <c r="O11" s="7" t="n">
        <v>-70467</v>
      </c>
      <c r="P11" s="7" t="n">
        <v>52436</v>
      </c>
    </row>
    <row r="12">
      <c r="A12" s="3" t="inlineStr">
        <is>
          <t>Per Share of Common Stock:</t>
        </is>
      </c>
    </row>
    <row r="13">
      <c r="A13" s="4" t="inlineStr">
        <is>
          <t>Basic loss attributable to Pyxus International, Inc. (USD per share)</t>
        </is>
      </c>
      <c r="B13" s="8" t="n">
        <v>-17.91</v>
      </c>
      <c r="C13" s="8" t="n">
        <v>-2.4</v>
      </c>
      <c r="D13" s="8" t="n">
        <v>-1.81</v>
      </c>
      <c r="E13" s="8" t="n">
        <v>-6.79</v>
      </c>
      <c r="F13" s="8" t="n">
        <v>-1.1</v>
      </c>
      <c r="G13" s="8" t="n">
        <v>-0.5600000000000001</v>
      </c>
      <c r="H13" s="8" t="n">
        <v>-6.04</v>
      </c>
      <c r="I13" s="8" t="n">
        <v>-0.08</v>
      </c>
      <c r="N13" s="8" t="n">
        <v>-28.93</v>
      </c>
      <c r="O13" s="8" t="n">
        <v>-7.78</v>
      </c>
      <c r="P13" s="8" t="n">
        <v>5.83</v>
      </c>
    </row>
    <row r="14">
      <c r="A14" s="4" t="inlineStr">
        <is>
          <t>Diluted loss attributable to Pyxus International, Inc. (USD per share)</t>
        </is>
      </c>
      <c r="B14" s="8" t="n">
        <v>-17.91</v>
      </c>
      <c r="C14" s="8" t="n">
        <v>-2.4</v>
      </c>
      <c r="D14" s="8" t="n">
        <v>-1.81</v>
      </c>
      <c r="E14" s="8" t="n">
        <v>-6.79</v>
      </c>
      <c r="F14" s="8" t="n">
        <v>-1.1</v>
      </c>
      <c r="G14" s="8" t="n">
        <v>-0.5600000000000001</v>
      </c>
      <c r="H14" s="8" t="n">
        <v>-6.04</v>
      </c>
      <c r="I14" s="8" t="n">
        <v>-0.08</v>
      </c>
      <c r="N14" s="8" t="n">
        <v>-28.93</v>
      </c>
      <c r="O14" s="8" t="n">
        <v>-7.78</v>
      </c>
      <c r="P14" s="8" t="n">
        <v>5.81</v>
      </c>
    </row>
  </sheetData>
  <mergeCells count="3">
    <mergeCell ref="A1:A2"/>
    <mergeCell ref="B1:M1"/>
    <mergeCell ref="N1:P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S159"/>
  <sheetViews>
    <sheetView workbookViewId="0">
      <selection activeCell="A1" sqref="A1"/>
    </sheetView>
  </sheetViews>
  <sheetFormatPr baseColWidth="8" defaultRowHeight="15"/>
  <cols>
    <col width="80" customWidth="1" min="1" max="1"/>
    <col width="21" customWidth="1" min="2" max="2"/>
    <col width="38"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0" customWidth="1" min="17" max="17"/>
    <col width="20" customWidth="1" min="18" max="18"/>
    <col width="21" customWidth="1" min="19" max="19"/>
  </cols>
  <sheetData>
    <row r="1">
      <c r="A1" s="1" t="inlineStr">
        <is>
          <t>Subsequent Events - Narrative (Details)</t>
        </is>
      </c>
      <c r="B1" s="2" t="inlineStr">
        <is>
          <t>Aug. 24, 2020USD ($)</t>
        </is>
      </c>
      <c r="C1" s="2" t="inlineStr">
        <is>
          <t>Aug. 21, 2020director$ / sharesshares</t>
        </is>
      </c>
      <c r="D1" s="2" t="inlineStr">
        <is>
          <t>Aug. 14, 2020</t>
        </is>
      </c>
      <c r="E1" s="2" t="inlineStr">
        <is>
          <t>Aug. 13, 2020USD ($)</t>
        </is>
      </c>
      <c r="F1" s="2" t="inlineStr">
        <is>
          <t>Jun. 17, 2020USD ($)</t>
        </is>
      </c>
      <c r="G1" s="2" t="inlineStr">
        <is>
          <t>Apr. 22, 2020USD ($)</t>
        </is>
      </c>
      <c r="H1" s="2" t="inlineStr">
        <is>
          <t>Apr. 02, 2018USD ($)</t>
        </is>
      </c>
      <c r="I1" s="2" t="inlineStr">
        <is>
          <t>Oct. 14, 2016USD ($)</t>
        </is>
      </c>
      <c r="J1" s="2" t="inlineStr">
        <is>
          <t>Jun. 30, 2020USD ($)</t>
        </is>
      </c>
      <c r="K1" s="2" t="inlineStr">
        <is>
          <t>Mar. 31, 2020USD ($)</t>
        </is>
      </c>
      <c r="L1" s="2" t="inlineStr">
        <is>
          <t>Mar. 31, 2019USD ($)</t>
        </is>
      </c>
      <c r="M1" s="2" t="inlineStr">
        <is>
          <t>Aug. 12, 2020USD ($)</t>
        </is>
      </c>
      <c r="N1" s="2" t="inlineStr">
        <is>
          <t>Jun. 29, 2020USD ($)</t>
        </is>
      </c>
      <c r="O1" s="2" t="inlineStr">
        <is>
          <t>Jun. 20, 2020USD ($)</t>
        </is>
      </c>
      <c r="P1" s="2" t="inlineStr">
        <is>
          <t>Jun. 14, 2020</t>
        </is>
      </c>
      <c r="Q1" s="2" t="inlineStr">
        <is>
          <t>May 19, 2020USD ($)</t>
        </is>
      </c>
      <c r="R1" s="2" t="inlineStr">
        <is>
          <t>May 18, 2020USD ($)</t>
        </is>
      </c>
      <c r="S1" s="2" t="inlineStr">
        <is>
          <t>Aug. 01, 2013USD ($)</t>
        </is>
      </c>
    </row>
    <row r="2">
      <c r="A2" s="3" t="inlineStr">
        <is>
          <t>Subsequent Event [Line Items]</t>
        </is>
      </c>
    </row>
    <row r="3">
      <c r="A3" s="4" t="inlineStr">
        <is>
          <t>Inventory write-downs</t>
        </is>
      </c>
      <c r="K3" s="7" t="n">
        <v>7758000</v>
      </c>
      <c r="L3" s="7" t="n">
        <v>3888000</v>
      </c>
    </row>
    <row r="4">
      <c r="A4" s="4" t="inlineStr">
        <is>
          <t>Borrowings outstanding of line of credit/ credit facility</t>
        </is>
      </c>
      <c r="K4" s="6" t="n">
        <v>207727000</v>
      </c>
    </row>
    <row r="5">
      <c r="A5" s="4" t="inlineStr">
        <is>
          <t>Revolving Credit Facility</t>
        </is>
      </c>
    </row>
    <row r="6">
      <c r="A6" s="3" t="inlineStr">
        <is>
          <t>Subsequent Event [Line Items]</t>
        </is>
      </c>
    </row>
    <row r="7">
      <c r="A7" s="4" t="inlineStr">
        <is>
          <t>Maximum borrowing capacity of credit facility</t>
        </is>
      </c>
      <c r="I7" s="7" t="n">
        <v>60000000</v>
      </c>
    </row>
    <row r="8">
      <c r="A8" s="4" t="inlineStr">
        <is>
          <t>Borrowing base, percentage of eligible accounts receivable</t>
        </is>
      </c>
      <c r="I8" s="4" t="inlineStr">
        <is>
          <t>85.00%</t>
        </is>
      </c>
    </row>
    <row r="9">
      <c r="A9" s="4" t="inlineStr">
        <is>
          <t>Borrowing base, percentage of eligible inventory valued at lower of cost and market value</t>
        </is>
      </c>
      <c r="I9" s="4" t="inlineStr">
        <is>
          <t>65.00%</t>
        </is>
      </c>
    </row>
    <row r="10">
      <c r="A10" s="4" t="inlineStr">
        <is>
          <t>Borrowing base, percentage of appraised net-orderly-liquidation value of eligible inventory</t>
        </is>
      </c>
      <c r="I10" s="4" t="inlineStr">
        <is>
          <t>85.00%</t>
        </is>
      </c>
    </row>
    <row r="11">
      <c r="A11" s="4" t="inlineStr">
        <is>
          <t>Excess borrowing ability of credit facility</t>
        </is>
      </c>
      <c r="I11" s="7" t="n">
        <v>12500000</v>
      </c>
    </row>
    <row r="12">
      <c r="A12" s="4" t="inlineStr">
        <is>
          <t>Lower threshold of excess borrowing ability of credit facility (as a percent)</t>
        </is>
      </c>
      <c r="I12" s="4" t="inlineStr">
        <is>
          <t>25.00%</t>
        </is>
      </c>
    </row>
    <row r="13">
      <c r="A13" s="4" t="inlineStr">
        <is>
          <t>Financial covenant threshold of credit facility, consecutive days</t>
        </is>
      </c>
      <c r="I13" s="4" t="inlineStr">
        <is>
          <t>30 days</t>
        </is>
      </c>
    </row>
    <row r="14">
      <c r="A14" s="4" t="inlineStr">
        <is>
          <t>Fixed charge ratio of credit facility</t>
        </is>
      </c>
      <c r="I14" s="6" t="n">
        <v>1</v>
      </c>
    </row>
    <row r="15">
      <c r="A15" s="4" t="inlineStr">
        <is>
          <t>Revolving Credit Facility | London Interbank Offered Rate (LIBOR)</t>
        </is>
      </c>
    </row>
    <row r="16">
      <c r="A16" s="3" t="inlineStr">
        <is>
          <t>Subsequent Event [Line Items]</t>
        </is>
      </c>
    </row>
    <row r="17">
      <c r="A17" s="4" t="inlineStr">
        <is>
          <t>Basis spread on variable rate (as a percent)</t>
        </is>
      </c>
      <c r="I17" s="4" t="inlineStr">
        <is>
          <t>2.50%</t>
        </is>
      </c>
    </row>
    <row r="18">
      <c r="A18" s="4" t="inlineStr">
        <is>
          <t>Revolving Credit Facility | Base Rate</t>
        </is>
      </c>
    </row>
    <row r="19">
      <c r="A19" s="3" t="inlineStr">
        <is>
          <t>Subsequent Event [Line Items]</t>
        </is>
      </c>
    </row>
    <row r="20">
      <c r="A20" s="4" t="inlineStr">
        <is>
          <t>Basis spread on variable rate (as a percent)</t>
        </is>
      </c>
      <c r="I20" s="4" t="inlineStr">
        <is>
          <t>1.50%</t>
        </is>
      </c>
    </row>
    <row r="21">
      <c r="A21" s="4" t="inlineStr">
        <is>
          <t>First Lien Notes | Senior Notes</t>
        </is>
      </c>
    </row>
    <row r="22">
      <c r="A22" s="3" t="inlineStr">
        <is>
          <t>Subsequent Event [Line Items]</t>
        </is>
      </c>
    </row>
    <row r="23">
      <c r="A23" s="4" t="inlineStr">
        <is>
          <t>Interest rate, notes (as a percent)</t>
        </is>
      </c>
      <c r="I23" s="4" t="inlineStr">
        <is>
          <t>8.50%</t>
        </is>
      </c>
    </row>
    <row r="24">
      <c r="A24" s="4" t="inlineStr">
        <is>
          <t>Face amount of debt instrument</t>
        </is>
      </c>
      <c r="I24" s="7" t="n">
        <v>275000000</v>
      </c>
    </row>
    <row r="25">
      <c r="A25" s="4" t="inlineStr">
        <is>
          <t>Second Lien Notes | Senior Notes</t>
        </is>
      </c>
    </row>
    <row r="26">
      <c r="A26" s="3" t="inlineStr">
        <is>
          <t>Subsequent Event [Line Items]</t>
        </is>
      </c>
    </row>
    <row r="27">
      <c r="A27" s="4" t="inlineStr">
        <is>
          <t>Interest rate, notes (as a percent)</t>
        </is>
      </c>
      <c r="S27" s="4" t="inlineStr">
        <is>
          <t>9.875%</t>
        </is>
      </c>
    </row>
    <row r="28">
      <c r="A28" s="4" t="inlineStr">
        <is>
          <t>Face amount of debt instrument</t>
        </is>
      </c>
      <c r="S28" s="7" t="n">
        <v>735000000</v>
      </c>
    </row>
    <row r="29">
      <c r="A29" s="4" t="inlineStr">
        <is>
          <t>Humble Juice Co., LLC</t>
        </is>
      </c>
    </row>
    <row r="30">
      <c r="A30" s="3" t="inlineStr">
        <is>
          <t>Subsequent Event [Line Items]</t>
        </is>
      </c>
    </row>
    <row r="31">
      <c r="A31" s="4" t="inlineStr">
        <is>
          <t>Ownership interest acquired (as a percent)</t>
        </is>
      </c>
      <c r="H31" s="4" t="inlineStr">
        <is>
          <t>51.00%</t>
        </is>
      </c>
    </row>
    <row r="32">
      <c r="A32" s="4" t="inlineStr">
        <is>
          <t>Cash consideration transferred</t>
        </is>
      </c>
      <c r="H32" s="7" t="n">
        <v>9000000</v>
      </c>
    </row>
    <row r="33">
      <c r="A33" s="4" t="inlineStr">
        <is>
          <t>LCM</t>
        </is>
      </c>
    </row>
    <row r="34">
      <c r="A34" s="3" t="inlineStr">
        <is>
          <t>Subsequent Event [Line Items]</t>
        </is>
      </c>
    </row>
    <row r="35">
      <c r="A35" s="4" t="inlineStr">
        <is>
          <t>Inventory write-downs</t>
        </is>
      </c>
      <c r="K35" s="7" t="n">
        <v>6051000</v>
      </c>
      <c r="L35" s="7" t="n">
        <v>3888000</v>
      </c>
    </row>
    <row r="36">
      <c r="A36" s="4" t="inlineStr">
        <is>
          <t>Subsequent Event</t>
        </is>
      </c>
    </row>
    <row r="37">
      <c r="A37" s="3" t="inlineStr">
        <is>
          <t>Subsequent Event [Line Items]</t>
        </is>
      </c>
    </row>
    <row r="38">
      <c r="A38" s="4" t="inlineStr">
        <is>
          <t>Stock issued during period (shares) | shares</t>
        </is>
      </c>
      <c r="C38" s="6" t="n">
        <v>25000000</v>
      </c>
    </row>
    <row r="39">
      <c r="A39" s="4" t="inlineStr">
        <is>
          <t>Par value of common stock (USD per share) | $ / shares</t>
        </is>
      </c>
      <c r="C39" s="7" t="n">
        <v>0</v>
      </c>
    </row>
    <row r="40">
      <c r="A40" s="4" t="inlineStr">
        <is>
          <t>Priority of assets above threshold minus aggregate principal amount of debt</t>
        </is>
      </c>
      <c r="B40" s="7" t="n">
        <v>125000000</v>
      </c>
    </row>
    <row r="41">
      <c r="A41" s="4" t="inlineStr">
        <is>
          <t>Number of directors on board | director</t>
        </is>
      </c>
      <c r="C41" s="6" t="n">
        <v>7</v>
      </c>
    </row>
    <row r="42">
      <c r="A42" s="4" t="inlineStr">
        <is>
          <t>Proportion of common stock necessary to be entitled to tag-along rights (as a percent)</t>
        </is>
      </c>
      <c r="C42" s="4" t="inlineStr">
        <is>
          <t>1.00%</t>
        </is>
      </c>
    </row>
    <row r="43">
      <c r="A43" s="4" t="inlineStr">
        <is>
          <t>Subsequent Event | Glendon Capital Management LP</t>
        </is>
      </c>
    </row>
    <row r="44">
      <c r="A44" s="3" t="inlineStr">
        <is>
          <t>Subsequent Event [Line Items]</t>
        </is>
      </c>
    </row>
    <row r="45">
      <c r="A45" s="4" t="inlineStr">
        <is>
          <t>Number of directors entitled to nomination by entity if 20% or more of common stock is owned | director</t>
        </is>
      </c>
      <c r="C45" s="6" t="n">
        <v>2</v>
      </c>
    </row>
    <row r="46">
      <c r="A46" s="4" t="inlineStr">
        <is>
          <t>Number of directors entitled to nomination by entity if between 10% and 20% of common stock is owned | director</t>
        </is>
      </c>
      <c r="C46" s="6" t="n">
        <v>1</v>
      </c>
    </row>
    <row r="47">
      <c r="A47" s="4" t="inlineStr">
        <is>
          <t>Subsequent Event | Monarch Alternative Capital LP</t>
        </is>
      </c>
    </row>
    <row r="48">
      <c r="A48" s="3" t="inlineStr">
        <is>
          <t>Subsequent Event [Line Items]</t>
        </is>
      </c>
    </row>
    <row r="49">
      <c r="A49" s="4" t="inlineStr">
        <is>
          <t>Number of directors entitled to nomination by entity if 20% or more of common stock is owned | director</t>
        </is>
      </c>
      <c r="C49" s="6" t="n">
        <v>2</v>
      </c>
    </row>
    <row r="50">
      <c r="A50" s="4" t="inlineStr">
        <is>
          <t>Number of directors entitled to nomination by entity if between 10% and 20% of common stock is owned | director</t>
        </is>
      </c>
      <c r="C50" s="6" t="n">
        <v>1</v>
      </c>
    </row>
    <row r="51">
      <c r="A51" s="4" t="inlineStr">
        <is>
          <t>Subsequent Event | Maximum</t>
        </is>
      </c>
    </row>
    <row r="52">
      <c r="A52" s="3" t="inlineStr">
        <is>
          <t>Subsequent Event [Line Items]</t>
        </is>
      </c>
    </row>
    <row r="53">
      <c r="A53" s="4" t="inlineStr">
        <is>
          <t>Proportion of common stock necessary to be owned to nominate one director (as a percent)</t>
        </is>
      </c>
      <c r="C53" s="4" t="inlineStr">
        <is>
          <t>20.00%</t>
        </is>
      </c>
    </row>
    <row r="54">
      <c r="A54" s="4" t="inlineStr">
        <is>
          <t>Subsequent Event | Minimum</t>
        </is>
      </c>
    </row>
    <row r="55">
      <c r="A55" s="3" t="inlineStr">
        <is>
          <t>Subsequent Event [Line Items]</t>
        </is>
      </c>
    </row>
    <row r="56">
      <c r="A56" s="4" t="inlineStr">
        <is>
          <t>Proportion of common stock necessary to be owned to nominate two directors (as a percent)</t>
        </is>
      </c>
      <c r="C56" s="4" t="inlineStr">
        <is>
          <t>20.00%</t>
        </is>
      </c>
    </row>
    <row r="57">
      <c r="A57" s="4" t="inlineStr">
        <is>
          <t>Proportion of common stock necessary to be owned to nominate one director (as a percent)</t>
        </is>
      </c>
      <c r="C57" s="4" t="inlineStr">
        <is>
          <t>10.00%</t>
        </is>
      </c>
    </row>
    <row r="58">
      <c r="A58" s="4" t="inlineStr">
        <is>
          <t>Proportion of common stock necessary to be owned to nominate directors (as a percent)</t>
        </is>
      </c>
      <c r="C58" s="4" t="inlineStr">
        <is>
          <t>5.00%</t>
        </is>
      </c>
    </row>
    <row r="59">
      <c r="A59" s="4" t="inlineStr">
        <is>
          <t>Proportion of common stock necessary to be transferred in a transaction to trigger tag-along rights (as a percent)</t>
        </is>
      </c>
      <c r="C59" s="4" t="inlineStr">
        <is>
          <t>20.00%</t>
        </is>
      </c>
    </row>
    <row r="60">
      <c r="A60" s="4" t="inlineStr">
        <is>
          <t>Proportion of common stock necessary to be transferred in a transaction to trigger drag-along rights (as a percent)</t>
        </is>
      </c>
      <c r="C60" s="4" t="inlineStr">
        <is>
          <t>50.00%</t>
        </is>
      </c>
    </row>
    <row r="61">
      <c r="A61" s="4" t="inlineStr">
        <is>
          <t>Subsequent Event | Foreign Seasonal Lines of Credit with Standard Bank of South Africa Limited | Foreign Line of Credit</t>
        </is>
      </c>
    </row>
    <row r="62">
      <c r="A62" s="3" t="inlineStr">
        <is>
          <t>Subsequent Event [Line Items]</t>
        </is>
      </c>
    </row>
    <row r="63">
      <c r="A63" s="4" t="inlineStr">
        <is>
          <t>Maximum borrowing capacity of credit facility</t>
        </is>
      </c>
      <c r="Q63" s="7" t="n">
        <v>85000000</v>
      </c>
      <c r="R63" s="7" t="n">
        <v>105000000</v>
      </c>
    </row>
    <row r="64">
      <c r="A64" s="4" t="inlineStr">
        <is>
          <t>Subsequent Event | Foreign Seasonal Lines of Credit with Eastern and Southern African Trade and Development Bank | Foreign Line of Credit</t>
        </is>
      </c>
    </row>
    <row r="65">
      <c r="A65" s="3" t="inlineStr">
        <is>
          <t>Subsequent Event [Line Items]</t>
        </is>
      </c>
    </row>
    <row r="66">
      <c r="A66" s="4" t="inlineStr">
        <is>
          <t>Maximum borrowing capacity of credit facility</t>
        </is>
      </c>
      <c r="E66" s="7" t="n">
        <v>285000000</v>
      </c>
      <c r="M66" s="7" t="n">
        <v>255000000</v>
      </c>
      <c r="N66" s="7" t="n">
        <v>255000000</v>
      </c>
    </row>
    <row r="67">
      <c r="A67" s="4" t="inlineStr">
        <is>
          <t>Borrowings outstanding of line of credit/ credit facility</t>
        </is>
      </c>
      <c r="E67" s="7" t="n">
        <v>240500000</v>
      </c>
    </row>
    <row r="68">
      <c r="A68" s="4" t="inlineStr">
        <is>
          <t>Subsequent Event | Foreign Seasonal Lines of Credit with Eastern and Southern African Trade and Development Bank | Foreign Line of Credit | London Interbank Offered Rate (LIBOR)</t>
        </is>
      </c>
    </row>
    <row r="69">
      <c r="A69" s="3" t="inlineStr">
        <is>
          <t>Subsequent Event [Line Items]</t>
        </is>
      </c>
    </row>
    <row r="70">
      <c r="A70" s="4" t="inlineStr">
        <is>
          <t>Basis spread on variable rate (as a percent)</t>
        </is>
      </c>
      <c r="E70" s="4" t="inlineStr">
        <is>
          <t>6.00%</t>
        </is>
      </c>
    </row>
    <row r="71">
      <c r="A71" s="4" t="inlineStr">
        <is>
          <t>Subsequent Event | First Lien Notes | Senior Notes</t>
        </is>
      </c>
    </row>
    <row r="72">
      <c r="A72" s="3" t="inlineStr">
        <is>
          <t>Subsequent Event [Line Items]</t>
        </is>
      </c>
    </row>
    <row r="73">
      <c r="A73" s="4" t="inlineStr">
        <is>
          <t>Proportion of Notes holders entered into RSA (as a percent)</t>
        </is>
      </c>
      <c r="P73" s="4" t="inlineStr">
        <is>
          <t>92.00%</t>
        </is>
      </c>
    </row>
    <row r="74">
      <c r="A74" s="4" t="inlineStr">
        <is>
          <t>Subsequent Event | Second Lien Notes</t>
        </is>
      </c>
    </row>
    <row r="75">
      <c r="A75" s="3" t="inlineStr">
        <is>
          <t>Subsequent Event [Line Items]</t>
        </is>
      </c>
    </row>
    <row r="76">
      <c r="A76" s="4" t="inlineStr">
        <is>
          <t>Proportion of principal amount of Notes that holders will receive in cash upon effectiveness of reorganization plan (as a percent)</t>
        </is>
      </c>
      <c r="C76" s="4" t="inlineStr">
        <is>
          <t>2.00%</t>
        </is>
      </c>
    </row>
    <row r="77">
      <c r="A77" s="4" t="inlineStr">
        <is>
          <t>Subsequent Event | Second Lien Notes | Senior Notes</t>
        </is>
      </c>
    </row>
    <row r="78">
      <c r="A78" s="3" t="inlineStr">
        <is>
          <t>Subsequent Event [Line Items]</t>
        </is>
      </c>
    </row>
    <row r="79">
      <c r="A79" s="4" t="inlineStr">
        <is>
          <t>Proportion of Notes holders entered into RSA (as a percent)</t>
        </is>
      </c>
      <c r="P79" s="4" t="inlineStr">
        <is>
          <t>67.00%</t>
        </is>
      </c>
    </row>
    <row r="80">
      <c r="A80" s="4" t="inlineStr">
        <is>
          <t>Subsequent Event | DIP Credit Agreement | Term Loan Facility</t>
        </is>
      </c>
    </row>
    <row r="81">
      <c r="A81" s="3" t="inlineStr">
        <is>
          <t>Subsequent Event [Line Items]</t>
        </is>
      </c>
    </row>
    <row r="82">
      <c r="A82" s="4" t="inlineStr">
        <is>
          <t>DIP financing, amount arranged</t>
        </is>
      </c>
      <c r="F82" s="7" t="n">
        <v>206700000</v>
      </c>
    </row>
    <row r="83">
      <c r="A83" s="4" t="inlineStr">
        <is>
          <t>DIP financing, initial funding available</t>
        </is>
      </c>
      <c r="O83" s="7" t="n">
        <v>131700000</v>
      </c>
    </row>
    <row r="84">
      <c r="A84" s="4" t="inlineStr">
        <is>
          <t>DIP financing, additional borrowings available after Bankruptcy orderings</t>
        </is>
      </c>
      <c r="O84" s="7" t="n">
        <v>75000000</v>
      </c>
    </row>
    <row r="85">
      <c r="A85" s="4" t="inlineStr">
        <is>
          <t>LIBOR floor (as a percent)</t>
        </is>
      </c>
      <c r="F85" s="4" t="inlineStr">
        <is>
          <t>1.50%</t>
        </is>
      </c>
    </row>
    <row r="86">
      <c r="A86" s="4" t="inlineStr">
        <is>
          <t>Ticking fee (as a percent)</t>
        </is>
      </c>
      <c r="F86" s="4" t="inlineStr">
        <is>
          <t>3.00%</t>
        </is>
      </c>
    </row>
    <row r="87">
      <c r="A87" s="4" t="inlineStr">
        <is>
          <t>Additional interest rate in event of default (as a percent)</t>
        </is>
      </c>
      <c r="F87" s="4" t="inlineStr">
        <is>
          <t>2.00%</t>
        </is>
      </c>
    </row>
    <row r="88">
      <c r="A88" s="4" t="inlineStr">
        <is>
          <t>Subsequent Event | DIP Credit Agreement | Term Loan Facility | London Interbank Offered Rate (LIBOR)</t>
        </is>
      </c>
    </row>
    <row r="89">
      <c r="A89" s="3" t="inlineStr">
        <is>
          <t>Subsequent Event [Line Items]</t>
        </is>
      </c>
    </row>
    <row r="90">
      <c r="A90" s="4" t="inlineStr">
        <is>
          <t>Basis spread on variable rate (as a percent)</t>
        </is>
      </c>
      <c r="F90" s="4" t="inlineStr">
        <is>
          <t>10.25%</t>
        </is>
      </c>
    </row>
    <row r="91">
      <c r="A91" s="4" t="inlineStr">
        <is>
          <t>Subsequent Event | DIP Credit Agreement | Term Loan Facility | Base Rate</t>
        </is>
      </c>
    </row>
    <row r="92">
      <c r="A92" s="3" t="inlineStr">
        <is>
          <t>Subsequent Event [Line Items]</t>
        </is>
      </c>
    </row>
    <row r="93">
      <c r="A93" s="4" t="inlineStr">
        <is>
          <t>Basis spread on variable rate (as a percent)</t>
        </is>
      </c>
      <c r="F93" s="4" t="inlineStr">
        <is>
          <t>9.25%</t>
        </is>
      </c>
    </row>
    <row r="94">
      <c r="A94" s="4" t="inlineStr">
        <is>
          <t>Subsequent Event | ABL Credit Agreement</t>
        </is>
      </c>
    </row>
    <row r="95">
      <c r="A95" s="3" t="inlineStr">
        <is>
          <t>Subsequent Event [Line Items]</t>
        </is>
      </c>
    </row>
    <row r="96">
      <c r="A96" s="4" t="inlineStr">
        <is>
          <t>Amount to be drawn, percentage of total commitments</t>
        </is>
      </c>
      <c r="B96" s="10" t="n">
        <v>0.25</v>
      </c>
    </row>
    <row r="97">
      <c r="A97" s="4" t="inlineStr">
        <is>
          <t>Amount to be drawn</t>
        </is>
      </c>
      <c r="B97" s="7" t="n">
        <v>18750000</v>
      </c>
    </row>
    <row r="98">
      <c r="A98" s="4" t="inlineStr">
        <is>
          <t>Borrowing base, percentage of eligible accounts receivable</t>
        </is>
      </c>
      <c r="B98" s="4" t="inlineStr">
        <is>
          <t>85.00%</t>
        </is>
      </c>
    </row>
    <row r="99">
      <c r="A99" s="4" t="inlineStr">
        <is>
          <t>Borrowing base, percentage of eligible inventory valued at lower of cost and market value</t>
        </is>
      </c>
      <c r="B99" s="4" t="inlineStr">
        <is>
          <t>70.00%</t>
        </is>
      </c>
    </row>
    <row r="100">
      <c r="A100" s="4" t="inlineStr">
        <is>
          <t>Borrowing base, percentage of appraised net-orderly-liquidation value of eligible inventory</t>
        </is>
      </c>
      <c r="B100" s="4" t="inlineStr">
        <is>
          <t>85.00%</t>
        </is>
      </c>
    </row>
    <row r="101">
      <c r="A101" s="4" t="inlineStr">
        <is>
          <t>Commitment fee percentage (in basis points)</t>
        </is>
      </c>
      <c r="B101" s="4" t="inlineStr">
        <is>
          <t>1.00%</t>
        </is>
      </c>
    </row>
    <row r="102">
      <c r="A102" s="4" t="inlineStr">
        <is>
          <t>Line of credit expiration date</t>
        </is>
      </c>
      <c r="B102" s="4" t="inlineStr">
        <is>
          <t>Feb. 24,
		2023</t>
        </is>
      </c>
    </row>
    <row r="103">
      <c r="A103" s="4" t="inlineStr">
        <is>
          <t>Termination Fee (in basis points)</t>
        </is>
      </c>
      <c r="B103" s="9" t="n">
        <v>0.005</v>
      </c>
    </row>
    <row r="104">
      <c r="A104" s="4" t="inlineStr">
        <is>
          <t>Excess borrowing ability of credit facility</t>
        </is>
      </c>
      <c r="B104" s="7" t="n">
        <v>7500000</v>
      </c>
    </row>
    <row r="105">
      <c r="A105" s="4" t="inlineStr">
        <is>
          <t>Lower threshold of excess borrowing ability of credit facility (as a percent)</t>
        </is>
      </c>
      <c r="B105" s="4" t="inlineStr">
        <is>
          <t>10.00%</t>
        </is>
      </c>
    </row>
    <row r="106">
      <c r="A106" s="4" t="inlineStr">
        <is>
          <t>Financial covenant threshold of credit facility, consecutive days</t>
        </is>
      </c>
      <c r="B106" s="4" t="inlineStr">
        <is>
          <t>30 days</t>
        </is>
      </c>
    </row>
    <row r="107">
      <c r="A107" s="4" t="inlineStr">
        <is>
          <t>Subsequent Event | ABL Credit Agreement | Wells Fargo Bank, National Association</t>
        </is>
      </c>
    </row>
    <row r="108">
      <c r="A108" s="3" t="inlineStr">
        <is>
          <t>Subsequent Event [Line Items]</t>
        </is>
      </c>
    </row>
    <row r="109">
      <c r="A109" s="4" t="inlineStr">
        <is>
          <t>Fixed charge ratio of credit facility</t>
        </is>
      </c>
      <c r="B109" s="6" t="n">
        <v>1</v>
      </c>
    </row>
    <row r="110">
      <c r="A110" s="4" t="inlineStr">
        <is>
          <t>Subsequent Event | ABL Credit Agreement | London Interbank Offered Rate (LIBOR) | Maximum</t>
        </is>
      </c>
    </row>
    <row r="111">
      <c r="A111" s="3" t="inlineStr">
        <is>
          <t>Subsequent Event [Line Items]</t>
        </is>
      </c>
    </row>
    <row r="112">
      <c r="A112" s="4" t="inlineStr">
        <is>
          <t>Basis spread on variable rate (as a percent)</t>
        </is>
      </c>
      <c r="B112" s="4" t="inlineStr">
        <is>
          <t>4.75%</t>
        </is>
      </c>
    </row>
    <row r="113">
      <c r="A113" s="4" t="inlineStr">
        <is>
          <t>Subsequent Event | ABL Credit Agreement | London Interbank Offered Rate (LIBOR) | Minimum</t>
        </is>
      </c>
    </row>
    <row r="114">
      <c r="A114" s="3" t="inlineStr">
        <is>
          <t>Subsequent Event [Line Items]</t>
        </is>
      </c>
    </row>
    <row r="115">
      <c r="A115" s="4" t="inlineStr">
        <is>
          <t>Basis spread on variable rate (as a percent)</t>
        </is>
      </c>
      <c r="B115" s="4" t="inlineStr">
        <is>
          <t>3.75%</t>
        </is>
      </c>
    </row>
    <row r="116">
      <c r="A116" s="4" t="inlineStr">
        <is>
          <t>Subsequent Event | ABL Credit Agreement | Revolving Credit Facility and Letters of Credit | Line of Credit | Wells Fargo Bank, National Association</t>
        </is>
      </c>
    </row>
    <row r="117">
      <c r="A117" s="3" t="inlineStr">
        <is>
          <t>Subsequent Event [Line Items]</t>
        </is>
      </c>
    </row>
    <row r="118">
      <c r="A118" s="4" t="inlineStr">
        <is>
          <t>Maximum borrowing capacity of credit facility</t>
        </is>
      </c>
      <c r="B118" s="7" t="n">
        <v>75000000</v>
      </c>
    </row>
    <row r="119">
      <c r="A119" s="4" t="inlineStr">
        <is>
          <t>Subsequent Event | ABL Credit Agreement | Revolving Credit Facility</t>
        </is>
      </c>
    </row>
    <row r="120">
      <c r="A120" s="3" t="inlineStr">
        <is>
          <t>Subsequent Event [Line Items]</t>
        </is>
      </c>
    </row>
    <row r="121">
      <c r="A121" s="4" t="inlineStr">
        <is>
          <t>Accordion feature, increase limit</t>
        </is>
      </c>
      <c r="B121" s="7" t="n">
        <v>15000000</v>
      </c>
    </row>
    <row r="122">
      <c r="A122" s="4" t="inlineStr">
        <is>
          <t>Subsequent Event | Term Loan Credit Agreement</t>
        </is>
      </c>
    </row>
    <row r="123">
      <c r="A123" s="3" t="inlineStr">
        <is>
          <t>Subsequent Event [Line Items]</t>
        </is>
      </c>
    </row>
    <row r="124">
      <c r="A124" s="4" t="inlineStr">
        <is>
          <t>Line of credit expiration date</t>
        </is>
      </c>
      <c r="B124" s="4" t="inlineStr">
        <is>
          <t>Jun. 24,
		2025</t>
        </is>
      </c>
    </row>
    <row r="125">
      <c r="A125" s="4" t="inlineStr">
        <is>
          <t>Subsequent Event | Term Loan Credit Agreement | London Interbank Offered Rate (LIBOR)</t>
        </is>
      </c>
    </row>
    <row r="126">
      <c r="A126" s="3" t="inlineStr">
        <is>
          <t>Subsequent Event [Line Items]</t>
        </is>
      </c>
    </row>
    <row r="127">
      <c r="A127" s="4" t="inlineStr">
        <is>
          <t>Paid-in-kind Interest (in basis points)</t>
        </is>
      </c>
      <c r="B127" s="9" t="n">
        <v>0.01</v>
      </c>
    </row>
    <row r="128">
      <c r="A128" s="4" t="inlineStr">
        <is>
          <t>Period increase of paid-in-kind interest (in basis points)</t>
        </is>
      </c>
      <c r="B128" s="9" t="n">
        <v>0.01</v>
      </c>
    </row>
    <row r="129">
      <c r="A129" s="4" t="inlineStr">
        <is>
          <t>Subsequent Event | Term Loan Credit Agreement | London Interbank Offered Rate (LIBOR) | Maximum</t>
        </is>
      </c>
    </row>
    <row r="130">
      <c r="A130" s="3" t="inlineStr">
        <is>
          <t>Subsequent Event [Line Items]</t>
        </is>
      </c>
    </row>
    <row r="131">
      <c r="A131" s="4" t="inlineStr">
        <is>
          <t>Basis spread on variable rate (as a percent)</t>
        </is>
      </c>
      <c r="B131" s="4" t="inlineStr">
        <is>
          <t>8.00%</t>
        </is>
      </c>
    </row>
    <row r="132">
      <c r="A132" s="4" t="inlineStr">
        <is>
          <t>Subsequent Event | Term Loan Credit Agreement | London Interbank Offered Rate (LIBOR) | Minimum</t>
        </is>
      </c>
    </row>
    <row r="133">
      <c r="A133" s="3" t="inlineStr">
        <is>
          <t>Subsequent Event [Line Items]</t>
        </is>
      </c>
    </row>
    <row r="134">
      <c r="A134" s="4" t="inlineStr">
        <is>
          <t>Basis spread on variable rate (as a percent)</t>
        </is>
      </c>
      <c r="B134" s="4" t="inlineStr">
        <is>
          <t>7.00%</t>
        </is>
      </c>
    </row>
    <row r="135">
      <c r="A135" s="4" t="inlineStr">
        <is>
          <t>Subsequent Event | Term Loan Credit Agreement | Line of Credit | Alter Domus (US) LLC.</t>
        </is>
      </c>
    </row>
    <row r="136">
      <c r="A136" s="3" t="inlineStr">
        <is>
          <t>Subsequent Event [Line Items]</t>
        </is>
      </c>
    </row>
    <row r="137">
      <c r="A137" s="4" t="inlineStr">
        <is>
          <t>Maximum borrowing capacity of credit facility</t>
        </is>
      </c>
      <c r="B137" s="7" t="n">
        <v>213500000</v>
      </c>
    </row>
    <row r="138">
      <c r="A138" s="4" t="inlineStr">
        <is>
          <t>Subsequent Event | Exit Senior Secured First Lien Notes</t>
        </is>
      </c>
    </row>
    <row r="139">
      <c r="A139" s="3" t="inlineStr">
        <is>
          <t>Subsequent Event [Line Items]</t>
        </is>
      </c>
    </row>
    <row r="140">
      <c r="A140" s="4" t="inlineStr">
        <is>
          <t>Maturity date of debt</t>
        </is>
      </c>
      <c r="C140" s="4" t="inlineStr">
        <is>
          <t>Aug. 24,
		2024</t>
        </is>
      </c>
    </row>
    <row r="141">
      <c r="A141" s="4" t="inlineStr">
        <is>
          <t>Subsequent Event | Exit Senior Secured First Lien Notes | Senior Notes</t>
        </is>
      </c>
    </row>
    <row r="142">
      <c r="A142" s="3" t="inlineStr">
        <is>
          <t>Subsequent Event [Line Items]</t>
        </is>
      </c>
    </row>
    <row r="143">
      <c r="A143" s="4" t="inlineStr">
        <is>
          <t>Interest rate, notes (as a percent)</t>
        </is>
      </c>
      <c r="B143" s="4" t="inlineStr">
        <is>
          <t>10.00%</t>
        </is>
      </c>
    </row>
    <row r="144">
      <c r="A144" s="4" t="inlineStr">
        <is>
          <t>Face amount of debt instrument</t>
        </is>
      </c>
      <c r="B144" s="7" t="n">
        <v>280800000</v>
      </c>
    </row>
    <row r="145">
      <c r="A145" s="4" t="inlineStr">
        <is>
          <t>Subsequent Event | Nicotine River, LLC</t>
        </is>
      </c>
    </row>
    <row r="146">
      <c r="A146" s="3" t="inlineStr">
        <is>
          <t>Subsequent Event [Line Items]</t>
        </is>
      </c>
    </row>
    <row r="147">
      <c r="A147" s="4" t="inlineStr">
        <is>
          <t>Ownership interest in equity method investment (as a percent)</t>
        </is>
      </c>
      <c r="E147" s="4" t="inlineStr">
        <is>
          <t>40.00%</t>
        </is>
      </c>
    </row>
    <row r="148">
      <c r="A148" s="4" t="inlineStr">
        <is>
          <t>Subsequent Event | Criticality LLC</t>
        </is>
      </c>
    </row>
    <row r="149">
      <c r="A149" s="3" t="inlineStr">
        <is>
          <t>Subsequent Event [Line Items]</t>
        </is>
      </c>
    </row>
    <row r="150">
      <c r="A150" s="4" t="inlineStr">
        <is>
          <t>Ownership interest acquired (as a percent)</t>
        </is>
      </c>
      <c r="G150" s="4" t="inlineStr">
        <is>
          <t>60.00%</t>
        </is>
      </c>
    </row>
    <row r="151">
      <c r="A151" s="4" t="inlineStr">
        <is>
          <t>Cash consideration transferred</t>
        </is>
      </c>
      <c r="G151" s="7" t="n">
        <v>5000000</v>
      </c>
    </row>
    <row r="152">
      <c r="A152" s="4" t="inlineStr">
        <is>
          <t>Notes receivable settled as consideration</t>
        </is>
      </c>
      <c r="G152" s="7" t="n">
        <v>7450000</v>
      </c>
    </row>
    <row r="153">
      <c r="A153" s="4" t="inlineStr">
        <is>
          <t>Subsequent Event | Humble Juice Co., LLC</t>
        </is>
      </c>
    </row>
    <row r="154">
      <c r="A154" s="3" t="inlineStr">
        <is>
          <t>Subsequent Event [Line Items]</t>
        </is>
      </c>
    </row>
    <row r="155">
      <c r="A155" s="4" t="inlineStr">
        <is>
          <t>Ownership interest acquired (as a percent)</t>
        </is>
      </c>
      <c r="D155" s="4" t="inlineStr">
        <is>
          <t>14.30%</t>
        </is>
      </c>
    </row>
    <row r="156">
      <c r="A156" s="4" t="inlineStr">
        <is>
          <t>Ownership interest after all transactions (as a percent)</t>
        </is>
      </c>
      <c r="D156" s="4" t="inlineStr">
        <is>
          <t>65.30%</t>
        </is>
      </c>
    </row>
    <row r="157">
      <c r="A157" s="4" t="inlineStr">
        <is>
          <t>Subsequent Event | LCM</t>
        </is>
      </c>
    </row>
    <row r="158">
      <c r="A158" s="3" t="inlineStr">
        <is>
          <t>Subsequent Event [Line Items]</t>
        </is>
      </c>
    </row>
    <row r="159">
      <c r="A159" s="4" t="inlineStr">
        <is>
          <t>Inventory write-downs</t>
        </is>
      </c>
      <c r="J159" s="7" t="n">
        <v>15056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bsequent Events - Debt Instrument Redemption (Details) - Exit Senior Secured First Lien Notes - Senior Notes - Subsequent Event</t>
        </is>
      </c>
      <c r="B1" s="2" t="inlineStr">
        <is>
          <t>Aug. 24, 2020</t>
        </is>
      </c>
    </row>
    <row r="2">
      <c r="A2" s="3" t="inlineStr">
        <is>
          <t>Subsequent Event [Line Items]</t>
        </is>
      </c>
    </row>
    <row r="3">
      <c r="A3" s="4" t="inlineStr">
        <is>
          <t>Mandatory redemption price upon change of control (as a percent)</t>
        </is>
      </c>
      <c r="B3" s="10" t="n">
        <v>1.01</v>
      </c>
    </row>
    <row r="4">
      <c r="A4" s="4" t="inlineStr">
        <is>
          <t>Mandatory redemption price upon certain asset sales (as a percent)</t>
        </is>
      </c>
      <c r="B4" s="6" t="n">
        <v>1</v>
      </c>
    </row>
    <row r="5">
      <c r="A5" s="4" t="inlineStr">
        <is>
          <t>Debt Instrument, Redemption, Period One</t>
        </is>
      </c>
    </row>
    <row r="6">
      <c r="A6" s="3" t="inlineStr">
        <is>
          <t>Subsequent Event [Line Items]</t>
        </is>
      </c>
    </row>
    <row r="7">
      <c r="A7" s="4" t="inlineStr">
        <is>
          <t>Redemption price (as a percent)</t>
        </is>
      </c>
      <c r="B7" s="4" t="inlineStr">
        <is>
          <t>105.00%</t>
        </is>
      </c>
    </row>
    <row r="8">
      <c r="A8" s="4" t="inlineStr">
        <is>
          <t>Debt Instrument, Redemption, Period Two</t>
        </is>
      </c>
    </row>
    <row r="9">
      <c r="A9" s="3" t="inlineStr">
        <is>
          <t>Subsequent Event [Line Items]</t>
        </is>
      </c>
    </row>
    <row r="10">
      <c r="A10" s="4" t="inlineStr">
        <is>
          <t>Redemption price (as a percent)</t>
        </is>
      </c>
      <c r="B10" s="4" t="inlineStr">
        <is>
          <t>102.50%</t>
        </is>
      </c>
    </row>
    <row r="11">
      <c r="A11" s="4" t="inlineStr">
        <is>
          <t>Debt Instrument, Redemption, Period Three</t>
        </is>
      </c>
    </row>
    <row r="12">
      <c r="A12" s="3" t="inlineStr">
        <is>
          <t>Subsequent Event [Line Items]</t>
        </is>
      </c>
    </row>
    <row r="13">
      <c r="A13" s="4" t="inlineStr">
        <is>
          <t>Redemption price (as a percent)</t>
        </is>
      </c>
      <c r="B13" s="4" t="inlineStr">
        <is>
          <t>1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 Net</t>
        </is>
      </c>
      <c r="B1" s="2" t="inlineStr">
        <is>
          <t>12 Months Ended</t>
        </is>
      </c>
    </row>
    <row r="2">
      <c r="B2" s="2" t="inlineStr">
        <is>
          <t>Mar. 31, 2020</t>
        </is>
      </c>
    </row>
    <row r="3">
      <c r="A3" s="3" t="inlineStr">
        <is>
          <t>Revenue from Contract with Customer [Abstract]</t>
        </is>
      </c>
    </row>
    <row r="4">
      <c r="A4" s="4" t="inlineStr">
        <is>
          <t>Advances to Suppliers, Net</t>
        </is>
      </c>
      <c r="B4" s="4" t="inlineStr">
        <is>
          <t xml:space="preserve">Advances to Suppliers, Net The mark-up and interest on advances to suppliers, net capitalized, or to be capitalized into inventory for the current crop, were $15,468 and $11,341 as of March 31, 2020 and 2019, respectively. Unrecoverable advances and other costs capitalized, or to be capitalized into the current crop, were $6,916 and $4,895 as of March 31, 2020 and 2019, respectively. The following summarizes the classification of advances to suppliers: March 31, 2020 2019 Current $ 38,877 $ 19,754 Noncurrent 1,076 1,740 Total $ 39,953 $ 21,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0</t>
        </is>
      </c>
    </row>
    <row r="3">
      <c r="A3" s="3" t="inlineStr">
        <is>
          <t>Property, Plant and Equipment [Abstract]</t>
        </is>
      </c>
    </row>
    <row r="4">
      <c r="A4" s="4" t="inlineStr">
        <is>
          <t>Property, Plant, and Equipment, Net</t>
        </is>
      </c>
      <c r="B4" s="4" t="inlineStr">
        <is>
          <t xml:space="preserve">Property, Plant, and Equipment, Net The following summarizes property, plant, and equipment, net: March 31, 2020 2019 Land $ 33,229 $ 32,251 Buildings 253,306 228,580 Machinery and equipment 188,140 177,750 Total 474,675 438,581 Less: accumulated depreciation (178,679) (162,185) Total property, plant, and equipment, net $ 295,996 $ 276,396 The following summarizes depreciation expense recorded in cost of goods and services sold and selling, general, and administrative expenses: Years Ended March 31, 2020 2019 2018 Depreciation expense recorded in cost of goods and services sold $ 26,035 $ 26,532 $ 26,967 Depreciation expense recorded in selling, general, and administrative expenses 3,351 3,157 2,382 Capitalized Interest The following summarizes capitalized interest: March 31, 2020 2019 Capitalized interest, net at beginning of year 2,929 — Interest capitalized to property, plant, and equipment, net 2,960 2,003 Interest capitalized to investments in unconsolidated affiliates — 953 Capitalized interest depreciated or amortized (123) (27) Capitalized interest, net at end of year 5,766 2,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 xml:space="preserve">Leases The Company does not have material finance leases. The following summarizes weighted-average information associated with the measurement of remaining operating lease as of March 31, 2020: Weighted-average remaining lease term 5.0 years Weighted-average discount rate 9.7% The following summarizes lease costs for operating leases: Year Ended March 31, 2020 Operating lease costs $ 16,792 Variable and short-term lease costs 6,710 Total lease costs $ 23,502 Leases costs for operating leases was $20,846 and $21,829 for the years ended March 31, 2019 and 2018, respectively. The following summarizes supplemental cash flow information related to cash paid for amounts included in the measurement of lease liabilities: Year Ended March 31, 2020 Operating cash flows impact - operating leases $ 15,625 Right-of-use assets obtained in exchange for new operating leases 10,377 The following reconciles maturities of operating lease liabilities to the lease liabilities reflected in the consolidated balance sheets as of March 31, 2020: 2021 $ 14,343 2022 10,480 2023 7,403 2024 5,428 2025 3,229 Thereafter 8,244 Total future minimum lease payments 49,127 Less: amounts related to imputed interest 10,124 Present value of future minimum lease payments 39,003 Less: operating lease liabilities, current 11,160 Operating lease liabilities, non-current $ 27,843 During the year ended March 31, 2020, a wholly owned subsidiary of the Company completed a sale-leaseback transaction for a facility in Europe. Net proceeds from the sale were $7,084. Under the lease agreement, the Company may continue to occupy the space rent free until March 31, 2021. The transaction resulted in a gain of $6,400, which is included in other income, net in the consolidated statements of operations. The following presents the future minimum rental commitments under noncancelable operating leases as of March 31, 2019: 2020 $ 15,651 2021 10,554 2022 8,483 2023 6,735 2024 5,356 Thereafter 7,324 Total $ 54,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Mar. 31, 2020</t>
        </is>
      </c>
    </row>
    <row r="3">
      <c r="A3" s="3" t="inlineStr">
        <is>
          <t>Goodwill and Intangible Assets Disclosure [Abstract]</t>
        </is>
      </c>
    </row>
    <row r="4">
      <c r="A4" s="4" t="inlineStr">
        <is>
          <t>Goodwill and Other Intangible Assets, Net</t>
        </is>
      </c>
      <c r="B4" s="4" t="inlineStr">
        <is>
          <t>Goodwill and Other Intangible Assets, Net The following summarizes the changes in the Company's goodwill and other intangible assets, net: Amortizable Intangibles Goodwill Customer Relationships Production and Supply Contracts Internally Developed Software Licenses (3) Trade Names Total Weighted average remaining useful life in years as of March 31, 2020 8.66 3.00 3.96 16.95 6.00 March 31, 2018 balance: Gross carrying amount $ 27,546 $ 58,530 $ 14,893 $ 18,812 $ 30,339 $ — $ 150,120 Accumulated amortization — (25,005) (8,774) (17,828) (243) — (51,850) Net March 31, 2018 balance 27,546 33,525 6,119 984 30,096 — 98,270 Additions (1) (2) 7,174 5,450 — 1,105 2,991 500 17,220 Amortization expense — (4,022) (1,894) (563) (1,401) (63) (7,943) Impact of foreign currency translation (384) — — — (1,046) — (1,430) Net March 31, 2019 balance 34,336 34,953 4,225 1,526 30,640 437 106,117 Additions — — — 2,468 195 — 2,663 Amortization expense — (4,022) (549) (691) (1,666) (63) (6,991) Impairment (33,759) — — — — — (33,759) Impact of foreign currency translation (577) — — — (1,505) — (2,082) Net March 31, 2020 balance $ — $ 30,931 $ 3,676 $ 3,303 $ 27,664 $ 374 $ 65,948 (1) Additions to goodwill, customer relationships, and trade names relate to the acquisition of Humble Juice. Additions to licenses relates to Figr East, Figr Norfolk, and Alliance One Specialty Products, LLC. (2) Goodwill activity relates to the Other Products and Services segment. (3) Certain of the Company's license intangibles are subject to annual renewal. Goodwill As of January 1, 2020, the date of the Company’s annual goodwill impairment testing for fiscal 2020, the Company allocated $2,795, $13,669, $10,933, and $7,174 of goodwill to the Leaf - North America, Leaf - Africa, Other Products and Services - Cannabis, and Other Products and Services - E-liquids reporting units, respectively. As of January 1, 2020, the estimated fair value of the Other Products and Services - E-liquids reporting unit significantly exceeded its carrying value and the estimated fair value of the Leaf - North America, Leaf - Africa, and Other Products and Services - Cannabis reporting units exceeded the carrying value by 8.9%, 3.1%, and 5.9%, respectively. Based on the sustained decline in the implied value of the Company's long-term debt based on public trading and share price, delays in refinancing the Company's long-term debt, delays with monetizing a portion of the Figr business, as well as uncertainty in the estimate of future operating results due, in part, to the economic effects of the COVID-19 pandemic, the Company concluded that a triggering event occurred in the fourth quarter of fiscal year 2020. As a result, the Company performed a test of its goodwill for impairment (the "Year-End Test") for its reporting units as of March 31, 2020. Based on the Year-End Test, the Company recognized non-cash impairment losses to write-off the carrying values of its goodwill. The following summarizes impairment charges to goodwill: Year Ended March 31, 2020 Leaf - North America $ 2,795 Leaf - Other Regions 13,669 Other Products and Services - Cannabis 10,121 Other Products and Services - E-liquids 7,174 Total $ 33,759 Other Intangible Assets, Net The carrying value of other intangible assets as of March 31, 2020 represents customer relationships, production and supply contracts, internally developed software, licenses, and trade names. Amortization expense associated with finite-lived intangible assets was $6,991, $7,943, and $5,982 for the years ended March 31, 2020, 2019, and 2018, respectively. The following summarizes the estimated intangible asset amortization expense for the next five years and beyond: For Fiscal Years Ended Customer Relationships Production and Supply Contracts Internally Developed Software (1) Licenses Trade Names Total 2021 $ 4,022 $ 870 $ 918 $ 1,747 $ 63 $ 7,620 2022 4,022 1,397 846 1,745 63 8,073 2023 4,022 1,397 764 1,742 63 7,988 2024 4,022 12 520 1,742 63 6,359 2025 4,022 — 255 1,689 63 6,029 Later 10,821 — — 18,999 59 29,879 $ 30,931 $ 3,676 $ 3,303 $ 27,664 $ 374 $ 65,948 (1) Estimated amortization expense for the internally developed software is based on costs accumulated as of March 31, 2020. These estimates will change as new costs are incurred and until the software is placed into service in all lo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0</t>
        </is>
      </c>
    </row>
    <row r="3">
      <c r="A3" s="3" t="inlineStr">
        <is>
          <t>Equity Method Investments and Joint Ventures [Abstract]</t>
        </is>
      </c>
    </row>
    <row r="4">
      <c r="A4" s="4" t="inlineStr">
        <is>
          <t>Equity Method Investments</t>
        </is>
      </c>
      <c r="B4" s="4" t="inlineStr">
        <is>
          <t xml:space="preserve">Equity Method Investments The following summarizes the Company's equity method investments as of March 31, 2020: Investee Name Location Primary Purpose The Company's Ownership Percentage Basis Difference Adams International Ltd. Thailand purchase and process tobacco 49 % $ — Alliance One Industries India Private Ltd. India purchase and process tobacco 49 % — China Brasil Tobacos Exportadora SA Brazil purchase and process tobacco 49 % 5,515 Criticality LLC U.S. extraction of cannabidiol from industrial hemp 40 % 865 Nicotine River, LLC U.S. produce consumable e-liquids 40 % 1,840 Oryantal Tutun Paketleme Turkey process tobacco 50 % — Purilum, LLC U.S. produce flavor formulations and consumable e-liquids 50 % — Siam Tobacco Export Company Thailand purchase and process tobacco 49 % — The following summarizes financial information for these equity method investments: Years Ended March 31, Operations statement: 2020 2019 2018 Sales $ 293,163 $ 332,245 $ 317,183 Gross profit 50,209 52,309 53,161 Net income 16,667 22,855 23,954 Company's dividends received 7,348 7,300 2,826 March 31, Balance sheet: 2020 2019 Current assets $ 145,207 $ 152,661 Property, plant, and equipment and other assets 56,481 53,103 Current liabilities 82,377 89,791 Long-term obligations and other liabilities 6,296 3,222 Of the amounts presented above, the following summarizes the financial information of the Company's significant equity investee, China Brasil Tobacos Exportadora SA ("CBT"): Years Ended March 31, Operations statement: 2020 2019 2018 Sales $ 170,092 $ 191,966 $ 200,609 Gross profit 27,297 32,075 32,989 Net income 13,446 16,502 16,575 Net income attributable to CBT 6,589 8,086 8,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Mar. 31, 2020</t>
        </is>
      </c>
    </row>
    <row r="3">
      <c r="A3" s="3" t="inlineStr">
        <is>
          <t>Debt Disclosure [Abstract]</t>
        </is>
      </c>
    </row>
    <row r="4">
      <c r="A4" s="4" t="inlineStr">
        <is>
          <t>Debt Arrangements</t>
        </is>
      </c>
      <c r="B4" s="4" t="inlineStr">
        <is>
          <t>Debt Arrangements Excluding all long-term credit agreements, the Company has typically financed its non-U.S. operations with uncommitted unsecured short-term seasonal lines of credit arrangements with a number of banks. These operating lines are seasonal in nature, normally extending for a term of 180 to 270 days corresponding to the tobacco crop cycle in that location. These facilities are typically uncommitted in that the lenders have the right to cease making loans and demand repayment of loans at any time. These loans are typically renewed at the outset of each tobacco season. At March 31, 2020 and 2019, the Company may borrow up to a total $745,516 and $795,934, subject to limitations as provided for in agreement governing the ABL facility (as defined below), respectively. The weighted average variable interest rate for the years ending March 31, 2020 and 2019 was 6.9% and 6.6%, respectively. Certain of the foreign seasonal lines of credit of approximately $187,787 and $147,120 have inventories of $124,541 and $63,989 as collateral at March 31, 2020 and 2019, respectively. At March 31, 2020 and 2019, respectively, $893 and $1,225 were held on deposit as a compensating balance. The terms of the First Lien Notes, the Second Lien Notes, and the ABL Facility (each, as defined below), are summarized below. See Note 28. "Subsequent Events” for a discussion of the effect of the commencement and proceedings in the Chapter 11 Cases on the First Lien Notes, the Second Lien Notes, and the ABL Facility. First Lien Notes On October 14, 2016, the Company issued $275,000 in aggregate principal amount of 8.5% senior secured first lien notes due 2021 (the “First Lien Notes”), at an issue price of 99.085% of the face amount thereof. The First Lien Notes, which bear interest at a rate of 8.5% per year, are payable semi-annually in arrears in cash on April 15 and October 15 of each year, beginning April 15, 2017, to holders of record at the close of business on the preceding April 1 and October 1, respectively. The First Lien Notes are scheduled to mature on April 15, 2021. The First Lien Notes are guaranteed on a senior secured basis by Pyxus’ subsidiaries, Alliance One Specialty Products, LLC, Alliance One International, LLC, and Alliance One North America, LLC (the “Current Guarantors”), and any future material domestic subsidiaries are required to guarantee the First Lien Notes on a senior secured basis. The Current Guarantors and any future guarantors of the First Lien Notes are referred to as the “guarantors.” Pyxus’ and the guarantors’ obligations under the First Lien Notes and any guarantee of the First Lien Notes (and certain related obligations) and under the ABL Facility (as defined below) and any guarantee of the ABL Facility (and certain related obligations and obligations in respect of certain hedging arrangements) are secured by first-priority liens on substantially all of Pyxus’ and the guarantors’ tangible and intangible assets, subject to certain exceptions and permitted liens (the “Collateral”). Pyxus’ and the guarantors’ obligations under the First Lien Notes and any guarantee of the First Lien Notes (and certain related obligations) have first-priority in the waterfall set forth in a senior lien intercreditor agreement entered into in connection with the issuance of the First Lien Notes and the establishment of the ABL Facility (the “Senior Lien Intercreditor Agreement”) in respect of the liens on the Collateral that is not ABL Priority Collateral (as defined below), including owned material real property in the United States, capital stock of subsidiaries owned directly by Pyxus or a guarantor (except that, in the case of foreign subsidiaries, only capital stock of only direct foreign subsidiaries that are material are to be pledged and only 65% of the voting capital stock and 100% of the non-voting capital stock are to be pledged), existing and after acquired intellectual property rights, equipment, related general intangibles and instruments and certain other related assets of the foregoing and proceeds of the foregoing (collectively, the “Notes Priority Collateral”). Pyxus’ and the guarantors’ obligations under the ABL Facility and any guarantee of the ABL Facility (and certain related obligations and obligations in respect of certain hedging arrangements) have second-priority in the waterfall set forth in the Senior Lien Intercreditor Agreement in respect of the liens on the Notes Priority Collateral. Pyxus’ and the guarantors’ obligations under the First Lien Notes and any guarantee of the First Lien Notes (and certain related obligations) have second-priority in the waterfall set forth in the Senior Lien Intercreditor Agreement in respect of the liens on the Collateral consisting of accounts receivable, inventories, cash (other than identifiable cash proceeds of the Notes Priority Collateral), deposit accounts, related general intangibles and instruments, certain other related assets of the foregoing and proceeds of the foregoing (collectively, the “ABL Priority Collateral”). Pyxus’ and the guarantors’ obligations under the ABL Facility and any guarantee of the ABL Facility (and certain related obligations and obligations in respect of certain hedging arrangements) have first-priority in the waterfall set forth in the Senior Lien Intercreditor Agreement in respect of the liens on the ABL Priority Collateral. If a change of control (as defined in the indenture governing the First Lien Notes) occurs at any time, holders of the First Lien Notes will have the right, at their option, to require the Company to repurchase all or a portion of the First Lien Notes for cash at a price equal to 101% of the principal amount of First Lien Notes being repurchased, plus accrued and unpaid interest, to, but excluding, the date of repurchase. The indenture governing the First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ABL Facility On October 14, 2016, the Company entered into an ABL credit agreement (the “ABL Credit Agreement”) with certain bank lenders establishing a senior secured revolving asset-based lending facility (the “ABL Facility”) of $60,000 subject to a borrowing base composed of its eligible accounts receivable and inventory. The ABL Facility may be used for revolving credit loans, swingline loans and letters of credit from time to time up to an initial maximum principal amount of $60,000, subject to the limitations described below in this paragraph. Under certain conditions, Pyxus may solicit the ABL Facility lenders or other prospective lenders to provide additional revolving loan commitments under the ABL Facility in an aggregate amount not to exceed $15,000 (less the aggregate principal amount of any notes exceeding $275,000 issued under the First Lien Notes Indenture). The maximum amount available under the revolving credit facility is limited by a borrowing base consisting of eligible accounts receivable and inventory as follows: • 85% of eligible accounts receivable, plus • the lesser of (i) 85% of the appraised net-orderly-liquidation value of eligible inventory or (ii) 65% of eligible inventory valued at the lower of cost (based on a first-in first-out basis) and market value thereof (net of intercompany profits). The borrowing base is subject to a $25,000 deduction and customary reserves, which are to be established by the agent for the ABL Facility lenders in its permitted discretion from time to time. At March 31, 2020, $44,900 in borrowings were outstanding under the ABL Facility and $15,100 was available for borrowing. Borrowing is permitted under the ABL Credit Facility only to the extent that, after consideration of the application of the proceeds of the borrowing, the Company’s unrestricted cash and cash equivalents would not exceed $180,000. At March 31, 2020, the Company’s unrestricted cash and cash equivalents was $170,208. In addition, loans under the ABL Facility shall not be made if after incurrence of such loans there will be more than $180,000 of unrestricted cash and cash equivalents in the aggregate in the consolidated balance sheet of the Company and its subsidiaries. The ABL Facility permits both base rate borrowings and LIBOR borrowings. Borrowings under the ABL Facility bear interest at an annual rate equal to LIBOR plus 250 basis points or 150 basis points above base rate, as applicable, with a fee on unused borrowings initially at an annual rate of 50 basis points until March 31, 2017 and thereafter at annual rates of either 37.5 or 50 basis points based on average quarterly historical utilization under the ABL Facility. The ABL Facility is scheduled to mature on January 14, 2021. In addition, customary mandatory prepayments of the loans under the ABL Facility are required upon the occurrence of certain events including, without limitation, certain dispositions of assets outside of the ordinary course of business in respect of certain collateral securing the ABL Facility, unrestricted cash and cash equivalents on the Company’s consolidated balance sheet exceeding $180,000 for a period of seven The Company’s obligations under the ABL Facility (and certain related obligations and obligations in respect of certain hedging arrangements) are (a) guaranteed by the Current Guarantors and are required to be guaranteed by each material domestic subsidiary of Pyxus (collectively with the Company, the “Credit Parties”) and (b) secured by the Collateral. The liens and other security interests granted by the Credit Parties on the Collateral for the benefit of the ABL Lenders (and certain related secured parties) are, subject to certain permitted liens, secured by first-priority security interests on a pari passu basis with the security interests securing the First Lien Notes, with respective priorities in a waterfall with respect to portions of the Collateral as set forth in the Senior Lien Intercreditor Agreement described above. Under the terms of the ABL Facility, if (i) an event of default has occurred and is continuing or (ii) excess borrowing availability under the ABL Facility (based on the lesser of the commitments thereunder and the borrowing base) (the “Excess Availability”) falls below the greater of (x) $12,500 and (y) 25% of the lesser of (A) the commitments under the ABL Facility at such time and (B) the borrowing base at such time (such greater amount being the “Cash Dominion Threshold”) for more than three consecutive business days, the Credit Parties will become subject to cash dominion, which will require daily prepayment of loans under the ABL Facility with the cash deposited in certain deposit accounts of the Credit Parties, including concentration accounts, and will restrict the Credit Parties’ ability to transfer cash from their concentration accounts to their disbursement accounts. Such cash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The ABL Credit Agreement governing the ABL Facility contains a covenant requiring that the Company’s fixed charge coverage ratio be no less than 1.00 to 1.00 during any period commencing when Excess Availability is less than the greater of (x) $10,000 and (y) 20% of the lesser of (A) the commitments under the ABL Facility at such time and (B) the borrowing base at such time (such greater amount being the “Financial Covenant Threshold”) until such time as Excess Availability has been equal to or greater than the Financial Covenant Threshold for a period of 30 consecutive days. The ABL Credit Agreement governing the ABL Facility contains customary representations and warranties, affirmative and negative covenants (subject, in each case, to exceptions and qualifications) and events of defaults, including covenants that limit the Company’s ability to, among other things incur certain guarantees, merge, consolidate or dispose of substantially all of its assets, grant liens on assets, pay dividends, redeem stock or make other distributions or restricted payments, create certain dividend and payment restrictions on subsidiaries, repurchase or redeem capital stock or prepay subordinated or certain other material debt (including the First Lien Notes and the Company’s senior secured second lien notes due 2021), make certain investments, agree to restrictions on the payment of dividends to Pyxus by its subsidiaries, sell or otherwise dispose of assets, including equity interests of subsidiaries, enter into transactions with affiliates, enter into certain sale and leaseback transactions. The ABL credit agreement restricts the Company from paying any dividends during the term of this facility subject to the satisfaction of specified financial ratios. In addition, the indentures governing the Company's First Lien Notes and its senior secured second lien notes due 2021 contain similar restrictions and also prohibits the payment of dividends and other distributions if the Company fails to satisfy a ratio of consolidated EBITDA to fixed charges of at least 2.0 to 1.0. At March 31, 2020, the Company did not satisfy this fixed charge coverage ratio. Senior Secured Second Lien Notes On August 1, 2013, the Company issued $735,000 in aggregate principal amount of its 9.875% senior secured second lien notes due 2021 (the "Second Lien Notes"). The Second Lien Notes were sold at 98% of the face value, for gross proceeds of approximately $720,300. The Second Lien Notes bear interest at a rate of 9.875% per year, payable semi-annually in arrears in cash on January 15 and July 15 of each year, beginning January 15, 2014, to holders of record at the close of business on the preceding January 1 and July 1, respectively. The Second Lien Notes are scheduled to mature on July 15, 2021. The Second Lien Notes are secured by a second priority lien on specified property of Pyxus International, Inc., Alliance One International, LLC, and Alliance One North America, LLC. The indenture governing the Second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The Second Lien Notes are guaranteed by Alliance One International, LLC and Alliance One North America, LLC. The indenture governing the Second Lien Notes requires the Company's future material domestic subsidiaries to also guarantee the Second Lien Notes. If a change of control (as defined in the indenture governing the Second Lien Notes) occurs at any time, holders of the Second Lien Notes will have the right, at their option, to require the Company to repurchase all or a portion of the Second Lien Notes for cash at a price equal to 101% of the principal amount of Second Lien Notes being repurchased, plus accrued and unpaid interest and special interest, excluding, the date of repurchase. In connection with the issuance of the Second Lien Notes, the Company entered into a registration rights agreement that requires the Company to pay additional special interest on the Second Lien Notes, at increasing annual rates up to a maximum of 1.0% per year, if the Company fails to timely comply with its registration obligations thereunder. Pursuant to the registration rights agreement, on December 20, 2013, the Company completed a registered exchange offer in which it offered to exchange for the outstanding Second Lien Notes an equal amount of new Second Lien Notes having identical terms in all material respects. During the year ended March 31, 2020, the Company did not purchase Second Lien Notes on the open market. During the year ended March 31, 2019, the Company purchased $27,260 of the Second Lien Notes on the open market. All purchased securities were canceled leaving $635,686 of the Second Lien Notes outstanding at March 31, 2019. Associated costs paid were $68 and related discounts were $(2,293) resulting in net cash repayment of $25,987 and recorded in repayment of long-term borrowings in the consolidated statements of cash flows. Deferred financing costs and amortization of original issue discount of $472 were accelerated. Covenants Limiting Dividends The ABL Credit Agreement restricts the Company from paying any dividends during the term of the ABL Facility subject to the satisfaction of specified financial ratios. In addition, the indentures governing the First Lien Notes and the Second Lien Notes contain similar restrictions and also prohibit the payment of dividends and other distributions if the Company fails to satisfy a ratio of consolidated EBITDA to fixed charges of at least 2.0 to 1.0. At March 31, 2020, the Company did not satisfy this fixed charge coverage ratio. The Company may from time to time not satisfy this ratio and failure to meet this fixed charge coverage ratio does not constitute an event of default. Foreign Seasonal Lines of Credit As of March 31, 2020, the Company did not have any long-term foreign seasonal lines of credit outstanding. Summary of Debt The following table summarizes the Company’s debt financing: March 31, 2020 Outstanding Lines and March 31, 2019 March 31, 2020 Letters Interest Long Term Debt Repayment Schedule by Fiscal Year Available Rate 2021 2022 2023 2024 2025 Later Senior secured credit facility: ABL Facility (1) — 44,900 15,100 4.3 % (2) 44,900 $ — $ — $ — $ — $ — Senior notes: 8.5% senior secured first lien notes due 2021 (3) 270,883 272,871 — 8.5 % — 272,871 — — — — 9.875% senior secured second lien notes due 2021 (4) 627,147 630,737 — 9.9 % — 630,737 — — — — Other long-term debt 688 856 66 5.2 % (2) 148 148 148 148 79 185 Notes payable to banks (5) 428,961 540,157 192,561 6.9 % (2) — — — — — — Total debt $ 1,327,679 $ 1,489,521 $ 207,727 $ 45,048 903,756 $ 148 $ 148 $ 79 $ 185 Short-term (5) $ 428,961 $ 540,157 Long-term: Long-term debt current $ 332 $ 45,048 Long-term debt 898,386 904,316 $ 898,718 $ 949,364 Letters of credit $ 5,399 $ 7,027 5,772 Total credit available $ 213,499 (1) As of March 31, 2020, $15,100 was available under the ABL facility. Borrowing is permitted under the ABL Credit Facility only to the extent that, after consideration of the application of the proceeds of the borrowing, the Company’s unrestricted cash and cash equivalents would not exceed $180,000. At March 31, 2020, the Company’s unrestricted cash and cash equivalents did not exceed $180,000. (2) Weighted average rate for the twelve months ended March 31, 2020. (3) Repayment of $272,871 is net of original issue discount of $673 and unamortized debt issuance of $1,456. Total repayment will be $275,000. (4) Repayment of $630,737 is net of original issue discount of $2,823 and unamortized debt issuance of $2,126. Total repayment will be $635,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Sales and other operating revenues</t>
        </is>
      </c>
      <c r="B4" s="7" t="n">
        <v>1527261</v>
      </c>
      <c r="C4" s="7" t="n">
        <v>1801593</v>
      </c>
      <c r="D4" s="7" t="n">
        <v>1845966</v>
      </c>
    </row>
    <row r="5">
      <c r="A5" s="4" t="inlineStr">
        <is>
          <t>Cost of goods and services sold</t>
        </is>
      </c>
      <c r="B5" s="6" t="n">
        <v>1302582</v>
      </c>
      <c r="C5" s="6" t="n">
        <v>1550779</v>
      </c>
      <c r="D5" s="6" t="n">
        <v>1599775</v>
      </c>
    </row>
    <row r="6">
      <c r="A6" s="4" t="inlineStr">
        <is>
          <t>Gross profit</t>
        </is>
      </c>
      <c r="B6" s="6" t="n">
        <v>224679</v>
      </c>
      <c r="C6" s="6" t="n">
        <v>250814</v>
      </c>
      <c r="D6" s="6" t="n">
        <v>246191</v>
      </c>
    </row>
    <row r="7">
      <c r="A7" s="4" t="inlineStr">
        <is>
          <t>Selling, general, and administrative expenses</t>
        </is>
      </c>
      <c r="B7" s="6" t="n">
        <v>199016</v>
      </c>
      <c r="C7" s="6" t="n">
        <v>172831</v>
      </c>
      <c r="D7" s="6" t="n">
        <v>148287</v>
      </c>
    </row>
    <row r="8">
      <c r="A8" s="4" t="inlineStr">
        <is>
          <t>Other income, net</t>
        </is>
      </c>
      <c r="B8" s="6" t="n">
        <v>2133</v>
      </c>
      <c r="C8" s="6" t="n">
        <v>14217</v>
      </c>
      <c r="D8" s="6" t="n">
        <v>14382</v>
      </c>
    </row>
    <row r="9">
      <c r="A9" s="4" t="inlineStr">
        <is>
          <t>Restructuring and asset impairment charges</t>
        </is>
      </c>
      <c r="B9" s="6" t="n">
        <v>5646</v>
      </c>
      <c r="C9" s="6" t="n">
        <v>4946</v>
      </c>
      <c r="D9" s="6" t="n">
        <v>382</v>
      </c>
    </row>
    <row r="10">
      <c r="A10" s="4" t="inlineStr">
        <is>
          <t>Goodwill impairment</t>
        </is>
      </c>
      <c r="B10" s="6" t="n">
        <v>33759</v>
      </c>
      <c r="C10" s="6" t="n">
        <v>0</v>
      </c>
      <c r="D10" s="6" t="n">
        <v>0</v>
      </c>
    </row>
    <row r="11">
      <c r="A11" s="4" t="inlineStr">
        <is>
          <t>Operating (loss) income</t>
        </is>
      </c>
      <c r="B11" s="6" t="n">
        <v>-11609</v>
      </c>
      <c r="C11" s="6" t="n">
        <v>87254</v>
      </c>
      <c r="D11" s="6" t="n">
        <v>111904</v>
      </c>
    </row>
    <row r="12">
      <c r="A12" s="4" t="inlineStr">
        <is>
          <t>Debt retirement benefit</t>
        </is>
      </c>
      <c r="B12" s="6" t="n">
        <v>0</v>
      </c>
      <c r="C12" s="6" t="n">
        <v>-1753</v>
      </c>
      <c r="D12" s="6" t="n">
        <v>-2975</v>
      </c>
    </row>
    <row r="13">
      <c r="A13" s="4" t="inlineStr">
        <is>
          <t>Interest expense</t>
        </is>
      </c>
      <c r="B13" s="6" t="n">
        <v>136656</v>
      </c>
      <c r="C13" s="6" t="n">
        <v>135553</v>
      </c>
      <c r="D13" s="6" t="n">
        <v>134279</v>
      </c>
    </row>
    <row r="14">
      <c r="A14" s="4" t="inlineStr">
        <is>
          <t>Interest income</t>
        </is>
      </c>
      <c r="B14" s="6" t="n">
        <v>3850</v>
      </c>
      <c r="C14" s="6" t="n">
        <v>3629</v>
      </c>
      <c r="D14" s="6" t="n">
        <v>3271</v>
      </c>
    </row>
    <row r="15">
      <c r="A15" s="4" t="inlineStr">
        <is>
          <t>Loss before income taxes and other items</t>
        </is>
      </c>
      <c r="B15" s="6" t="n">
        <v>-144415</v>
      </c>
      <c r="C15" s="6" t="n">
        <v>-42917</v>
      </c>
      <c r="D15" s="6" t="n">
        <v>-16129</v>
      </c>
    </row>
    <row r="16">
      <c r="A16" s="4" t="inlineStr">
        <is>
          <t>Income tax expense (benefit)</t>
        </is>
      </c>
      <c r="B16" s="6" t="n">
        <v>131789</v>
      </c>
      <c r="C16" s="6" t="n">
        <v>37840</v>
      </c>
      <c r="D16" s="6" t="n">
        <v>-58764</v>
      </c>
    </row>
    <row r="17">
      <c r="A17" s="4" t="inlineStr">
        <is>
          <t>Income from unconsolidated affiliates, net</t>
        </is>
      </c>
      <c r="B17" s="6" t="n">
        <v>5885</v>
      </c>
      <c r="C17" s="6" t="n">
        <v>9589</v>
      </c>
      <c r="D17" s="6" t="n">
        <v>9271</v>
      </c>
    </row>
    <row r="18">
      <c r="A18" s="4" t="inlineStr">
        <is>
          <t>Net (loss) income</t>
        </is>
      </c>
      <c r="B18" s="6" t="n">
        <v>-270319</v>
      </c>
      <c r="C18" s="6" t="n">
        <v>-71168</v>
      </c>
      <c r="D18" s="6" t="n">
        <v>51906</v>
      </c>
    </row>
    <row r="19">
      <c r="A19" s="4" t="inlineStr">
        <is>
          <t>Net loss attributable to noncontrolling interests</t>
        </is>
      </c>
      <c r="B19" s="6" t="n">
        <v>-5658</v>
      </c>
      <c r="C19" s="6" t="n">
        <v>-701</v>
      </c>
      <c r="D19" s="6" t="n">
        <v>-530</v>
      </c>
    </row>
    <row r="20">
      <c r="A20" s="4" t="inlineStr">
        <is>
          <t>Net (loss) income attributable to Pyxus International, Inc.</t>
        </is>
      </c>
      <c r="B20" s="7" t="n">
        <v>-264661</v>
      </c>
      <c r="C20" s="7" t="n">
        <v>-70467</v>
      </c>
      <c r="D20" s="7" t="n">
        <v>52436</v>
      </c>
    </row>
    <row r="21">
      <c r="A21" s="3" t="inlineStr">
        <is>
          <t>(Loss) earnings per share:</t>
        </is>
      </c>
    </row>
    <row r="22">
      <c r="A22" s="4" t="inlineStr">
        <is>
          <t>Basic (USD per share)</t>
        </is>
      </c>
      <c r="B22" s="8" t="n">
        <v>-28.93</v>
      </c>
      <c r="C22" s="8" t="n">
        <v>-7.78</v>
      </c>
      <c r="D22" s="8" t="n">
        <v>5.83</v>
      </c>
    </row>
    <row r="23">
      <c r="A23" s="4" t="inlineStr">
        <is>
          <t>Diluted (USD per share)</t>
        </is>
      </c>
      <c r="B23" s="8" t="n">
        <v>-28.93</v>
      </c>
      <c r="C23" s="8" t="n">
        <v>-7.78</v>
      </c>
      <c r="D23" s="8" t="n">
        <v>5.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Mar. 31, 2020</t>
        </is>
      </c>
    </row>
    <row r="3">
      <c r="A3" s="3" t="inlineStr">
        <is>
          <t>Earnings Per Share [Abstract]</t>
        </is>
      </c>
    </row>
    <row r="4">
      <c r="A4" s="4" t="inlineStr">
        <is>
          <t>(Loss) Earnings Per Share</t>
        </is>
      </c>
      <c r="B4" s="4" t="inlineStr">
        <is>
          <t xml:space="preserve">(Loss) Earnings Per Share The following summarizes the computation of (loss) earnings per share: Years Ended March 31, (in thousands, except per share data) 2020 2019 2018 Basic (loss) earnings per share: Net (loss) income attributable to Pyxus International, Inc. $ (264,661) $ (70,467) $ 52,436 Shares: Weighted Average Number of Shares Outstanding 9,148 9,054 8,989 Basic (loss) earnings per share $ (28.93) $ (7.78) $ 5.83 Diluted (loss) earnings per share: Net (loss) income attributable to Pyxus International, Inc. $ (264,661) $ (70,467) $ 52,436 Shares: Weighted average number of shares outstanding (1) 9,148 9,054 8,989 Plus: Restricted shares issued and shares applicable to stock options and restricted stock units, net of shares assumed to be purchased from proceeds at average market price (2) — — 33 Adjusted weighted average number of shares outstanding 9,148 9,054 9,022 Diluted (loss) earnings per share $ (28.93) $ (7.78) $ 5.81 (1) 785 shares of common stock were owned by a wholly owned subsidiary as of March 31, 2020, 2019, and 2018. (2) Outstanding restricted shares, shares applicable to stock options, and restricted stock units are excluded because their inclusion would have an antidilutive effect on the loss per share. The dilutive shares would have been 23 and 63 for the years ended March 31, 2020 and 2019, respectively. Certain potentially dilutive options were not included in the computation of (loss) earnings per diluted share because their effect would be antidilutive. Potential common shares are also considered antidilutive in the event of a net loss. The number of potential shares outstanding that were considered antidilutive and that were excluded from the computation of diluted (loss) earnings per share, weighted for the portion of the period they were outstanding were as follows: Years Ended March 31, 2020 2019 2018 Antidilutive stock options and other awards 427 427 427 Antidilutive stock options and other awards under stock-based compensation programs excluded based on reporting a net loss for the period 25 — — Total common stock equivalents excluded from diluted loss per share 452 427 427 Weighted average exercise price $ 56.64 $ 60.00 $ 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Mar. 31, 2020</t>
        </is>
      </c>
    </row>
    <row r="3">
      <c r="A3" s="3" t="inlineStr">
        <is>
          <t>Equity [Abstract]</t>
        </is>
      </c>
    </row>
    <row r="4">
      <c r="A4" s="4" t="inlineStr">
        <is>
          <t>Other Comprehensive (Loss) Income</t>
        </is>
      </c>
      <c r="B4" s="4" t="inlineStr">
        <is>
          <t xml:space="preserve">Other Comprehensive (Loss) Income The following summarizes changes in each component of accumulated other comprehensive loss, net of tax, attributable to the Company: Currency Translation Adjustment Pensions, Net of Tax Derivatives, Net of Tax Accumulated Other Comprehensive Loss Balances at March 31, 2017 $ (22,293) $ (36,654) $ (1,100) $ (60,047) Other comprehensive income (loss) before reclassifications 9,611 (2,121) 1,100 8,590 Amounts reclassified to net income, net of tax — 6,195 — 6,195 Other comprehensive income, net of tax 9,611 4,074 1,100 14,785 Balances at March 31, 2018 (12,682) (32,580) — (45,262) Other comprehensive (loss) income before reclassifications (9,297) 4,145 (4,513) (9,665) Impact of adoption of ASU 2018-02 — (2,931) — (2,931) Amounts reclassified to net loss, net of tax — (5,383) 1,899 (3,484) Other comprehensive loss, net of tax (9,297) (4,169) (2,614) (16,080) Balances at March 31, 2019 (21,979) (36,749) (2,614) (61,342) Other comprehensive (loss) income before reclassifications (530) (2,825) (186) (3,541) Amounts reclassified to net loss, net of tax — 2,420 3,331 5,751 Other comprehensive (loss) income, net of tax (530) (405) 3,145 2,210 Balances at March 31, 2020 $ (22,509) $ (37,154) $ 531 $ (59,132) The following summarizes amounts by component, reclassified from accumulated other comprehensive loss to net (loss) income: Years Ended March 31, Affected Line Item in the Consolidated 2020 2019 2018 Statements of Operations Pension and postretirement plans (1) : Actuarial loss $ 3,111 $ 3,238 $ 2,513 Interest expense Amortization of prior service cost (credit) (666) (666) (667) Interest expense Deferred income tax benefit — (7,607) 4,448 Amounts reclassified from accumulated other comprehensive income (loss) to net income (loss), gross 2,445 (5,035) 6,294 Tax effects of amounts reclassified from accumulated other comprehensive loss to net income (25) (348) (99) Amounts reclassified from accumulated other comprehensive loss to net income, net $ 2,420 $ (5,383) $ 6,195 (1) Amounts are included in net periodic benefit costs for pension and postretirement plans. Years Ended March 31, Affected Line Item in the Consolidated 2020 2019 2018 Statements of Operations Derivatives: Losses reclassified to cost of goods sold $ 3,331 $ 1,899 $ 1,818 Amounts reclassified from accumulated other comprehensive loss to net income, gross 3,331 1,899 1,818 Cost of goods and services sold Tax effects of amounts reclassified from accumulated other comprehensive loss to net income — (399) (382) Amounts reclassified from accumulated other comprehensive loss to net income, net $ 3,331 $ 1,500 $ 1,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Mar. 31, 2020</t>
        </is>
      </c>
    </row>
    <row r="3">
      <c r="A3" s="3" t="inlineStr">
        <is>
          <t>Guarantees [Abstract]</t>
        </is>
      </c>
    </row>
    <row r="4">
      <c r="A4" s="4" t="inlineStr">
        <is>
          <t>Guarantees</t>
        </is>
      </c>
      <c r="B4" s="4" t="inlineStr">
        <is>
          <t>Guarantees The following summarizes amounts guaranteed and the fair value of those guarantees: March 31, 2020 2019 Amounts guaranteed (not to exceed) $ 138,953 $ 143,298 Amounts outstanding under guarantee (1) 48,565 103,846 Fair value of guarantees 2,791 3,714 (1) The guarantees outstanding at March 31, 2020 expire within one year. As of March 31, 2020 and 2019, the Company had balances of $6,849 and $18,659 due to local banks on behalf of suppliers for government subsidized rural credit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0</t>
        </is>
      </c>
    </row>
    <row r="3">
      <c r="A3" s="3" t="inlineStr">
        <is>
          <t>Share-based Payment Arrangement [Abstract]</t>
        </is>
      </c>
    </row>
    <row r="4">
      <c r="A4" s="4" t="inlineStr">
        <is>
          <t>Stock-Based Compensation</t>
        </is>
      </c>
      <c r="B4" s="4" t="inlineStr">
        <is>
          <t xml:space="preserve">Stock–Based Compensation The following summarizes stock-based compensation expense: Years Ended March 31, 2020 2019 2018 Restricted stock awards $ 517 $ 563 $ 441 Restricted stock units 714 981 682 Other — — 66 Compensation expense for stock-based compensation plans $ 1,231 $ 1,544 $ 1,189 Unrecognized stock-based compensation expense $ 501 $ 1,221 $ 1,095 The following summarizes the maximum number of shares available for issuance and the number of remaining shares available for issuance as of March 31, 2020: 2016 Plan 2007 Plan Total Maximum number of shares available for issuance 1,800 209 2,009 Number of remaining shares available for issuance 1,142 209 1,351 Total equity awards outstanding are 493 shares, inclusive of 427 share awards granted and outstanding under the 2007 plan and 66 share awards granted under the 2016 Plan. Shares issued are new shares which have been authorized and designated for award under the plans. Restricted Stock Awards The following summarizes the activity in restricted stock: Restricted Stock Shares Weighted Average Restricted at March 31, 2017 — $ — Granted 28 26.05 Vested (28) 26.05 Restricted at March 31, 2018 — — Granted 32 17.48 Vested (32) 17.48 Restricted at March 31, 2019 — — Granted 49 10.63 Vested (49) 10.63 Restricted at March 31, 2020 — — Restricted Stock Units The following summarizes the activity in restricted stock units: Restricted Stock Units Shares Weighted Average Outstanding at March 31, 2017 104 $ 16.84 Granted 58 11.75 Vested (45) 17.61 Forfeited (1) 17.99 Outstanding at March 31, 2018 116 14.01 Granted 68 15.94 Vested (56) 14.35 Forfeited (4) 14.84 Outstanding at March 31, 2019 124 14.90 Granted 2 18.29 Vested (60) 15.09 Forfeited (2) 14.57 Outstanding at March 31, 2020 64 1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0</t>
        </is>
      </c>
    </row>
    <row r="3">
      <c r="A3" s="3" t="inlineStr">
        <is>
          <t>Derivative Instruments and Hedging Activities Disclosure [Abstract]</t>
        </is>
      </c>
    </row>
    <row r="4">
      <c r="A4" s="4" t="inlineStr">
        <is>
          <t>Derivative Financial Instruments</t>
        </is>
      </c>
      <c r="B4" s="4" t="inlineStr">
        <is>
          <t>Derivative Financial InstrumentsAs of March 31, 2020 and 2019, accumulated other comprehensive loss includes $531 and $2,614, net of tax of $0 and $695, for unrealized losses related to designated cash flow hedges, respectively. The Company recorded losses of $3,331, $1,899, and $1,818 in its cost of goods and services sold for the years ended March 31, 2020, 2019, and 2018, respectively. The Company recorded current derivative assets of $0 and $186 as of March 31, 2020 and 2019, respectively. There were no derivatives contracts outstanding as of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Income Taxes Accounting for Uncertainty in Income Taxes As of March 31, 2020, 2019, and 2018, the Company’s unrecognized tax benefits totaled $19,481, $11,663, and $8,342, respectively, of which $10,648 would impact the Company’s March 31, 2020 effective tax rate, if recognized. The following summarizes the changes to unrecognized tax benefits: March 31, 2020 2019 2018 Balance at April 1 $ 11,663 $ 8,342 $ 15,196 Increase for current year tax positions 6,425 447 482 Increase (reductions) for prior year tax positions 4,177 7,048 (7,296) Impact of changes in exchange rates (1,226) (227) (40) Reduction for settlements (1,558) (3,947) — Balance at March 31 $ 19,481 $ 11,663 $ 8,342 The Company recognizes interest and penalties related to unrecognized tax benefits in income tax expense. During the years ended March 31, 2020 and 2019, the Company reduced interest, penalties, and related exchange losses pertaining to unrecognized tax benefits of $(33) and $(1,096), respectively. As of March 31, 2020, accrued interest and penalties totaled $1,209 and $815, respectively. During the year ending March 31, 2020, the Company reduced its accrued interest and penalties by $263 related to the expiration of statute of limitations. As of March 31, 2019, accrued interest and penalties totaled $1,175 and $883, respectively. During the fiscal year ending March 31, 2020, the Company’s total liability for unrecognized tax benefits, including the related interest and penalties, and associated exchange losses, increased from $13,720 to $21,505. The change in the liability for unrecognized tax benefits relates to additional reserves recorded in the U.S. of $6,280, expiration of statute of limitations of approximately $185 and increases related to prior period foreign positions of approximately $2,880. Of the change in the liability for unrecognized tax benefits, unrecognized tax benefits of $1,532 and $4,799 were recorded as a reduction of the foreign tax credit and the U.S. federal net operating loss carryforward, respectively. The U.S. federal foreign tax credit carryforward was reduced for certain positions reflected in the computation of the transition tax as filed on the U.S. tax return in the fourth quarter. The Company amended its March 31, 2018 U.S. Federal income tax return to account for the impact of, (i) the release of final Regulations under IRC Section 965 and (ii) changes in underlying facts and circumstances. U.S. federal net operating loss carryforward was reduced to reflect the impacts of certain tax accounting methods on global intangible low-taxed income (“GILTI”). To the extent that they represent an underpayment of taxes, the Company expects to continue accruing interest expenses related to the remaining unrecognized tax benefits. Additionally, the Company is subject to fluctuations in the unrecognized tax liability due to currency exchange rate movements. The Company does not foresee settling material positions currently accrued for in the next twelve months. In addition, it is reasonably possible that the Company's unrecognized tax benefits may decrease in the next twelve months by $363 due to the expiration of the statute of limitations, but the Company must acknowledge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ve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March 31, 2020, the Company’s earliest open tax year for U.S. federal income tax purposes was its fiscal year ended March 31, 2017. Open tax years in state and foreign jurisdictions generally range from three to six years. In applicable jurisdictions, the Company’s tax attributes from prior periods remain subject to adjustment Income Tax Provision The components of loss before income taxes, equity in net income of investee companies, and minority interests consisted of the following: Years Ended March 31, 2020 2019 2018 U.S. $ (111,532) $ (86,315) $ (86,087) Non-U.S. (32,883) 43,398 69,958 Total $ (144,415) $ (42,917) $ (16,129) The details of the amount shown for income taxes in the statements of consolidated operations and comprehensive loss are as follows: Years Ended March 31, 2020 2019 2018 Current Federal $ (1,115) $ 2,018 $ 8,247 State — — — Non-U.S. 22,065 22,741 22,972 $ 20,950 $ 24,759 $ 31,219 Deferred Federal $ 102,658 $ 6,129 $ (98,785) State — — — Non-U.S. 8,181 6,952 8,802 $ 110,839 $ 13,081 $ (89,983) Total $ 131,789 $ 37,840 $ (58,764) The reasons for the difference between income tax expense based on income before income taxes, equity in net income of investee companies, and minority interests and the amount computed by applying the U.S. statutory federal income tax rate to income are as follows: Years Ended March 31, 2020 2019 2018 Tax benefit at U.S. statutory rate $ (30,328) $ (9,013) $ (5,098) Effect of non-U.S. income taxes (1,951) 462 (2,137) Tax on future remittances 10,561 (1,038) (22,735) Foreign tax credits 78 (173) 1,328 Change in valuation allowance 117,553 17,622 (106,804) Increase (decrease) in reserves for uncertain tax positions 10,807 5,304 (5,871) Change in tax rates 822 (66) 66,935 Exchange effects and currency translation 10,896 12,904 8,282 Permanent items 3,791 (677) (78) Benefit (expense) on income tax payable/recoverable adjustments 810 (1,163) 109 Deductible dividends (2,140) (3,046) (3,338) Withholding tax expense 2,225 2,577 1,868 Benefit of other tax credits (721) (377) (3,176) Nondeductible interest 2,767 1,624 1,052 Transition tax after foreign tax credits (1,227) 1,827 10,899 U.S. taxes on non-U.S. earnings 2,071 11,073 — Goodwill impairment 5,775 — — Actual tax expense (benefit) $ 131,789 $ 37,840 $ (58,764) The following summarizes deferred tax liabilities (assets): March 31, 2020 2019 Deferred tax assets: Reserves and accruals $ (11,418) $ (20,539) Tax credits (1,486) (3,159) Tax loss carryforwards (93,024) (88,924) Derivative transactions (698) (1,580) Postretirement and other benefits (15,586) (15,465) Unrealized exchange loss (7,296) (7,793) Non-deductible interest carryforward (28,364) (13,607) Other (5,209) (1,531) Gross deferred tax assets (163,081) (152,598) Valuation allowance 151,058 36,524 Total deferred tax assets $ (12,023) $ (116,074) Deferred tax liabilities: Unremitted earnings of foreign subsidiaries $ 17,254 $ 5,516 Intangible assets 12,251 13,936 Fixed assets 5,419 6,984 Total deferred tax liabilities $ 34,924 $ 26,436 Net deferred tax liability (asset) $ 22,901 $ (89,638) The following summarizes the breakdown between deferred tax (assets) liabilities: March 31, 2020 2019 Noncurrent asset $ (2) $ (116,451) Noncurrent liability 22,903 26,813 Net deferred tax liability (asset) $ 22,901 $ (89,638) The following summarizes the change in the Company's valuation allowance for deferred tax assets: Balance at March 31, 2017 $ 131,774 Changes to expenses (3) (466) Changes to other accounts (2) (274) Deductions (1)(4) (111,292) Balance at March 31, 2018 $ 19,742 Changes to expenses 18,073 Changes to other accounts (2) (156) Deductions (1) (1,135) Balance at March 31, 2019 $ 36,524 Changes to expenses (5) 117,633 Changes to other accounts (2) (1,207) Deductions (1) (1,926) Other 34 Balance at March 31, 2020 $ 151,058 (1) Currency translation and direct write-off (2) Accumulated other comprehensive loss (3) Deferred tax on unremitted earnings of foreign subsidiaries (4) Release of U.S. valuation allowance and adjustments of $114,288 due to Tax Cut and Jobs Act (5) Build of global valuation allowances related to the Company’s financial position During the year ended March 31, 2020, the net deferred tax asset balance decreased by $1,700 for certain adjustments not included in the deferred tax expense (benefit), primarily for deferred tax assets related to pension accruals recorded in equity as part of other comprehensive income loss, currency translation adjustments, and other items not included in the deferred tax expense (benefit). For the year ended March 31, 2020, the valuation allowance increased by $114,535, which is inclusive of $(1,207) related to adjustments to other comprehensive income and $(1,926) due to currency translation adjustments. The valuation allowance increased primarily due to changes in facts and circumstance around the Company’s ability to rely on future income to support realization of deferred tax assets, which totaled $117,668. The valuation allowance is based on the Company's assessment that it is more likely than not that a majority of deferred tax assets, primarily U.S. net operating losses, deferred interest expense, and foreign tax credits, will not be realized in the foreseeable future. This is principally due to the impact of the Company's current and foreseeable capital structure. At March 31, 2020, the Company has U.S federal tax loss carryovers of $370,444, non-U.S. tax loss carryovers of $55,159, and U.S. state tax loss carryovers of $627,890. Of the U.S. federal tax loss carryovers, $358,739 will expire in 2031 and thereafter and $11,705 can be carried forward indefinitely. Of the non-U.S. tax loss carryovers, $10,802 will expire within the next five years, $41,239 will expire in later years, and $3,118 can be carried forward indefinitely. Of the U.S. state tax loss carryovers, $1,495 will expire within the next five years, $614,383 will expire in later years, and $12,013 can be carried forward indefinitely. The Company is recognizing a tax benefit related to tax losses generated in the current year of $4,758 to be utilized in foreign jurisdictions. As of March 31, 2020, the Company has foreign tax credit carryovers in the U.S. of $4,555, of which $2,663 will expire within the next five years. These amounts reflect gross net operating losses ("NOLs") and foreign tax credits for tax return basis, which are different from financial statement attributes primarily due to the reduction of the financial statement NOLs and foreign tax credits under the FASB's guidance on accounting for uncertainty in income taxes. As of March 31, 2020, the Company had Canadian investment tax credit carryforwards of approximately $274 that will expire beyond five years. Realization of deferred tax assets is dependent on generating sufficient taxable income in the appropriate timeframe and of the appropriate character. Although expiration is not assured, the Company believes it is more likely than not that a majority of the deferred tax assets will not be realized. As a result, the Company has recorded a valuation allowance on its deferred tax assets. The amount of the deferred tax assets considered realizable could be reduced or increased if estimates of future taxable income change during the carryover period. A provision of $17,254 has been made for U.S. and foreign taxes that may result from future remittances of foreign earnings of $203,510. No provision has been made for U.S. or foreign taxes that may result from future remittances of approximately $381,046 at March 31, 2020 and $486,678 at March 31, 2019 of undistributed earnings of foreign subsidiaries because the Company expects that such earnings will be reinvested overseas indefinitely. Due to the one-time transition tax on foreign earnings required by the 2017 Tax Cuts and Jobs Act and fiscal 2020 earnings being subject to GILTI inclusion, additional taxes due with respect to such earnings or the excess of the amount for financial reporting over the tax basis of the Company’s foreign investments would generally be limited to foreign withholding taxes if the Company’s indefinite reinvestment assertion changes. Determination of the amount of any unrecognized deferred income tax liability on these unremitted earnings is not practicable. CARES Act Included in the CARES Act are numerous income tax provisions. Some of the provisions are related to refundable payroll tax credits, deferment of employer side social security payments, net operating loss carryback periods, alternative minimum tax credit refunds, modifications to the net interest deduction limitations, and technical amendments regarding the income tax depreciation of qualified improvement property. These amendments allow, for taxable years beginning in 2019 and 2020, the base for interest deductibility to increase from 30% to 50% of EBITDA. The Company assessed the tax impact of the CARES Act and did not identify items that that would require revision to the Company's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Mar. 31, 2020</t>
        </is>
      </c>
    </row>
    <row r="3">
      <c r="A3" s="3" t="inlineStr">
        <is>
          <t>Retirement Benefits [Abstract]</t>
        </is>
      </c>
    </row>
    <row r="4">
      <c r="A4" s="4" t="inlineStr">
        <is>
          <t>Pension and Other Postretirement Benefits</t>
        </is>
      </c>
      <c r="B4" s="4" t="inlineStr">
        <is>
          <t xml:space="preserve">Pension and Other Postretirement Benefits Defined Benefit Plans The following summarizes benefit obligations, plan assets, and funded status for the defined benefit pension plans: U.S. Plans Non-U.S. Plans Total March 31, March 31, March 31, 2020 2019 2020 2019 2020 2019 Benefit obligation, beginning $ 82,099 $ 88,283 $ 65,886 $ 66,228 $ 147,985 $ 154,511 Service cost 250 250 211 206 461 456 Interest cost 2,562 3,028 1,420 1,527 3,982 4,555 Actuarial losses (gains) 3,740 (57) (3,946) 4,222 (206) 4,165 Settlements/special termination benefits (2,574) (4,630) — (440) (2,574) (5,070) Effects of currency translation — — (1,843) (3,120) (1,843) (3,120) Benefits paid (5,081) (4,775) (2,537) (2,737) (7,618) (7,512) Benefit obligation, ending $ 80,996 $ 82,099 $ 59,191 $ 65,886 $ 140,187 $ 147,985 Fair value of plan assets, beginning $ 32,568 $ 37,659 $ 63,579 $ 63,106 $ 96,147 $ 100,765 Actual return on plan assets (590) 738 1,634 4,183 1,044 4,921 Employer contributions 4,025 3,576 1,519 2,540 5,544 6,116 Plan settlements (2,574) (4,630) — (468) (2,574) (5,098) Effects of currency translation — — (2,122) (3,045) (2,122) (3,045) Benefits paid (5,081) (4,775) (2,537) (2,737) (7,618) (7,512) Fair value of plan assets, ending $ 28,348 $ 32,568 $ 62,073 $ 63,579 $ 90,421 $ 96,147 Funded status of the plan $ (52,648) $ (49,531) $ 2,882 $ (2,307) $ (49,766) $ (51,838) The following summarizes amounts reported in the consolidated balance sheets for the defined benefit pension plans: U.S. Plans Non-U.S. Plans March 31, March 31, 2020 2019 2020 2019 Noncurrent benefit asset recorded in other noncurrent assets $ — $ — $ 14,745 $ 10,389 Accrued current benefit liability recorded in accrued expenses and other current liabilities (3,264) (3,151) (1,227) (1,167) Accrued noncurrent benefit liability recorded in pension, postretirement, and other long-term liabilities (49,384) (46,380) (10,636) (11,529) Funded status of the plan $ (52,648) $ (49,531) $ 2,882 $ (2,307) The following summarizes pension obligations for the defined benefit pension plans: U.S. Plans Non-U.S. Plans March 31, March 31, 2020 2019 2020 2019 Information for pension plans with accumulated benefit: obligation in excess of plan assets: Projected benefit obligation $ 80,996 $ 82,099 $ 31,012 $ 33,171 Accumulated benefit obligation 80,996 82,099 30,400 32,559 Fair value of plan assets 28,348 32,568 19,147 20,475 The following summarizes the net periodic pension cost (benefit) for the defined benefit pension plans: U.S. Plans Non-U.S. Plans March 31, March 31, 2020 2019 2018 2020 2019 2018 Service cost $ 250 $ 250 $ 280 $ 211 $ 206 $ 183 Interest cost 2,562 3,028 2,818 1,420 1,527 1,496 Expected return on plan assets (1,990) (2,265) (2,382) (2,415) (2,667) (2,817) Amortization of actuarial losses 964 934 1,102 901 741 952 Amortization of prior service cost 40 40 40 2 2 3 Special termination benefits — — — — 28 9 Settlement charges 812 1,206 — — (75) — Net periodic pension cost (benefit) $ 2,638 $ 3,193 $ 1,858 $ 119 $ (238) $ (174) The following summarizes activity in accumulated other comprehensive loss for the defined benefit pension plans: U.S. and Non-U.S. Pension U.S. and Non-U.S. Post-retirement Total Prior service (cost) credit $ (402) $ 1,596 $ 1,194 Net actuarial losses (41,100) (4,507) (45,607) Impact of adoption of ASU 2018-02 (2,931) — (2,931) Deferred taxes 10,781 (186) 10,595 Balance at March 31, 2019 $ (33,652) $ (3,097) $ (36,749) Prior service credit (cost) $ 44 $ (732) $ (688) Net actuarial (losses) gains (236) 552 316 Deferred taxes (53) 20 (33) Total change for 2020 $ (245) $ (160) $ (405) Prior service (cost) credit $ (358) $ 864 $ 506 Net actuarial losses (41,336) (3,955) (45,291) Impact of adoption of ASU 2018-02 (2,931) — (2,931) Deferred taxes 10,728 (166) 10,562 Balance at March 31, 2020 $ (33,897) $ (3,257) $ (37,154) The following assumptions were used to determine the expense for the pension, postretirement, other post-employment, and employee savings plans: U.S. Plans Non-U.S. Plans March 31, March 31, 2020 2019 2018 2020 2019 2018 Discount rate 3.79% 3.91% 3.87% 2.50% 2.75% 2.59% Rate of increase in future compensation Not applicable Not applicable Not applicable 5.99% 6.04% 5.91% Expected long-term rate of return on plan assets 6.75% 6.75% 7.00% 3.90% 4.46% 4.70% The following weighted average assumptions were used to determine the benefit obligations for the pension plans: U.S. Plans Non-U.S. Plans March 31, March 31, 2020 2019 2020 2019 Discount rate 3.34% 3.79% 2.58% 2.50% Rate of increase in future compensation Not applicable Not applicable 5.75% 5.99% Net loss and prior service costs for the combined U.S. and non-U.S. pension plans expected to be amortized from accumulated other comprehensive loss into net periodic benefit cost during fiscal 2021 is $(1,251) and $(873), respectively. Plan Assets The following summarizes asset allocations and the percentage of the fair value of plan assets by asset category: Target Allocations U.S. Plans Non-U.S. Plans March 31, 2020 March 31, March 31, 2020 2019 2020 2019 Asset category: Cash and cash equivalents — % 3.6 % 1.4 % 9.1 % 1.2 % Equity securities 36.0 % 34.8 % 35.2 % 14.6 % 14.4 % Debt securities 24.0 % 22.4 % 23.4 % 68.2 % 46.6 % Real estate and other investments 40.0 % 39.2 % 40.0 % 8.1 % 37.8 % Total 100.0 % 100.0 % 100.0 % 100.0 % 100.0 % The fair values for the pension plans by asset category are as follows: U.S. Pension Plans March 31, 2020 Total Level 1 Level 2 Level 3 Cash and cash equivalents $ 1,018 $ 547 $ 471 $ — U.S. equities / equity funds 6,795 6,795 — — International equities / equity funds 3,058 3,058 — — U.S. fixed income funds 5,593 5,593 — — International fixed income funds 784 784 — — Other investments: Diversified funds 8,017 8,017 — — Real estate and other (1) 3,083 — — — Total $ 28,348 $ 24,794 $ 471 $ — U.S. Pension Plans March 31, 2019 Total Level 1 Level 2 Level 3 Cash and cash equivalents $ 463 $ — $ 463 $ — U.S. equities / equity funds 7,963 7,963 — — International equities / equity funds 3,516 3,516 — — U.S. fixed income funds 6,669 6,669 — — International fixed income funds 962 962 — — Other investments: Diversified funds 9,525 9,525 — — Real estate and other (1) 3,470 — — — Total $ 32,568 $ 28,635 $ 463 $ — Non-U.S. Pension Plans March 31, 2020 Total Level 1 Level 2 Level 3 Cash and cash equivalents $ 5,641 $ 5,641 $ — $ — U.S. equities / equity funds 5,906 5,906 — — International equities / equity funds 1,812 1,812 — — Global equity funds 1,312 1,312 — — U.S. fixed income funds 4,995 4,995 — — International fixed income funds 33,330 12,009 21,321 — Global fixed income funds 3,994 3,994 — — Other investments: Diversified funds 3,223 — 3,223 — Real estate and other (1) 1,795 — — — Total $ 62,008 $ 35,669 $ 24,544 $ — Non-U.S. Pension Plans March 31, 2019 Total Level 1 Level 2 Level 3 Cash and cash equivalents $ 745 $ 745 $ — $ — U.S. equities / equity funds 5,589 5,589 — — International equities / equity funds 2,191 2,191 — — Global equity funds 1,379 1,379 — — U.S. fixed income funds 6,617 6,617 — — International fixed income funds 23,034 2,220 20,814 — Other investments: Diversified funds 22,012 — 22,012 — Real estate and other (1) 2,012 — — — Total $ 63,579 $ 18,741 $ 42,826 $ — (1) Certain investments that are measured at fair value using the net asset value per share practical expedient have not been classified in the fair value hierarchy. The following summarizes the plan assets recognized and measured at fair value using the net asset value and the inputs used to determine the fair value: March 31, 2020 March 31, 2019 Fair Value Unfunded Commitments Redemption Frequency Redemption Notice Period Fair Value Unfunded Commitments Redemption Frequency Redemption Notice Period Diversified funds $ — None Self-Liquidating None $ 8 None Self-Liquidating None Real estate and other 4,879 None Quarterly 60 Days 5,482 None Quarterly 60 Days Postretirement Health and Life Insurance Benefits The following summarizes benefit obligations, plan assets, and funded status for the postretirement health and life insurance benefits plans: U.S. Plans Non-U.S. Plans Total March 31, March 31, March 31, 2020 2019 2020 2019 2020 2019 Benefit obligation, beginning $ 4,445 $ 4,372 $ 2,278 $ 2,112 $ 6,723 $ 6,484 Service cost 7 7 — 7 7 14 Interest cost 151 154 161 151 312 305 Effect of currency translation — — (577) (291) (577) (291) Actuarial losses 27 225 125 413 152 638 Benefits paid (180) (313) (131) (114) (311) (427) Benefit obligation, ending $ 4,450 $ 4,445 $ 1,856 $ 2,278 $ 6,306 $ 6,723 Fair value of plan assets, beginning $ — $ — $ — $ — $ — $ — Employer contributions 180 313 131 114 311 427 Benefits paid (180) (313) (131) (114) (311) (427) Fair value of plan assets, ending $ — $ — $ — $ — $ — $ — Funded status of the plan $ (4,450) $ (4,445) $ (1,856) $ (2,278) $ (6,306) $ (6,723) U.S. Plans Non-U.S. Plans Total March 31, March 31, March 31, 2020 2019 2020 2019 2020 2019 Accrued current benefit liability recorded in accrued expenses and other current liabilities $ (355) $ (335) $ (133) $ (153) $ (488) $ (488) Accrued non-current benefit liability recorded in pension, postretirement, and other long-term liabilities (4,095) (4,110) (1,723) (2,125) (5,818) (6,235) Funded status of the plan $ (4,450) $ (4,445) $ (1,856) $ (2,278) $ (6,306) $ (6,723) The following summarizes net periodic benefit costs for the postretirement health and life insurance benefits plans: U.S. Plans Non-U.S. Plans March 31, March 31, 2020 2019 2018 2020 2019 2018 Service cost $ 7 $ 7 $ 7 $ — $ 7 $ 7 Interest cost 151 154 141 161 151 190 Prior service credit (699) (699) (698) (9) (10) (11) Actuarial losses 385 402 418 49 31 40 Net periodic benefit costs (income) $ (156) $ (136) $ (132) $ 201 $ 179 $ 226 The following assumptions were used to determine non-U.S. Plan postretirement benefit obligations: March 31, 2020 2019 Discount rate 7.94 % 7.98 % Health care cost trend rate assumed for next year 7.07 % 7.33 % Ultimate trend rate 7.07 % 7.33 % A one-percentage-point change in assumed health care cost trend rates would not have a significant effect on the amounts reported for health care plans. The annual rate of increase in the per capita cost of covered health care benefits is not applicable as the Company’s annual cost commitment to the benefits is capped and not adjusted for future medical inflation. Prior service credits of $706 and unrecognized net actuarial losses of $(376) are expected to be amortized from accumulated comprehensive loss into postretirement healthcare benefits net periodic benefit cost for the combined U.S. and non-U.S. postretirement benefits during fiscal 2021. Cash Flows The Company expects to contribute $3,991 to its U.S. benefits plans and $1,827 to its non-U.S. benefit plans in fiscal 2021. The Company expects to contribute $488 to its combined U.S. and non-U.S. postretirement benefit plans in fiscal 2021. The Company’s contributions to the defined contribution plans were $4,747, $4,939, and $4,627 the years ended March 31, 2020, 2019, and 2018, respectively. The following summarizes the expected benefit payments to be paid in future years: Pension Benefits Other Benefits U.S. Plans Non-U.S. Plans U.S. Plans Non-U.S. Plans March 31, 2020 March 31, 2020 March 31, 2020 March 31, 2020 2021 $ 8,017 $ 3,401 $ 355 $ 133 2022 6,294 2,865 305 132 2023 6,120 2,910 302 131 2024 6,032 3,003 297 131 2025 6,023 3,205 291 130 Years 2025-2029 27,189 16,166 1,380 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 xml:space="preserve">Segment Information The following summarizes segment information: Years Ended March 31, 2020 2019 2018 Sales and other operating revenues: Leaf - North America $ 224,707 $ 285,718 $ 451,383 Leaf - Other Regions 1,282,616 1,499,839 1,394,048 Other Products and Services 19,938 16,036 535 Total sales and other operating revenues $ 1,527,261 $ 1,801,593 $ 1,845,966 Operating (loss) income: Leaf - North America 8,008 10,113 26,446 Leaf - Other Regions 69,149 112,180 88,742 Other Products and Services (88,766) (35,039) (3,284) Total operating (loss) income $ (11,609) $ 87,254 $ 111,904 March 31, 2020 Leaf - North America Leaf - Other Regions Other Products and Services Total Segment assets $ 266,253 $ 1,284,317 $ 212,493 $ 1,763,063 Trade and other receivables, net 28,520 207,534 3,685 239,739 Equity in net assets of investee companies — 56,456 11,075 67,531 Depreciation and amortization 7,186 24,187 4,455 35,828 Capital expenditures 3,930 14,551 38,362 56,843 March 31, 2019 Leaf - North America Leaf - Other Regions Other Products and Services Total Segment assets $ 243,248 $ 1,488,226 $ 127,801 $ 1,859,275 Trade and other receivables, net 18,297 289,662 3,038 310,997 Goodwill 2,795 13,669 17,872 34,336 Equity in net assets of investee companies — 57,161 11,845 69,006 Depreciation and amortization 7,065 25,695 2,987 35,747 Capital expenditures 4,594 17,325 30,793 52,712 March 31, 2018 Leaf - North America Leaf - Other Regions Other Products and Services Total Segment assets $ 366,495 $ 1,528,859 $ 71,277 $ 1,966,631 Trade and other receivables, net 46,096 257,968 335 304,399 Goodwill 2,795 13,669 11,082 27,546 Equity in net assets of investee companies — 57,434 9,935 67,369 Depreciation and amortization 7,435 25,754 409 33,598 Capital expenditures 4,649 17,017 1,632 23,298 The following summarizes geographic sales and other operating revenues by destination of the product shipped: Years Ended March 31, 2020 2019 2018 Sales and Other Operating Revenues: United States $ 213,036 $ 246,828 $ 291,804 China 180,907 184,921 249,549 Indonesia 119,604 118,995 76,364 Belgium (1) 118,819 126,694 137,313 United Arab Emirates 100,375 78,329 72,183 Northern Africa 39,311 120,964 111,971 Other 755,209 924,862 906,782 Total $ 1,527,261 $ 1,801,593 $ 1,845,966 (1) The Belgium destination represents a customer-owned storage and distribution center from which the tobacco will be shipped on to manufacturing facilities. The following customers, including affiliates, account for more than 10% of total sales and other operating revenues: Philip Morris International Inc. and China Tobacco International Inc. for the years ended March 31, 2020 and 2018, and Philip Morris International Inc., China Tobacco International Inc., and Imperial Brands, PLC for the year ended March 31, 2019. The following summarizes geographic property, plant, and equipment by location: March 31, 2020 2019 2018 Property, Plant, and Equipment, Net: Canada $ 66,823 $ 40,027 $ 8,590 Brazil 66,211 68,647 72,190 Zimbabwe 49,814 51,943 51,768 United States 47,023 49,600 54,233 Malawi 23,413 21,948 21,571 Tanzania 18,290 16,908 18,884 Other 24,422 27,323 27,045 Total $ 295,996 $ 276,396 $ 254,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Mar. 31, 2020</t>
        </is>
      </c>
    </row>
    <row r="3">
      <c r="A3" s="3" t="inlineStr">
        <is>
          <t>Restructuring and Related Activities [Abstract]</t>
        </is>
      </c>
    </row>
    <row r="4">
      <c r="A4" s="4" t="inlineStr">
        <is>
          <t>Restructuring and Asset Impairment Charges</t>
        </is>
      </c>
      <c r="B4" s="4" t="inlineStr">
        <is>
          <t xml:space="preserve">Restructuring and Asset Impairment Charges The Company continues to focus on efficiency and cost savings across its business. During the year ended March 31, 2020, the Company announced a cost saving initiative and restructuring plan to repurpose a processing facility in South America for storage and special projects and process tobacco under a third-party arrangement going forward. During the year ended March 31, 2019, the Company incurred costs associated with the closing of a processing facility in Europe to process tobacco under a third-party arrangement going forward and the consolidation of the Company's U.S. green tobacco processing operations into its Wilson, North Carolina facility and the repurposing of its Farmville, North Carolina facility for storage and special projects. During the year ended March 31, 2018, the asset impairment charges were incurred due to restructuring of certain operations in Africa. The following summarizes the Company's restructuring and asset impairment charges: Years Ended March 31, 2020 2019 2018 Beginning balance $ 1,843 $ 107 $ 189 Period Charges: Employee separation charges (recoveries) 4,592 4,055 (22) Total employee separation and other cash charges (recoveries) 4,592 4,055 (22) Payments (6,028) (2,319) (60) Ending balance $ 407 $ 1,843 $ 107 Asset impairment and other noncash charges 1,054 891 404 Total restructuring and asset impairment charges $ 5,646 $ 4,946 $ 382 There are no employee separation and other cash charges recorded in the Company's Other Products and Services segment. The following summarizes the employee separation and other cash charges recorded in the Company’s Leaf - North America and Leaf - Other Regions segments: Years Ended March 31, 2020 2019 2018 Leaf - North America Leaf - Other Regions Leaf - North America Leaf - Other Regions Leaf - North America Leaf - Other Regions Beginning balance $ 1,621 $ 222 $ — $ 107 $ 60 $ 129 Period charges (recoveries) 8 4,584 2,668 1,387 — (22) Payments (1,629) (4,399) (1,047) (1,272) (60) — Ending balance $ — $ 407 $ 1,621 $ 222 $ — $ 107 The following summarizes asset impairment and other noncash charges: Years Ended March 31, 2020 2019 2018 Leaf - North America $ — $ 545 $ — Leaf - Other Regions 772 346 404 Other Products and Services 282 — — Total $ 1,054 $ 891 $ 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Related Party Transactions The following summarizes sales and purchases with related parties: Years Ended March 31, 2020 2019 2018 Sales $ 16,245 $ 15,480 $ 25,257 Purchases 120,084 137,017 101,096 The Company’s accounts receivable, related parties and accounts payable, related parties, as presented in the consolidated balance sheets, relate to transactions with equity method inves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Mar. 31, 2020</t>
        </is>
      </c>
      <c r="C2" s="2" t="inlineStr">
        <is>
          <t>Mar. 31, 2019</t>
        </is>
      </c>
      <c r="D2" s="2" t="inlineStr">
        <is>
          <t>Mar. 31, 2018</t>
        </is>
      </c>
    </row>
    <row r="3">
      <c r="A3" s="3" t="inlineStr">
        <is>
          <t>Statement of Comprehensive Income [Abstract]</t>
        </is>
      </c>
    </row>
    <row r="4">
      <c r="A4" s="4" t="inlineStr">
        <is>
          <t>Net (loss) income</t>
        </is>
      </c>
      <c r="B4" s="7" t="n">
        <v>-270319</v>
      </c>
      <c r="C4" s="7" t="n">
        <v>-71168</v>
      </c>
      <c r="D4" s="7" t="n">
        <v>51906</v>
      </c>
    </row>
    <row r="5">
      <c r="A5" s="3" t="inlineStr">
        <is>
          <t>Other comprehensive income (loss), net of tax:</t>
        </is>
      </c>
    </row>
    <row r="6">
      <c r="A6" s="4" t="inlineStr">
        <is>
          <t>Foreign currency translation adjustment</t>
        </is>
      </c>
      <c r="B6" s="6" t="n">
        <v>-583</v>
      </c>
      <c r="C6" s="6" t="n">
        <v>-9048</v>
      </c>
      <c r="D6" s="6" t="n">
        <v>9611</v>
      </c>
    </row>
    <row r="7">
      <c r="A7" s="4" t="inlineStr">
        <is>
          <t>Pension and other postretirement benefit plans</t>
        </is>
      </c>
      <c r="B7" s="6" t="n">
        <v>-405</v>
      </c>
      <c r="C7" s="6" t="n">
        <v>-1238</v>
      </c>
      <c r="D7" s="6" t="n">
        <v>3613</v>
      </c>
    </row>
    <row r="8">
      <c r="A8" s="4" t="inlineStr">
        <is>
          <t>Cash flow hedges</t>
        </is>
      </c>
      <c r="B8" s="6" t="n">
        <v>3145</v>
      </c>
      <c r="C8" s="6" t="n">
        <v>-2614</v>
      </c>
      <c r="D8" s="6" t="n">
        <v>1100</v>
      </c>
    </row>
    <row r="9">
      <c r="A9" s="4" t="inlineStr">
        <is>
          <t>Total other comprehensive income (loss), net of tax</t>
        </is>
      </c>
      <c r="B9" s="6" t="n">
        <v>2157</v>
      </c>
      <c r="C9" s="6" t="n">
        <v>-12900</v>
      </c>
      <c r="D9" s="6" t="n">
        <v>14324</v>
      </c>
    </row>
    <row r="10">
      <c r="A10" s="4" t="inlineStr">
        <is>
          <t>Total comprehensive (loss) income</t>
        </is>
      </c>
      <c r="B10" s="6" t="n">
        <v>-268162</v>
      </c>
      <c r="C10" s="6" t="n">
        <v>-84068</v>
      </c>
      <c r="D10" s="6" t="n">
        <v>66230</v>
      </c>
    </row>
    <row r="11">
      <c r="A11" s="4" t="inlineStr">
        <is>
          <t>Comprehensive loss attributable to noncontrolling interests</t>
        </is>
      </c>
      <c r="B11" s="6" t="n">
        <v>-5711</v>
      </c>
      <c r="C11" s="6" t="n">
        <v>-452</v>
      </c>
      <c r="D11" s="6" t="n">
        <v>-991</v>
      </c>
    </row>
    <row r="12">
      <c r="A12" s="4" t="inlineStr">
        <is>
          <t>Comprehensive (loss) income attributable to Pyxus International, Inc.</t>
        </is>
      </c>
      <c r="B12" s="7" t="n">
        <v>-262451</v>
      </c>
      <c r="C12" s="7" t="n">
        <v>-83616</v>
      </c>
      <c r="D12" s="7" t="n">
        <v>672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12 Months Ended</t>
        </is>
      </c>
    </row>
    <row r="2">
      <c r="B2" s="2" t="inlineStr">
        <is>
          <t>Mar. 31, 2020</t>
        </is>
      </c>
    </row>
    <row r="3">
      <c r="A3" s="3" t="inlineStr">
        <is>
          <t>Commitments and Contingencies Disclosure [Abstract]</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2,534 and the total assessment including penalties and interest at March 31, 2020 is $9,039. On March 18, 2014, the government in Brazilian State of Santa Catarina also issued a tax assessment with respect to local intrastate trade tax credits that result primarily from tobacco transferred between states within Brazil. The assessment for intrastate trade tax credits taken is $2,192 and the total assessment including penalties and interest at March 31, 2020 is $5,875.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and the State of Santa Catarina. These jurisdictions permit the sale or transfer of excess credits to third parties, however approval must be obtained from the tax authorities. The Company has agreements with the state governments regarding the amounts and timing of credits that can be sold. The tax credits have a carrying value of $9,378.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s the total amount of the IPI credits to be approximately $94,316 at March 31, 2013. Since the March 2013 ruling definitively (without the government's ability to appeal) granted the Company the ownership of the IPI credits generated between 1983 and 1990, the Company believes the amount of IPI credits that were used to offset other federal taxes in 2004 and 2005 are realizable beyond a reasonable doubt. Accordingly, at March 31, 2013, the Company recorded the $24,142 IPI credits it realized in other income, net in the consolidated statements of operations. No further benefit has been recognized pending the outcome of the judicial procedure to ascertain the final amount as those amounts have not yet been realized. Other Matters On October 8, 2019, the City of New York (the “City”) filed a complaint in U.S. District Court for the Eastern District of New York (the “District Court”) against 24 e-liquids companies, including the Company’s Humble Juice subsidiary, seeking an injunction to prevent sales of e-cigarette products to residents of New York City without adequate age-verification systems and to prohibit marketing e-cigarettes to New York City residents under the age of 21, as well as statutory damages and compensation to the city for the costs of abating underage e-cigarette use. Humble Juice and the City agreed to resolve the City’s claims without further litigation with the entry of a consent order, approved by the District Court on February 24, 2020, under which Humble Juice, while not admitting to any violation of law, agreed to certain age-verification and age-gating procedures and volume limits for website orders with respect to residents of New York City, to specified penalties for failure to comply with these requirements in the future and to the payment of $1 to the City.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The Company has identified an asset retirement obligatio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0</t>
        </is>
      </c>
    </row>
    <row r="3">
      <c r="A3" s="3" t="inlineStr">
        <is>
          <t>Organization, Consolidation and Presentation of Financial Statements [Abstract]</t>
        </is>
      </c>
    </row>
    <row r="4">
      <c r="A4" s="4" t="inlineStr">
        <is>
          <t>Variable Interest Entities</t>
        </is>
      </c>
      <c r="B4" s="4" t="inlineStr">
        <is>
          <t xml:space="preserve">Variable Interest Entities The following summarizes the Company's financial relationships with its unconsolidated variable interest entities: March 31, 2020 2019 Investments in variable interest entities $ 62,407 $ 64,281 Receivables with variable interest entities 10,099 3,273 Guaranteed amounts to variable interest entities (not to exceed) 59,792 67,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ed Receivables</t>
        </is>
      </c>
      <c r="B1" s="2" t="inlineStr">
        <is>
          <t>12 Months Ended</t>
        </is>
      </c>
    </row>
    <row r="2">
      <c r="B2" s="2" t="inlineStr">
        <is>
          <t>Mar. 31, 2020</t>
        </is>
      </c>
    </row>
    <row r="3">
      <c r="A3" s="3" t="inlineStr">
        <is>
          <t>Disclosure of Securitized or Asset-backed Financing Arrangement Assets and Other Financial Assets Managed Together [Abstract]</t>
        </is>
      </c>
    </row>
    <row r="4">
      <c r="A4" s="4" t="inlineStr">
        <is>
          <t>Securitized Receivables</t>
        </is>
      </c>
      <c r="B4" s="4" t="inlineStr">
        <is>
          <t>Securitized Receivables During the year ended March 31, 2020, the Company sold trade receivables to unaffiliated financial institutions under three accounts receivable securitization facilities. Under the first facility, the Company continuously sells a designated pool of trade receivables to a special purpose entity, which sells 100% of the receivables to an unaffiliated financial institution. Following the sale and transfer of the receivables to the special purpose entity, the receivables are isolated from the Company and its affiliates, and upon the sale and transfer of the receivables from the special purpose entity to the unaffiliated financial institutions, effective control of the receivables is passed to the unaffiliated financial institution, which has all rights, including the right to pledge or sell the receivables. As of March 31, 2020, the investment limit of this facility was $125,000 of trade receivables. For the first facility, the Company incurred facility costs of $1,010 and $930 during the years ended March 31, 2020 and 2019, respectively. The facility requires a minimum level of deferred purchase price be retained by the Company in connection with the sales of the receivables to the unaffiliated financial institution. The Company continues to service, administer, and collect the receivables on behalf of the special purpose entity and receives a servicing fee of 0.5% of serviced receivables per annum. As the Company estimates the expected fee it receives in return for its obligation to service these receivables is at fair value, no servicing assets or liabilities are recognized. Servicing fees are recorded as a reduction of selling, general, and administrative expenses within the statements of consolidated operations. Under the first facility, the special purpose entity is provided an option to terminate the facility agreement upon the failure of the Company to maintain a minimum shareholder’s equity balance. As of December 31, 2019 and March 31, 2020, the Company did not maintain the minimum shareholder's equity balance, which would have allowed the special purpose entity the option to terminate the facility agreement. The special purpose entity opted not to terminate the facility agreement and acceptance of receivables continued under the facility. The Company and the special purpose entity have executed a waiver and an amendment to the facility agreement with effective dates of December 31, 2019 and March 31, 2020, respectively, which resolved the Company's failure to maintain a minimum shareholders' equity balance. For the second and third facilities, the Company offers trade receivables for sale to an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Under the first and second facilities, the Company does not receive servicing fee from the unaffiliated financial institution and as a result, has established a servicing liability based upon unobservable inputs, primarily discounted cash flow. As of March 31, 2020, the investment limit under the second facility was $125,000 of trade receivables. As of March 31, 2020, the investment limit under the third facility was variable based on qualifying sales. As servicer of the first and second facilities, the Company may receive funds that are due to the unaffiliated financial institutions which are net settled on the next settlement date. As of March 31, 2020 and 2019, trade receivables, net in the consolidated balance sheets has been reduced by $9,586 and $5,208 as a result of the net settlement, respectively. See Note 26. "Fair Value Measurements" for further information. The second and third facilities do not contain restrictive covenants. The following summarizes the Company’s accounts receivable securitization information as of March 31: March 31, 2020 2019 Receivables outstanding in facility as of March 31: $ 135,439 $ 210,672 Beneficial interest $ 27,021 $ 40,332 Servicing liability $ 43 $ 90 Cash proceeds for the years ended March 31: Cash purchase price $ 523,521 $ 672,333 Deferred purchase price 240,994 242,966 Service fees 455 576 Total $ 764,970 $ 915,875 As of March 31, 2020 and 2019, accounts receivable sold and outstanding were $135,439 and $210,67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The inputs used to measure fair value are prioritized based on a three-level valuation hierarchy, which is comprised of observable and non-observable inputs. Observable inputs reflect market data obtained from independent sources, while unobservable inputs reflect the Company's market assumptions. These three levels of inputs create the following fair value hierarchy: • Level 1 inputs - Quoted prices in active markets for identical assets or liabilities. • Level 2 inputs - Quoted prices in active markets for similar assets or liabilities, quoted prices for identical or similar assets or liabilities in markets that are not active, and observable inputs (other than quoted prices) for the assets or liabilities. • Level 3 inputs - Unobservable inputs for the assets or liabilities. The following summarizes assets and liabilities measured at fair value on a recurring basis: March 31, 2020 March 31, 2019 Level 2 Level 3 Total Assets / Level 2 Level 3 Total Assets / Financial assets Derivative financial instruments $ — $ — $ — $ 186 $ — $ 186 Securitized beneficial interests — 27,021 27,021 — 40,332 40,332 Total assets $ — $ 27,021 $ 27,021 $ 186 $ 40,332 $ 40,518 Financial liabilities Long-term debt $ 358,782 $ 848 $ 359,630 $ 830,082 $ 703 $ 830,785 Guarantees — 2,791 2,791 — 3,714 3,714 Total liabilities $ 358,782 $ 3,639 $ 362,421 $ 830,082 $ 4,417 $ 834,499 Level 2 measurements • Debt: The fair value of debt is based on the market price for similar financial instruments or model-derived valuations with observable inputs.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Should the loss rate change 10% or 20%, the fair value of the guarantee at March 31, 2020 would change by $279 and $558, respectively. The historical loss rate was weighted by the principal balance of the loans. • Securitized beneficial interests: The fair value of securitized beneficial interests is based on the present value of future expected cash flows. Since the discount rate and the payment speed are components of the same equation, a change in either by 10% or 20% would change the value of the recorded beneficial interest at March 31, 2020 by $133 and $267, respectively. The discount rate was weighted by the outstanding interest. Payment speed was weighted by the average days outstanding. Reconciliation of Change in Recurring Level 3 Balances The following summarizes the changes in Level 3 instruments measured on a recurring basis. Securitized Beneficial Interests Guarantees Beginning balance March 31, 2018 $ 48,715 $ 5,864 Sales of receivables/issuance of guarantees 247,386 4,969 Settlements (250,365) (6,109) Losses recognized in earnings (5,404) (1,010) Ending balance at March 31, 2019 40,332 3,714 Sales of receivables/issuance of guarantees 229,751 2,982 Settlements (238,437) (3,802) Losses recognized in earnings (4,625) (103) Ending Balance at March 31, 2020 $ 27,021 $ 2,791 The amount of total losses included in earnings for the years ended March 31, 2020 and 2019 attributable to the change in unrealized losses relating to assets still held at the respective dates was $951 and $1,289 on securitized beneficial interests. Gains and losses included in earnings are reported in other income, net. Information about Fair Value Measurements Using Significant Unobservable Inputs The following summarizes significant unobservable inputs and the valuation techniques utilized: Fair value at March 31, 2020 Valuation Technique Unobservable Input Range (Weighted Average) Securitized Beneficial Interests $ 27,021 Discounted Cash Flow Discount Rate 3.44% to 3.45% Payment Speed 77 days to 100 days Tobacco Supplier Guarantees 2,536 Historical Loss Historical Loss 2.20% to 10.00% 255 Discounted Cash Flow Market Interest Rate 15.00% to 75.80% Fair value at March 31, 2019 Valuation Technique Unobservable Input Range (Weighted Average) Securitized Beneficial Interests $ 40,332 Discounted Cash Flow Discount Rate 5.0% to 6.5% Payment Speed 67 days to 80 days Tobacco Supplier Guarantees 3,502 Historical Loss Historical Loss 2.4% to 10.0% 212 Discounted Cash Flow Market Interest Rate 15.0% to 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Mar. 31, 2020</t>
        </is>
      </c>
    </row>
    <row r="3">
      <c r="A3" s="3" t="inlineStr">
        <is>
          <t>Quarterly Financial Information Disclosure [Abstract]</t>
        </is>
      </c>
    </row>
    <row r="4">
      <c r="A4" s="4" t="inlineStr">
        <is>
          <t>Selected Quarterly Financial Data (Unaudited)</t>
        </is>
      </c>
      <c r="B4" s="4" t="inlineStr">
        <is>
          <t>Selected Quarterly Financial Data (Unaudited) The following summarizes selected quarterly financial information: Year Ended March 31, 2020 First Quarter Second Quarter Third Quarter Fourth Quarter Fiscal Year Sales and other operating revenues $ 276,670 $ 382,981 $ 363,260 $ 504,350 $ 1,527,261 Gross profit 39,712 60,220 55,127 69,620 224,679 Other income (loss), net 2,948 1,514 (401) (1,928) 2,133 Restructuring and asset impairment charges 212 8 672 4,754 5,646 Goodwill impairment — — — 33,759 33,759 Net loss (62,163) (16,604) (22,446) (169,106) (270,319) Net loss attributable to noncontrolling interest (366) (86) (453) (4,753) (5,658) Net loss attributable to Pyxus International, Inc. (61,797) (16,518) (21,993) (164,353) (264,661) Per Share of Common Stock: Basic loss attributable to Pyxus International, Inc. (1) (6.79) (1.81) (2.40) (17.91) (28.93) Diluted loss attributable to Pyxus International, Inc. (1) (6.79) (1.81) (2.40) (17.91) (28.93) Year Ended March 31, 2019 First Quarter Second Quarter Third Quarter Fourth Quarter Fiscal Year Sales and other operating revenues $ 290,989 $ 394,876 $ 524,487 $ 591,241 $ 1,801,593 Gross profit 41,395 49,204 74,711 85,504 250,814 Other income, net 2,921 2,561 7,991 744 14,217 Restructuring and asset impairment charges 1,541 182 1,667 1,556 4,946 Net loss (1,413) (54,842) (5,002) (9,911) (71,168) Net (loss) income attributable to noncontrolling interests (654) (208) 93 68 (701) Net loss attributable to Pyxus International, Inc. (759) (54,634) (5,095) (9,979) (70,467) Per Share of Common Stock: Basic loss attributable to Pyxus International, Inc. (1) (0.08) (6.04) (0.56) (1.10) (7.78) Diluted loss attributable to Pyxus International, Inc. (1) (0.08) (6.04) (0.56) (1.10) (7.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Subsequent Events Criticality Acquisition On April 22, 2020, the Company acquired the remaining 60.0% of the equity in Criticality, LLC in exchange for consideration consisting of $5,000 cash and the settlement of the Company's $7,450 note receivable from Criticality, subject to certain post-closing adjustments. Inventories, Net During the quarter ended June 30, 2020, the Company recorded a $15,056 inventory LCM write-down of its inventory from the other products and services segment due to a shift in expected future products mix in response to market supply conditions and continued market price compression. Nicotine River, LLC Ownership Exchange On August 14, 2020, the Company exchanged its 40.0% ownership interest in Nicotine River, LLC for an additional 14.3% interest in Humble Juice Co, LLC ("Humble"), increasing the Company's ownership interest in Humble to 65.3%. Humble is a consolidated subsidiary of the Company. Foreign Seasonal Lines of Credit On May 19, 2020, the Company amended the terms of its $105,000 of foreign seasonal lines of credit with the Standard Bank of South Africa Limited (“Standard”). The amendment reduced the total credit limit to $85,000 and changed the maturity date from April 30, 2020 to March 31, 2021 or May 1, 2021, depending on the line of credit. On June 29, 2020, the Company amended the terms of its $255,000 of the original aggregate maximum borrowing availability under the existing foreign seasonal lines of credit with Eastern and Southern African Trade and Development Bank (“TDB”). The amendment changed the anniversary date for renewal to July 31, 2020 and extended the review period for subsequent renewals from March 31, 2020 to July 31, 2020. On August 13, 2020, the Company entered into an Amendment and Restatement Agreement ("the Agreement") with TDB. The Agreement sets forth the terms that govern and supersede the terms of the separate existing foreign seasonal lines of credit for various subsidiaries of the Company with TDB. The original aggregate maximum borrowing availability under the existing foreign seasonal lines of credit was $255,000 and the aggregate borrowings outstanding were $240,500 as of August 13, 2020. Subject to certain conditions, the Agreement increases the Company's maximum aggregate borrowing capacity to $285,000. Loans under the Agreement will bear interest at LIBOR plus 6%. The Agreement terminates on June 30, 2021, and may be renewed at TDB’s discretion. Bankruptcy Proceedings On June 15, 2020, Pyxus International, Inc. and its subsidiaries Alliance One International, LLC, Alliance One North America, LLC, Alliance One Specialty Products, LLC and GSP Properties, LLC (collectively, the “Debtors”) filed voluntary petitions (the “Chapter 11 Cases”) under Chapter 11 of the United States Bankruptcy Code (the “Bankruptcy Code”) with the Bankruptcy Court for the District of Delaware (the “Bankruptcy Court”) to implement a prepackaged chapter 11 plan of reorganization (“Prepack Plan”) that effectuates a financial restructuring of the Company’s secured debt (the “Restructuring”). The Company commenced solicitation of the Prepack Plan with a related disclosure statement (“Disclosure Statement”) on June 14, 2020. The Chapter 11 Cases have been administered jointly under the caption In re Pyxus International, Inc., et al. The Debtors filed motions with the Bankruptcy Court seeking authorization to continue to operate its businesses as “debtors-in-possession” under the jurisdiction of the Bankruptcy Court and in accordance with the applicable provisions of the Bankruptcy Code and orders of the Bankruptcy Court. To ensure its ability to continue operating in the ordinary course of business both domestically and internationally, the Debtors also filed with the Bankruptcy Court a variety of “first day” relief motions, including authority to pay employee wages and benefits and vendors and suppliers in the ordinary course of business. The Prepack Plan and the “first day” relief anticipate that vendors and other unsecured creditors who continue to work with the Debtors on existing terms will be paid in full and in the ordinary course of business. Under the Bankruptcy Code, third-party actions to collect pre-petition indebtedness owed by the Debtors, as well as most litigation then pending against these entities, are subject to an automatic stay. Absent an order of the Bankruptcy Court providing otherwise, substantially all pre-petition liabilities are administered under a Chapter 11 plan of reorganization to be voted upon by creditors and other stakeholders, and approved by the Bankruptcy Court. However, under the Bankruptcy Code, regulatory proceedings (as well as criminal proceedings) are generally not subject to an automatic stay and continue during the pendency of the Chapter 11 Cases. The commencement of the Chapter 11 Cases constituted an event of default, and caused an automatic and immediate acceleration of repayment obligations under the First Lien Notes, the Second Lien Notes, and the ABL Facility. However, any efforts to enforce such payment obligations are automatically stayed as of the Petition Date, and are subject to the applicable provisions of the Bankruptcy Code and orders of the Bankruptcy Court. Further borrowings under the ABL Facility are not available as a result of this event of default. On June 14, 2020, the Debtors entered into a Restructuring Support Agreement (the “RSA”) with holders (collectively, the “Consenting Noteholders”) of greater than 92% of the First Lien Notes and greater than 67% of the Second Lien Notes. As set forth in the RSA, including in the term sheets attached thereto (including all exhibits, annexes and schedules attached thereto, the “Term Sheets”), the Debtors and Consenting Noteholders (collectively, the “RSA Parties”) agreed to the terms of the Restructuring, which was contemplated to be implemented through the Prepack Plan. On June 15, 2020, the Debtors commenced the Chapter 11 Cases to implement the Prepack Plan. The RSA contemplates a comprehensive deleveraging of the Debtors' balance sheet. The commencement of the Chapter 11 Cases constituted an event of default, and caused an automatic and immediate acceleration of repayment obligations under the Company's 8.5% Senior Secured First Lien Notes due 2021 ("the First Lien Notes"), its 9.875% Senior Secured Second Lien Notes due 2021 ("the Second Lien Notes"), and the Company's asset-based revolving credit facility ("the ABL Facility"). However, any efforts to enforce such payment obligations are automatically stayed as of the Petition Date, and are subject to the applicable provisions of the Bankruptcy Code and orders of the Bankruptcy Court. Borrowings under the ABL Facility were not available commencing on the Petition Date as a result of this event of default. As described below, the ABL Facility was terminated and repaid on June 17, 2020. DIP Facility On June 17, 2020, following its receipt on such date of interim approval from the Bankruptcy Court (the “DIP Order”), the Company entered into a multiple draw superpriority secured debtor-in-possession term loan facility (the “DIP Facility”) in an aggregate principal amount of $206.7 million on the terms and conditions set forth in the DIP credit agreement (the “DIP Credit Agreement”) between the Company, certain holders of the Company’s 9.875% senior secured second lien notes due 2021 (the “DIP Lenders”) and Cortland Capital Market Services LLC, as administrative agent and collateral agent, which is guaranteed by certain of the Debtors’ subsidiaries. The DIP Facility provides $131.7 million in initial funding, with the ability for Pyxus to borrow up to an additional $75.0 million upon entry of a final order from the Bankruptcy Court approving the DIP Facility, which was issued on July 20, 2020. Drawn amounts under the DIP Facility bear interest at either (1) an Alternate Base Rate plus 9.25%, per annum or (2) 10.25% plus the LIBOR Rate, per annum, with a LIBOR floor of 1.5%. Undrawn amounts under the DIP Facility are subject to a ticking fee of 3.0% per annum calculated on a daily basis on the aggregate daily unused amount, accruing commencing on June 17, 2020 and until such commitments have terminated, which ticking fee is due and payable in arrears on the earlier to occur of a borrowing upon entry of a final order and the date on which such commitments have terminated. During the continuance of an event of default (as further described in the DIP Credit Agreement), the overdue amounts under the DIP Facility bear interest at an additional 2% per annum above the interest rate otherwise applicable. The proceeds of the DIP Facility are to be used, among other things, to (a) effect the refinancing of the ABL Facility (which occurred on June 17, 2020); (b) pay related transaction costs, fees and expenses; (c) provide working capital and for other general corporate purposes in accordance with the Budget; (d) make adequate protection payments as authorized by the Court in the DIP Order; (e) pay obligations arising from or related to the Carve Out (as defined below); and (f) pay restructuring costs incurred in connection with the Chapter 11 Cases. The maturity date of the DIP Facility is the earliest of (a) December 17, 2020; (b) the date of the substantial consummation (as defined in Section 1101(2) of the Bankruptcy Code) of a plan of reorganization; (c) the date on which Pyxus and its subsidiaries consummate a sale of all or substantially all of their assets pursuant to section 363 of the Bankruptcy Code or otherwise; and (d) such earlier date on which the loans shall become due and payable by acceleration or otherwise in accordance with the terms of the DIP Credit Agreement and the other related documents. Under the DIP Facility, the DIP Lenders and Cortland Capital Market Services LLC, as collateral agent, subject to the Carve Out and the terms of the DIP Order and, in each case, other than certain excluded assets, are at all times during the pendency of the Chapter 11 Cases secured, by (i) a first priority senior priming security interest in and lien upon the DIP Priming Collateral (as defined in the DIP Order); (ii) a first priority senior security interest in and lien upon the DIP Priority Collateral (as defined in the DIP Order), and (iii) a junior security interest in and lien upon DIP Junior Collateral (as defined in the DIP Order). The DIP Lenders and collateral agent are also secured by security interests in substantially all of the assets of certain non-debtor subsidiaries of Pyxus. The Debtors’ obligations to the DIP Lenders and the liens and superpriority claims are subject in each case to a carve out (the “Carve Out”), subject to a cap, that accounts for certain statutory fees, committee professional fees and post-notice professional fees payable in connection with the Chapter 11 Cases. Upon the effectiveness of the Plan, claims under the DIP Facility are satisfied in the manner described below and the DIP Facility terminates. Confirmation Order On August 21, 2020, the Bankruptcy Court entered an order (“Confirmation Order”) pursuant to the Bankruptcy Code, which approved and confirmed the Amended Joint Prepackaged Chapter 11 Plan of Reorganization of Pyxus and Its Affiliated Debtors (as supplemented and amended, the “Plan”). After the satisfaction or waiver of the conditions precedent of the Plan, the Debtors intend to effect the transactions contemplated by the Plan and emerge from Chapter 11 protection. The Confirmation Order and Plan are filed as Exhibit 2.1 and Exhibit 2.2 to the Company’s Form 8-K filed on August 24, 2020, respectively, are filed as exhibits to this Form 10-K and incorporated herein by reference. Summary Features of the Plan of Reorganization Pursuant to the Plan, the business assets and operations of the Company will vest in a new Virginia corporation, Pyxus Holdings, Inc., which will be an indirect subsidiary of an additional Virginia corporation (“New Pyxus”) which will be renamed Pyxus International, Inc. upon completion of such transfer of assets and operations. Under the Plan, all suppliers, vendors, employees, trade partners, foreign lenders and landlords will be unimpaired by the Plan and will be satisfied in full in the ordinary course of business, and the Company’s existing trade and customer contracts and terms will be maintained. New Pyxus will continue to operate the Company’s business in the ordinary course. Treatment of Claims and Interests The Plan provides for the following treatment of claims against and interest in the Company upon the effectiveness of the Plan: • Other Secured Claims (as defined in the Plan) will either (i) be paid in full in cash, (ii) be satisfied by delivery of collateral securing any such Claim (as defined in the Plan) and payment of any required interest or (iii) be reinstated. • Other Priority Claims (as defined in the Plan) will be paid in full in cash. • Holders of First Lien Notes Claims (as defined in the Plan) will receive (i) payment in full in cash of all accrued and unpaid interest on such First Lien Notes, and (ii) their pro rata share of the Exit Secured Notes (as defined in the Plan). • Holders (as defined in the Plan) of Second Lien Notes Claims (as defined in the Plan) will receive, at the Holder’s election, (i) their pro rata share of Second Lien Notes Common Stock Pool (as defined in the Plan) or (ii) cash equal to 2.00% of the principal amount of all Second Lien Notes beneficially owned by such Holder. • Lenders under Foreign Credit Lines (as defined in the Plan) will be paid in the ordinary course of business in accordance with the terms of the relevant agreement. • General Unsecured Claims (as defined in the Plan) will be paid in the ordinary course of business. • The existing common stock of the Company shall be discharged, cancelled, released, and extinguished and of no further force or effect. Transactions in Connection with Emergence As contemplated by the Plan, certain transactions were effected on or prior to the effectiveness of the Plan, including the following: • Three new Virginia corporations (i.e., Pyxus One, Inc. (“New Pyxus”), Pyxus Parent, Inc. and Pyxus Holdings, Inc.) were organized. • Pyxus Parent, Inc. issued all of its equity interests to Pyxus One, Inc. in exchange for 25,000,000 shares of New Pyxus common stock, no par value (such common stock is referred to as “New Common Stock” and the 25,000,000 shares of which are referred to as the “Equity Consideration”). Pyxus Holdings, Inc. then issued all of its equity interests to Pyxus Parent, Inc. in exchange for the Equity Consideration. • Pyxus Holdings, Inc. entered into the Exit ABL Facility (as defined below) to borrow cash under Exit ABL Facility which together with cash on-hand i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sideration”). • Pursuant to an Asset Purchase Agreement, Pyxus transferred to Pyxus Holdings, Inc. all of its assets (including by assuming and assigning all of Pyxus’ Executory Contracts and Unexpired Leases (as such terms are defined in the Plan) to Pyxus Holdings, Inc. in accordance with the Plan, other than those Executory Contracts and Unexpired Leases that were rejected) and Pyxus Holdings, Inc. assumed all of Pyxus’ obligations that are not discharged under the Plan (including all of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Inc. transferring the Equity Consideration to Pyxus, (ii) Pyxus Holdings, Inc. transferring the Cash Consideration to Pyxus, (iii) Pyxus Holdings, Inc. issuing the Exit Secured Notes (as defined below) under the Exit Secured Notes Indenture (as defined below) which, on behalf of Pyxus, was issued to the Holders of Allowed First Lien Notes Claims (as defined in the Plan) as set forth in the Plan, and (iv) Pyxus Holdings, Inc. issuing the Exit Term Loans (as defined below) under the Exit Term Facility (as defined below) which, on behalf of Old Pyxus, was issued to the holders of the DIP Facility Claims (as defined in the Plan) as set forth in the Plan. In addition to the transfer of assets to Pyxus Holdings, Inc., Pyxus Holdings, Inc. made an offer of employment to all employees of Pyxus and all such employees became employed by Pyxus Holdings, Inc., or a designated subsidiary, upon the effectiveness of the Plan on the same terms and conditions existing immediately prior to the effectiveness of the Plan. • New Pyxus and Pyxus Parent, Inc., along with each applicable subsidiary of New Pyxus, guaranteed the Exit Secured Notes, the Exit Term Facility and the Exit ABL Facility. • Pyxus provided for the distribution of (i) Exit Secured Notes to the Holders of Allowed First Lien Notes Claims pursuant to the Plan, (ii) New Common Stock from the Second Lien Notes Common Stock Pool (as defined in the Plan)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Pyxus pursuant to the Plan, and (v) the Exit Term Loans under the Exit Term Facility and the Exit Facility Shares to the Holders of the DIP Facility Claims pursuant to the Plan. • Pyxus changed its name to Old Holdco, Inc., and New Pyxus changed its name to Pyxus International, Inc. • New Pyxus elected a board of directors comprising J. Pieter Sikkel, Holly Kim, and Patrick Fallon and appointed as its officers the individuals serving as officers of Pyxus to the same offices held immediately prior to the effectiveness of the Plan. Third Party Releases Upon the effectiveness of the Plan, certain Holders of Claims and Interests (as such terms are defined in the Plan), except as otherwise specified in the Plan or Confirmation Order, were deemed to release and discharge the Released Parties (as defined in the Plan) from certain claims, obligations, rights, suits, damages, causes of action and liabilities in connection with the Chapter 11 Cases. Exit ABL Credit Facility On the Effective Date, Pyxus Holdings entered into an Exit ABL Credit Agreement (the “ABL Credit Agreement”), dated as of August 24, 2020 by and among, amongst others, Pyxus Holdings, certain lenders party thereto and Wells Fargo Bank, National Association, as administrative agent and collateral agent to establish an asset-based revolving credit facility (the “ABL Facility”). The ABL Facility may be used for revolving credit loans and letters of credit from time to time up to an initial maximum principal amount of $75.0 million, subject to the limitations described below in this paragraph. Under certain conditions, Pyxus Holdings may solicit the ABL Lenders to provide additional revolving loan commitments under the ABL Facility in an aggregate amount not to exceed $15.0 million. The ABL Facility is required to be drawn at all times in an amount greater than or equal to the lesser of (i) 25% of total commitments under the ABL Facility and (ii) $18.75 million. The amount available under the ABL Facility is limited by a borrowing base consisting of eligible accounts receivable and inventory as follows: • 85% of eligible accounts receivable, plus • the lesser of (i) 70% of eligible inventory valued at the lower of cost (based on a first-in first-out basis) and market value thereof (net of intercompany profits) or (ii) 85% of the appraised net-orderly-liquidation value of eligible inventory. The ABL Facility permits both base rate borrowings and LIBOR borrowings. Borrowings under the ABL Facility bear interest at an annual rate equal to LIBOR plus 475 basis points or 375 basis points above base rate, as applicable, with a fee on unutilized commitments at an annual rate of 100 basis points. The ABL Facility matures on February 24, 2023, subject to extension on terms and conditions set forth in the ABL Credit Agreement. The ABL Facility may be prepaid from time to time, in whole or in part, without prepayment or premium, subject to a termination fee of 50 basis points upon the permanent reduction of commitments under the ABL Facility, including maturity. In addition, customary mandatory prepayments of the loans under the ABL Facility are required upon the occurrence of certain events including, without limitation, certain dispositions of assets outside of the ordinary course of business in respect of certain collateral securing the ABL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Pyxus Holdings’ obligations under the ABL Facility (and certain related obligations) are (a) guaranteed by Pyxus Holdings, Pyxus Parent, Inc. and the Company and all of Pyxus Holdings’ material domestic subsidiaries, and each of Pyxus Holdings’ future material domestic subsidiaries is required to guarantee the ABL Facility on a senior secured basis (including Pyxus Holdings, collectively, the “ABL Loan Parties”) and (b) secured by the Collateral, as described below, which is owned by the ABL Loan Parties. The liens and other security interests granted by the ABL Loan Parties on the Collateral for the benefit of the lenders under the ABL Facility (and certain related secured parties) are, subject to certain permitted liens, secured by first-priority security interests on ABL Priority Collateral (as defined in the ABL/Term Loan/Intercreditor Agreement) with the security interests securing the Term Loan Credit Facility and the Senior Secured First Lien Notes junior thereto, each as described below. The obligations of Pyxus Holdings and each other ABL Credit Party under the ABL Facility and any related guarantee have respective priorities in a waterfall with respect to portions of the Collateral as set forth in the ABL/Term Loan/Notes Intercreditor Agreement and the Term Loan/Notes Intercreditor Agreement described below. Cash Dominion Under the terms of the ABL Facility, if (i) an event of default has occurred and is continuing or (ii) excess borrowing availability under the ABL Facility (based on the lesser of the commitments thereunder and the borrowing base) (the “Excess Availability”) falls below the greater of (x) $7.5 million and (y) 10% of the lesser of (A) the commitments under the ABL Facility at such time and (B) the borrowing base at such time (such greater amount being the “Cash Dominion Threshold”), the ABL Loan Parties will become subject to cash dominion, which will require daily prepayment of loans under the ABL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Financial Covenants The ABL Credit Agreement governing the ABL Facility contains a covenant requiring that the Company’s fixed charge coverage ratio be no less than 1.00 to 1.00 during any Dominion Period. Affirmative and Restrictive Covenants The ABL Credit Agreement governing the ABL Facility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The description of the ABL Credit Agreement and the ABL Facility set forth herein is qualified in its entirety by reference to the ABL Credit Agreement filed as Exhibit 10.1 hereto, which is incorporated by reference herein. Exit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5 million (the “Term Loan Credit Facility”). The aggregate principal amount of loans outstanding under Debtors’ debtor-in-possession financing facility, and related fees, were converted into, or otherwise satisfied with the proceeds of, the Term Loan Credit Facility. The Term Loan Credit Facility permits both base rate borrowings and LIBOR borrowings. Borrowings under the Term Loan Credit Facility bear interest at an annual rate equal to LIBOR plus 800 basis points or 700 basis points above base rate, as applicable. In addition to the cash interest payments, from and after the first anniversary of the Term Loan Credit Agreement, the term loans under the Term Loan Credit Facility bear “payment in kind” interest in an annual rate equal to 100 basis points, which rate increases by an additional 100 basis points on each of the second, third and fourth anniversaries of the Term Loan Credit Agreement. The Term Loan Credit Facility matures on June 24, 2025. The Term Loan Credit Facility may be prepaid from time to time, in whole or in part, without prepayment or penalty. In addition, customary mandatory prepayments of the loans under the Term Loan Credit Facility are required upon the occurrence of certain events including, without limitation, certain dispositions of assets outside of the ordinary course of business in respect of certain collateral securing the Term Loan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Pyxus Holdings’ obligations under the ABL Facility (and certain related obligations) are (a) guaranteed by Pyxus Holdings, Pyxus Parent, Inc. and the Company, all of Pyxus Holdings’ material domestic subsidiaries and certain of Pyxus Holdings’ foreign subsidiaries, and each of Pyxus Holdings’ future material domestic subsidiaries, subject to certain limitations (the "Foreign Guarantors") is required to guarantee the Term Loan Credit Facility on a senior secured basis (including Pyxus Holdings collectively, the “Term Facility Loan Parties”) and (b) secured by the Collateral, as described below, which is owned by the Term Facility Loan Parties. The liens and other security interests granted by the Term Facility Loan Parties on the Collateral for the benefit of the lenders under the Term Loan Credit Facility (and certain related secured parties) are, subject to certain permitted liens, secured by first-priority security interests on the Term Loan Priority Collateral and a junior lien on the ABL Priority Collateral and the Notes Priority Collateral (in each case as defined in the ABL/Term Loan/Notes Intercreditor Agreement and the Term Loan/Notes Intercreditor Agreement (together, the “Intercreditor Agreements”). The obligations of Pyxus Holdings and each other Term Facility Loan Party under the Term Loan Credit Facility and any related guarantee have respective priorities as set forth in the Intercreditor Agreements described below. Affirmative and Restrictive Covenants The Term Loan Credit Agreement governing the Term Loan Credit Facility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The description of the Term Loan Credit Agreement and the Term Loan Credit Facility set forth herein is qualified in its entirety by reference to the Term Loan Credit Agreement filed as Exhibit 10.2 hereto, which is incorporated by reference herein. Exit Senior Secured First Lien Notes On the Effective Date, Pyxus Holdings issued approximately $280.8 million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bear interest at a rate of 10.00% per year, payable semi-annually in arrears in cash on February 15 and August 15 of each year, beginning February 15, 2020, to holders of record at the close of business on the preceding February 1 and August 1, respectively. The Notes mature on August 24, 2024. Guarantees The Notes are initially guaranteed on a senior secured basis by the Company, all of the Company’s material domestic subsidiaries (other than Pyxus Holdings) and the Foreign Guarantors, on a subordinated basis to the guarantees securing the Term Loan Facility and each of its future material domestic subsidiaries are required to guarantee the Notes on a senior secured basis. Optional Redemption At any time prior to August 24, 2022, Pyxus Holdings may redeem the Notes, in whole or in part, at a redemption price equal to the “make-whole” amount as set forth in the Indenture, plus accrued and unpaid interest, if any, to, but not including, the redemption date. On or after August 24, 2022, the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 From August 24, 2023 to August 23, 2024 102.5 % On or after February 24, 2024 100.0 % Mandatory Repurchase Offers Upon a “Change of Control” (as defined in the Indenture), Pyxus Holdings will be required to make an offer to repurchase the Notes at a price in cash equal to 101% of the principal amount thereof. Upon certain asset sales, Pyxus Holdings may be required to make an offer to repurchase the Notes at a price in cash equal to 100% of the principal amount thereof. Certain Covenants The Indenture contains covenants that will impose restrictions on Pyxus Holdings, the Company and the Company’s subsidiaries (other than subsidiaries that may in the future be designated as “Unrestricted Subsidiaries” under the Indenture), including on their ability to, among other things: • incur addit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majority-owned and controlled subsidiaries. Intercompany accounts and transactions have been eliminated.</t>
        </is>
      </c>
    </row>
    <row r="5">
      <c r="A5" s="4" t="inlineStr">
        <is>
          <t>Equity Method Investments</t>
        </is>
      </c>
      <c r="B5" s="4" t="inlineStr">
        <is>
          <t xml:space="preserve">Equity Method Investments 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t>
        </is>
      </c>
    </row>
    <row r="6">
      <c r="A6" s="4" t="inlineStr">
        <is>
          <t>Variable Interest Entities</t>
        </is>
      </c>
      <c r="B6" s="4" t="inlineStr">
        <is>
          <t>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Humble Juice Co., LLC, a consolidated entity for which the related intercompany accounts and transactions have been elimin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receivables with variable interest entities are classified as long-term notes receivable, related parties and accounts receivable, related parties in the consolidated balance sheets. The Company's maximum exposure to loss in these variable interest entities is represented by the investments, receivables, guarantees, and the deferred purchase price on the sale of securitized receivables.</t>
        </is>
      </c>
    </row>
    <row r="7">
      <c r="A7" s="4" t="inlineStr">
        <is>
          <t>Use of Estimates</t>
        </is>
      </c>
      <c r="B7" s="4" t="inlineStr">
        <is>
          <t>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revenue recognition, pension and postretirement health care benefits, inventory reserves, accounts receivable reserves, bank loan guarantees to suppliers and unconsolidated subsidiaries, useful lives for depreciation and amortization, future cash flows associated with impairment testing for long-lived assets, deferred tax assets and uncertain income tax positions, intrastate tax credits in Brazil, fair value determinations of financial assets and liabilities, including derivatives, securitized beneficial interests, and counterparty risk.</t>
        </is>
      </c>
    </row>
    <row r="8">
      <c r="A8" s="4" t="inlineStr">
        <is>
          <t>Reclassifications</t>
        </is>
      </c>
      <c r="B8" s="4" t="inlineStr">
        <is>
          <t>Reclassifications Certain prior period amounts have been reclassified to conform to the current year presentation in the restructuring and asset impairment charges in the consolidated statements of cash flows, and the components within inventory.</t>
        </is>
      </c>
    </row>
    <row r="9">
      <c r="A9" s="4" t="inlineStr">
        <is>
          <t>Revenue Recognition</t>
        </is>
      </c>
      <c r="B9" s="4" t="inlineStr">
        <is>
          <t>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Assets Recognized from the Costs to Obtain a Contract with a Customer The Company records product and supply contract intangible assets for the incremental costs of obtaining a contract with a customer if the Company expects the benefit of those costs to be longer than one year, and if such costs are material. The Company applies a practical expedient to expense costs as incurred for costs to obtain a contract when the amortization period would have been one year or less. Capitalized costs to obtain a contract are classified as other intangible assets, net in the consolidated balance sheet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 applied a practical expedient not to adjust the transaction price for the effects of financing components when the period between when the Company transfers a promised good or service to a customer and when the customer pays for that good or service is one year or less. As a result, where the timing of revenue recognition differs from the timing of payment, the Company determined its contracts do not include a significant financing component. The allowance for doubtful accounts reflects the Company’s best estimate of probable losses inherent in the trade receivables, net balance. The Company determines the allowance based on historical experience and other currently available information. The provision for doubtful accounts is recorded in selling, general, and administrative expenses in the statements of consolidated operations. Significant Judgments The Company has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statements of consolidated operations.</t>
        </is>
      </c>
    </row>
    <row r="10">
      <c r="A10" s="4" t="inlineStr">
        <is>
          <t>Cash and Cash Equivalents</t>
        </is>
      </c>
      <c r="B10" s="4" t="inlineStr">
        <is>
          <t>Cash and Cash EquivalentsCash and cash equivalents include cash in banks and highly liquid investments with original maturities of three months or less and are stated at cost, which approximates fair value.</t>
        </is>
      </c>
    </row>
    <row r="11">
      <c r="A11" s="4" t="inlineStr">
        <is>
          <t>Inventories, Net</t>
        </is>
      </c>
      <c r="B11" s="4" t="inlineStr">
        <is>
          <t>Inventories, Net Costs in inventory include processed tobacco inventory, unprocessed tobacco inventory, other tobacco related,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t>
        </is>
      </c>
    </row>
    <row r="12">
      <c r="A12" s="4" t="inlineStr">
        <is>
          <t>Advances to Suppliers, Net</t>
        </is>
      </c>
      <c r="B12" s="4" t="inlineStr">
        <is>
          <t>Advances to Suppliers, Net The Company purchases seeds, fertilizer, pesticides, and other products related to growing tobacco and advances them to farmers to assist in crop production. These seasonal advances are short term, represent prepaid inventory, and are recorded as advances t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farmers for infrastructure, such as curing barns, recovered through the delivery of tobacco to the Company by the suppliers. Suppliers may not be able to settle the entire amount of advances due in a given year. In these situations, the Company may allow the suppliers to deliver tobacco over future crop years to recover its advances. Noncurrent advances to suppliers are recorded in other noncurrent assets in the consolidated balance sheets. The Company accounts for its advances to suppliers using a cost accumulation model, which reports advances at the lower of cost or recoverable amounts exclusive of the mark-up and interest. The mark-up and interest on its advances are recognized upon delivery of tobacco as a decrease in the cost of the current crop. Unrecovered advances are recorded in cost of goods and services sold in the consolidated statements of operations for abnormal yield adjustments or unrecovered advances from prior crops. Normal yield adjustments are capitalized into the cost of the current crop and are recorded in cost of goods and services sold as that crop is sold.</t>
        </is>
      </c>
    </row>
    <row r="13">
      <c r="A13" s="4" t="inlineStr">
        <is>
          <t>Goodwill and Other Intangible Assets</t>
        </is>
      </c>
      <c r="B13" s="4" t="inlineStr">
        <is>
          <t>Goodwill and Other Intangible Assets Goodwill represents the excess of purchase price over fair value of net assets acquired and is allocated to the appropriate reporting unit when acquired. A reporting unit is an operating segment, or one level below an operating segment, referred to as a component. The components within the Company’s operating segments are aggregated into ten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 utilized a qualitative assessment to evaluate whether it is more likely than not that the fair value of a reporting unit is less than its carrying amount. In performing the Company’s quantitative assessments, the Company utilized the discounted cash flow (“DCF”) method of the income approach. The future cash flows of the Company’s reporting units were projected based on estimates of future revenues, gross margins, operating income, excess net working capital, capital expenditures, and other factors. The Company utilized estimated revenue growth rates and cash flow projections. The discount rates utilized in the DCF method were based on a weighted-average cost of capital ("WACC") determined from relevant market comparisons and adjusted for specific reporting unit risks, country risk premiums, and capital structure. A terminal value estimated growth rate was applied to the final year of the projected period and reflected the Company’s estimate of perpetual growth. The Company then calculated a present value of the respective cash flows for each reporting unit to arrive at an estimate of fair value under the income approach. The Company then reconciled the estimated fair value of its reporting units to its total public market capitalization as of the valuation date. An implied control premium was calculated based on the Company’s stock price as of the valuation date and compared to control premiums paid in recent industry transactions for reasonableness. The carrying amount of goodwill exceeded its fair value. As a result, the Company recorded an impairment charge. The Company has intangible assets with definite useful lives. These intangible assets are assessed annually and tested for impairment whenever factors indicate that the carrying amount may not be recoverable. Production and supply contracts are amortized based on the expected realization of the benefit over the term of the contracts ranging from three eight eight five three</t>
        </is>
      </c>
    </row>
    <row r="14">
      <c r="A14" s="4" t="inlineStr">
        <is>
          <t>Leases</t>
        </is>
      </c>
      <c r="B14" s="4" t="inlineStr">
        <is>
          <t xml:space="preserve">Leases The Company has operating leases for land, buildings, automobiles, and other equipment that expire at various dates through 2040. Leases for real estate generally have initial terms ranging from 2 to 15 years, excluding renewal options. Leases for equipment gener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ase, in the consolidated balance sheets. </t>
        </is>
      </c>
    </row>
    <row r="15">
      <c r="A15" s="4" t="inlineStr">
        <is>
          <t>Property, Plant, and Equipment, Net</t>
        </is>
      </c>
      <c r="B15" s="4" t="inlineStr">
        <is>
          <t>Property, Plant, and Equipment, Net Property, plant, and equipment is stated at cost and depreciated using the straight-line method over the estimated useful lives of the assets. Buildings are depreciated over a range of 20 to 30 years. Machinery and equipment are depreciated over a range of three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t>
        </is>
      </c>
    </row>
    <row r="16">
      <c r="A16" s="4" t="inlineStr">
        <is>
          <t>Capitalized Interest</t>
        </is>
      </c>
      <c r="B16" s="4" t="inlineStr">
        <is>
          <t>Capitalized Interest Interest is capitalized on significant construction in progress using the weighted average interest rate during the capitalization period.</t>
        </is>
      </c>
    </row>
    <row r="17">
      <c r="A17" s="4" t="inlineStr">
        <is>
          <t>Guarantees</t>
        </is>
      </c>
      <c r="B17" s="4" t="inlineStr">
        <is>
          <t xml:space="preserve">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accounts receivable, related parties. </t>
        </is>
      </c>
    </row>
    <row r="18">
      <c r="A18" s="4" t="inlineStr">
        <is>
          <t>Income Taxes</t>
        </is>
      </c>
      <c r="B18" s="4" t="inlineStr">
        <is>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As these sources of income inherently rely on estimates, the Company uses historical experience and short and long-range business forecasts to provide insight. The Company believes it is more likely than not that a majority of the deferred income tax assets may not be realized and has established a valuation allowance against those deferred income assets. Although expiration is not assured for the deferred income tax assets, we believe it is more likely than not that the deferred tax assets will fully expire within the applicable statutory expiration periods. However, deferred tax assets could become realizable in the near term if our overall capital structure is improved. The Company believes it is more likely than not the remaining deferred tax assets will be fully recoverable within the applicable statutory expiration periods.</t>
        </is>
      </c>
    </row>
    <row r="19">
      <c r="A19" s="4" t="inlineStr">
        <is>
          <t>Pension and Other Postretirement Benefits</t>
        </is>
      </c>
      <c r="B19" s="4" t="inlineStr">
        <is>
          <t xml:space="preserve">Pension and Other Postretirement Benefits Retirement Benefits The Company sponsors multiple benefit plans. The Company has a defined benefit plan that provides retirement benefits for certain U.S. salaried personnel based on years of service rendered, age, and compensation. The Company also maintains various other excess benefit and supplemental plans that provide additional benefits to certain individuals in key positions and individuals whose compensation and the resulting benefits that would have actually been paid are limited by regulations imposed by the Internal Revenue Code. In addition, a Supplemental Retirement Account Plan ("SRAP") defined contribution plan is maintained. Additional non-U.S. plans sponsored by certain subsidiaries cover certain of the full-time employees located in Germany, Turkey, and the United Kingdom.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Plan Assets The Company's policy is to contribute amounts to the plans sufficient to meet or exceed funding requirements of local governmental rules and regulations. Funding of our qualified defined benefit pension plans is determined in accordance with the Employee Retirement Income Security Act of 1974 ("ERISA"), as amended by the Pension Protection Act of 2006. The Company's investment objectives for plan assets are to generate consistent total investment return to pay anticipated plan benefits, while minimizing long-term costs and portfolio volatility. The financial objectives underlying this policy include maintaining plan contributions at a reasonable level relative to benefits provided and assuring unfunded obligations do not grow to a level that would adversely affect the Company's financial health. Portfolio performance is measured against investment objectives and objective benchmarks, including but not limited to: Citibank 90 Day Treasury Bill, Bloomberg Barclays Intermediate Govt/Credit, Bloomberg Barclays Aggregate, Russell 1000 Value, Russell 1000 Growth, Russell 2500 Value, Russell 2500 Growth, MSCI EAFE, HFR Absolute Return, and HFR Equity Hedge. The portfolio objective is to exceed the actuarial return on assets assumption.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In order to project the long-term investment return for the total portfolio, estimates are prepared for the total return of each major asset class over the subsequent 10-year period, or longer.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The Company’s plan assets primarily consist of cash and cash equivalents, equity securities, fixed income securities, equity and fixed income funds, real estate investments, and diversified investments. Plan assets are measured at fair value annually on March 31, the measurement date. The following are descriptions, valuation methodologies, and inputs used to determine the fair value of each major category of plan assets: • Cash and cash equivalents include short-term investment funds, primarily in diversified portfolios of investment grade money market instruments that are valued using quoted market prices or other valuation methods, and classified within Level 1 or Level 2 of the fair value hierarchy. • Equity securities are investments in common stock of domestic and international corporations in a variety of industry sectors, and are valued primarily using quoted market prices and generally classified within Level 1 in the fair value hierarchy. • Fixed income securities include U.S. Treasuries and agencies, debt obligations of foreign governments, and debt obligations in corporations of domestic and foreign issuers. The fair value of fixed income securities is based on observable prices for identical or comparable assets, adjusted by benchmark curves, sector grouping, matrix pricing, broker/dealer quotes, and issuer spreads, and are generally classified within Level 1 or Level 2 in the fair value hierarchy. •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 Real estate investments include those in private limited partnerships that invest in various domestic and international commercial and residential real estate projects and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are generally classified within Level 3 in the fair value hierarchy. Publicly traded REIT securities are valued primarily using quoted market prices and are generally classified within Level 1 in the fair value hierarchy. • Diversified investments include those in limited partnerships that invest in non-publicly traded companies and mutual funds with an absolute return strategy. Their investment strategies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are classified within Level 3 in the fair value hierarchy. Mutual fund </t>
        </is>
      </c>
    </row>
    <row r="20">
      <c r="A20" s="4" t="inlineStr">
        <is>
          <t>Foreign Currency Translation and Remeasurement</t>
        </is>
      </c>
      <c r="B20" s="4" t="inlineStr">
        <is>
          <t>Foreign Currency Translation and Remeasurement The Company translates assets and liabilities of its foreign subsidiaries from their respective functional currencies to USD using exchange rates in effect at period end, except for non-monetary balance sheet accounts, which are translated at historical exchange rates. The Company's results of operations and its cash flows are translated using average exchange rates for each reporting period. Resulting currency translation adjustments are reflected as a separate component of accumulated other comprehensive loss in the consolidated balance sheets. The financial statements of foreign subsidiaries, for which the USD is the functional currency and which have certain transactions denominated in a local currency, are remeasured into USD. The remeasurement of local currencies into USD results in remeasurement adjustments that are included in net income. Exchange gains (losses) from remeasurement are recorded in cost of goods and services sold and other income, net within the consolidated statements of operations.</t>
        </is>
      </c>
    </row>
    <row r="21">
      <c r="A21" s="4" t="inlineStr">
        <is>
          <t>Securitized Receivables</t>
        </is>
      </c>
      <c r="B21" s="4" t="inlineStr">
        <is>
          <t xml:space="preserve">Securitized Receivables The Company sold trade receivables to unaffiliated financial institutions under three accounts receivable securitization facilities. Under the facilities, the receivables sold for cash are removed from the consolidated balance sheets. Under the first and second facilities, a portion of the purchase price for the receivables is paid by the unaffiliated financial institutions in cash and the balance is a deferred purchase price receivable, which is paid as payments on the receivables are collected from account debtors. The net cash proceeds received by the Company in cash at the time of sale (cash purchase price) are included as cash used by operating activities in the statements of consolidated cash flow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On April 1, 2018, the Company adopted ASU No. 2016-15 and in accordance with this guidance, the net cash proceeds received by the Company as deferred purchase price are included in net cash provided by investing activities in the statements of consolidated cash flows. Additionally, cash obtained as a beneficial interest for transferring trade receivables in a securitization transaction has been added as a noncash disclosure to the statements of consolidated cash flows. </t>
        </is>
      </c>
    </row>
    <row r="22">
      <c r="A22" s="4" t="inlineStr">
        <is>
          <t>Stock-Based Compensation</t>
        </is>
      </c>
      <c r="B22" s="4" t="inlineStr">
        <is>
          <t>Stock-Based Compensation The Company’s shareholders approved the 2016 Incentive Plan (the “2016 Plan”) at its Annual Meeting of Shareholders on August 12, 2016. The 2016 Plan is the successor to the 2007 Incentive Plan (the “2007 Plan”), which was amended on August 11, 2011 and August 6, 2009. The 2016 Plan is an omnibus plan that provides the Company the flexibility to grant a variety of stock-based awards including stock options, restricted stock, restricted stock units, performance-based restricted stock units, and cash-settled awards to its officers, directors, and employees. For stock-based awards without performance conditions, the Company recognizes stock-based compensation cost on a straight-line basis over the vesting period of the award. For stock-based awards with performance conditions, the Company recognizes stock-based compensation cost using the accelerated attribution method over the requisite service period when the Company determines it is probable that the performance condition will be satisfied. The Company estimates forfeitures of stock-based awards using historical experience. Stock-based compensation expense is included in selling, general, and administrative expenses in the statements of consolidated operations. Restricted Stock Awards Restricted stock is a form of common stock that is fully vested on the grant date, is nontransferable, and is not forfeitable, unless certain conditions are satisfied. The fair value of restricted shares is determined using the quoted market value of the Company’s stock on the grant date and is recognized as compensation cost on the grant date. Restricted Stock Units</t>
        </is>
      </c>
    </row>
    <row r="23">
      <c r="A23" s="4" t="inlineStr">
        <is>
          <t>Derivative Financial Instruments</t>
        </is>
      </c>
      <c r="B23" s="4" t="inlineStr">
        <is>
          <t>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does not hold derivatives contracts for speculative or trading purposes. Derivative financial instruments are recorded in other current assets and other current liabilities in the consolidated balance sheets and are measured at fair value. Changes in fair value are recognized in earnings, unless the derivative is designated and qualifies to be in a hedge accounting relationship. For derivatives designated in a hedge accounting relationship, the Company evaluates hedge effectiveness at inception and on an ongoing basis. If a hedge relationship is no longer expected to be effective, the derivative in that relationship is de-designated and hedge accounting is discontinued. Changes in fair value of foreign currency derivatives designated in cash flow hedging relationships are recorded in accumulated other comprehensive loss in the consolidated balance sheets and reclassified to earnings when the hedged item affects earnings. Cash flows from derivatives are classified in the consolidated statements of cash flows in the same category as the cash flows from the underlying hedged items.</t>
        </is>
      </c>
    </row>
    <row r="24">
      <c r="A24" s="4" t="inlineStr">
        <is>
          <t>New Accounting Standards</t>
        </is>
      </c>
      <c r="B24" s="4" t="inlineStr">
        <is>
          <t>New Accounting Standards Recently Adopted Accounting Pronouncements In February 2016, the Financial Accounting Standards Board ("FASB") issued Accounting Standards Update ("ASU") No. 2016-02, Leases (Topic 842) . Under this guidance, a lessee recognizes assets and liabilities on its balance sheet for most leases, and retains a dual model approach for assessing lease classification and recognizing expense. This guidance requires enhanced disclosures regarding the amount, timing, and uncertainty of cash flows arising from leasing arrangements. The FASB subsequently issued updates to provide clarification on specific topics, including adoption guidance, practical expedients, and interim transition disclosure requirements. The Company adopted this guidance during the first quarter beginning April 1, 2019 under the modified retrospective approach, which does not require adjustments to comparative periods or require modified disclosures for those comparative periods. The guidance provides a number of optional practical expedients in transition. The Company elected the package of transition practical expedients. The Company implemented changes to its accounting policies, systems, and controls to align with the new guidance. There is a material impact in the consolidated balance sheets from applying this guidance, which resulted in the recognition of new right-of-use assets of $43,900 and lease liabilities of $42,064 as of April 1, 2019 associated with the Company’s operating leases. The impact on the results of operations, cash flows, and existing debt covenants is not material. The adoption of this guidance requires enhanced disclosures regarding the amount, timing, and uncertainty of cash flows arising from lease arrangements. In January 2017, the FASB issued ASU No. 2017-04, Intangibles-Goodwill and Other (Topic 350): Simplifying the Test for Goodwill Impairment . ASU 2017-04 simplifies the test for goodwill impairment as it eliminates step two of the goodwill impairment test by no longer requiring an entity to compare the implied fair value of a reporting unit’s goodwill with the carrying amount of that goodwill. Under this new standard, goodwill impairment is measured as the excess of the reporting unit's carrying value over fair value, limited to the amount of goodwill. The Company will continue to have the option to perform a qualitative assessment to determine if a quantitative impairment test is needed. This guidance has been early adopted by the Company as of December 31, 2019 on a prospective basis. The adoption of this new accounting standard did not have a material impact on the Company's financial condition, results of operations, or cash flows. Recent Accounting Pronouncements Not Yet Adopted In June 2016, the FASB issued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instruments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ill be adopted by the Company as of April 1, 2020 using a retrospective approach. The Company does not expect the new accounting standard to have a material impact on the Company's financial condition, results of operations, or cash flows.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e Company is currently evaluating the impact that this new accounting standard will have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Mar. 31, 2020</t>
        </is>
      </c>
    </row>
    <row r="3">
      <c r="A3" s="3" t="inlineStr">
        <is>
          <t>Revenue from Contract with Customer [Abstract]</t>
        </is>
      </c>
    </row>
    <row r="4">
      <c r="A4" s="4" t="inlineStr">
        <is>
          <t>Schedule of Revenue Disaggregated by Major Source</t>
        </is>
      </c>
      <c r="B4" s="4" t="inlineStr">
        <is>
          <t xml:space="preserve">The following disaggregates sales and other operating revenues by major source: Three Months Ended March 31, Years Ended March 31, 2020 2019 2020 2019 Leaf - North America: Product revenue $ 77,997 $ 97,055 $ 192,545 $ 249,980 Processing and other revenues 7,289 6,899 32,162 35,738 Total sales and other operating revenues 85,286 103,954 224,707 285,718 Leaf - Other Regions: Product revenue 410,519 478,877 1,236,041 1,456,280 Processing and other revenues 4,259 2,707 46,575 43,559 Total sales and other operating revenues 414,778 481,584 1,282,616 1,499,839 Other Products and Services: Total sales and other operating revenues 4,286 5,703 19,938 16,036 Total sales and other operating revenues $ 504,350 $ 591,241 $ 1,527,261 $ 1,801,593 </t>
        </is>
      </c>
    </row>
    <row r="5">
      <c r="A5" s="4" t="inlineStr">
        <is>
          <t>Schedule of Activity in the Claims Allowance</t>
        </is>
      </c>
      <c r="B5" s="4" t="inlineStr">
        <is>
          <t xml:space="preserve">The following summarizes activity in the claims allowance: Three Months Ended March 31, Years Ended March 31, 2020 2019 2020 2019 Balance, beginning of period $ 1,270 $ 1,410 $ 1,460 $ 1,100 Additions 177 595 2,018 2,853 Payments (317) (545) (2,348) (2,493) Balance, end of period $ 1,130 $ 1,460 $ 1,130 $ 1,460 </t>
        </is>
      </c>
    </row>
    <row r="6">
      <c r="A6" s="4" t="inlineStr">
        <is>
          <t>Schedule of Allowance for Doubtful Accounts and Activity of Claims Allowances</t>
        </is>
      </c>
      <c r="B6" s="4" t="inlineStr">
        <is>
          <t xml:space="preserve">The following summarizes activity in the allowance for doubtful accounts: Three Months Ended March 31, Years Ended March 31, 2020 2019 2020 2019 Balance, beginning of period (7,247) (9,113) $ (13,381) $ (7,048) Additions (8,646) (4,513) (8,644) (6,657) Write-offs — 245 6,132 324 Balance, end of period (15,893) (13,381) (15,893) (13,381) Trade receivables 242,635 303,478 242,635 303,478 Trade receivables, net $ 226,742 $ 290,097 $ 226,742 $ 290,097 </t>
        </is>
      </c>
    </row>
    <row r="7">
      <c r="A7" s="4" t="inlineStr">
        <is>
          <t>Schedule of Other Income, Net</t>
        </is>
      </c>
      <c r="B7" s="4" t="inlineStr">
        <is>
          <t xml:space="preserve">The following summarizes the significant components of other income, net: Years Ended March 31, 2020 2019 2018 Other sales of assets and expenses $ (10,053) $ 2,497 $ 3,379 Sales of Brazilian intrastate trade tax credits 9,039 10,418 11,835 Receipt of funds held in escrow — — 3,235 Gain on sales of fixed assets 6,539 2,080 3,612 Losses on sale of receivables (4,803) (6,816) (7,679) Gain from insurance claims 1,411 6,038 — Total $ 2,133 $ 14,217 $ 14,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Mar. 31, 2020</t>
        </is>
      </c>
    </row>
    <row r="3">
      <c r="A3" s="4" t="inlineStr">
        <is>
          <t>Figr East</t>
        </is>
      </c>
    </row>
    <row r="4">
      <c r="A4" s="3" t="inlineStr">
        <is>
          <t>Business Acquisition [Line Items]</t>
        </is>
      </c>
    </row>
    <row r="5">
      <c r="A5" s="4" t="inlineStr">
        <is>
          <t>Schedule of Fair Values of the Assets Acquired and Liabilities Assumed</t>
        </is>
      </c>
      <c r="B5" s="4" t="inlineStr">
        <is>
          <t xml:space="preserve">The following table summarizes the fair values of the assets acquired and liabilities assumed as of January 25, 2018: Cash and cash equivalents $ 436 Other receivables 442 Inventories 2,221 Other current assets 64 Property, plant and equipment 5,378 Goodwill 11,597 Other intangible assets 30,520 Total assets acquired 50,658 Accounts payable 725 Deferred income tax liabilities 9,348 Total liabilities 10,073 Fair value of equity interest $ 40,585 </t>
        </is>
      </c>
    </row>
    <row r="6">
      <c r="A6" s="4" t="inlineStr">
        <is>
          <t>Schedule of the Effects of Changes in the Company's Ownership Interest</t>
        </is>
      </c>
      <c r="B6" s="4" t="inlineStr">
        <is>
          <t xml:space="preserve">Below are the effects of changes in the Company’s ownership interest in Figr East on the Company’s equity: Years Ended March 31, 2020 2019 2018 Net (loss) income attributable to Pyxus International, Inc. shareholders $ (264,661) $ (70,467) $ 52,436 Decrease in Pyxus International, Inc. equity for purchase of 22.3522 shares in 2019 and 1.4972 shares in 2020 of Figr East: Paid in capital (528) (6,056) — Accumulated other comprehensive income (loss) 33 (461) — Change from net (loss) income attributable to Pyxus International, Inc. shareholders and transfer from noncontrolling interest $ (265,156) $ (76,984) $ 52,436 </t>
        </is>
      </c>
    </row>
    <row r="7">
      <c r="A7" s="4" t="inlineStr">
        <is>
          <t>Humble Juice Co., LLC</t>
        </is>
      </c>
    </row>
    <row r="8">
      <c r="A8" s="3" t="inlineStr">
        <is>
          <t>Business Acquisition [Line Items]</t>
        </is>
      </c>
    </row>
    <row r="9">
      <c r="A9" s="4" t="inlineStr">
        <is>
          <t>Schedule of Fair Values of the Assets Acquired and Liabilities Assumed</t>
        </is>
      </c>
      <c r="B9" s="4" t="inlineStr">
        <is>
          <t xml:space="preserve">The following summarizes the fair values of the assets acquired and liabilities assumed as of April 2, 2018: Cash and cash equivalents $ 308 Other receivables 56 Inventories 1,048 Other current assets 6 Property, plant, and equipment 8 Goodwill 7,174 Other intangible assets 5,950 Total assets acquired 14,550 Accounts payable 18 Total liabilities 18 Fair value of equity interest $ 14,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Mar. 31, 2020</t>
        </is>
      </c>
    </row>
    <row r="3">
      <c r="A3" s="3" t="inlineStr">
        <is>
          <t>Cash and Cash Equivalents [Abstract]</t>
        </is>
      </c>
    </row>
    <row r="4">
      <c r="A4" s="4" t="inlineStr">
        <is>
          <t>Schedule of Composition of Restricted Cash</t>
        </is>
      </c>
      <c r="B4" s="4" t="inlineStr">
        <is>
          <t xml:space="preserve">The following summarizes the composition of restricted cash: March 31, 2020 2019 Compensating balance for short-term borrowings $ 893 $ 1,225 Escrow 1,450 2,894 Other 532 1,648 Total $ 2,875 $ 5,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7" t="n">
        <v>170208</v>
      </c>
      <c r="C3" s="7" t="n">
        <v>192043</v>
      </c>
    </row>
    <row r="4">
      <c r="A4" s="4" t="inlineStr">
        <is>
          <t>Restricted cash</t>
        </is>
      </c>
      <c r="B4" s="6" t="n">
        <v>2486</v>
      </c>
      <c r="C4" s="6" t="n">
        <v>5378</v>
      </c>
    </row>
    <row r="5">
      <c r="A5" s="4" t="inlineStr">
        <is>
          <t>Trade receivables, net</t>
        </is>
      </c>
      <c r="B5" s="6" t="n">
        <v>226742</v>
      </c>
      <c r="C5" s="6" t="n">
        <v>290097</v>
      </c>
    </row>
    <row r="6">
      <c r="A6" s="4" t="inlineStr">
        <is>
          <t>Other receivables</t>
        </is>
      </c>
      <c r="B6" s="6" t="n">
        <v>12997</v>
      </c>
      <c r="C6" s="6" t="n">
        <v>20900</v>
      </c>
    </row>
    <row r="7">
      <c r="A7" s="4" t="inlineStr">
        <is>
          <t>Accounts receivable, related parties</t>
        </is>
      </c>
      <c r="B7" s="6" t="n">
        <v>5030</v>
      </c>
      <c r="C7" s="6" t="n">
        <v>5633</v>
      </c>
    </row>
    <row r="8">
      <c r="A8" s="4" t="inlineStr">
        <is>
          <t>Notes receivable, related parties</t>
        </is>
      </c>
      <c r="B8" s="6" t="n">
        <v>406</v>
      </c>
      <c r="C8" s="6" t="n">
        <v>150</v>
      </c>
    </row>
    <row r="9">
      <c r="A9" s="4" t="inlineStr">
        <is>
          <t>Inventories, net</t>
        </is>
      </c>
      <c r="B9" s="6" t="n">
        <v>730019</v>
      </c>
      <c r="C9" s="6" t="n">
        <v>668171</v>
      </c>
    </row>
    <row r="10">
      <c r="A10" s="4" t="inlineStr">
        <is>
          <t>Advances to suppliers, net</t>
        </is>
      </c>
      <c r="B10" s="6" t="n">
        <v>38877</v>
      </c>
      <c r="C10" s="6" t="n">
        <v>19754</v>
      </c>
    </row>
    <row r="11">
      <c r="A11" s="4" t="inlineStr">
        <is>
          <t>Recoverable income taxes</t>
        </is>
      </c>
      <c r="B11" s="6" t="n">
        <v>7562</v>
      </c>
      <c r="C11" s="6" t="n">
        <v>5421</v>
      </c>
    </row>
    <row r="12">
      <c r="A12" s="4" t="inlineStr">
        <is>
          <t>Prepaid expenses</t>
        </is>
      </c>
      <c r="B12" s="6" t="n">
        <v>23383</v>
      </c>
      <c r="C12" s="6" t="n">
        <v>15934</v>
      </c>
    </row>
    <row r="13">
      <c r="A13" s="4" t="inlineStr">
        <is>
          <t>Other current assets</t>
        </is>
      </c>
      <c r="B13" s="6" t="n">
        <v>14658</v>
      </c>
      <c r="C13" s="6" t="n">
        <v>15027</v>
      </c>
    </row>
    <row r="14">
      <c r="A14" s="4" t="inlineStr">
        <is>
          <t>Total current assets</t>
        </is>
      </c>
      <c r="B14" s="6" t="n">
        <v>1232368</v>
      </c>
      <c r="C14" s="6" t="n">
        <v>1238508</v>
      </c>
    </row>
    <row r="15">
      <c r="A15" s="4" t="inlineStr">
        <is>
          <t>Restricted cash</t>
        </is>
      </c>
      <c r="B15" s="6" t="n">
        <v>389</v>
      </c>
      <c r="C15" s="6" t="n">
        <v>389</v>
      </c>
    </row>
    <row r="16">
      <c r="A16" s="4" t="inlineStr">
        <is>
          <t>Long-term notes receivable, related parties</t>
        </is>
      </c>
      <c r="B16" s="6" t="n">
        <v>7450</v>
      </c>
      <c r="C16" s="6" t="n">
        <v>545</v>
      </c>
    </row>
    <row r="17">
      <c r="A17" s="4" t="inlineStr">
        <is>
          <t>Investments in unconsolidated affiliates</t>
        </is>
      </c>
      <c r="B17" s="6" t="n">
        <v>67967</v>
      </c>
      <c r="C17" s="6" t="n">
        <v>69459</v>
      </c>
    </row>
    <row r="18">
      <c r="A18" s="4" t="inlineStr">
        <is>
          <t>Goodwill</t>
        </is>
      </c>
      <c r="B18" s="6" t="n">
        <v>0</v>
      </c>
      <c r="C18" s="6" t="n">
        <v>34336</v>
      </c>
    </row>
    <row r="19">
      <c r="A19" s="4" t="inlineStr">
        <is>
          <t>Other intangible assets, net</t>
        </is>
      </c>
      <c r="B19" s="6" t="n">
        <v>65948</v>
      </c>
      <c r="C19" s="6" t="n">
        <v>71781</v>
      </c>
    </row>
    <row r="20">
      <c r="A20" s="4" t="inlineStr">
        <is>
          <t>Deferred income taxes, net</t>
        </is>
      </c>
      <c r="B20" s="6" t="n">
        <v>2</v>
      </c>
      <c r="C20" s="6" t="n">
        <v>116451</v>
      </c>
    </row>
    <row r="21">
      <c r="A21" s="4" t="inlineStr">
        <is>
          <t>Long-term recoverable income taxes</t>
        </is>
      </c>
      <c r="B21" s="6" t="n">
        <v>3038</v>
      </c>
      <c r="C21" s="6" t="n">
        <v>3067</v>
      </c>
    </row>
    <row r="22">
      <c r="A22" s="4" t="inlineStr">
        <is>
          <t>Other deferred charges</t>
        </is>
      </c>
      <c r="B22" s="6" t="n">
        <v>0</v>
      </c>
      <c r="C22" s="6" t="n">
        <v>2175</v>
      </c>
    </row>
    <row r="23">
      <c r="A23" s="4" t="inlineStr">
        <is>
          <t>Other noncurrent assets</t>
        </is>
      </c>
      <c r="B23" s="6" t="n">
        <v>48434</v>
      </c>
      <c r="C23" s="6" t="n">
        <v>46168</v>
      </c>
    </row>
    <row r="24">
      <c r="A24" s="4" t="inlineStr">
        <is>
          <t>Right-of-use assets</t>
        </is>
      </c>
      <c r="B24" s="6" t="n">
        <v>41471</v>
      </c>
      <c r="C24" s="6" t="n">
        <v>0</v>
      </c>
    </row>
    <row r="25">
      <c r="A25" s="4" t="inlineStr">
        <is>
          <t>Property, plant, and equipment, net</t>
        </is>
      </c>
      <c r="B25" s="6" t="n">
        <v>295996</v>
      </c>
      <c r="C25" s="6" t="n">
        <v>276396</v>
      </c>
    </row>
    <row r="26">
      <c r="A26" s="4" t="inlineStr">
        <is>
          <t>Total assets</t>
        </is>
      </c>
      <c r="B26" s="6" t="n">
        <v>1763063</v>
      </c>
      <c r="C26" s="6" t="n">
        <v>1859275</v>
      </c>
    </row>
    <row r="27">
      <c r="A27" s="3" t="inlineStr">
        <is>
          <t>Current liabilities</t>
        </is>
      </c>
    </row>
    <row r="28">
      <c r="A28" s="4" t="inlineStr">
        <is>
          <t>Notes payable to banks</t>
        </is>
      </c>
      <c r="B28" s="6" t="n">
        <v>540157</v>
      </c>
      <c r="C28" s="6" t="n">
        <v>428961</v>
      </c>
    </row>
    <row r="29">
      <c r="A29" s="4" t="inlineStr">
        <is>
          <t>Accounts payable</t>
        </is>
      </c>
      <c r="B29" s="6" t="n">
        <v>67094</v>
      </c>
      <c r="C29" s="6" t="n">
        <v>87049</v>
      </c>
    </row>
    <row r="30">
      <c r="A30" s="4" t="inlineStr">
        <is>
          <t>Accounts payable, related parties</t>
        </is>
      </c>
      <c r="B30" s="6" t="n">
        <v>11820</v>
      </c>
      <c r="C30" s="6" t="n">
        <v>19054</v>
      </c>
    </row>
    <row r="31">
      <c r="A31" s="4" t="inlineStr">
        <is>
          <t>Advances from customers</t>
        </is>
      </c>
      <c r="B31" s="6" t="n">
        <v>18810</v>
      </c>
      <c r="C31" s="6" t="n">
        <v>16436</v>
      </c>
    </row>
    <row r="32">
      <c r="A32" s="4" t="inlineStr">
        <is>
          <t>Accrued expenses and other current liabilities</t>
        </is>
      </c>
      <c r="B32" s="6" t="n">
        <v>89928</v>
      </c>
      <c r="C32" s="6" t="n">
        <v>91282</v>
      </c>
    </row>
    <row r="33">
      <c r="A33" s="4" t="inlineStr">
        <is>
          <t>Income taxes payable</t>
        </is>
      </c>
      <c r="B33" s="6" t="n">
        <v>5049</v>
      </c>
      <c r="C33" s="6" t="n">
        <v>3728</v>
      </c>
    </row>
    <row r="34">
      <c r="A34" s="4" t="inlineStr">
        <is>
          <t>Operating leases payable</t>
        </is>
      </c>
      <c r="B34" s="6" t="n">
        <v>11160</v>
      </c>
      <c r="C34" s="6" t="n">
        <v>0</v>
      </c>
    </row>
    <row r="35">
      <c r="A35" s="4" t="inlineStr">
        <is>
          <t>Current portion of long-term debt</t>
        </is>
      </c>
      <c r="B35" s="6" t="n">
        <v>45048</v>
      </c>
      <c r="C35" s="6" t="n">
        <v>332</v>
      </c>
    </row>
    <row r="36">
      <c r="A36" s="4" t="inlineStr">
        <is>
          <t>Total current liabilities</t>
        </is>
      </c>
      <c r="B36" s="6" t="n">
        <v>789066</v>
      </c>
      <c r="C36" s="6" t="n">
        <v>646842</v>
      </c>
    </row>
    <row r="37">
      <c r="A37" s="4" t="inlineStr">
        <is>
          <t>Long-term taxes payable</t>
        </is>
      </c>
      <c r="B37" s="6" t="n">
        <v>8543</v>
      </c>
      <c r="C37" s="6" t="n">
        <v>10718</v>
      </c>
    </row>
    <row r="38">
      <c r="A38" s="4" t="inlineStr">
        <is>
          <t>Long-term debt</t>
        </is>
      </c>
      <c r="B38" s="6" t="n">
        <v>904316</v>
      </c>
      <c r="C38" s="6" t="n">
        <v>898386</v>
      </c>
    </row>
    <row r="39">
      <c r="A39" s="4" t="inlineStr">
        <is>
          <t>Deferred income taxes</t>
        </is>
      </c>
      <c r="B39" s="6" t="n">
        <v>22903</v>
      </c>
      <c r="C39" s="6" t="n">
        <v>26813</v>
      </c>
    </row>
    <row r="40">
      <c r="A40" s="4" t="inlineStr">
        <is>
          <t>Liability for unrecognized tax benefits</t>
        </is>
      </c>
      <c r="B40" s="6" t="n">
        <v>12311</v>
      </c>
      <c r="C40" s="6" t="n">
        <v>11189</v>
      </c>
    </row>
    <row r="41">
      <c r="A41" s="4" t="inlineStr">
        <is>
          <t>Long-term leases</t>
        </is>
      </c>
      <c r="B41" s="6" t="n">
        <v>27843</v>
      </c>
      <c r="C41" s="6" t="n">
        <v>0</v>
      </c>
    </row>
    <row r="42">
      <c r="A42" s="4" t="inlineStr">
        <is>
          <t>Pension, postretirement, and other long-term liabilities</t>
        </is>
      </c>
      <c r="B42" s="6" t="n">
        <v>74389</v>
      </c>
      <c r="C42" s="6" t="n">
        <v>73308</v>
      </c>
    </row>
    <row r="43">
      <c r="A43" s="4" t="inlineStr">
        <is>
          <t>Total liabilities</t>
        </is>
      </c>
      <c r="B43" s="6" t="n">
        <v>1839371</v>
      </c>
      <c r="C43" s="6" t="n">
        <v>1667256</v>
      </c>
    </row>
    <row r="44">
      <c r="A44" s="4" t="inlineStr">
        <is>
          <t>Commitments and contingencies</t>
        </is>
      </c>
      <c r="B44" s="4" t="inlineStr">
        <is>
          <t xml:space="preserve"> </t>
        </is>
      </c>
      <c r="C44" s="4" t="inlineStr">
        <is>
          <t xml:space="preserve"> </t>
        </is>
      </c>
    </row>
    <row r="45">
      <c r="A45" s="3" t="inlineStr">
        <is>
          <t>Common stock—no par value:</t>
        </is>
      </c>
    </row>
    <row r="46">
      <c r="A46" s="4" t="inlineStr">
        <is>
          <t>250,000 authorized shares, 9,976 issued and outstanding (9,881 at March 31, 2019)</t>
        </is>
      </c>
      <c r="B46" s="6" t="n">
        <v>469677</v>
      </c>
      <c r="C46" s="6" t="n">
        <v>468936</v>
      </c>
    </row>
    <row r="47">
      <c r="A47" s="4" t="inlineStr">
        <is>
          <t>Retained deficit</t>
        </is>
      </c>
      <c r="B47" s="6" t="n">
        <v>-488545</v>
      </c>
      <c r="C47" s="6" t="n">
        <v>-223884</v>
      </c>
    </row>
    <row r="48">
      <c r="A48" s="4" t="inlineStr">
        <is>
          <t>Accumulated other comprehensive loss</t>
        </is>
      </c>
      <c r="B48" s="6" t="n">
        <v>-59132</v>
      </c>
      <c r="C48" s="6" t="n">
        <v>-61342</v>
      </c>
    </row>
    <row r="49">
      <c r="A49" s="4" t="inlineStr">
        <is>
          <t>Total stockholders’ (deficit) equity of Pyxus International, Inc.</t>
        </is>
      </c>
      <c r="B49" s="6" t="n">
        <v>-78000</v>
      </c>
      <c r="C49" s="6" t="n">
        <v>183710</v>
      </c>
    </row>
    <row r="50">
      <c r="A50" s="4" t="inlineStr">
        <is>
          <t>Noncontrolling interests</t>
        </is>
      </c>
      <c r="B50" s="6" t="n">
        <v>1692</v>
      </c>
      <c r="C50" s="6" t="n">
        <v>8309</v>
      </c>
    </row>
    <row r="51">
      <c r="A51" s="4" t="inlineStr">
        <is>
          <t>Total stockholders' (deficit) equity</t>
        </is>
      </c>
      <c r="B51" s="6" t="n">
        <v>-76308</v>
      </c>
      <c r="C51" s="6" t="n">
        <v>192019</v>
      </c>
    </row>
    <row r="52">
      <c r="A52" s="4" t="inlineStr">
        <is>
          <t>Total liabilities and stockholders' equity</t>
        </is>
      </c>
      <c r="B52" s="7" t="n">
        <v>1763063</v>
      </c>
      <c r="C52" s="7" t="n">
        <v>1859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0</t>
        </is>
      </c>
    </row>
    <row r="3">
      <c r="A3" s="3" t="inlineStr">
        <is>
          <t>Inventory Disclosure [Abstract]</t>
        </is>
      </c>
    </row>
    <row r="4">
      <c r="A4" s="4" t="inlineStr">
        <is>
          <t>Schedule of Inventories, Net</t>
        </is>
      </c>
      <c r="B4" s="4" t="inlineStr">
        <is>
          <t xml:space="preserve">The following summarizes the composition of inventories, net: March 31, 2020 2019 Processed tobacco $ 485,764 $ 455,163 Unprocessed tobacco 178,782 183,607 Other tobacco related 24,071 26,385 Other (1) 41,402 3,016 Total $ 730,019 $ 668,171 (1) Represents inventory from the other products and services segment. The following summarizes inventory write-downs: March 31, 2020 2019 LCM $ 6,051 $ 3,888 Obsolescence 1,707 — Total $ 7,758 $ 3,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 Net (Tables)</t>
        </is>
      </c>
      <c r="B1" s="2" t="inlineStr">
        <is>
          <t>12 Months Ended</t>
        </is>
      </c>
    </row>
    <row r="2">
      <c r="B2" s="2" t="inlineStr">
        <is>
          <t>Mar. 31, 2020</t>
        </is>
      </c>
    </row>
    <row r="3">
      <c r="A3" s="3" t="inlineStr">
        <is>
          <t>Revenue from Contract with Customer [Abstract]</t>
        </is>
      </c>
    </row>
    <row r="4">
      <c r="A4" s="4" t="inlineStr">
        <is>
          <t>Schedule of Advances to Suppliers</t>
        </is>
      </c>
      <c r="B4" s="4" t="inlineStr">
        <is>
          <t xml:space="preserve">The following summarizes the classification of advances to suppliers: March 31, 2020 2019 Current $ 38,877 $ 19,754 Noncurrent 1,076 1,740 Total $ 39,953 $ 21,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Tables)</t>
        </is>
      </c>
      <c r="B1" s="2" t="inlineStr">
        <is>
          <t>12 Months Ended</t>
        </is>
      </c>
    </row>
    <row r="2">
      <c r="B2" s="2" t="inlineStr">
        <is>
          <t>Mar. 31, 2020</t>
        </is>
      </c>
    </row>
    <row r="3">
      <c r="A3" s="3" t="inlineStr">
        <is>
          <t>Property, Plant and Equipment [Abstract]</t>
        </is>
      </c>
    </row>
    <row r="4">
      <c r="A4" s="4" t="inlineStr">
        <is>
          <t>Schedule of Property, Plant and Equipment, Net</t>
        </is>
      </c>
      <c r="B4" s="4" t="inlineStr">
        <is>
          <t xml:space="preserve">The following summarizes property, plant, and equipment, net: March 31, 2020 2019 Land $ 33,229 $ 32,251 Buildings 253,306 228,580 Machinery and equipment 188,140 177,750 Total 474,675 438,581 Less: accumulated depreciation (178,679) (162,185) Total property, plant, and equipment, net $ 295,996 $ 276,396 </t>
        </is>
      </c>
    </row>
    <row r="5">
      <c r="A5" s="4" t="inlineStr">
        <is>
          <t>Schedule of Depreciation Expense of Property, Plant, and Equipment, Net</t>
        </is>
      </c>
      <c r="B5" s="4" t="inlineStr">
        <is>
          <t xml:space="preserve">The following summarizes depreciation expense recorded in cost of goods and services sold and selling, general, and administrative expenses: Years Ended March 31, 2020 2019 2018 Depreciation expense recorded in cost of goods and services sold $ 26,035 $ 26,532 $ 26,967 Depreciation expense recorded in selling, general, and administrative expenses 3,351 3,157 2,382 </t>
        </is>
      </c>
    </row>
    <row r="6">
      <c r="A6" s="4" t="inlineStr">
        <is>
          <t>Schedule of Capitalized Interest</t>
        </is>
      </c>
      <c r="B6" s="4" t="inlineStr">
        <is>
          <t xml:space="preserve">The following summarizes capitalized interest: March 31, 2020 2019 Capitalized interest, net at beginning of year 2,929 — Interest capitalized to property, plant, and equipment, net 2,960 2,003 Interest capitalized to investments in unconsolidated affiliates — 953 Capitalized interest depreciated or amortized (123) (27) Capitalized interest, net at end of year 5,766 2,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0</t>
        </is>
      </c>
    </row>
    <row r="3">
      <c r="A3" s="3" t="inlineStr">
        <is>
          <t>Leases [Abstract]</t>
        </is>
      </c>
    </row>
    <row r="4">
      <c r="A4" s="4" t="inlineStr">
        <is>
          <t>Schedule of Weighted-Average Remaining Lease Term and Discount Rates of Leases</t>
        </is>
      </c>
      <c r="B4" s="4" t="inlineStr">
        <is>
          <t>The following summarizes weighted-average information associated with the measurement of remaining operating lease as of March 31, 2020: Weighted-average remaining lease term 5.0 years Weighted-average discount rate 9.7%</t>
        </is>
      </c>
    </row>
    <row r="5">
      <c r="A5" s="4" t="inlineStr">
        <is>
          <t>Schedule of Lease Costs and Other Information</t>
        </is>
      </c>
      <c r="B5" s="4" t="inlineStr">
        <is>
          <t xml:space="preserve">The following summarizes lease costs for operating leases: Year Ended March 31, 2020 Operating lease costs $ 16,792 Variable and short-term lease costs 6,710 Total lease costs $ 23,502 Leases costs for operating leases was $20,846 and $21,829 for the years ended March 31, 2019 and 2018, respectively. The following summarizes supplemental cash flow information related to cash paid for amounts included in the measurement of lease liabilities: Year Ended March 31, 2020 Operating cash flows impact - operating leases $ 15,625 Right-of-use assets obtained in exchange for new operating leases 10,377 </t>
        </is>
      </c>
    </row>
    <row r="6">
      <c r="A6" s="4" t="inlineStr">
        <is>
          <t>Schedule of Maturities of Operating Lease Liabilities</t>
        </is>
      </c>
      <c r="B6" s="4" t="inlineStr">
        <is>
          <t xml:space="preserve">The following reconciles maturities of operating lease liabilities to the lease liabilities reflected in the consolidated balance sheets as of March 31, 2020: 2021 $ 14,343 2022 10,480 2023 7,403 2024 5,428 2025 3,229 Thereafter 8,244 Total future minimum lease payments 49,127 Less: amounts related to imputed interest 10,124 Present value of future minimum lease payments 39,003 Less: operating lease liabilities, current 11,160 Operating lease liabilities, non-current $ 27,843 </t>
        </is>
      </c>
    </row>
    <row r="7">
      <c r="A7" s="4" t="inlineStr">
        <is>
          <t>Schedule of Future Minimum Rental Commitments under Noncancelable Operating Leases</t>
        </is>
      </c>
      <c r="B7" s="4" t="inlineStr">
        <is>
          <t xml:space="preserve">The following presents the future minimum rental commitments under noncancelable operating leases as of March 31, 2019: 2020 $ 15,651 2021 10,554 2022 8,483 2023 6,735 2024 5,356 Thereafter 7,324 Total $ 54,1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12 Months Ended</t>
        </is>
      </c>
    </row>
    <row r="2">
      <c r="B2" s="2" t="inlineStr">
        <is>
          <t>Mar. 31, 2020</t>
        </is>
      </c>
    </row>
    <row r="3">
      <c r="A3" s="3" t="inlineStr">
        <is>
          <t>Goodwill and Intangible Assets Disclosure [Abstract]</t>
        </is>
      </c>
    </row>
    <row r="4">
      <c r="A4" s="4" t="inlineStr">
        <is>
          <t>Schedule of Goodwill and Intangible Asset Rollforward</t>
        </is>
      </c>
      <c r="B4" s="4" t="inlineStr">
        <is>
          <t>The following summarizes the changes in the Company's goodwill and other intangible assets, net: Amortizable Intangibles Goodwill Customer Relationships Production and Supply Contracts Internally Developed Software Licenses (3) Trade Names Total Weighted average remaining useful life in years as of March 31, 2020 8.66 3.00 3.96 16.95 6.00 March 31, 2018 balance: Gross carrying amount $ 27,546 $ 58,530 $ 14,893 $ 18,812 $ 30,339 $ — $ 150,120 Accumulated amortization — (25,005) (8,774) (17,828) (243) — (51,850) Net March 31, 2018 balance 27,546 33,525 6,119 984 30,096 — 98,270 Additions (1) (2) 7,174 5,450 — 1,105 2,991 500 17,220 Amortization expense — (4,022) (1,894) (563) (1,401) (63) (7,943) Impact of foreign currency translation (384) — — — (1,046) — (1,430) Net March 31, 2019 balance 34,336 34,953 4,225 1,526 30,640 437 106,117 Additions — — — 2,468 195 — 2,663 Amortization expense — (4,022) (549) (691) (1,666) (63) (6,991) Impairment (33,759) — — — — — (33,759) Impact of foreign currency translation (577) — — — (1,505) — (2,082) Net March 31, 2020 balance $ — $ 30,931 $ 3,676 $ 3,303 $ 27,664 $ 374 $ 65,948 (1) Additions to goodwill, customer relationships, and trade names relate to the acquisition of Humble Juice. Additions to licenses relates to Figr East, Figr Norfolk, and Alliance One Specialty Products, LLC. (2) Goodwill activity relates to the Other Products and Services segment. (3) Certain of the Company's license intangibles are subject to annual renewal.</t>
        </is>
      </c>
    </row>
    <row r="5">
      <c r="A5" s="4" t="inlineStr">
        <is>
          <t>Schedule of Impairment Charges to Goodwill</t>
        </is>
      </c>
      <c r="B5" s="4" t="inlineStr">
        <is>
          <t xml:space="preserve">The following summarizes impairment charges to goodwill: Year Ended March 31, 2020 Leaf - North America $ 2,795 Leaf - Other Regions 13,669 Other Products and Services - Cannabis 10,121 Other Products and Services - E-liquids 7,174 Total $ 33,759 </t>
        </is>
      </c>
    </row>
    <row r="6">
      <c r="A6" s="4" t="inlineStr">
        <is>
          <t>Schedule of Estimated Intangible Asset Amortization Expense</t>
        </is>
      </c>
      <c r="B6" s="4" t="inlineStr">
        <is>
          <t>The following summarizes the estimated intangible asset amortization expense for the next five years and beyond: For Fiscal Years Ended Customer Relationships Production and Supply Contracts Internally Developed Software (1) Licenses Trade Names Total 2021 $ 4,022 $ 870 $ 918 $ 1,747 $ 63 $ 7,620 2022 4,022 1,397 846 1,745 63 8,073 2023 4,022 1,397 764 1,742 63 7,988 2024 4,022 12 520 1,742 63 6,359 2025 4,022 — 255 1,689 63 6,029 Later 10,821 — — 18,999 59 29,879 $ 30,931 $ 3,676 $ 3,303 $ 27,664 $ 374 $ 65,948 (1) Estimated amortization expense for the internally developed software is based on costs accumulated as of March 31, 2020. These estimates will change as new costs are incurred and until the software is placed into service in all loc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0</t>
        </is>
      </c>
    </row>
    <row r="3">
      <c r="A3" s="3" t="inlineStr">
        <is>
          <t>Equity Method Investments and Joint Ventures [Abstract]</t>
        </is>
      </c>
    </row>
    <row r="4">
      <c r="A4" s="4" t="inlineStr">
        <is>
          <t>Schedule of Equity in Net Assets of Investee Companies</t>
        </is>
      </c>
      <c r="B4" s="4" t="inlineStr">
        <is>
          <t xml:space="preserve">The following summarizes the Company's equity method investments as of March 31, 2020: Investee Name Location Primary Purpose The Company's Ownership Percentage Basis Difference Adams International Ltd. Thailand purchase and process tobacco 49 % $ — Alliance One Industries India Private Ltd. India purchase and process tobacco 49 % — China Brasil Tobacos Exportadora SA Brazil purchase and process tobacco 49 % 5,515 Criticality LLC U.S. extraction of cannabidiol from industrial hemp 40 % 865 Nicotine River, LLC U.S. produce consumable e-liquids 40 % 1,840 Oryantal Tutun Paketleme Turkey process tobacco 50 % — Purilum, LLC U.S. produce flavor formulations and consumable e-liquids 50 % — Siam Tobacco Export Company Thailand purchase and process tobacco 49 % — The following summarizes financial information for these equity method investments: Years Ended March 31, Operations statement: 2020 2019 2018 Sales $ 293,163 $ 332,245 $ 317,183 Gross profit 50,209 52,309 53,161 Net income 16,667 22,855 23,954 Company's dividends received 7,348 7,300 2,826 March 31, Balance sheet: 2020 2019 Current assets $ 145,207 $ 152,661 Property, plant, and equipment and other assets 56,481 53,103 Current liabilities 82,377 89,791 Long-term obligations and other liabilities 6,296 3,222 Of the amounts presented above, the following summarizes the financial information of the Company's significant equity investee, China Brasil Tobacos Exportadora SA ("CBT"): Years Ended March 31, Operations statement: 2020 2019 2018 Sales $ 170,092 $ 191,966 $ 200,609 Gross profit 27,297 32,075 32,989 Net income 13,446 16,502 16,575 Net income attributable to CBT 6,589 8,086 8,1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rrangements (Tables)</t>
        </is>
      </c>
      <c r="B1" s="2" t="inlineStr">
        <is>
          <t>12 Months Ended</t>
        </is>
      </c>
    </row>
    <row r="2">
      <c r="B2" s="2" t="inlineStr">
        <is>
          <t>Mar. 31, 2020</t>
        </is>
      </c>
    </row>
    <row r="3">
      <c r="A3" s="3" t="inlineStr">
        <is>
          <t>Debt Disclosure [Abstract]</t>
        </is>
      </c>
    </row>
    <row r="4">
      <c r="A4" s="4" t="inlineStr">
        <is>
          <t>Schedule of Long-term Debt Instruments</t>
        </is>
      </c>
      <c r="B4" s="4" t="inlineStr">
        <is>
          <t>The following table summarizes the Company’s debt financing: March 31, 2020 Outstanding Lines and March 31, 2019 March 31, 2020 Letters Interest Long Term Debt Repayment Schedule by Fiscal Year Available Rate 2021 2022 2023 2024 2025 Later Senior secured credit facility: ABL Facility (1) — 44,900 15,100 4.3 % (2) 44,900 $ — $ — $ — $ — $ — Senior notes: 8.5% senior secured first lien notes due 2021 (3) 270,883 272,871 — 8.5 % — 272,871 — — — — 9.875% senior secured second lien notes due 2021 (4) 627,147 630,737 — 9.9 % — 630,737 — — — — Other long-term debt 688 856 66 5.2 % (2) 148 148 148 148 79 185 Notes payable to banks (5) 428,961 540,157 192,561 6.9 % (2) — — — — — — Total debt $ 1,327,679 $ 1,489,521 $ 207,727 $ 45,048 903,756 $ 148 $ 148 $ 79 $ 185 Short-term (5) $ 428,961 $ 540,157 Long-term: Long-term debt current $ 332 $ 45,048 Long-term debt 898,386 904,316 $ 898,718 $ 949,364 Letters of credit $ 5,399 $ 7,027 5,772 Total credit available $ 213,499 (1) As of March 31, 2020, $15,100 was available under the ABL facility. Borrowing is permitted under the ABL Credit Facility only to the extent that, after consideration of the application of the proceeds of the borrowing, the Company’s unrestricted cash and cash equivalents would not exceed $180,000. At March 31, 2020, the Company’s unrestricted cash and cash equivalents did not exceed $180,000. (2) Weighted average rate for the twelve months ended March 31, 2020. (3) Repayment of $272,871 is net of original issue discount of $673 and unamortized debt issuance of $1,456. Total repayment will be $275,000. (4) Repayment of $630,737 is net of original issue discount of $2,823 and unamortized debt issuance of $2,126. Total repayment will be $635,6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Mar. 31, 2020</t>
        </is>
      </c>
    </row>
    <row r="3">
      <c r="A3" s="3" t="inlineStr">
        <is>
          <t>Earnings Per Share [Abstract]</t>
        </is>
      </c>
    </row>
    <row r="4">
      <c r="A4" s="4" t="inlineStr">
        <is>
          <t>Schedule of Basic and Diluted (Loss) Earnings Per Share</t>
        </is>
      </c>
      <c r="B4" s="4" t="inlineStr">
        <is>
          <t>The following summarizes the computation of (loss) earnings per share: Years Ended March 31, (in thousands, except per share data) 2020 2019 2018 Basic (loss) earnings per share: Net (loss) income attributable to Pyxus International, Inc. $ (264,661) $ (70,467) $ 52,436 Shares: Weighted Average Number of Shares Outstanding 9,148 9,054 8,989 Basic (loss) earnings per share $ (28.93) $ (7.78) $ 5.83 Diluted (loss) earnings per share: Net (loss) income attributable to Pyxus International, Inc. $ (264,661) $ (70,467) $ 52,436 Shares: Weighted average number of shares outstanding (1) 9,148 9,054 8,989 Plus: Restricted shares issued and shares applicable to stock options and restricted stock units, net of shares assumed to be purchased from proceeds at average market price (2) — — 33 Adjusted weighted average number of shares outstanding 9,148 9,054 9,022 Diluted (loss) earnings per share $ (28.93) $ (7.78) $ 5.81 (1) 785 shares of common stock were owned by a wholly owned subsidiary as of March 31, 2020, 2019, and 2018. (2) Outstanding restricted shares, shares applicable to stock options, and restricted stock units are excluded because their inclusion would have an antidilutive effect on the loss per share. The dilutive shares would have been 23 and 63 for the years ended March 31, 2020 and 2019, respectively.</t>
        </is>
      </c>
    </row>
    <row r="5">
      <c r="A5" s="4" t="inlineStr">
        <is>
          <t>Schedule of Antidilutive Securities excluded from Computation of (Loss) Earnings Per Share</t>
        </is>
      </c>
      <c r="B5" s="4" t="inlineStr">
        <is>
          <t xml:space="preserve">The number of potential shares outstanding that were considered antidilutive and that were excluded from the computation of diluted (loss) earnings per share, weighted for the portion of the period they were outstanding were as follows: Years Ended March 31, 2020 2019 2018 Antidilutive stock options and other awards 427 427 427 Antidilutive stock options and other awards under stock-based compensation programs excluded based on reporting a net loss for the period 25 — — Total common stock equivalents excluded from diluted loss per share 452 427 427 Weighted average exercise price $ 56.64 $ 60.00 $ 6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Tables)</t>
        </is>
      </c>
      <c r="B1" s="2" t="inlineStr">
        <is>
          <t>12 Months Ended</t>
        </is>
      </c>
    </row>
    <row r="2">
      <c r="B2" s="2" t="inlineStr">
        <is>
          <t>Mar. 31, 2020</t>
        </is>
      </c>
    </row>
    <row r="3">
      <c r="A3" s="3" t="inlineStr">
        <is>
          <t>Equity [Abstract]</t>
        </is>
      </c>
    </row>
    <row r="4">
      <c r="A4" s="4" t="inlineStr">
        <is>
          <t>Schedule of Accumulated Other Comprehensive (Loss) Income</t>
        </is>
      </c>
      <c r="B4" s="4" t="inlineStr">
        <is>
          <t xml:space="preserve">The following summarizes changes in each component of accumulated other comprehensive loss, net of tax, attributable to the Company: Currency Translation Adjustment Pensions, Net of Tax Derivatives, Net of Tax Accumulated Other Comprehensive Loss Balances at March 31, 2017 $ (22,293) $ (36,654) $ (1,100) $ (60,047) Other comprehensive income (loss) before reclassifications 9,611 (2,121) 1,100 8,590 Amounts reclassified to net income, net of tax — 6,195 — 6,195 Other comprehensive income, net of tax 9,611 4,074 1,100 14,785 Balances at March 31, 2018 (12,682) (32,580) — (45,262) Other comprehensive (loss) income before reclassifications (9,297) 4,145 (4,513) (9,665) Impact of adoption of ASU 2018-02 — (2,931) — (2,931) Amounts reclassified to net loss, net of tax — (5,383) 1,899 (3,484) Other comprehensive loss, net of tax (9,297) (4,169) (2,614) (16,080) Balances at March 31, 2019 (21,979) (36,749) (2,614) (61,342) Other comprehensive (loss) income before reclassifications (530) (2,825) (186) (3,541) Amounts reclassified to net loss, net of tax — 2,420 3,331 5,751 Other comprehensive (loss) income, net of tax (530) (405) 3,145 2,210 Balances at March 31, 2020 $ (22,509) $ (37,154) $ 531 $ (59,132) The following summarizes amounts by component, reclassified from accumulated other comprehensive loss to net (loss) income: Years Ended March 31, Affected Line Item in the Consolidated 2020 2019 2018 Statements of Operations Pension and postretirement plans (1) : Actuarial loss $ 3,111 $ 3,238 $ 2,513 Interest expense Amortization of prior service cost (credit) (666) (666) (667) Interest expense Deferred income tax benefit — (7,607) 4,448 Amounts reclassified from accumulated other comprehensive income (loss) to net income (loss), gross 2,445 (5,035) 6,294 Tax effects of amounts reclassified from accumulated other comprehensive loss to net income (25) (348) (99) Amounts reclassified from accumulated other comprehensive loss to net income, net $ 2,420 $ (5,383) $ 6,195 (1) Amounts are included in net periodic benefit costs for pension and postretirement plans. Years Ended March 31, Affected Line Item in the Consolidated 2020 2019 2018 Statements of Operations Derivatives: Losses reclassified to cost of goods sold $ 3,331 $ 1,899 $ 1,818 Amounts reclassified from accumulated other comprehensive loss to net income, gross 3,331 1,899 1,818 Cost of goods and services sold Tax effects of amounts reclassified from accumulated other comprehensive loss to net income — (399) (382) Amounts reclassified from accumulated other comprehensive loss to net income, net $ 3,331 $ 1,500 $ 1,4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12 Months Ended</t>
        </is>
      </c>
    </row>
    <row r="2">
      <c r="B2" s="2" t="inlineStr">
        <is>
          <t>Mar. 31, 2020</t>
        </is>
      </c>
    </row>
    <row r="3">
      <c r="A3" s="3" t="inlineStr">
        <is>
          <t>Guarantees [Abstract]</t>
        </is>
      </c>
    </row>
    <row r="4">
      <c r="A4" s="4" t="inlineStr">
        <is>
          <t>Schedule of Guarantees and Associated Fair Values</t>
        </is>
      </c>
      <c r="B4" s="4" t="inlineStr">
        <is>
          <t xml:space="preserve">The following summarizes amounts guaranteed and the fair value of those guarantees: March 31, 2020 2019 Amounts guaranteed (not to exceed) $ 138,953 $ 143,298 Amounts outstanding under guarantee (1) 48,565 103,846 Fair value of guarantees 2,791 3,7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0</t>
        </is>
      </c>
      <c r="C1" s="2" t="inlineStr">
        <is>
          <t>Mar. 31, 2019</t>
        </is>
      </c>
    </row>
    <row r="2">
      <c r="A2" s="3" t="inlineStr">
        <is>
          <t>Statement of Financial Position [Abstract]</t>
        </is>
      </c>
    </row>
    <row r="3">
      <c r="A3" s="4" t="inlineStr">
        <is>
          <t>Common stock authorized (shares)</t>
        </is>
      </c>
      <c r="B3" s="6" t="n">
        <v>250000000</v>
      </c>
      <c r="C3" s="6" t="n">
        <v>250000000</v>
      </c>
    </row>
    <row r="4">
      <c r="A4" s="4" t="inlineStr">
        <is>
          <t>Common stock issued (shares)</t>
        </is>
      </c>
      <c r="B4" s="6" t="n">
        <v>9976000</v>
      </c>
      <c r="C4" s="6" t="n">
        <v>9881000</v>
      </c>
    </row>
    <row r="5">
      <c r="A5" s="4" t="inlineStr">
        <is>
          <t>Common stock outstanding (shares)</t>
        </is>
      </c>
      <c r="B5" s="6" t="n">
        <v>9976000</v>
      </c>
      <c r="C5" s="6" t="n">
        <v>988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Mar. 31, 2020</t>
        </is>
      </c>
    </row>
    <row r="3">
      <c r="A3" s="3" t="inlineStr">
        <is>
          <t>Share-based Payment Arrangement [Abstract]</t>
        </is>
      </c>
    </row>
    <row r="4">
      <c r="A4" s="4" t="inlineStr">
        <is>
          <t>Schedule of Stock-based Compensation Expense</t>
        </is>
      </c>
      <c r="B4" s="4" t="inlineStr">
        <is>
          <t xml:space="preserve">The following summarizes stock-based compensation expense: Years Ended March 31, 2020 2019 2018 Restricted stock awards $ 517 $ 563 $ 441 Restricted stock units 714 981 682 Other — — 66 Compensation expense for stock-based compensation plans $ 1,231 $ 1,544 $ 1,189 Unrecognized stock-based compensation expense $ 501 $ 1,221 $ 1,095 </t>
        </is>
      </c>
    </row>
    <row r="5">
      <c r="A5" s="4" t="inlineStr">
        <is>
          <t>Schedule of Maximum and Remaining Shares Available for Issuance</t>
        </is>
      </c>
      <c r="B5" s="4" t="inlineStr">
        <is>
          <t xml:space="preserve">The following summarizes the maximum number of shares available for issuance and the number of remaining shares available for issuance as of March 31, 2020: 2016 Plan 2007 Plan Total Maximum number of shares available for issuance 1,800 209 2,009 Number of remaining shares available for issuance 1,142 209 1,351 </t>
        </is>
      </c>
    </row>
    <row r="6">
      <c r="A6" s="4" t="inlineStr">
        <is>
          <t>Schedule of Restricted Stock Award Activity</t>
        </is>
      </c>
      <c r="B6" s="4" t="inlineStr">
        <is>
          <t xml:space="preserve">The following summarizes the activity in restricted stock: Restricted Stock Shares Weighted Average Restricted at March 31, 2017 — $ — Granted 28 26.05 Vested (28) 26.05 Restricted at March 31, 2018 — — Granted 32 17.48 Vested (32) 17.48 Restricted at March 31, 2019 — — Granted 49 10.63 Vested (49) 10.63 Restricted at March 31, 2020 — — </t>
        </is>
      </c>
    </row>
    <row r="7">
      <c r="A7" s="4" t="inlineStr">
        <is>
          <t>Schedule of Restricted Stock Units Award Activity</t>
        </is>
      </c>
      <c r="B7" s="4" t="inlineStr">
        <is>
          <t xml:space="preserve">The following summarizes the activity in restricted stock units: Restricted Stock Units Shares Weighted Average Outstanding at March 31, 2017 104 $ 16.84 Granted 58 11.75 Vested (45) 17.61 Forfeited (1) 17.99 Outstanding at March 31, 2018 116 14.01 Granted 68 15.94 Vested (56) 14.35 Forfeited (4) 14.84 Outstanding at March 31, 2019 124 14.90 Granted 2 18.29 Vested (60) 15.09 Forfeited (2) 14.57 Outstanding at March 31, 2020 64 14.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Income Tax Contingencies</t>
        </is>
      </c>
      <c r="B4" s="4" t="inlineStr">
        <is>
          <t xml:space="preserve">The following summarizes the changes to unrecognized tax benefits: March 31, 2020 2019 2018 Balance at April 1 $ 11,663 $ 8,342 $ 15,196 Increase for current year tax positions 6,425 447 482 Increase (reductions) for prior year tax positions 4,177 7,048 (7,296) Impact of changes in exchange rates (1,226) (227) (40) Reduction for settlements (1,558) (3,947) — Balance at March 31 $ 19,481 $ 11,663 $ 8,342 </t>
        </is>
      </c>
    </row>
    <row r="5">
      <c r="A5" s="4" t="inlineStr">
        <is>
          <t>Schedule of Income before Income Tax, Domestic and Foreign</t>
        </is>
      </c>
      <c r="B5" s="4" t="inlineStr">
        <is>
          <t>The components of loss before income taxes, equity in net income of investee companies, and minority interests consisted of the following: Years Ended March 31, 2020 2019 2018 U.S. $ (111,532) $ (86,315) $ (86,087) Non-U.S. (32,883) 43,398 69,958 Total $ (144,415) $ (42,917) $ (16,129)</t>
        </is>
      </c>
    </row>
    <row r="6">
      <c r="A6" s="4" t="inlineStr">
        <is>
          <t>Schedule of Components of Income Tax Expense (Benefit)</t>
        </is>
      </c>
      <c r="B6" s="4" t="inlineStr">
        <is>
          <t>The details of the amount shown for income taxes in the statements of consolidated operations and comprehensive loss are as follows: Years Ended March 31, 2020 2019 2018 Current Federal $ (1,115) $ 2,018 $ 8,247 State — — — Non-U.S. 22,065 22,741 22,972 $ 20,950 $ 24,759 $ 31,219 Deferred Federal $ 102,658 $ 6,129 $ (98,785) State — — — Non-U.S. 8,181 6,952 8,802 $ 110,839 $ 13,081 $ (89,983) Total $ 131,789 $ 37,840 $ (58,764)</t>
        </is>
      </c>
    </row>
    <row r="7">
      <c r="A7" s="4" t="inlineStr">
        <is>
          <t>Schedule of Effective Income Tax Rate Reconciliation</t>
        </is>
      </c>
      <c r="B7" s="4" t="inlineStr">
        <is>
          <t>The reasons for the difference between income tax expense based on income before income taxes, equity in net income of investee companies, and minority interests and the amount computed by applying the U.S. statutory federal income tax rate to income are as follows: Years Ended March 31, 2020 2019 2018 Tax benefit at U.S. statutory rate $ (30,328) $ (9,013) $ (5,098) Effect of non-U.S. income taxes (1,951) 462 (2,137) Tax on future remittances 10,561 (1,038) (22,735) Foreign tax credits 78 (173) 1,328 Change in valuation allowance 117,553 17,622 (106,804) Increase (decrease) in reserves for uncertain tax positions 10,807 5,304 (5,871) Change in tax rates 822 (66) 66,935 Exchange effects and currency translation 10,896 12,904 8,282 Permanent items 3,791 (677) (78) Benefit (expense) on income tax payable/recoverable adjustments 810 (1,163) 109 Deductible dividends (2,140) (3,046) (3,338) Withholding tax expense 2,225 2,577 1,868 Benefit of other tax credits (721) (377) (3,176) Nondeductible interest 2,767 1,624 1,052 Transition tax after foreign tax credits (1,227) 1,827 10,899 U.S. taxes on non-U.S. earnings 2,071 11,073 — Goodwill impairment 5,775 — — Actual tax expense (benefit) $ 131,789 $ 37,840 $ (58,764)</t>
        </is>
      </c>
    </row>
    <row r="8">
      <c r="A8" s="4" t="inlineStr">
        <is>
          <t>Schedule of Deferred Tax Assets and Liabilities</t>
        </is>
      </c>
      <c r="B8" s="4" t="inlineStr">
        <is>
          <t>The following summarizes deferred tax liabilities (assets): March 31, 2020 2019 Deferred tax assets: Reserves and accruals $ (11,418) $ (20,539) Tax credits (1,486) (3,159) Tax loss carryforwards (93,024) (88,924) Derivative transactions (698) (1,580) Postretirement and other benefits (15,586) (15,465) Unrealized exchange loss (7,296) (7,793) Non-deductible interest carryforward (28,364) (13,607) Other (5,209) (1,531) Gross deferred tax assets (163,081) (152,598) Valuation allowance 151,058 36,524 Total deferred tax assets $ (12,023) $ (116,074) Deferred tax liabilities: Unremitted earnings of foreign subsidiaries $ 17,254 $ 5,516 Intangible assets 12,251 13,936 Fixed assets 5,419 6,984 Total deferred tax liabilities $ 34,924 $ 26,436 Net deferred tax liability (asset) $ 22,901 $ (89,638)</t>
        </is>
      </c>
    </row>
    <row r="9">
      <c r="A9" s="4" t="inlineStr">
        <is>
          <t>Schedule of Current and Non Current Tax Assets and Liabilities</t>
        </is>
      </c>
      <c r="B9" s="4" t="inlineStr">
        <is>
          <t>The following summarizes the breakdown between deferred tax (assets) liabilities: March 31, 2020 2019 Noncurrent asset $ (2) $ (116,451) Noncurrent liability 22,903 26,813 Net deferred tax liability (asset) $ 22,901 $ (89,638)</t>
        </is>
      </c>
    </row>
    <row r="10">
      <c r="A10" s="4" t="inlineStr">
        <is>
          <t>Schedule of Changes in Valuation Allowance for Deferred Tax Assets</t>
        </is>
      </c>
      <c r="B10" s="4" t="inlineStr">
        <is>
          <t>The following summarizes the change in the Company's valuation allowance for deferred tax assets: Balance at March 31, 2017 $ 131,774 Changes to expenses (3) (466) Changes to other accounts (2) (274) Deductions (1)(4) (111,292) Balance at March 31, 2018 $ 19,742 Changes to expenses 18,073 Changes to other accounts (2) (156) Deductions (1) (1,135) Balance at March 31, 2019 $ 36,524 Changes to expenses (5) 117,633 Changes to other accounts (2) (1,207) Deductions (1) (1,926) Other 34 Balance at March 31, 2020 $ 151,058 (1) Currency translation and direct write-off (2) Accumulated other comprehensive loss (3) Deferred tax on unremitted earnings of foreign subsidiaries (4) Release of U.S. valuation allowance and adjustments of $114,288 due to Tax Cut and Jobs Act (5) Build of global valuation allowances related to the Company’s financial pos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Mar. 31, 2020</t>
        </is>
      </c>
    </row>
    <row r="3">
      <c r="A3" s="3" t="inlineStr">
        <is>
          <t>Retirement Benefits [Abstract]</t>
        </is>
      </c>
    </row>
    <row r="4">
      <c r="A4" s="4" t="inlineStr">
        <is>
          <t>Schedule of Benefit Obligations in Excess of Fair Value of Plan Assets</t>
        </is>
      </c>
      <c r="B4" s="4" t="inlineStr">
        <is>
          <t>The following summarizes benefit obligations, plan assets, and funded status for the defined benefit pension plans: U.S. Plans Non-U.S. Plans Total March 31, March 31, March 31, 2020 2019 2020 2019 2020 2019 Benefit obligation, beginning $ 82,099 $ 88,283 $ 65,886 $ 66,228 $ 147,985 $ 154,511 Service cost 250 250 211 206 461 456 Interest cost 2,562 3,028 1,420 1,527 3,982 4,555 Actuarial losses (gains) 3,740 (57) (3,946) 4,222 (206) 4,165 Settlements/special termination benefits (2,574) (4,630) — (440) (2,574) (5,070) Effects of currency translation — — (1,843) (3,120) (1,843) (3,120) Benefits paid (5,081) (4,775) (2,537) (2,737) (7,618) (7,512) Benefit obligation, ending $ 80,996 $ 82,099 $ 59,191 $ 65,886 $ 140,187 $ 147,985 Fair value of plan assets, beginning $ 32,568 $ 37,659 $ 63,579 $ 63,106 $ 96,147 $ 100,765 Actual return on plan assets (590) 738 1,634 4,183 1,044 4,921 Employer contributions 4,025 3,576 1,519 2,540 5,544 6,116 Plan settlements (2,574) (4,630) — (468) (2,574) (5,098) Effects of currency translation — — (2,122) (3,045) (2,122) (3,045) Benefits paid (5,081) (4,775) (2,537) (2,737) (7,618) (7,512) Fair value of plan assets, ending $ 28,348 $ 32,568 $ 62,073 $ 63,579 $ 90,421 $ 96,147 Funded status of the plan $ (52,648) $ (49,531) $ 2,882 $ (2,307) $ (49,766) $ (51,838)</t>
        </is>
      </c>
    </row>
    <row r="5">
      <c r="A5" s="4" t="inlineStr">
        <is>
          <t>Schedule of Net Funded Status</t>
        </is>
      </c>
      <c r="B5" s="4" t="inlineStr">
        <is>
          <t>The following summarizes amounts reported in the consolidated balance sheets for the defined benefit pension plans: U.S. Plans Non-U.S. Plans March 31, March 31, 2020 2019 2020 2019 Noncurrent benefit asset recorded in other noncurrent assets $ — $ — $ 14,745 $ 10,389 Accrued current benefit liability recorded in accrued expenses and other current liabilities (3,264) (3,151) (1,227) (1,167) Accrued noncurrent benefit liability recorded in pension, postretirement, and other long-term liabilities (49,384) (46,380) (10,636) (11,529) Funded status of the plan $ (52,648) $ (49,531) $ 2,882 $ (2,307)</t>
        </is>
      </c>
    </row>
    <row r="6">
      <c r="A6" s="4" t="inlineStr">
        <is>
          <t>Schedule of Accumulated and Projected Benefit Obligations</t>
        </is>
      </c>
      <c r="B6" s="4" t="inlineStr">
        <is>
          <t xml:space="preserve">The following summarizes pension obligations for the defined benefit pension plans: U.S. Plans Non-U.S. Plans March 31, March 31, 2020 2019 2020 2019 Information for pension plans with accumulated benefit: obligation in excess of plan assets: Projected benefit obligation $ 80,996 $ 82,099 $ 31,012 $ 33,171 Accumulated benefit obligation 80,996 82,099 30,400 32,559 Fair value of plan assets 28,348 32,568 19,147 20,475 </t>
        </is>
      </c>
    </row>
    <row r="7">
      <c r="A7" s="4" t="inlineStr">
        <is>
          <t>Schedule of Net Periodic Pension Costs</t>
        </is>
      </c>
      <c r="B7" s="4" t="inlineStr">
        <is>
          <t>The following summarizes the net periodic pension cost (benefit) for the defined benefit pension plans: U.S. Plans Non-U.S. Plans March 31, March 31, 2020 2019 2018 2020 2019 2018 Service cost $ 250 $ 250 $ 280 $ 211 $ 206 $ 183 Interest cost 2,562 3,028 2,818 1,420 1,527 1,496 Expected return on plan assets (1,990) (2,265) (2,382) (2,415) (2,667) (2,817) Amortization of actuarial losses 964 934 1,102 901 741 952 Amortization of prior service cost 40 40 40 2 2 3 Special termination benefits — — — — 28 9 Settlement charges 812 1,206 — — (75) — Net periodic pension cost (benefit) $ 2,638 $ 3,193 $ 1,858 $ 119 $ (238) $ (174)</t>
        </is>
      </c>
    </row>
    <row r="8">
      <c r="A8" s="4" t="inlineStr">
        <is>
          <t>Schedule of Defined Benefit Plan Amounts Recognized in Other Comprehensive Income (Loss)</t>
        </is>
      </c>
      <c r="B8" s="4" t="inlineStr">
        <is>
          <t>The following summarizes activity in accumulated other comprehensive loss for the defined benefit pension plans: U.S. and Non-U.S. Pension U.S. and Non-U.S. Post-retirement Total Prior service (cost) credit $ (402) $ 1,596 $ 1,194 Net actuarial losses (41,100) (4,507) (45,607) Impact of adoption of ASU 2018-02 (2,931) — (2,931) Deferred taxes 10,781 (186) 10,595 Balance at March 31, 2019 $ (33,652) $ (3,097) $ (36,749) Prior service credit (cost) $ 44 $ (732) $ (688) Net actuarial (losses) gains (236) 552 316 Deferred taxes (53) 20 (33) Total change for 2020 $ (245) $ (160) $ (405) Prior service (cost) credit $ (358) $ 864 $ 506 Net actuarial losses (41,336) (3,955) (45,291) Impact of adoption of ASU 2018-02 (2,931) — (2,931) Deferred taxes 10,728 (166) 10,562 Balance at March 31, 2020 $ (33,897) $ (3,257) $ (37,154)</t>
        </is>
      </c>
    </row>
    <row r="9">
      <c r="A9" s="4" t="inlineStr">
        <is>
          <t>Schedule of Weighted Average Assumptions Used</t>
        </is>
      </c>
      <c r="B9" s="4" t="inlineStr">
        <is>
          <t>The following assumptions were used to determine the expense for the pension, postretirement, other post-employment, and employee savings plans: U.S. Plans Non-U.S. Plans March 31, March 31, 2020 2019 2018 2020 2019 2018 Discount rate 3.79% 3.91% 3.87% 2.50% 2.75% 2.59% Rate of increase in future compensation Not applicable Not applicable Not applicable 5.99% 6.04% 5.91% Expected long-term rate of return on plan assets 6.75% 6.75% 7.00% 3.90% 4.46% 4.70%</t>
        </is>
      </c>
    </row>
    <row r="10">
      <c r="A10" s="4" t="inlineStr">
        <is>
          <t>Schedule of Assumptions Used</t>
        </is>
      </c>
      <c r="B10" s="4" t="inlineStr">
        <is>
          <t>The following weighted average assumptions were used to determine the benefit obligations for the pension plans: U.S. Plans Non-U.S. Plans March 31, March 31, 2020 2019 2020 2019 Discount rate 3.34% 3.79% 2.58% 2.50% Rate of increase in future compensation Not applicable Not applicable 5.75% 5.99%</t>
        </is>
      </c>
    </row>
    <row r="11">
      <c r="A11" s="4" t="inlineStr">
        <is>
          <t>Schedule of Asset Allocations and the Percentage of the Fair Value of Plan Assets</t>
        </is>
      </c>
      <c r="B11" s="4" t="inlineStr">
        <is>
          <t>The following summarizes asset allocations and the percentage of the fair value of plan assets by asset category: Target Allocations U.S. Plans Non-U.S. Plans March 31, 2020 March 31, March 31, 2020 2019 2020 2019 Asset category: Cash and cash equivalents — % 3.6 % 1.4 % 9.1 % 1.2 % Equity securities 36.0 % 34.8 % 35.2 % 14.6 % 14.4 % Debt securities 24.0 % 22.4 % 23.4 % 68.2 % 46.6 % Real estate and other investments 40.0 % 39.2 % 40.0 % 8.1 % 37.8 % Total 100.0 % 100.0 % 100.0 % 100.0 % 100.0 %</t>
        </is>
      </c>
    </row>
    <row r="12">
      <c r="A12" s="4" t="inlineStr">
        <is>
          <t>Schedule of Fair Value of Pension Plans</t>
        </is>
      </c>
      <c r="B12" s="4" t="inlineStr">
        <is>
          <t>The fair values for the pension plans by asset category are as follows: U.S. Pension Plans March 31, 2020 Total Level 1 Level 2 Level 3 Cash and cash equivalents $ 1,018 $ 547 $ 471 $ — U.S. equities / equity funds 6,795 6,795 — — International equities / equity funds 3,058 3,058 — — U.S. fixed income funds 5,593 5,593 — — International fixed income funds 784 784 — — Other investments: Diversified funds 8,017 8,017 — — Real estate and other (1) 3,083 — — — Total $ 28,348 $ 24,794 $ 471 $ — U.S. Pension Plans March 31, 2019 Total Level 1 Level 2 Level 3 Cash and cash equivalents $ 463 $ — $ 463 $ — U.S. equities / equity funds 7,963 7,963 — — International equities / equity funds 3,516 3,516 — — U.S. fixed income funds 6,669 6,669 — — International fixed income funds 962 962 — — Other investments: Diversified funds 9,525 9,525 — — Real estate and other (1) 3,470 — — — Total $ 32,568 $ 28,635 $ 463 $ — Non-U.S. Pension Plans March 31, 2020 Total Level 1 Level 2 Level 3 Cash and cash equivalents $ 5,641 $ 5,641 $ — $ — U.S. equities / equity funds 5,906 5,906 — — International equities / equity funds 1,812 1,812 — — Global equity funds 1,312 1,312 — — U.S. fixed income funds 4,995 4,995 — — International fixed income funds 33,330 12,009 21,321 — Global fixed income funds 3,994 3,994 — — Other investments: Diversified funds 3,223 — 3,223 — Real estate and other (1) 1,795 — — — Total $ 62,008 $ 35,669 $ 24,544 $ — Non-U.S. Pension Plans March 31, 2019 Total Level 1 Level 2 Level 3 Cash and cash equivalents $ 745 $ 745 $ — $ — U.S. equities / equity funds 5,589 5,589 — — International equities / equity funds 2,191 2,191 — — Global equity funds 1,379 1,379 — — U.S. fixed income funds 6,617 6,617 — — International fixed income funds 23,034 2,220 20,814 — Other investments: Diversified funds 22,012 — 22,012 — Real estate and other (1) 2,012 — — — Total $ 63,579 $ 18,741 $ 42,826 $ — (1) Certain investments that are measured at fair value using the net asset value per share practical expedient have not been classified in the fair value hierarchy.</t>
        </is>
      </c>
    </row>
    <row r="13">
      <c r="A13" s="4" t="inlineStr">
        <is>
          <t>Schedule of Plan Assets Recognized and Measured at Fair Value Using Net Asset Value and Inputs Used</t>
        </is>
      </c>
      <c r="B13" s="4" t="inlineStr">
        <is>
          <t>The following summarizes the plan assets recognized and measured at fair value using the net asset value and the inputs used to determine the fair value: March 31, 2020 March 31, 2019 Fair Value Unfunded Commitments Redemption Frequency Redemption Notice Period Fair Value Unfunded Commitments Redemption Frequency Redemption Notice Period Diversified funds $ — None Self-Liquidating None $ 8 None Self-Liquidating None Real estate and other 4,879 None Quarterly 60 Days 5,482 None Quarterly 60 Days</t>
        </is>
      </c>
    </row>
    <row r="14">
      <c r="A14" s="4" t="inlineStr">
        <is>
          <t>Schedule of Changes in Accumulated Postemployment Benefit Obligations</t>
        </is>
      </c>
      <c r="B14" s="4" t="inlineStr">
        <is>
          <t>The following summarizes benefit obligations, plan assets, and funded status for the postretirement health and life insurance benefits plans: U.S. Plans Non-U.S. Plans Total March 31, March 31, March 31, 2020 2019 2020 2019 2020 2019 Benefit obligation, beginning $ 4,445 $ 4,372 $ 2,278 $ 2,112 $ 6,723 $ 6,484 Service cost 7 7 — 7 7 14 Interest cost 151 154 161 151 312 305 Effect of currency translation — — (577) (291) (577) (291) Actuarial losses 27 225 125 413 152 638 Benefits paid (180) (313) (131) (114) (311) (427) Benefit obligation, ending $ 4,450 $ 4,445 $ 1,856 $ 2,278 $ 6,306 $ 6,723 Fair value of plan assets, beginning $ — $ — $ — $ — $ — $ — Employer contributions 180 313 131 114 311 427 Benefits paid (180) (313) (131) (114) (311) (427) Fair value of plan assets, ending $ — $ — $ — $ — $ — $ — Funded status of the plan $ (4,450) $ (4,445) $ (1,856) $ (2,278) $ (6,306) $ (6,723) U.S. Plans Non-U.S. Plans Total March 31, March 31, March 31, 2020 2019 2020 2019 2020 2019 Accrued current benefit liability recorded in accrued expenses and other current liabilities $ (355) $ (335) $ (133) $ (153) $ (488) $ (488) Accrued non-current benefit liability recorded in pension, postretirement, and other long-term liabilities (4,095) (4,110) (1,723) (2,125) (5,818) (6,235) Funded status of the plan $ (4,450) $ (4,445) $ (1,856) $ (2,278) $ (6,306) $ (6,723)</t>
        </is>
      </c>
    </row>
    <row r="15">
      <c r="A15" s="4" t="inlineStr">
        <is>
          <t>Schedule of Net Periodic Benefit Cost, Post Employment Benefits</t>
        </is>
      </c>
      <c r="B15" s="4" t="inlineStr">
        <is>
          <t xml:space="preserve">The following summarizes net periodic benefit costs for the postretirement health and life insurance benefits plans: U.S. Plans Non-U.S. Plans March 31, March 31, 2020 2019 2018 2020 2019 2018 Service cost $ 7 $ 7 $ 7 $ — $ 7 $ 7 Interest cost 151 154 141 161 151 190 Prior service credit (699) (699) (698) (9) (10) (11) Actuarial losses 385 402 418 49 31 40 Net periodic benefit costs (income) $ (156) $ (136) $ (132) $ 201 $ 179 $ 226 </t>
        </is>
      </c>
    </row>
    <row r="16">
      <c r="A16" s="4" t="inlineStr">
        <is>
          <t>Schedule of Assumptions Used, Post Employment Benefit Obligations</t>
        </is>
      </c>
      <c r="B16" s="4" t="inlineStr">
        <is>
          <t>The following assumptions were used to determine non-U.S. Plan postretirement benefit obligations: March 31, 2020 2019 Discount rate 7.94 % 7.98 % Health care cost trend rate assumed for next year 7.07 % 7.33 % Ultimate trend rate 7.07 % 7.33 %</t>
        </is>
      </c>
    </row>
    <row r="17">
      <c r="A17" s="4" t="inlineStr">
        <is>
          <t>Schedule of Expected Benefit Payments</t>
        </is>
      </c>
      <c r="B17" s="4" t="inlineStr">
        <is>
          <t xml:space="preserve">The following summarizes the expected benefit payments to be paid in future years: Pension Benefits Other Benefits U.S. Plans Non-U.S. Plans U.S. Plans Non-U.S. Plans March 31, 2020 March 31, 2020 March 31, 2020 March 31, 2020 2021 $ 8,017 $ 3,401 $ 355 $ 133 2022 6,294 2,865 305 132 2023 6,120 2,910 302 131 2024 6,032 3,003 297 131 2025 6,023 3,205 291 130 Years 2025-2029 27,189 16,166 1,380 6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Segment Reporting Information by Segment</t>
        </is>
      </c>
      <c r="B4" s="4" t="inlineStr">
        <is>
          <t xml:space="preserve">The following summarizes segment information: Years Ended March 31, 2020 2019 2018 Sales and other operating revenues: Leaf - North America $ 224,707 $ 285,718 $ 451,383 Leaf - Other Regions 1,282,616 1,499,839 1,394,048 Other Products and Services 19,938 16,036 535 Total sales and other operating revenues $ 1,527,261 $ 1,801,593 $ 1,845,966 Operating (loss) income: Leaf - North America 8,008 10,113 26,446 Leaf - Other Regions 69,149 112,180 88,742 Other Products and Services (88,766) (35,039) (3,284) Total operating (loss) income $ (11,609) $ 87,254 $ 111,904 March 31, 2020 Leaf - North America Leaf - Other Regions Other Products and Services Total Segment assets $ 266,253 $ 1,284,317 $ 212,493 $ 1,763,063 Trade and other receivables, net 28,520 207,534 3,685 239,739 Equity in net assets of investee companies — 56,456 11,075 67,531 Depreciation and amortization 7,186 24,187 4,455 35,828 Capital expenditures 3,930 14,551 38,362 56,843 March 31, 2019 Leaf - North America Leaf - Other Regions Other Products and Services Total Segment assets $ 243,248 $ 1,488,226 $ 127,801 $ 1,859,275 Trade and other receivables, net 18,297 289,662 3,038 310,997 Goodwill 2,795 13,669 17,872 34,336 Equity in net assets of investee companies — 57,161 11,845 69,006 Depreciation and amortization 7,065 25,695 2,987 35,747 Capital expenditures 4,594 17,325 30,793 52,712 March 31, 2018 Leaf - North America Leaf - Other Regions Other Products and Services Total Segment assets $ 366,495 $ 1,528,859 $ 71,277 $ 1,966,631 Trade and other receivables, net 46,096 257,968 335 304,399 Goodwill 2,795 13,669 11,082 27,546 Equity in net assets of investee companies — 57,434 9,935 67,369 Depreciation and amortization 7,435 25,754 409 33,598 Capital expenditures 4,649 17,017 1,632 23,298 </t>
        </is>
      </c>
    </row>
    <row r="5">
      <c r="A5" s="4" t="inlineStr">
        <is>
          <t>Schedule of Revenue from External Customers Attributed to Foreign Countries by Geographic Area</t>
        </is>
      </c>
      <c r="B5" s="4" t="inlineStr">
        <is>
          <t xml:space="preserve">The following summarizes geographic sales and other operating revenues by destination of the product shipped: Years Ended March 31, 2020 2019 2018 Sales and Other Operating Revenues: United States $ 213,036 $ 246,828 $ 291,804 China 180,907 184,921 249,549 Indonesia 119,604 118,995 76,364 Belgium (1) 118,819 126,694 137,313 United Arab Emirates 100,375 78,329 72,183 Northern Africa 39,311 120,964 111,971 Other 755,209 924,862 906,782 Total $ 1,527,261 $ 1,801,593 $ 1,845,966 (1) The Belgium destination represents a customer-owned storage and distribution center from which the tobacco will be shipped on to manufacturing facilities. </t>
        </is>
      </c>
    </row>
    <row r="6">
      <c r="A6" s="4" t="inlineStr">
        <is>
          <t>Schedule of Long-Lived Assets in Individual Foreign Countries</t>
        </is>
      </c>
      <c r="B6" s="4" t="inlineStr">
        <is>
          <t xml:space="preserve">The following summarizes geographic property, plant, and equipment by location: March 31, 2020 2019 2018 Property, Plant, and Equipment, Net: Canada $ 66,823 $ 40,027 $ 8,590 Brazil 66,211 68,647 72,190 Zimbabwe 49,814 51,943 51,768 United States 47,023 49,600 54,233 Malawi 23,413 21,948 21,571 Tanzania 18,290 16,908 18,884 Other 24,422 27,323 27,045 Total $ 295,996 $ 276,396 $ 254,2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Charges (Tables)</t>
        </is>
      </c>
      <c r="B1" s="2" t="inlineStr">
        <is>
          <t>12 Months Ended</t>
        </is>
      </c>
    </row>
    <row r="2">
      <c r="B2" s="2" t="inlineStr">
        <is>
          <t>Mar. 31, 2020</t>
        </is>
      </c>
    </row>
    <row r="3">
      <c r="A3" s="3" t="inlineStr">
        <is>
          <t>Restructuring and Related Activities [Abstract]</t>
        </is>
      </c>
    </row>
    <row r="4">
      <c r="A4" s="4" t="inlineStr">
        <is>
          <t>Schedule of Restructuring and Asset Impairment Charges</t>
        </is>
      </c>
      <c r="B4" s="4" t="inlineStr">
        <is>
          <t xml:space="preserve">The following summarizes the Company's restructuring and asset impairment charges: Years Ended March 31, 2020 2019 2018 Beginning balance $ 1,843 $ 107 $ 189 Period Charges: Employee separation charges (recoveries) 4,592 4,055 (22) Total employee separation and other cash charges (recoveries) 4,592 4,055 (22) Payments (6,028) (2,319) (60) Ending balance $ 407 $ 1,843 $ 107 Asset impairment and other noncash charges 1,054 891 404 Total restructuring and asset impairment charges $ 5,646 $ 4,946 $ 382 </t>
        </is>
      </c>
    </row>
    <row r="5">
      <c r="A5" s="4" t="inlineStr">
        <is>
          <t>Schedule of Employee Separation and Other Cash Charges</t>
        </is>
      </c>
      <c r="B5" s="4" t="inlineStr">
        <is>
          <t xml:space="preserve">The following summarizes the employee separation and other cash charges recorded in the Company’s Leaf - North America and Leaf - Other Regions segments: Years Ended March 31, 2020 2019 2018 Leaf - North America Leaf - Other Regions Leaf - North America Leaf - Other Regions Leaf - North America Leaf - Other Regions Beginning balance $ 1,621 $ 222 $ — $ 107 $ 60 $ 129 Period charges (recoveries) 8 4,584 2,668 1,387 — (22) Payments (1,629) (4,399) (1,047) (1,272) (60) — Ending balance $ — $ 407 $ 1,621 $ 222 $ — $ 107 </t>
        </is>
      </c>
    </row>
    <row r="6">
      <c r="A6" s="4" t="inlineStr">
        <is>
          <t>Schedule of Asset Impairment and Other Noncash Charges</t>
        </is>
      </c>
      <c r="B6" s="4" t="inlineStr">
        <is>
          <t xml:space="preserve">The following summarizes asset impairment and other noncash charges: Years Ended March 31, 2020 2019 2018 Leaf - North America $ — $ 545 $ — Leaf - Other Regions 772 346 404 Other Products and Services 282 — — Total $ 1,054 $ 891 $ 4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 [Abstract]</t>
        </is>
      </c>
    </row>
    <row r="4">
      <c r="A4" s="4" t="inlineStr">
        <is>
          <t>Schedule of Related Party Transactions</t>
        </is>
      </c>
      <c r="B4" s="4" t="inlineStr">
        <is>
          <t xml:space="preserve">The following summarizes sales and purchases with related parties: Years Ended March 31, 2020 2019 2018 Sales $ 16,245 $ 15,480 $ 25,257 Purchases 120,084 137,017 101,0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0</t>
        </is>
      </c>
    </row>
    <row r="3">
      <c r="A3" s="3" t="inlineStr">
        <is>
          <t>Organization, Consolidation and Presentation of Financial Statements [Abstract]</t>
        </is>
      </c>
    </row>
    <row r="4">
      <c r="A4" s="4" t="inlineStr">
        <is>
          <t>Schedule of Variable Interest Entities</t>
        </is>
      </c>
      <c r="B4" s="4" t="inlineStr">
        <is>
          <t xml:space="preserve">The following summarizes the Company's financial relationships with its unconsolidated variable interest entities: March 31, 2020 2019 Investments in variable interest entities $ 62,407 $ 64,281 Receivables with variable interest entities 10,099 3,273 Guaranteed amounts to variable interest entities (not to exceed) 59,792 67,0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ed Receivables (Tables)</t>
        </is>
      </c>
      <c r="B1" s="2" t="inlineStr">
        <is>
          <t>12 Months Ended</t>
        </is>
      </c>
    </row>
    <row r="2">
      <c r="B2" s="2" t="inlineStr">
        <is>
          <t>Mar. 31, 2020</t>
        </is>
      </c>
    </row>
    <row r="3">
      <c r="A3" s="3" t="inlineStr">
        <is>
          <t>Disclosure of Securitized or Asset-backed Financing Arrangement Assets and Other Financial Assets Managed Together [Abstract]</t>
        </is>
      </c>
    </row>
    <row r="4">
      <c r="A4" s="4" t="inlineStr">
        <is>
          <t>Schedule of Accounts Receivable Securitization Information</t>
        </is>
      </c>
      <c r="B4" s="4" t="inlineStr">
        <is>
          <t xml:space="preserve">The following summarizes the Company’s accounts receivable securitization information as of March 31: March 31, 2020 2019 Receivables outstanding in facility as of March 31: $ 135,439 $ 210,672 Beneficial interest $ 27,021 $ 40,332 Servicing liability $ 43 $ 90 Cash proceeds for the years ended March 31: Cash purchase price $ 523,521 $ 672,333 Deferred purchase price 240,994 242,966 Service fees 455 576 Total $ 764,970 $ 915,8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0</t>
        </is>
      </c>
    </row>
    <row r="3">
      <c r="A3" s="3" t="inlineStr">
        <is>
          <t>Fair Value Disclosures [Abstract]</t>
        </is>
      </c>
    </row>
    <row r="4">
      <c r="A4" s="4" t="inlineStr">
        <is>
          <t>Schedule of Fair Value of Assets and Liabilities Measured on Recurring and Nonrecurring Basis</t>
        </is>
      </c>
      <c r="B4" s="4" t="inlineStr">
        <is>
          <t xml:space="preserve">The following summarizes assets and liabilities measured at fair value on a recurring basis: March 31, 2020 March 31, 2019 Level 2 Level 3 Total Assets / Level 2 Level 3 Total Assets / Financial assets Derivative financial instruments $ — $ — $ — $ 186 $ — $ 186 Securitized beneficial interests — 27,021 27,021 — 40,332 40,332 Total assets $ — $ 27,021 $ 27,021 $ 186 $ 40,332 $ 40,518 Financial liabilities Long-term debt $ 358,782 $ 848 $ 359,630 $ 830,082 $ 703 $ 830,785 Guarantees — 2,791 2,791 — 3,714 3,714 Total liabilities $ 358,782 $ 3,639 $ 362,421 $ 830,082 $ 4,417 $ 834,499 </t>
        </is>
      </c>
    </row>
    <row r="5">
      <c r="A5" s="4" t="inlineStr">
        <is>
          <t>Schedule of Unobservable Input Reconciliation of Fair Value of Assets Measured on Recurring Basis</t>
        </is>
      </c>
      <c r="B5" s="4" t="inlineStr">
        <is>
          <t xml:space="preserve">The following summarizes the changes in Level 3 instruments measured on a recurring basis. Securitized Beneficial Interests Guarantees Beginning balance March 31, 2018 $ 48,715 $ 5,864 Sales of receivables/issuance of guarantees 247,386 4,969 Settlements (250,365) (6,109) Losses recognized in earnings (5,404) (1,010) Ending balance at March 31, 2019 40,332 3,714 Sales of receivables/issuance of guarantees 229,751 2,982 Settlements (238,437) (3,802) Losses recognized in earnings (4,625) (103) Ending Balance at March 31, 2020 $ 27,021 $ 2,791 </t>
        </is>
      </c>
    </row>
    <row r="6">
      <c r="A6" s="4" t="inlineStr">
        <is>
          <t>Schedule of Valuation Techniques of Fair Value Measurements of Recurring and Nonrecurring</t>
        </is>
      </c>
      <c r="B6" s="4" t="inlineStr">
        <is>
          <t>The following summarizes significant unobservable inputs and the valuation techniques utilized: Fair value at March 31, 2020 Valuation Technique Unobservable Input Range (Weighted Average) Securitized Beneficial Interests $ 27,021 Discounted Cash Flow Discount Rate 3.44% to 3.45% Payment Speed 77 days to 100 days Tobacco Supplier Guarantees 2,536 Historical Loss Historical Loss 2.20% to 10.00% 255 Discounted Cash Flow Market Interest Rate 15.00% to 75.80% Fair value at March 31, 2019 Valuation Technique Unobservable Input Range (Weighted Average) Securitized Beneficial Interests $ 40,332 Discounted Cash Flow Discount Rate 5.0% to 6.5% Payment Speed 67 days to 80 days Tobacco Supplier Guarantees 3,502 Historical Loss Historical Loss 2.4% to 10.0% 212 Discounted Cash Flow Market Interest Rate 15.0% to 7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Mar. 31, 2020</t>
        </is>
      </c>
    </row>
    <row r="3">
      <c r="A3" s="3" t="inlineStr">
        <is>
          <t>Quarterly Financial Information Disclosure [Abstract]</t>
        </is>
      </c>
    </row>
    <row r="4">
      <c r="A4" s="4" t="inlineStr">
        <is>
          <t>Schedule of Quarterly Financial Information</t>
        </is>
      </c>
      <c r="B4" s="4" t="inlineStr">
        <is>
          <t>The following summarizes selected quarterly financial information: Year Ended March 31, 2020 First Quarter Second Quarter Third Quarter Fourth Quarter Fiscal Year Sales and other operating revenues $ 276,670 $ 382,981 $ 363,260 $ 504,350 $ 1,527,261 Gross profit 39,712 60,220 55,127 69,620 224,679 Other income (loss), net 2,948 1,514 (401) (1,928) 2,133 Restructuring and asset impairment charges 212 8 672 4,754 5,646 Goodwill impairment — — — 33,759 33,759 Net loss (62,163) (16,604) (22,446) (169,106) (270,319) Net loss attributable to noncontrolling interest (366) (86) (453) (4,753) (5,658) Net loss attributable to Pyxus International, Inc. (61,797) (16,518) (21,993) (164,353) (264,661) Per Share of Common Stock: Basic loss attributable to Pyxus International, Inc. (1) (6.79) (1.81) (2.40) (17.91) (28.93) Diluted loss attributable to Pyxus International, Inc. (1) (6.79) (1.81) (2.40) (17.91) (28.93) Year Ended March 31, 2019 First Quarter Second Quarter Third Quarter Fourth Quarter Fiscal Year Sales and other operating revenues $ 290,989 $ 394,876 $ 524,487 $ 591,241 $ 1,801,593 Gross profit 41,395 49,204 74,711 85,504 250,814 Other income, net 2,921 2,561 7,991 744 14,217 Restructuring and asset impairment charges 1,541 182 1,667 1,556 4,946 Net loss (1,413) (54,842) (5,002) (9,911) (71,168) Net (loss) income attributable to noncontrolling interests (654) (208) 93 68 (701) Net loss attributable to Pyxus International, Inc. (759) (54,634) (5,095) (9,979) (70,467) Per Share of Common Stock: Basic loss attributable to Pyxus International, Inc. (1) (0.08) (6.04) (0.56) (1.10) (7.78) Diluted loss attributable to Pyxus International, Inc. (1) (0.08) (6.04) (0.56) (1.10) (7.7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2" customWidth="1" min="5" max="5"/>
    <col width="21" customWidth="1" min="6" max="6"/>
    <col width="24"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Retained Deficit</t>
        </is>
      </c>
      <c r="E1" s="2" t="inlineStr">
        <is>
          <t>Currency Translation Adjustment</t>
        </is>
      </c>
      <c r="F1" s="2" t="inlineStr">
        <is>
          <t>Pensions, Net of Tax</t>
        </is>
      </c>
      <c r="G1" s="2" t="inlineStr">
        <is>
          <t>Derivatives, Net of Tax</t>
        </is>
      </c>
      <c r="H1" s="2" t="inlineStr">
        <is>
          <t>Noncontrolling Interest</t>
        </is>
      </c>
    </row>
    <row r="2">
      <c r="A2" s="4" t="inlineStr">
        <is>
          <t>Balance at beginning of period at Mar. 31, 2017</t>
        </is>
      </c>
      <c r="B2" s="7" t="n">
        <v>206710</v>
      </c>
      <c r="C2" s="7" t="n">
        <v>472349</v>
      </c>
      <c r="D2" s="7" t="n">
        <v>-208784</v>
      </c>
      <c r="E2" s="7" t="n">
        <v>-22293</v>
      </c>
      <c r="F2" s="7" t="n">
        <v>-36654</v>
      </c>
      <c r="G2" s="7" t="n">
        <v>-1100</v>
      </c>
      <c r="H2" s="7" t="n">
        <v>3192</v>
      </c>
    </row>
    <row r="3">
      <c r="A3" s="3" t="inlineStr">
        <is>
          <t>Increase (Decrease) in Stockholders' Equity [Roll Forward]</t>
        </is>
      </c>
    </row>
    <row r="4">
      <c r="A4" s="4" t="inlineStr">
        <is>
          <t>Net (loss) income attributable to Pyxus International, Inc.</t>
        </is>
      </c>
      <c r="B4" s="6" t="n">
        <v>-32633</v>
      </c>
      <c r="D4" s="6" t="n">
        <v>-32543</v>
      </c>
      <c r="H4" s="6" t="n">
        <v>-90</v>
      </c>
    </row>
    <row r="5">
      <c r="A5" s="4" t="inlineStr">
        <is>
          <t>Stock-based compensation</t>
        </is>
      </c>
      <c r="B5" s="6" t="n">
        <v>291</v>
      </c>
      <c r="C5" s="6" t="n">
        <v>291</v>
      </c>
    </row>
    <row r="6">
      <c r="A6" s="4" t="inlineStr">
        <is>
          <t>Other comprehensive (loss) income, net of tax</t>
        </is>
      </c>
      <c r="B6" s="6" t="n">
        <v>3639</v>
      </c>
      <c r="E6" s="6" t="n">
        <v>3742</v>
      </c>
      <c r="F6" s="6" t="n">
        <v>459</v>
      </c>
      <c r="G6" s="6" t="n">
        <v>-562</v>
      </c>
    </row>
    <row r="7">
      <c r="A7" s="4" t="inlineStr">
        <is>
          <t>Balance at end of period at Jun. 30, 2017</t>
        </is>
      </c>
      <c r="B7" s="6" t="n">
        <v>178007</v>
      </c>
      <c r="C7" s="6" t="n">
        <v>472640</v>
      </c>
      <c r="D7" s="6" t="n">
        <v>-241327</v>
      </c>
      <c r="E7" s="6" t="n">
        <v>-18551</v>
      </c>
      <c r="F7" s="6" t="n">
        <v>-36195</v>
      </c>
      <c r="G7" s="6" t="n">
        <v>-1662</v>
      </c>
      <c r="H7" s="6" t="n">
        <v>3102</v>
      </c>
    </row>
    <row r="8">
      <c r="A8" s="4" t="inlineStr">
        <is>
          <t>Balance at beginning of period at Mar. 31, 2017</t>
        </is>
      </c>
      <c r="B8" s="6" t="n">
        <v>206710</v>
      </c>
      <c r="C8" s="6" t="n">
        <v>472349</v>
      </c>
      <c r="D8" s="6" t="n">
        <v>-208784</v>
      </c>
      <c r="E8" s="6" t="n">
        <v>-22293</v>
      </c>
      <c r="F8" s="6" t="n">
        <v>-36654</v>
      </c>
      <c r="G8" s="6" t="n">
        <v>-1100</v>
      </c>
      <c r="H8" s="6" t="n">
        <v>3192</v>
      </c>
    </row>
    <row r="9">
      <c r="A9" s="3" t="inlineStr">
        <is>
          <t>Increase (Decrease) in Stockholders' Equity [Roll Forward]</t>
        </is>
      </c>
    </row>
    <row r="10">
      <c r="A10" s="4" t="inlineStr">
        <is>
          <t>Net (loss) income attributable to Pyxus International, Inc.</t>
        </is>
      </c>
      <c r="B10" s="6" t="n">
        <v>51906</v>
      </c>
    </row>
    <row r="11">
      <c r="A11" s="4" t="inlineStr">
        <is>
          <t>Other comprehensive (loss) income, net of tax</t>
        </is>
      </c>
      <c r="B11" s="6" t="n">
        <v>14324</v>
      </c>
    </row>
    <row r="12">
      <c r="A12" s="4" t="inlineStr">
        <is>
          <t>Balance at end of period at Mar. 31, 2018</t>
        </is>
      </c>
      <c r="B12" s="6" t="n">
        <v>282828</v>
      </c>
      <c r="C12" s="6" t="n">
        <v>473476</v>
      </c>
      <c r="D12" s="6" t="n">
        <v>-156348</v>
      </c>
      <c r="E12" s="6" t="n">
        <v>-12682</v>
      </c>
      <c r="F12" s="6" t="n">
        <v>-32580</v>
      </c>
      <c r="G12" s="6" t="n">
        <v>0</v>
      </c>
      <c r="H12" s="6" t="n">
        <v>10962</v>
      </c>
    </row>
    <row r="13">
      <c r="A13" s="4" t="inlineStr">
        <is>
          <t>Balance at beginning of period at Jun. 30, 2017</t>
        </is>
      </c>
      <c r="B13" s="6" t="n">
        <v>178007</v>
      </c>
      <c r="C13" s="6" t="n">
        <v>472640</v>
      </c>
      <c r="D13" s="6" t="n">
        <v>-241327</v>
      </c>
      <c r="E13" s="6" t="n">
        <v>-18551</v>
      </c>
      <c r="F13" s="6" t="n">
        <v>-36195</v>
      </c>
      <c r="G13" s="6" t="n">
        <v>-1662</v>
      </c>
      <c r="H13" s="6" t="n">
        <v>3102</v>
      </c>
    </row>
    <row r="14">
      <c r="A14" s="3" t="inlineStr">
        <is>
          <t>Increase (Decrease) in Stockholders' Equity [Roll Forward]</t>
        </is>
      </c>
    </row>
    <row r="15">
      <c r="A15" s="4" t="inlineStr">
        <is>
          <t>Net (loss) income attributable to Pyxus International, Inc.</t>
        </is>
      </c>
      <c r="B15" s="6" t="n">
        <v>956</v>
      </c>
      <c r="D15" s="6" t="n">
        <v>1024</v>
      </c>
      <c r="H15" s="6" t="n">
        <v>-68</v>
      </c>
    </row>
    <row r="16">
      <c r="A16" s="4" t="inlineStr">
        <is>
          <t>Restricted stock surrender</t>
        </is>
      </c>
      <c r="B16" s="6" t="n">
        <v>-2</v>
      </c>
      <c r="C16" s="6" t="n">
        <v>-2</v>
      </c>
    </row>
    <row r="17">
      <c r="A17" s="4" t="inlineStr">
        <is>
          <t>Stock-based compensation</t>
        </is>
      </c>
      <c r="B17" s="6" t="n">
        <v>253</v>
      </c>
      <c r="C17" s="6" t="n">
        <v>253</v>
      </c>
    </row>
    <row r="18">
      <c r="A18" s="4" t="inlineStr">
        <is>
          <t>Other comprehensive (loss) income, net of tax</t>
        </is>
      </c>
      <c r="B18" s="6" t="n">
        <v>2879</v>
      </c>
      <c r="E18" s="6" t="n">
        <v>2349</v>
      </c>
      <c r="F18" s="6" t="n">
        <v>459</v>
      </c>
      <c r="G18" s="6" t="n">
        <v>71</v>
      </c>
    </row>
    <row r="19">
      <c r="A19" s="4" t="inlineStr">
        <is>
          <t>Balance at end of period at Sep. 30, 2017</t>
        </is>
      </c>
      <c r="B19" s="6" t="n">
        <v>182092</v>
      </c>
      <c r="C19" s="6" t="n">
        <v>472892</v>
      </c>
      <c r="D19" s="6" t="n">
        <v>-240304</v>
      </c>
      <c r="E19" s="6" t="n">
        <v>-16202</v>
      </c>
      <c r="F19" s="6" t="n">
        <v>-35736</v>
      </c>
      <c r="G19" s="6" t="n">
        <v>-1591</v>
      </c>
      <c r="H19" s="6" t="n">
        <v>3033</v>
      </c>
    </row>
    <row r="20">
      <c r="A20" s="3" t="inlineStr">
        <is>
          <t>Increase (Decrease) in Stockholders' Equity [Roll Forward]</t>
        </is>
      </c>
    </row>
    <row r="21">
      <c r="A21" s="4" t="inlineStr">
        <is>
          <t>Net (loss) income attributable to Pyxus International, Inc.</t>
        </is>
      </c>
      <c r="B21" s="6" t="n">
        <v>88326</v>
      </c>
      <c r="D21" s="6" t="n">
        <v>88456</v>
      </c>
      <c r="H21" s="6" t="n">
        <v>-130</v>
      </c>
    </row>
    <row r="22">
      <c r="A22" s="4" t="inlineStr">
        <is>
          <t>Restricted stock surrender</t>
        </is>
      </c>
      <c r="B22" s="6" t="n">
        <v>-6</v>
      </c>
      <c r="C22" s="6" t="n">
        <v>-6</v>
      </c>
    </row>
    <row r="23">
      <c r="A23" s="4" t="inlineStr">
        <is>
          <t>Stock-based compensation</t>
        </is>
      </c>
      <c r="B23" s="6" t="n">
        <v>270</v>
      </c>
      <c r="C23" s="6" t="n">
        <v>270</v>
      </c>
    </row>
    <row r="24">
      <c r="A24" s="4" t="inlineStr">
        <is>
          <t>Purchase of investment in subsidiary</t>
        </is>
      </c>
      <c r="B24" s="6" t="n">
        <v>264</v>
      </c>
      <c r="H24" s="6" t="n">
        <v>264</v>
      </c>
    </row>
    <row r="25">
      <c r="A25" s="4" t="inlineStr">
        <is>
          <t>Other comprehensive (loss) income, net of tax</t>
        </is>
      </c>
      <c r="B25" s="6" t="n">
        <v>1776</v>
      </c>
      <c r="E25" s="6" t="n">
        <v>726</v>
      </c>
      <c r="F25" s="6" t="n">
        <v>458</v>
      </c>
      <c r="G25" s="6" t="n">
        <v>592</v>
      </c>
    </row>
    <row r="26">
      <c r="A26" s="4" t="inlineStr">
        <is>
          <t>Balance at end of period at Dec. 31, 2017</t>
        </is>
      </c>
      <c r="B26" s="6" t="n">
        <v>272722</v>
      </c>
      <c r="C26" s="6" t="n">
        <v>473156</v>
      </c>
      <c r="D26" s="6" t="n">
        <v>-151848</v>
      </c>
      <c r="E26" s="6" t="n">
        <v>-15476</v>
      </c>
      <c r="F26" s="6" t="n">
        <v>-35278</v>
      </c>
      <c r="G26" s="6" t="n">
        <v>-999</v>
      </c>
      <c r="H26" s="6" t="n">
        <v>3167</v>
      </c>
    </row>
    <row r="27">
      <c r="A27" s="3" t="inlineStr">
        <is>
          <t>Increase (Decrease) in Stockholders' Equity [Roll Forward]</t>
        </is>
      </c>
    </row>
    <row r="28">
      <c r="A28" s="4" t="inlineStr">
        <is>
          <t>Net (loss) income attributable to Pyxus International, Inc.</t>
        </is>
      </c>
      <c r="B28" s="6" t="n">
        <v>-4743</v>
      </c>
      <c r="D28" s="6" t="n">
        <v>-4501</v>
      </c>
      <c r="H28" s="6" t="n">
        <v>-242</v>
      </c>
    </row>
    <row r="29">
      <c r="A29" s="4" t="inlineStr">
        <is>
          <t>Restricted stock surrender</t>
        </is>
      </c>
      <c r="B29" s="6" t="n">
        <v>-223</v>
      </c>
      <c r="C29" s="6" t="n">
        <v>-223</v>
      </c>
    </row>
    <row r="30">
      <c r="A30" s="4" t="inlineStr">
        <is>
          <t>Stock-based compensation</t>
        </is>
      </c>
      <c r="B30" s="6" t="n">
        <v>544</v>
      </c>
      <c r="C30" s="6" t="n">
        <v>544</v>
      </c>
    </row>
    <row r="31">
      <c r="A31" s="4" t="inlineStr">
        <is>
          <t>Purchase of investment in subsidiary</t>
        </is>
      </c>
      <c r="B31" s="6" t="n">
        <v>8497</v>
      </c>
      <c r="H31" s="6" t="n">
        <v>8497</v>
      </c>
    </row>
    <row r="32">
      <c r="A32" s="4" t="inlineStr">
        <is>
          <t>Other comprehensive (loss) income, net of tax</t>
        </is>
      </c>
      <c r="B32" s="6" t="n">
        <v>6030</v>
      </c>
      <c r="E32" s="6" t="n">
        <v>2794</v>
      </c>
      <c r="F32" s="6" t="n">
        <v>2698</v>
      </c>
      <c r="G32" s="6" t="n">
        <v>999</v>
      </c>
      <c r="H32" s="6" t="n">
        <v>-461</v>
      </c>
    </row>
    <row r="33">
      <c r="A33" s="4" t="inlineStr">
        <is>
          <t>Balance at end of period at Mar. 31, 2018</t>
        </is>
      </c>
      <c r="B33" s="6" t="n">
        <v>282828</v>
      </c>
      <c r="C33" s="6" t="n">
        <v>473476</v>
      </c>
      <c r="D33" s="6" t="n">
        <v>-156348</v>
      </c>
      <c r="E33" s="6" t="n">
        <v>-12682</v>
      </c>
      <c r="F33" s="6" t="n">
        <v>-32580</v>
      </c>
      <c r="G33" s="6" t="n">
        <v>0</v>
      </c>
      <c r="H33" s="6" t="n">
        <v>10962</v>
      </c>
    </row>
    <row r="34">
      <c r="A34" s="3" t="inlineStr">
        <is>
          <t>Increase (Decrease) in Stockholders' Equity [Roll Forward]</t>
        </is>
      </c>
    </row>
    <row r="35">
      <c r="A35" s="4" t="inlineStr">
        <is>
          <t>Net (loss) income attributable to Pyxus International, Inc.</t>
        </is>
      </c>
      <c r="B35" s="6" t="n">
        <v>-1413</v>
      </c>
      <c r="D35" s="6" t="n">
        <v>-759</v>
      </c>
      <c r="H35" s="6" t="n">
        <v>-654</v>
      </c>
    </row>
    <row r="36">
      <c r="A36" s="4" t="inlineStr">
        <is>
          <t>Stock-based compensation</t>
        </is>
      </c>
      <c r="B36" s="6" t="n">
        <v>295</v>
      </c>
      <c r="C36" s="6" t="n">
        <v>295</v>
      </c>
    </row>
    <row r="37">
      <c r="A37" s="4" t="inlineStr">
        <is>
          <t>Purchase of investment in subsidiary</t>
        </is>
      </c>
      <c r="B37" s="6" t="n">
        <v>5531</v>
      </c>
      <c r="H37" s="6" t="n">
        <v>5531</v>
      </c>
    </row>
    <row r="38">
      <c r="A38" s="4" t="inlineStr">
        <is>
          <t>Other comprehensive (loss) income, net of tax</t>
        </is>
      </c>
      <c r="B38" s="6" t="n">
        <v>-6441</v>
      </c>
      <c r="E38" s="6" t="n">
        <v>-5136</v>
      </c>
      <c r="F38" s="6" t="n">
        <v>366</v>
      </c>
      <c r="G38" s="6" t="n">
        <v>-1496</v>
      </c>
      <c r="H38" s="6" t="n">
        <v>-175</v>
      </c>
    </row>
    <row r="39">
      <c r="A39" s="4" t="inlineStr">
        <is>
          <t>Balance at end of period at Jun. 30, 2018</t>
        </is>
      </c>
      <c r="B39" s="6" t="n">
        <v>280800</v>
      </c>
      <c r="C39" s="6" t="n">
        <v>473771</v>
      </c>
      <c r="D39" s="6" t="n">
        <v>-157107</v>
      </c>
      <c r="E39" s="6" t="n">
        <v>-17818</v>
      </c>
      <c r="F39" s="6" t="n">
        <v>-32214</v>
      </c>
      <c r="G39" s="6" t="n">
        <v>-1496</v>
      </c>
      <c r="H39" s="6" t="n">
        <v>15664</v>
      </c>
    </row>
    <row r="40">
      <c r="A40" s="4" t="inlineStr">
        <is>
          <t>Balance at beginning of period at Mar. 31, 2018</t>
        </is>
      </c>
      <c r="B40" s="6" t="n">
        <v>282828</v>
      </c>
      <c r="C40" s="6" t="n">
        <v>473476</v>
      </c>
      <c r="D40" s="6" t="n">
        <v>-156348</v>
      </c>
      <c r="E40" s="6" t="n">
        <v>-12682</v>
      </c>
      <c r="F40" s="6" t="n">
        <v>-32580</v>
      </c>
      <c r="G40" s="6" t="n">
        <v>0</v>
      </c>
      <c r="H40" s="6" t="n">
        <v>10962</v>
      </c>
    </row>
    <row r="41">
      <c r="A41" s="3" t="inlineStr">
        <is>
          <t>Increase (Decrease) in Stockholders' Equity [Roll Forward]</t>
        </is>
      </c>
    </row>
    <row r="42">
      <c r="A42" s="4" t="inlineStr">
        <is>
          <t>Net (loss) income attributable to Pyxus International, Inc.</t>
        </is>
      </c>
      <c r="B42" s="6" t="n">
        <v>-71168</v>
      </c>
    </row>
    <row r="43">
      <c r="A43" s="4" t="inlineStr">
        <is>
          <t>Other comprehensive (loss) income, net of tax</t>
        </is>
      </c>
      <c r="B43" s="6" t="n">
        <v>-12900</v>
      </c>
    </row>
    <row r="44">
      <c r="A44" s="4" t="inlineStr">
        <is>
          <t>Balance at end of period at Mar. 31, 2019</t>
        </is>
      </c>
      <c r="B44" s="6" t="n">
        <v>192019</v>
      </c>
      <c r="C44" s="6" t="n">
        <v>468936</v>
      </c>
      <c r="D44" s="6" t="n">
        <v>-223884</v>
      </c>
      <c r="E44" s="6" t="n">
        <v>-21979</v>
      </c>
      <c r="F44" s="6" t="n">
        <v>-36749</v>
      </c>
      <c r="G44" s="6" t="n">
        <v>-2614</v>
      </c>
      <c r="H44" s="6" t="n">
        <v>8309</v>
      </c>
    </row>
    <row r="45">
      <c r="A45" s="4" t="inlineStr">
        <is>
          <t>Balance at beginning of period at Jun. 30, 2018</t>
        </is>
      </c>
      <c r="B45" s="6" t="n">
        <v>280800</v>
      </c>
      <c r="C45" s="6" t="n">
        <v>473771</v>
      </c>
      <c r="D45" s="6" t="n">
        <v>-157107</v>
      </c>
      <c r="E45" s="6" t="n">
        <v>-17818</v>
      </c>
      <c r="F45" s="6" t="n">
        <v>-32214</v>
      </c>
      <c r="G45" s="6" t="n">
        <v>-1496</v>
      </c>
      <c r="H45" s="6" t="n">
        <v>15664</v>
      </c>
    </row>
    <row r="46">
      <c r="A46" s="3" t="inlineStr">
        <is>
          <t>Increase (Decrease) in Stockholders' Equity [Roll Forward]</t>
        </is>
      </c>
    </row>
    <row r="47">
      <c r="A47" s="4" t="inlineStr">
        <is>
          <t>Net (loss) income attributable to Pyxus International, Inc.</t>
        </is>
      </c>
      <c r="B47" s="6" t="n">
        <v>-54842</v>
      </c>
      <c r="D47" s="6" t="n">
        <v>-54634</v>
      </c>
      <c r="H47" s="6" t="n">
        <v>-208</v>
      </c>
    </row>
    <row r="48">
      <c r="A48" s="4" t="inlineStr">
        <is>
          <t>Restricted stock surrender</t>
        </is>
      </c>
      <c r="B48" s="6" t="n">
        <v>-8</v>
      </c>
      <c r="C48" s="6" t="n">
        <v>-8</v>
      </c>
    </row>
    <row r="49">
      <c r="A49" s="4" t="inlineStr">
        <is>
          <t>Stock-based compensation</t>
        </is>
      </c>
      <c r="B49" s="6" t="n">
        <v>458</v>
      </c>
      <c r="C49" s="6" t="n">
        <v>458</v>
      </c>
    </row>
    <row r="50">
      <c r="A50" s="4" t="inlineStr">
        <is>
          <t>Other comprehensive (loss) income, net of tax</t>
        </is>
      </c>
      <c r="B50" s="6" t="n">
        <v>1747</v>
      </c>
      <c r="E50" s="6" t="n">
        <v>-257</v>
      </c>
      <c r="F50" s="6" t="n">
        <v>973</v>
      </c>
      <c r="G50" s="6" t="n">
        <v>780</v>
      </c>
      <c r="H50" s="6" t="n">
        <v>251</v>
      </c>
    </row>
    <row r="51">
      <c r="A51" s="4" t="inlineStr">
        <is>
          <t>Balance at end of period at Sep. 30, 2018</t>
        </is>
      </c>
      <c r="B51" s="6" t="n">
        <v>228155</v>
      </c>
      <c r="C51" s="6" t="n">
        <v>474221</v>
      </c>
      <c r="D51" s="6" t="n">
        <v>-211741</v>
      </c>
      <c r="E51" s="6" t="n">
        <v>-18075</v>
      </c>
      <c r="F51" s="6" t="n">
        <v>-31241</v>
      </c>
      <c r="G51" s="6" t="n">
        <v>-716</v>
      </c>
      <c r="H51" s="6" t="n">
        <v>15707</v>
      </c>
    </row>
    <row r="52">
      <c r="A52" s="3" t="inlineStr">
        <is>
          <t>Increase (Decrease) in Stockholders' Equity [Roll Forward]</t>
        </is>
      </c>
    </row>
    <row r="53">
      <c r="A53" s="4" t="inlineStr">
        <is>
          <t>Net (loss) income attributable to Pyxus International, Inc.</t>
        </is>
      </c>
      <c r="B53" s="6" t="n">
        <v>-5002</v>
      </c>
      <c r="D53" s="6" t="n">
        <v>-5095</v>
      </c>
      <c r="H53" s="6" t="n">
        <v>93</v>
      </c>
    </row>
    <row r="54">
      <c r="A54" s="4" t="inlineStr">
        <is>
          <t>Restricted stock surrender</t>
        </is>
      </c>
      <c r="B54" s="6" t="n">
        <v>-20</v>
      </c>
      <c r="C54" s="6" t="n">
        <v>-20</v>
      </c>
    </row>
    <row r="55">
      <c r="A55" s="4" t="inlineStr">
        <is>
          <t>Stock-based compensation</t>
        </is>
      </c>
      <c r="B55" s="6" t="n">
        <v>402</v>
      </c>
      <c r="C55" s="6" t="n">
        <v>402</v>
      </c>
    </row>
    <row r="56">
      <c r="A56" s="4" t="inlineStr">
        <is>
          <t>Dividends paid</t>
        </is>
      </c>
      <c r="B56" s="6" t="n">
        <v>-390</v>
      </c>
      <c r="H56" s="6" t="n">
        <v>-390</v>
      </c>
    </row>
    <row r="57">
      <c r="A57" s="4" t="inlineStr">
        <is>
          <t>Tax Cuts and Jobs Act, Reclassification from AOCI to Retained Earnings, Tax Effect</t>
        </is>
      </c>
      <c r="D57" s="6" t="n">
        <v>2931</v>
      </c>
      <c r="F57" s="6" t="n">
        <v>-2931</v>
      </c>
    </row>
    <row r="58">
      <c r="A58" s="4" t="inlineStr">
        <is>
          <t>Other comprehensive (loss) income, net of tax</t>
        </is>
      </c>
      <c r="B58" s="6" t="n">
        <v>-4778</v>
      </c>
      <c r="E58" s="6" t="n">
        <v>-1787</v>
      </c>
      <c r="F58" s="6" t="n">
        <v>-877</v>
      </c>
      <c r="G58" s="6" t="n">
        <v>-1591</v>
      </c>
      <c r="H58" s="6" t="n">
        <v>-523</v>
      </c>
    </row>
    <row r="59">
      <c r="A59" s="4" t="inlineStr">
        <is>
          <t>Balance at end of period at Dec. 31, 2018</t>
        </is>
      </c>
      <c r="B59" s="6" t="n">
        <v>218367</v>
      </c>
      <c r="C59" s="6" t="n">
        <v>474603</v>
      </c>
      <c r="D59" s="6" t="n">
        <v>-213905</v>
      </c>
      <c r="E59" s="6" t="n">
        <v>-19862</v>
      </c>
      <c r="F59" s="6" t="n">
        <v>-35049</v>
      </c>
      <c r="G59" s="6" t="n">
        <v>-2307</v>
      </c>
      <c r="H59" s="6" t="n">
        <v>14887</v>
      </c>
    </row>
    <row r="60">
      <c r="A60" s="3" t="inlineStr">
        <is>
          <t>Increase (Decrease) in Stockholders' Equity [Roll Forward]</t>
        </is>
      </c>
    </row>
    <row r="61">
      <c r="A61" s="4" t="inlineStr">
        <is>
          <t>Net (loss) income attributable to Pyxus International, Inc.</t>
        </is>
      </c>
      <c r="B61" s="6" t="n">
        <v>-9911</v>
      </c>
      <c r="D61" s="6" t="n">
        <v>-9979</v>
      </c>
      <c r="H61" s="6" t="n">
        <v>68</v>
      </c>
    </row>
    <row r="62">
      <c r="A62" s="4" t="inlineStr">
        <is>
          <t>Stock-based compensation</t>
        </is>
      </c>
      <c r="B62" s="6" t="n">
        <v>389</v>
      </c>
      <c r="C62" s="6" t="n">
        <v>389</v>
      </c>
    </row>
    <row r="63">
      <c r="A63" s="4" t="inlineStr">
        <is>
          <t>Dividends paid</t>
        </is>
      </c>
      <c r="B63" s="6" t="n">
        <v>-330</v>
      </c>
      <c r="H63" s="6" t="n">
        <v>-330</v>
      </c>
    </row>
    <row r="64">
      <c r="A64" s="4" t="inlineStr">
        <is>
          <t>Purchase of noncontrolling interests in a subsidiary</t>
        </is>
      </c>
      <c r="B64" s="6" t="n">
        <v>-13529</v>
      </c>
      <c r="C64" s="6" t="n">
        <v>-6056</v>
      </c>
      <c r="E64" s="6" t="n">
        <v>-461</v>
      </c>
      <c r="H64" s="6" t="n">
        <v>-7012</v>
      </c>
    </row>
    <row r="65">
      <c r="A65" s="4" t="inlineStr">
        <is>
          <t>Other comprehensive (loss) income, net of tax</t>
        </is>
      </c>
      <c r="B65" s="6" t="n">
        <v>-2967</v>
      </c>
      <c r="E65" s="6" t="n">
        <v>-1656</v>
      </c>
      <c r="F65" s="6" t="n">
        <v>-1700</v>
      </c>
      <c r="G65" s="6" t="n">
        <v>-307</v>
      </c>
      <c r="H65" s="6" t="n">
        <v>696</v>
      </c>
    </row>
    <row r="66">
      <c r="A66" s="4" t="inlineStr">
        <is>
          <t>Balance at end of period at Mar. 31, 2019</t>
        </is>
      </c>
      <c r="B66" s="6" t="n">
        <v>192019</v>
      </c>
      <c r="C66" s="6" t="n">
        <v>468936</v>
      </c>
      <c r="D66" s="6" t="n">
        <v>-223884</v>
      </c>
      <c r="E66" s="6" t="n">
        <v>-21979</v>
      </c>
      <c r="F66" s="6" t="n">
        <v>-36749</v>
      </c>
      <c r="G66" s="6" t="n">
        <v>-2614</v>
      </c>
      <c r="H66" s="6" t="n">
        <v>8309</v>
      </c>
    </row>
    <row r="67">
      <c r="A67" s="3" t="inlineStr">
        <is>
          <t>Increase (Decrease) in Stockholders' Equity [Roll Forward]</t>
        </is>
      </c>
    </row>
    <row r="68">
      <c r="A68" s="4" t="inlineStr">
        <is>
          <t>Net (loss) income attributable to Pyxus International, Inc.</t>
        </is>
      </c>
      <c r="B68" s="6" t="n">
        <v>-62163</v>
      </c>
      <c r="D68" s="6" t="n">
        <v>-61797</v>
      </c>
      <c r="H68" s="6" t="n">
        <v>-366</v>
      </c>
    </row>
    <row r="69">
      <c r="A69" s="4" t="inlineStr">
        <is>
          <t>Stock-based compensation</t>
        </is>
      </c>
      <c r="B69" s="6" t="n">
        <v>429</v>
      </c>
      <c r="C69" s="6" t="n">
        <v>429</v>
      </c>
    </row>
    <row r="70">
      <c r="A70" s="4" t="inlineStr">
        <is>
          <t>Other comprehensive (loss) income, net of tax</t>
        </is>
      </c>
      <c r="B70" s="6" t="n">
        <v>280</v>
      </c>
      <c r="E70" s="6" t="n">
        <v>-430</v>
      </c>
      <c r="F70" s="6" t="n">
        <v>311</v>
      </c>
      <c r="G70" s="6" t="n">
        <v>369</v>
      </c>
      <c r="H70" s="6" t="n">
        <v>30</v>
      </c>
    </row>
    <row r="71">
      <c r="A71" s="4" t="inlineStr">
        <is>
          <t>Balance at end of period at Jun. 30, 2019</t>
        </is>
      </c>
      <c r="B71" s="6" t="n">
        <v>130565</v>
      </c>
      <c r="C71" s="6" t="n">
        <v>469365</v>
      </c>
      <c r="D71" s="6" t="n">
        <v>-285681</v>
      </c>
      <c r="E71" s="6" t="n">
        <v>-22409</v>
      </c>
      <c r="F71" s="6" t="n">
        <v>-36438</v>
      </c>
      <c r="G71" s="6" t="n">
        <v>-2245</v>
      </c>
      <c r="H71" s="6" t="n">
        <v>7973</v>
      </c>
    </row>
    <row r="72">
      <c r="A72" s="4" t="inlineStr">
        <is>
          <t>Balance at beginning of period at Mar. 31, 2019</t>
        </is>
      </c>
      <c r="B72" s="6" t="n">
        <v>192019</v>
      </c>
      <c r="C72" s="6" t="n">
        <v>468936</v>
      </c>
      <c r="D72" s="6" t="n">
        <v>-223884</v>
      </c>
      <c r="E72" s="6" t="n">
        <v>-21979</v>
      </c>
      <c r="F72" s="6" t="n">
        <v>-36749</v>
      </c>
      <c r="G72" s="6" t="n">
        <v>-2614</v>
      </c>
      <c r="H72" s="6" t="n">
        <v>8309</v>
      </c>
    </row>
    <row r="73">
      <c r="A73" s="3" t="inlineStr">
        <is>
          <t>Increase (Decrease) in Stockholders' Equity [Roll Forward]</t>
        </is>
      </c>
    </row>
    <row r="74">
      <c r="A74" s="4" t="inlineStr">
        <is>
          <t>Net (loss) income attributable to Pyxus International, Inc.</t>
        </is>
      </c>
      <c r="B74" s="6" t="n">
        <v>-270319</v>
      </c>
    </row>
    <row r="75">
      <c r="A75" s="4" t="inlineStr">
        <is>
          <t>Other comprehensive (loss) income, net of tax</t>
        </is>
      </c>
      <c r="B75" s="6" t="n">
        <v>2157</v>
      </c>
    </row>
    <row r="76">
      <c r="A76" s="4" t="inlineStr">
        <is>
          <t>Balance at end of period at Mar. 31, 2020</t>
        </is>
      </c>
      <c r="B76" s="6" t="n">
        <v>-76308</v>
      </c>
      <c r="C76" s="6" t="n">
        <v>469677</v>
      </c>
      <c r="D76" s="6" t="n">
        <v>-488545</v>
      </c>
      <c r="E76" s="6" t="n">
        <v>-22509</v>
      </c>
      <c r="F76" s="6" t="n">
        <v>-37154</v>
      </c>
      <c r="G76" s="6" t="n">
        <v>531</v>
      </c>
      <c r="H76" s="6" t="n">
        <v>1692</v>
      </c>
    </row>
    <row r="77">
      <c r="A77" s="4" t="inlineStr">
        <is>
          <t>Balance at beginning of period at Jun. 30, 2019</t>
        </is>
      </c>
      <c r="B77" s="6" t="n">
        <v>130565</v>
      </c>
      <c r="C77" s="6" t="n">
        <v>469365</v>
      </c>
      <c r="D77" s="6" t="n">
        <v>-285681</v>
      </c>
      <c r="E77" s="6" t="n">
        <v>-22409</v>
      </c>
      <c r="F77" s="6" t="n">
        <v>-36438</v>
      </c>
      <c r="G77" s="6" t="n">
        <v>-2245</v>
      </c>
      <c r="H77" s="6" t="n">
        <v>7973</v>
      </c>
    </row>
    <row r="78">
      <c r="A78" s="3" t="inlineStr">
        <is>
          <t>Increase (Decrease) in Stockholders' Equity [Roll Forward]</t>
        </is>
      </c>
    </row>
    <row r="79">
      <c r="A79" s="4" t="inlineStr">
        <is>
          <t>Net (loss) income attributable to Pyxus International, Inc.</t>
        </is>
      </c>
      <c r="B79" s="6" t="n">
        <v>-16604</v>
      </c>
      <c r="D79" s="6" t="n">
        <v>-16518</v>
      </c>
      <c r="H79" s="6" t="n">
        <v>-86</v>
      </c>
    </row>
    <row r="80">
      <c r="A80" s="4" t="inlineStr">
        <is>
          <t>Restricted stock surrender</t>
        </is>
      </c>
      <c r="B80" s="6" t="n">
        <v>-12</v>
      </c>
      <c r="C80" s="6" t="n">
        <v>-12</v>
      </c>
    </row>
    <row r="81">
      <c r="A81" s="4" t="inlineStr">
        <is>
          <t>Stock-based compensation</t>
        </is>
      </c>
      <c r="B81" s="6" t="n">
        <v>383</v>
      </c>
      <c r="C81" s="6" t="n">
        <v>383</v>
      </c>
    </row>
    <row r="82">
      <c r="A82" s="4" t="inlineStr">
        <is>
          <t>Dividends paid</t>
        </is>
      </c>
      <c r="B82" s="6" t="n">
        <v>-480</v>
      </c>
      <c r="H82" s="6" t="n">
        <v>-480</v>
      </c>
    </row>
    <row r="83">
      <c r="A83" s="4" t="inlineStr">
        <is>
          <t>Other comprehensive (loss) income, net of tax</t>
        </is>
      </c>
      <c r="B83" s="6" t="n">
        <v>-2217</v>
      </c>
      <c r="E83" s="6" t="n">
        <v>-1925</v>
      </c>
      <c r="F83" s="6" t="n">
        <v>-1701</v>
      </c>
      <c r="G83" s="6" t="n">
        <v>1428</v>
      </c>
      <c r="H83" s="6" t="n">
        <v>-19</v>
      </c>
    </row>
    <row r="84">
      <c r="A84" s="4" t="inlineStr">
        <is>
          <t>Balance at end of period at Sep. 30, 2019</t>
        </is>
      </c>
      <c r="B84" s="6" t="n">
        <v>111635</v>
      </c>
      <c r="C84" s="6" t="n">
        <v>469736</v>
      </c>
      <c r="D84" s="6" t="n">
        <v>-302199</v>
      </c>
      <c r="E84" s="6" t="n">
        <v>-24334</v>
      </c>
      <c r="F84" s="6" t="n">
        <v>-38139</v>
      </c>
      <c r="G84" s="6" t="n">
        <v>-817</v>
      </c>
      <c r="H84" s="6" t="n">
        <v>7388</v>
      </c>
    </row>
    <row r="85">
      <c r="A85" s="3" t="inlineStr">
        <is>
          <t>Increase (Decrease) in Stockholders' Equity [Roll Forward]</t>
        </is>
      </c>
    </row>
    <row r="86">
      <c r="A86" s="4" t="inlineStr">
        <is>
          <t>Net (loss) income attributable to Pyxus International, Inc.</t>
        </is>
      </c>
      <c r="B86" s="6" t="n">
        <v>-22446</v>
      </c>
      <c r="D86" s="6" t="n">
        <v>-21993</v>
      </c>
      <c r="H86" s="6" t="n">
        <v>-453</v>
      </c>
    </row>
    <row r="87">
      <c r="A87" s="4" t="inlineStr">
        <is>
          <t>Stock-based compensation</t>
        </is>
      </c>
      <c r="B87" s="6" t="n">
        <v>242</v>
      </c>
      <c r="C87" s="6" t="n">
        <v>242</v>
      </c>
    </row>
    <row r="88">
      <c r="A88" s="4" t="inlineStr">
        <is>
          <t>Purchase of noncontrolling interests in a subsidiary</t>
        </is>
      </c>
      <c r="B88" s="6" t="n">
        <v>-921</v>
      </c>
      <c r="C88" s="6" t="n">
        <v>-528</v>
      </c>
      <c r="E88" s="6" t="n">
        <v>33</v>
      </c>
      <c r="H88" s="6" t="n">
        <v>-426</v>
      </c>
    </row>
    <row r="89">
      <c r="A89" s="4" t="inlineStr">
        <is>
          <t>Other comprehensive (loss) income, net of tax</t>
        </is>
      </c>
      <c r="B89" s="6" t="n">
        <v>3524</v>
      </c>
      <c r="E89" s="6" t="n">
        <v>1789</v>
      </c>
      <c r="F89" s="6" t="n">
        <v>1111</v>
      </c>
      <c r="G89" s="6" t="n">
        <v>576</v>
      </c>
      <c r="H89" s="6" t="n">
        <v>48</v>
      </c>
    </row>
    <row r="90">
      <c r="A90" s="4" t="inlineStr">
        <is>
          <t>Balance at end of period at Dec. 31, 2019</t>
        </is>
      </c>
      <c r="B90" s="6" t="n">
        <v>92034</v>
      </c>
      <c r="C90" s="6" t="n">
        <v>469450</v>
      </c>
      <c r="D90" s="6" t="n">
        <v>-324192</v>
      </c>
      <c r="E90" s="6" t="n">
        <v>-22512</v>
      </c>
      <c r="F90" s="6" t="n">
        <v>-37028</v>
      </c>
      <c r="G90" s="6" t="n">
        <v>-241</v>
      </c>
      <c r="H90" s="6" t="n">
        <v>6557</v>
      </c>
    </row>
    <row r="91">
      <c r="A91" s="3" t="inlineStr">
        <is>
          <t>Increase (Decrease) in Stockholders' Equity [Roll Forward]</t>
        </is>
      </c>
    </row>
    <row r="92">
      <c r="A92" s="4" t="inlineStr">
        <is>
          <t>Net (loss) income attributable to Pyxus International, Inc.</t>
        </is>
      </c>
      <c r="B92" s="6" t="n">
        <v>-169106</v>
      </c>
      <c r="D92" s="6" t="n">
        <v>-164353</v>
      </c>
      <c r="H92" s="6" t="n">
        <v>-4753</v>
      </c>
    </row>
    <row r="93">
      <c r="A93" s="4" t="inlineStr">
        <is>
          <t>Stock-based compensation</t>
        </is>
      </c>
      <c r="B93" s="6" t="n">
        <v>227</v>
      </c>
      <c r="C93" s="6" t="n">
        <v>227</v>
      </c>
    </row>
    <row r="94">
      <c r="A94" s="4" t="inlineStr">
        <is>
          <t>Other comprehensive (loss) income, net of tax</t>
        </is>
      </c>
      <c r="B94" s="6" t="n">
        <v>537</v>
      </c>
      <c r="E94" s="6" t="n">
        <v>3</v>
      </c>
      <c r="F94" s="6" t="n">
        <v>-126</v>
      </c>
      <c r="G94" s="6" t="n">
        <v>772</v>
      </c>
      <c r="H94" s="6" t="n">
        <v>-112</v>
      </c>
    </row>
    <row r="95">
      <c r="A95" s="4" t="inlineStr">
        <is>
          <t>Balance at end of period at Mar. 31, 2020</t>
        </is>
      </c>
      <c r="B95" s="7" t="n">
        <v>-76308</v>
      </c>
      <c r="C95" s="7" t="n">
        <v>469677</v>
      </c>
      <c r="D95" s="7" t="n">
        <v>-488545</v>
      </c>
      <c r="E95" s="7" t="n">
        <v>-22509</v>
      </c>
      <c r="F95" s="7" t="n">
        <v>-37154</v>
      </c>
      <c r="G95" s="7" t="n">
        <v>531</v>
      </c>
      <c r="H95" s="7" t="n">
        <v>1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Mar. 31, 2020</t>
        </is>
      </c>
    </row>
    <row r="3">
      <c r="A3" s="3" t="inlineStr">
        <is>
          <t>Subsequent Events [Abstract]</t>
        </is>
      </c>
    </row>
    <row r="4">
      <c r="A4" s="4" t="inlineStr">
        <is>
          <t>Debt Instrument Redemption</t>
        </is>
      </c>
      <c r="B4" s="4" t="inlineStr">
        <is>
          <t>On or after August 24, 2022, the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 From August 24, 2023 to August 23, 2024 102.5 % On or after February 24, 2024 1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ummary of Significant Accounting Policies - Narrative (Details) $ in Thousands</t>
        </is>
      </c>
      <c r="B1" s="2" t="inlineStr">
        <is>
          <t>12 Months Ended</t>
        </is>
      </c>
    </row>
    <row r="2">
      <c r="B2" s="2" t="inlineStr">
        <is>
          <t>Mar. 31, 2020USD ($)segment</t>
        </is>
      </c>
      <c r="C2" s="2" t="inlineStr">
        <is>
          <t>Mar. 31, 2019USD ($)</t>
        </is>
      </c>
      <c r="D2" s="2" t="inlineStr">
        <is>
          <t>Mar. 31, 2018USD ($)</t>
        </is>
      </c>
    </row>
    <row r="3">
      <c r="A3" s="3" t="inlineStr">
        <is>
          <t>Product Information [Line Items]</t>
        </is>
      </c>
    </row>
    <row r="4">
      <c r="A4" s="4" t="inlineStr">
        <is>
          <t>Additional investment in consolidated affiliates | $</t>
        </is>
      </c>
      <c r="B4" s="7" t="n">
        <v>-921</v>
      </c>
      <c r="C4" s="7" t="n">
        <v>-13470</v>
      </c>
      <c r="D4" s="7" t="n">
        <v>0</v>
      </c>
    </row>
    <row r="5">
      <c r="A5" s="4" t="inlineStr">
        <is>
          <t>Number of operating segments</t>
        </is>
      </c>
      <c r="B5" s="6" t="n">
        <v>10</v>
      </c>
    </row>
    <row r="6">
      <c r="A6" s="4" t="inlineStr">
        <is>
          <t>Number of reportable segments</t>
        </is>
      </c>
      <c r="B6" s="6" t="n">
        <v>3</v>
      </c>
    </row>
    <row r="7">
      <c r="A7" s="4" t="inlineStr">
        <is>
          <t>Period of projection for long-term investment</t>
        </is>
      </c>
      <c r="B7" s="4" t="inlineStr">
        <is>
          <t>10 years</t>
        </is>
      </c>
    </row>
    <row r="8">
      <c r="A8" s="4" t="inlineStr">
        <is>
          <t>Restricted stock units</t>
        </is>
      </c>
    </row>
    <row r="9">
      <c r="A9" s="3" t="inlineStr">
        <is>
          <t>Product Information [Line Items]</t>
        </is>
      </c>
    </row>
    <row r="10">
      <c r="A10" s="4" t="inlineStr">
        <is>
          <t>Award vesting period</t>
        </is>
      </c>
      <c r="B10" s="4" t="inlineStr">
        <is>
          <t>3 years</t>
        </is>
      </c>
    </row>
    <row r="11">
      <c r="A11" s="4" t="inlineStr">
        <is>
          <t>Restricted stock units | Tranche One</t>
        </is>
      </c>
    </row>
    <row r="12">
      <c r="A12" s="3" t="inlineStr">
        <is>
          <t>Product Information [Line Items]</t>
        </is>
      </c>
    </row>
    <row r="13">
      <c r="A13" s="4" t="inlineStr">
        <is>
          <t>Award vesting rate (as a percent)</t>
        </is>
      </c>
      <c r="B13" s="4" t="inlineStr">
        <is>
          <t>50.00%</t>
        </is>
      </c>
    </row>
    <row r="14">
      <c r="A14" s="4" t="inlineStr">
        <is>
          <t>Restricted stock units | Tranche Two</t>
        </is>
      </c>
    </row>
    <row r="15">
      <c r="A15" s="3" t="inlineStr">
        <is>
          <t>Product Information [Line Items]</t>
        </is>
      </c>
    </row>
    <row r="16">
      <c r="A16" s="4" t="inlineStr">
        <is>
          <t>Award vesting rate (as a percent)</t>
        </is>
      </c>
      <c r="B16" s="4" t="inlineStr">
        <is>
          <t>25.00%</t>
        </is>
      </c>
    </row>
    <row r="17">
      <c r="A17" s="4" t="inlineStr">
        <is>
          <t>Restricted stock units | Tranche Three</t>
        </is>
      </c>
    </row>
    <row r="18">
      <c r="A18" s="3" t="inlineStr">
        <is>
          <t>Product Information [Line Items]</t>
        </is>
      </c>
    </row>
    <row r="19">
      <c r="A19" s="4" t="inlineStr">
        <is>
          <t>Award vesting rate (as a percent)</t>
        </is>
      </c>
      <c r="B19" s="4" t="inlineStr">
        <is>
          <t>25.00%</t>
        </is>
      </c>
    </row>
    <row r="20">
      <c r="A20" s="4" t="inlineStr">
        <is>
          <t>Minimum | Real Estate</t>
        </is>
      </c>
    </row>
    <row r="21">
      <c r="A21" s="3" t="inlineStr">
        <is>
          <t>Product Information [Line Items]</t>
        </is>
      </c>
    </row>
    <row r="22">
      <c r="A22" s="4" t="inlineStr">
        <is>
          <t>Lease term</t>
        </is>
      </c>
      <c r="B22" s="4" t="inlineStr">
        <is>
          <t>2 years</t>
        </is>
      </c>
    </row>
    <row r="23">
      <c r="A23" s="4" t="inlineStr">
        <is>
          <t>Minimum | Equipment</t>
        </is>
      </c>
    </row>
    <row r="24">
      <c r="A24" s="3" t="inlineStr">
        <is>
          <t>Product Information [Line Items]</t>
        </is>
      </c>
    </row>
    <row r="25">
      <c r="A25" s="4" t="inlineStr">
        <is>
          <t>Lease term</t>
        </is>
      </c>
      <c r="B25" s="4" t="inlineStr">
        <is>
          <t>2 years</t>
        </is>
      </c>
    </row>
    <row r="26">
      <c r="A26" s="4" t="inlineStr">
        <is>
          <t>Minimum | Buildings</t>
        </is>
      </c>
    </row>
    <row r="27">
      <c r="A27" s="3" t="inlineStr">
        <is>
          <t>Product Information [Line Items]</t>
        </is>
      </c>
    </row>
    <row r="28">
      <c r="A28" s="4" t="inlineStr">
        <is>
          <t>Useful life of property, plant and equipment</t>
        </is>
      </c>
      <c r="B28" s="4" t="inlineStr">
        <is>
          <t>20 years</t>
        </is>
      </c>
    </row>
    <row r="29">
      <c r="A29" s="4" t="inlineStr">
        <is>
          <t>Minimum | Machinery and equipment</t>
        </is>
      </c>
    </row>
    <row r="30">
      <c r="A30" s="3" t="inlineStr">
        <is>
          <t>Product Information [Line Items]</t>
        </is>
      </c>
    </row>
    <row r="31">
      <c r="A31" s="4" t="inlineStr">
        <is>
          <t>Useful life of property, plant and equipment</t>
        </is>
      </c>
      <c r="B31" s="4" t="inlineStr">
        <is>
          <t>3 years</t>
        </is>
      </c>
    </row>
    <row r="32">
      <c r="A32" s="4" t="inlineStr">
        <is>
          <t>Minimum | Production and supply contracts</t>
        </is>
      </c>
    </row>
    <row r="33">
      <c r="A33" s="3" t="inlineStr">
        <is>
          <t>Product Information [Line Items]</t>
        </is>
      </c>
    </row>
    <row r="34">
      <c r="A34" s="4" t="inlineStr">
        <is>
          <t>Useful life of intangible assets</t>
        </is>
      </c>
      <c r="B34" s="4" t="inlineStr">
        <is>
          <t>3 years</t>
        </is>
      </c>
    </row>
    <row r="35">
      <c r="A35" s="4" t="inlineStr">
        <is>
          <t>Minimum | Customer relationship</t>
        </is>
      </c>
    </row>
    <row r="36">
      <c r="A36" s="3" t="inlineStr">
        <is>
          <t>Product Information [Line Items]</t>
        </is>
      </c>
    </row>
    <row r="37">
      <c r="A37" s="4" t="inlineStr">
        <is>
          <t>Useful life of intangible assets</t>
        </is>
      </c>
      <c r="B37" s="4" t="inlineStr">
        <is>
          <t>8 years</t>
        </is>
      </c>
    </row>
    <row r="38">
      <c r="A38" s="4" t="inlineStr">
        <is>
          <t>Minimum | License</t>
        </is>
      </c>
    </row>
    <row r="39">
      <c r="A39" s="3" t="inlineStr">
        <is>
          <t>Product Information [Line Items]</t>
        </is>
      </c>
    </row>
    <row r="40">
      <c r="A40" s="4" t="inlineStr">
        <is>
          <t>Useful life of intangible assets</t>
        </is>
      </c>
      <c r="B40" s="4" t="inlineStr">
        <is>
          <t>5 years</t>
        </is>
      </c>
    </row>
    <row r="41">
      <c r="A41" s="4" t="inlineStr">
        <is>
          <t>Minimum | Internally developed software</t>
        </is>
      </c>
    </row>
    <row r="42">
      <c r="A42" s="3" t="inlineStr">
        <is>
          <t>Product Information [Line Items]</t>
        </is>
      </c>
    </row>
    <row r="43">
      <c r="A43" s="4" t="inlineStr">
        <is>
          <t>Useful life of intangible assets</t>
        </is>
      </c>
      <c r="B43" s="4" t="inlineStr">
        <is>
          <t>3 years</t>
        </is>
      </c>
    </row>
    <row r="44">
      <c r="A44" s="4" t="inlineStr">
        <is>
          <t>Maximum | Real Estate</t>
        </is>
      </c>
    </row>
    <row r="45">
      <c r="A45" s="3" t="inlineStr">
        <is>
          <t>Product Information [Line Items]</t>
        </is>
      </c>
    </row>
    <row r="46">
      <c r="A46" s="4" t="inlineStr">
        <is>
          <t>Lease term</t>
        </is>
      </c>
      <c r="B46" s="4" t="inlineStr">
        <is>
          <t>15 years</t>
        </is>
      </c>
    </row>
    <row r="47">
      <c r="A47" s="4" t="inlineStr">
        <is>
          <t>Maximum | Equipment</t>
        </is>
      </c>
    </row>
    <row r="48">
      <c r="A48" s="3" t="inlineStr">
        <is>
          <t>Product Information [Line Items]</t>
        </is>
      </c>
    </row>
    <row r="49">
      <c r="A49" s="4" t="inlineStr">
        <is>
          <t>Lease term</t>
        </is>
      </c>
      <c r="B49" s="4" t="inlineStr">
        <is>
          <t>5 years</t>
        </is>
      </c>
    </row>
    <row r="50">
      <c r="A50" s="4" t="inlineStr">
        <is>
          <t>Maximum | Buildings</t>
        </is>
      </c>
    </row>
    <row r="51">
      <c r="A51" s="3" t="inlineStr">
        <is>
          <t>Product Information [Line Items]</t>
        </is>
      </c>
    </row>
    <row r="52">
      <c r="A52" s="4" t="inlineStr">
        <is>
          <t>Useful life of property, plant and equipment</t>
        </is>
      </c>
      <c r="B52" s="4" t="inlineStr">
        <is>
          <t>30 years</t>
        </is>
      </c>
    </row>
    <row r="53">
      <c r="A53" s="4" t="inlineStr">
        <is>
          <t>Maximum | Machinery and equipment</t>
        </is>
      </c>
    </row>
    <row r="54">
      <c r="A54" s="3" t="inlineStr">
        <is>
          <t>Product Information [Line Items]</t>
        </is>
      </c>
    </row>
    <row r="55">
      <c r="A55" s="4" t="inlineStr">
        <is>
          <t>Useful life of property, plant and equipment</t>
        </is>
      </c>
      <c r="B55" s="4" t="inlineStr">
        <is>
          <t>10 years</t>
        </is>
      </c>
    </row>
    <row r="56">
      <c r="A56" s="4" t="inlineStr">
        <is>
          <t>Maximum | Production and supply contracts</t>
        </is>
      </c>
    </row>
    <row r="57">
      <c r="A57" s="3" t="inlineStr">
        <is>
          <t>Product Information [Line Items]</t>
        </is>
      </c>
    </row>
    <row r="58">
      <c r="A58" s="4" t="inlineStr">
        <is>
          <t>Useful life of intangible assets</t>
        </is>
      </c>
      <c r="B58" s="4" t="inlineStr">
        <is>
          <t>5 years</t>
        </is>
      </c>
    </row>
    <row r="59">
      <c r="A59" s="4" t="inlineStr">
        <is>
          <t>Maximum | Trade Names</t>
        </is>
      </c>
    </row>
    <row r="60">
      <c r="A60" s="3" t="inlineStr">
        <is>
          <t>Product Information [Line Items]</t>
        </is>
      </c>
    </row>
    <row r="61">
      <c r="A61" s="4" t="inlineStr">
        <is>
          <t>Useful life of intangible assets</t>
        </is>
      </c>
      <c r="B61" s="4" t="inlineStr">
        <is>
          <t>8 years</t>
        </is>
      </c>
    </row>
    <row r="62">
      <c r="A62" s="4" t="inlineStr">
        <is>
          <t>Maximum | Customer relationship</t>
        </is>
      </c>
    </row>
    <row r="63">
      <c r="A63" s="3" t="inlineStr">
        <is>
          <t>Product Information [Line Items]</t>
        </is>
      </c>
    </row>
    <row r="64">
      <c r="A64" s="4" t="inlineStr">
        <is>
          <t>Useful life of intangible assets</t>
        </is>
      </c>
      <c r="B64" s="4" t="inlineStr">
        <is>
          <t>20 years</t>
        </is>
      </c>
    </row>
    <row r="65">
      <c r="A65" s="4" t="inlineStr">
        <is>
          <t>Maximum | License</t>
        </is>
      </c>
    </row>
    <row r="66">
      <c r="A66" s="3" t="inlineStr">
        <is>
          <t>Product Information [Line Items]</t>
        </is>
      </c>
    </row>
    <row r="67">
      <c r="A67" s="4" t="inlineStr">
        <is>
          <t>Useful life of intangible assets</t>
        </is>
      </c>
      <c r="B67" s="4" t="inlineStr">
        <is>
          <t>20 years</t>
        </is>
      </c>
    </row>
    <row r="68">
      <c r="A68" s="4" t="inlineStr">
        <is>
          <t>Maximum | Internally developed software</t>
        </is>
      </c>
    </row>
    <row r="69">
      <c r="A69" s="3" t="inlineStr">
        <is>
          <t>Product Information [Line Items]</t>
        </is>
      </c>
    </row>
    <row r="70">
      <c r="A70" s="4" t="inlineStr">
        <is>
          <t>Useful life of intangible assets</t>
        </is>
      </c>
      <c r="B70" s="4" t="inlineStr">
        <is>
          <t>5 years</t>
        </is>
      </c>
    </row>
    <row r="71">
      <c r="A71" s="4" t="inlineStr">
        <is>
          <t>Leaf - Other Regions</t>
        </is>
      </c>
    </row>
    <row r="72">
      <c r="A72" s="3" t="inlineStr">
        <is>
          <t>Product Information [Line Items]</t>
        </is>
      </c>
    </row>
    <row r="73">
      <c r="A73" s="4" t="inlineStr">
        <is>
          <t>Number of reportable segments</t>
        </is>
      </c>
      <c r="B73" s="6" t="n">
        <v>1</v>
      </c>
    </row>
    <row r="74">
      <c r="A74" s="4" t="inlineStr">
        <is>
          <t>Other Products and Services</t>
        </is>
      </c>
    </row>
    <row r="75">
      <c r="A75" s="3" t="inlineStr">
        <is>
          <t>Product Information [Line Items]</t>
        </is>
      </c>
    </row>
    <row r="76">
      <c r="A76" s="4" t="inlineStr">
        <is>
          <t>Number of operating segments</t>
        </is>
      </c>
      <c r="B76" s="6"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Standards - Narrative (Details) - USD ($) $ in Thousands</t>
        </is>
      </c>
      <c r="B1" s="2" t="inlineStr">
        <is>
          <t>Mar. 31, 2020</t>
        </is>
      </c>
      <c r="C1" s="2" t="inlineStr">
        <is>
          <t>Apr. 01, 2019</t>
        </is>
      </c>
      <c r="D1" s="2" t="inlineStr">
        <is>
          <t>Mar. 31, 2019</t>
        </is>
      </c>
    </row>
    <row r="2">
      <c r="A2" s="3" t="inlineStr">
        <is>
          <t>New Accounting Pronouncements or Change in Accounting Principle [Line Items]</t>
        </is>
      </c>
    </row>
    <row r="3">
      <c r="A3" s="4" t="inlineStr">
        <is>
          <t>Right-of-use assets</t>
        </is>
      </c>
      <c r="B3" s="7" t="n">
        <v>41471</v>
      </c>
      <c r="D3" s="7" t="n">
        <v>0</v>
      </c>
    </row>
    <row r="4">
      <c r="A4" s="4" t="inlineStr">
        <is>
          <t>Lease liabilities</t>
        </is>
      </c>
      <c r="B4" s="7" t="n">
        <v>39003</v>
      </c>
    </row>
    <row r="5">
      <c r="A5" s="4" t="inlineStr">
        <is>
          <t>Accounting Standards Update 2016-02</t>
        </is>
      </c>
    </row>
    <row r="6">
      <c r="A6" s="3" t="inlineStr">
        <is>
          <t>New Accounting Pronouncements or Change in Accounting Principle [Line Items]</t>
        </is>
      </c>
    </row>
    <row r="7">
      <c r="A7" s="4" t="inlineStr">
        <is>
          <t>Right-of-use assets</t>
        </is>
      </c>
      <c r="C7" s="7" t="n">
        <v>43900</v>
      </c>
    </row>
    <row r="8">
      <c r="A8" s="4" t="inlineStr">
        <is>
          <t>Lease liabilities</t>
        </is>
      </c>
      <c r="C8" s="7" t="n">
        <v>42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Revenue Disaggregated by Product or Service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Disaggregation of Revenue [Line Items]</t>
        </is>
      </c>
    </row>
    <row r="4">
      <c r="A4" s="4" t="inlineStr">
        <is>
          <t>Total sales and other operating revenues</t>
        </is>
      </c>
      <c r="B4" s="7" t="n">
        <v>504350</v>
      </c>
      <c r="C4" s="7" t="n">
        <v>363260</v>
      </c>
      <c r="D4" s="7" t="n">
        <v>382981</v>
      </c>
      <c r="E4" s="7" t="n">
        <v>276670</v>
      </c>
      <c r="F4" s="7" t="n">
        <v>591241</v>
      </c>
      <c r="G4" s="7" t="n">
        <v>524487</v>
      </c>
      <c r="H4" s="7" t="n">
        <v>394876</v>
      </c>
      <c r="I4" s="7" t="n">
        <v>290989</v>
      </c>
      <c r="J4" s="7" t="n">
        <v>1527261</v>
      </c>
      <c r="K4" s="7" t="n">
        <v>1801593</v>
      </c>
      <c r="L4" s="7" t="n">
        <v>1845966</v>
      </c>
    </row>
    <row r="5">
      <c r="A5" s="4" t="inlineStr">
        <is>
          <t>Leaf - North America</t>
        </is>
      </c>
    </row>
    <row r="6">
      <c r="A6" s="3" t="inlineStr">
        <is>
          <t>Disaggregation of Revenue [Line Items]</t>
        </is>
      </c>
    </row>
    <row r="7">
      <c r="A7" s="4" t="inlineStr">
        <is>
          <t>Total sales and other operating revenues</t>
        </is>
      </c>
      <c r="B7" s="6" t="n">
        <v>85286</v>
      </c>
      <c r="F7" s="6" t="n">
        <v>103954</v>
      </c>
      <c r="J7" s="6" t="n">
        <v>224707</v>
      </c>
      <c r="K7" s="6" t="n">
        <v>285718</v>
      </c>
      <c r="L7" s="6" t="n">
        <v>451383</v>
      </c>
    </row>
    <row r="8">
      <c r="A8" s="4" t="inlineStr">
        <is>
          <t>Leaf - North America | Product revenue</t>
        </is>
      </c>
    </row>
    <row r="9">
      <c r="A9" s="3" t="inlineStr">
        <is>
          <t>Disaggregation of Revenue [Line Items]</t>
        </is>
      </c>
    </row>
    <row r="10">
      <c r="A10" s="4" t="inlineStr">
        <is>
          <t>Total sales and other operating revenues</t>
        </is>
      </c>
      <c r="B10" s="6" t="n">
        <v>77997</v>
      </c>
      <c r="F10" s="6" t="n">
        <v>97055</v>
      </c>
      <c r="J10" s="6" t="n">
        <v>192545</v>
      </c>
      <c r="K10" s="6" t="n">
        <v>249980</v>
      </c>
    </row>
    <row r="11">
      <c r="A11" s="4" t="inlineStr">
        <is>
          <t>Leaf - North America | Processing and other revenues</t>
        </is>
      </c>
    </row>
    <row r="12">
      <c r="A12" s="3" t="inlineStr">
        <is>
          <t>Disaggregation of Revenue [Line Items]</t>
        </is>
      </c>
    </row>
    <row r="13">
      <c r="A13" s="4" t="inlineStr">
        <is>
          <t>Total sales and other operating revenues</t>
        </is>
      </c>
      <c r="B13" s="6" t="n">
        <v>7289</v>
      </c>
      <c r="F13" s="6" t="n">
        <v>6899</v>
      </c>
      <c r="J13" s="6" t="n">
        <v>32162</v>
      </c>
      <c r="K13" s="6" t="n">
        <v>35738</v>
      </c>
    </row>
    <row r="14">
      <c r="A14" s="4" t="inlineStr">
        <is>
          <t>Leaf - Other Regions</t>
        </is>
      </c>
    </row>
    <row r="15">
      <c r="A15" s="3" t="inlineStr">
        <is>
          <t>Disaggregation of Revenue [Line Items]</t>
        </is>
      </c>
    </row>
    <row r="16">
      <c r="A16" s="4" t="inlineStr">
        <is>
          <t>Total sales and other operating revenues</t>
        </is>
      </c>
      <c r="B16" s="6" t="n">
        <v>414778</v>
      </c>
      <c r="F16" s="6" t="n">
        <v>481584</v>
      </c>
      <c r="J16" s="6" t="n">
        <v>1282616</v>
      </c>
      <c r="K16" s="6" t="n">
        <v>1499839</v>
      </c>
      <c r="L16" s="6" t="n">
        <v>1394048</v>
      </c>
    </row>
    <row r="17">
      <c r="A17" s="4" t="inlineStr">
        <is>
          <t>Leaf - Other Regions | Product revenue</t>
        </is>
      </c>
    </row>
    <row r="18">
      <c r="A18" s="3" t="inlineStr">
        <is>
          <t>Disaggregation of Revenue [Line Items]</t>
        </is>
      </c>
    </row>
    <row r="19">
      <c r="A19" s="4" t="inlineStr">
        <is>
          <t>Total sales and other operating revenues</t>
        </is>
      </c>
      <c r="B19" s="6" t="n">
        <v>410519</v>
      </c>
      <c r="F19" s="6" t="n">
        <v>478877</v>
      </c>
      <c r="J19" s="6" t="n">
        <v>1236041</v>
      </c>
      <c r="K19" s="6" t="n">
        <v>1456280</v>
      </c>
    </row>
    <row r="20">
      <c r="A20" s="4" t="inlineStr">
        <is>
          <t>Leaf - Other Regions | Processing and other revenues</t>
        </is>
      </c>
    </row>
    <row r="21">
      <c r="A21" s="3" t="inlineStr">
        <is>
          <t>Disaggregation of Revenue [Line Items]</t>
        </is>
      </c>
    </row>
    <row r="22">
      <c r="A22" s="4" t="inlineStr">
        <is>
          <t>Total sales and other operating revenues</t>
        </is>
      </c>
      <c r="B22" s="6" t="n">
        <v>4259</v>
      </c>
      <c r="F22" s="6" t="n">
        <v>2707</v>
      </c>
      <c r="J22" s="6" t="n">
        <v>46575</v>
      </c>
      <c r="K22" s="6" t="n">
        <v>43559</v>
      </c>
    </row>
    <row r="23">
      <c r="A23" s="4" t="inlineStr">
        <is>
          <t>Other Products and Services</t>
        </is>
      </c>
    </row>
    <row r="24">
      <c r="A24" s="3" t="inlineStr">
        <is>
          <t>Disaggregation of Revenue [Line Items]</t>
        </is>
      </c>
    </row>
    <row r="25">
      <c r="A25" s="4" t="inlineStr">
        <is>
          <t>Total sales and other operating revenues</t>
        </is>
      </c>
      <c r="B25" s="7" t="n">
        <v>4286</v>
      </c>
      <c r="F25" s="7" t="n">
        <v>5703</v>
      </c>
      <c r="J25" s="7" t="n">
        <v>19938</v>
      </c>
      <c r="K25" s="7" t="n">
        <v>16036</v>
      </c>
      <c r="L25" s="7" t="n">
        <v>535</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Activity in the Claims Allowance (Details)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3" t="inlineStr">
        <is>
          <t>Liability for Unpaid Claims and Claims Adjustment Expense [Roll Forward]</t>
        </is>
      </c>
    </row>
    <row r="4">
      <c r="A4" s="4" t="inlineStr">
        <is>
          <t>Balance, beginning of period</t>
        </is>
      </c>
      <c r="B4" s="7" t="n">
        <v>1270</v>
      </c>
      <c r="C4" s="7" t="n">
        <v>1410</v>
      </c>
      <c r="D4" s="7" t="n">
        <v>1460</v>
      </c>
      <c r="E4" s="7" t="n">
        <v>1100</v>
      </c>
    </row>
    <row r="5">
      <c r="A5" s="4" t="inlineStr">
        <is>
          <t>Additions</t>
        </is>
      </c>
      <c r="B5" s="6" t="n">
        <v>177</v>
      </c>
      <c r="C5" s="6" t="n">
        <v>595</v>
      </c>
      <c r="D5" s="6" t="n">
        <v>2018</v>
      </c>
      <c r="E5" s="6" t="n">
        <v>2853</v>
      </c>
    </row>
    <row r="6">
      <c r="A6" s="4" t="inlineStr">
        <is>
          <t>Payments</t>
        </is>
      </c>
      <c r="B6" s="6" t="n">
        <v>-317</v>
      </c>
      <c r="C6" s="6" t="n">
        <v>-545</v>
      </c>
      <c r="D6" s="6" t="n">
        <v>-2348</v>
      </c>
      <c r="E6" s="6" t="n">
        <v>-2493</v>
      </c>
    </row>
    <row r="7">
      <c r="A7" s="4" t="inlineStr">
        <is>
          <t>Balance, end of period</t>
        </is>
      </c>
      <c r="B7" s="7" t="n">
        <v>1130</v>
      </c>
      <c r="C7" s="7" t="n">
        <v>1460</v>
      </c>
      <c r="D7" s="7" t="n">
        <v>1130</v>
      </c>
      <c r="E7" s="7" t="n">
        <v>146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Allowance for Doubtful Accounts (Details)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3" t="inlineStr">
        <is>
          <t>Allowance for Doubtful Accounts Receivable [Roll Forward]</t>
        </is>
      </c>
    </row>
    <row r="4">
      <c r="A4" s="4" t="inlineStr">
        <is>
          <t>Balance, beginning of period</t>
        </is>
      </c>
      <c r="B4" s="7" t="n">
        <v>-7247</v>
      </c>
      <c r="C4" s="7" t="n">
        <v>-9113</v>
      </c>
      <c r="D4" s="7" t="n">
        <v>-13381</v>
      </c>
      <c r="E4" s="7" t="n">
        <v>-7048</v>
      </c>
    </row>
    <row r="5">
      <c r="A5" s="4" t="inlineStr">
        <is>
          <t>Additions</t>
        </is>
      </c>
      <c r="B5" s="6" t="n">
        <v>-8646</v>
      </c>
      <c r="C5" s="6" t="n">
        <v>-4513</v>
      </c>
      <c r="D5" s="6" t="n">
        <v>-8644</v>
      </c>
      <c r="E5" s="6" t="n">
        <v>-6657</v>
      </c>
    </row>
    <row r="6">
      <c r="A6" s="4" t="inlineStr">
        <is>
          <t>Write-offs</t>
        </is>
      </c>
      <c r="B6" s="6" t="n">
        <v>0</v>
      </c>
      <c r="C6" s="6" t="n">
        <v>245</v>
      </c>
      <c r="D6" s="6" t="n">
        <v>6132</v>
      </c>
      <c r="E6" s="6" t="n">
        <v>324</v>
      </c>
    </row>
    <row r="7">
      <c r="A7" s="4" t="inlineStr">
        <is>
          <t>Balance, end of period</t>
        </is>
      </c>
      <c r="B7" s="6" t="n">
        <v>-15893</v>
      </c>
      <c r="C7" s="6" t="n">
        <v>-13381</v>
      </c>
      <c r="D7" s="6" t="n">
        <v>-15893</v>
      </c>
      <c r="E7" s="6" t="n">
        <v>-13381</v>
      </c>
    </row>
    <row r="8">
      <c r="A8" s="4" t="inlineStr">
        <is>
          <t>Trade receivables</t>
        </is>
      </c>
      <c r="B8" s="6" t="n">
        <v>242635</v>
      </c>
      <c r="C8" s="6" t="n">
        <v>303478</v>
      </c>
      <c r="D8" s="6" t="n">
        <v>242635</v>
      </c>
      <c r="E8" s="6" t="n">
        <v>303478</v>
      </c>
    </row>
    <row r="9">
      <c r="A9" s="4" t="inlineStr">
        <is>
          <t>Trade receivables, net</t>
        </is>
      </c>
      <c r="B9" s="7" t="n">
        <v>226742</v>
      </c>
      <c r="C9" s="7" t="n">
        <v>290097</v>
      </c>
      <c r="D9" s="7" t="n">
        <v>226742</v>
      </c>
      <c r="E9" s="7" t="n">
        <v>2900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0</t>
        </is>
      </c>
      <c r="C2" s="2" t="inlineStr">
        <is>
          <t>Mar. 31, 2019</t>
        </is>
      </c>
      <c r="D2" s="2" t="inlineStr">
        <is>
          <t>Mar. 31, 2018</t>
        </is>
      </c>
    </row>
    <row r="3">
      <c r="A3" s="3" t="inlineStr">
        <is>
          <t>Disaggregation of Revenue [Line Items]</t>
        </is>
      </c>
    </row>
    <row r="4">
      <c r="A4" s="4" t="inlineStr">
        <is>
          <t>Value added tax expense</t>
        </is>
      </c>
      <c r="B4" s="7" t="n">
        <v>25187</v>
      </c>
      <c r="C4" s="7" t="n">
        <v>23188</v>
      </c>
      <c r="D4" s="7" t="n">
        <v>26033</v>
      </c>
    </row>
    <row r="5">
      <c r="A5" s="4" t="inlineStr">
        <is>
          <t>Other intangible assets</t>
        </is>
      </c>
    </row>
    <row r="6">
      <c r="A6" s="3" t="inlineStr">
        <is>
          <t>Disaggregation of Revenue [Line Items]</t>
        </is>
      </c>
    </row>
    <row r="7">
      <c r="A7" s="4" t="inlineStr">
        <is>
          <t>Capitalized costs to obtain a contract</t>
        </is>
      </c>
      <c r="B7" s="7" t="n">
        <v>3676</v>
      </c>
      <c r="C7" s="7" t="n">
        <v>42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Other Income, Net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Revenue from Contract with Customer [Abstract]</t>
        </is>
      </c>
    </row>
    <row r="4">
      <c r="A4" s="4" t="inlineStr">
        <is>
          <t>Other sales of assets and expenses</t>
        </is>
      </c>
      <c r="J4" s="7" t="n">
        <v>-10053</v>
      </c>
      <c r="K4" s="7" t="n">
        <v>2497</v>
      </c>
      <c r="L4" s="7" t="n">
        <v>3379</v>
      </c>
    </row>
    <row r="5">
      <c r="A5" s="4" t="inlineStr">
        <is>
          <t>Sales of Brazilian intrastate trade tax credits</t>
        </is>
      </c>
      <c r="J5" s="6" t="n">
        <v>9039</v>
      </c>
      <c r="K5" s="6" t="n">
        <v>10418</v>
      </c>
      <c r="L5" s="6" t="n">
        <v>11835</v>
      </c>
    </row>
    <row r="6">
      <c r="A6" s="4" t="inlineStr">
        <is>
          <t>Receipt of funds held in escrow</t>
        </is>
      </c>
      <c r="J6" s="6" t="n">
        <v>0</v>
      </c>
      <c r="K6" s="6" t="n">
        <v>0</v>
      </c>
      <c r="L6" s="6" t="n">
        <v>3235</v>
      </c>
    </row>
    <row r="7">
      <c r="A7" s="4" t="inlineStr">
        <is>
          <t>Gain on sales of fixed assets</t>
        </is>
      </c>
      <c r="J7" s="6" t="n">
        <v>6539</v>
      </c>
      <c r="K7" s="6" t="n">
        <v>2080</v>
      </c>
      <c r="L7" s="6" t="n">
        <v>3612</v>
      </c>
    </row>
    <row r="8">
      <c r="A8" s="4" t="inlineStr">
        <is>
          <t>Losses on sale of receivables</t>
        </is>
      </c>
      <c r="J8" s="6" t="n">
        <v>-4803</v>
      </c>
      <c r="K8" s="6" t="n">
        <v>-6816</v>
      </c>
      <c r="L8" s="6" t="n">
        <v>-7679</v>
      </c>
    </row>
    <row r="9">
      <c r="A9" s="4" t="inlineStr">
        <is>
          <t>Gain from insurance claims</t>
        </is>
      </c>
      <c r="J9" s="6" t="n">
        <v>1411</v>
      </c>
      <c r="K9" s="6" t="n">
        <v>6038</v>
      </c>
      <c r="L9" s="6" t="n">
        <v>0</v>
      </c>
    </row>
    <row r="10">
      <c r="A10" s="4" t="inlineStr">
        <is>
          <t>Total</t>
        </is>
      </c>
      <c r="B10" s="7" t="n">
        <v>-1928</v>
      </c>
      <c r="C10" s="7" t="n">
        <v>-401</v>
      </c>
      <c r="D10" s="7" t="n">
        <v>1514</v>
      </c>
      <c r="E10" s="7" t="n">
        <v>2948</v>
      </c>
      <c r="F10" s="7" t="n">
        <v>744</v>
      </c>
      <c r="G10" s="7" t="n">
        <v>7991</v>
      </c>
      <c r="H10" s="7" t="n">
        <v>2561</v>
      </c>
      <c r="I10" s="7" t="n">
        <v>2921</v>
      </c>
      <c r="J10" s="7" t="n">
        <v>2133</v>
      </c>
      <c r="K10" s="7" t="n">
        <v>14217</v>
      </c>
      <c r="L10" s="7" t="n">
        <v>1438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Narrative (Details) - USD ($) $ / shares in Units, $ in Thousands</t>
        </is>
      </c>
      <c r="B1" s="2" t="inlineStr">
        <is>
          <t>Oct. 15, 2019</t>
        </is>
      </c>
      <c r="C1" s="2" t="inlineStr">
        <is>
          <t>Mar. 22, 2019</t>
        </is>
      </c>
      <c r="D1" s="2" t="inlineStr">
        <is>
          <t>Apr. 02, 2018</t>
        </is>
      </c>
      <c r="E1" s="2" t="inlineStr">
        <is>
          <t>Jan. 25, 2018</t>
        </is>
      </c>
      <c r="F1" s="2" t="inlineStr">
        <is>
          <t>Mar. 31, 2018</t>
        </is>
      </c>
      <c r="G1" s="2" t="inlineStr">
        <is>
          <t>Jun. 30, 2018</t>
        </is>
      </c>
      <c r="H1" s="2" t="inlineStr">
        <is>
          <t>Jun. 30, 2017</t>
        </is>
      </c>
      <c r="I1" s="2" t="inlineStr">
        <is>
          <t>Mar. 31, 2019</t>
        </is>
      </c>
      <c r="J1" s="2" t="inlineStr">
        <is>
          <t>Mar. 31, 2018</t>
        </is>
      </c>
      <c r="K1" s="2" t="inlineStr">
        <is>
          <t>Mar. 31, 2020</t>
        </is>
      </c>
    </row>
    <row r="2">
      <c r="A2" s="4" t="inlineStr">
        <is>
          <t>Figr East</t>
        </is>
      </c>
    </row>
    <row r="3">
      <c r="A3" s="3" t="inlineStr">
        <is>
          <t>Business Acquisition [Line Items]</t>
        </is>
      </c>
    </row>
    <row r="4">
      <c r="A4" s="4" t="inlineStr">
        <is>
          <t>Ownership interest after transactions (as a percent)</t>
        </is>
      </c>
      <c r="K4" s="4" t="inlineStr">
        <is>
          <t>94.30%</t>
        </is>
      </c>
    </row>
    <row r="5">
      <c r="A5" s="4" t="inlineStr">
        <is>
          <t>Figr East</t>
        </is>
      </c>
    </row>
    <row r="6">
      <c r="A6" s="3" t="inlineStr">
        <is>
          <t>Business Acquisition [Line Items]</t>
        </is>
      </c>
    </row>
    <row r="7">
      <c r="A7" s="4" t="inlineStr">
        <is>
          <t>Ownership interest acquired (as a percent)</t>
        </is>
      </c>
      <c r="B7" s="4" t="inlineStr">
        <is>
          <t>1.20%</t>
        </is>
      </c>
      <c r="C7" s="4" t="inlineStr">
        <is>
          <t>18.00%</t>
        </is>
      </c>
    </row>
    <row r="8">
      <c r="A8" s="4" t="inlineStr">
        <is>
          <t>Cash consideration transferred</t>
        </is>
      </c>
      <c r="B8" s="7" t="n">
        <v>911</v>
      </c>
      <c r="C8" s="7" t="n">
        <v>13470</v>
      </c>
    </row>
    <row r="9">
      <c r="A9" s="4" t="inlineStr">
        <is>
          <t>Revenue of acquiree</t>
        </is>
      </c>
      <c r="F9" s="7" t="n">
        <v>235</v>
      </c>
    </row>
    <row r="10">
      <c r="A10" s="4" t="inlineStr">
        <is>
          <t>Operating loss of acquiree</t>
        </is>
      </c>
      <c r="F10" s="6" t="n">
        <v>-412</v>
      </c>
    </row>
    <row r="11">
      <c r="A11" s="4" t="inlineStr">
        <is>
          <t>Net loss of acquiree</t>
        </is>
      </c>
      <c r="F11" s="7" t="n">
        <v>-288</v>
      </c>
    </row>
    <row r="12">
      <c r="A12" s="4" t="inlineStr">
        <is>
          <t>Basic earnings (loss) per share of acquiree (USD per share)</t>
        </is>
      </c>
      <c r="F12" s="8" t="n">
        <v>-0.03</v>
      </c>
    </row>
    <row r="13">
      <c r="A13" s="4" t="inlineStr">
        <is>
          <t>Diluted earnings (loss) per share of acquiree (USD per share)</t>
        </is>
      </c>
      <c r="F13" s="8" t="n">
        <v>-0.03</v>
      </c>
    </row>
    <row r="14">
      <c r="A14" s="4" t="inlineStr">
        <is>
          <t>Pro forma revenue</t>
        </is>
      </c>
      <c r="J14" s="7" t="n">
        <v>2008</v>
      </c>
    </row>
    <row r="15">
      <c r="A15" s="4" t="inlineStr">
        <is>
          <t>Pro forma operating loss</t>
        </is>
      </c>
      <c r="J15" s="6" t="n">
        <v>-466</v>
      </c>
    </row>
    <row r="16">
      <c r="A16" s="4" t="inlineStr">
        <is>
          <t>Pro forma net loss</t>
        </is>
      </c>
      <c r="J16" s="7" t="n">
        <v>-181</v>
      </c>
    </row>
    <row r="17">
      <c r="A17" s="4" t="inlineStr">
        <is>
          <t>Pro forma earnings per share, basic (USD per share)</t>
        </is>
      </c>
      <c r="J17" s="8" t="n">
        <v>-0.02</v>
      </c>
    </row>
    <row r="18">
      <c r="A18" s="4" t="inlineStr">
        <is>
          <t>Pro forma earnings per share, diluted (USD per share)</t>
        </is>
      </c>
      <c r="J18" s="8" t="n">
        <v>-0.02</v>
      </c>
    </row>
    <row r="19">
      <c r="A19" s="4" t="inlineStr">
        <is>
          <t>Figr East | FIGR Cannabis Inc.</t>
        </is>
      </c>
    </row>
    <row r="20">
      <c r="A20" s="3" t="inlineStr">
        <is>
          <t>Business Acquisition [Line Items]</t>
        </is>
      </c>
    </row>
    <row r="21">
      <c r="A21" s="4" t="inlineStr">
        <is>
          <t>Ownership interest acquired (as a percent)</t>
        </is>
      </c>
      <c r="E21" s="4" t="inlineStr">
        <is>
          <t>75.00%</t>
        </is>
      </c>
    </row>
    <row r="22">
      <c r="A22" s="4" t="inlineStr">
        <is>
          <t>Cash consideration transferred</t>
        </is>
      </c>
      <c r="E22" s="7" t="n">
        <v>32468</v>
      </c>
    </row>
    <row r="23">
      <c r="A23" s="4" t="inlineStr">
        <is>
          <t>Fair value of non-controlling interest</t>
        </is>
      </c>
      <c r="E23" s="7" t="n">
        <v>8117</v>
      </c>
    </row>
    <row r="24">
      <c r="A24" s="4" t="inlineStr">
        <is>
          <t>Acquisition-related costs</t>
        </is>
      </c>
      <c r="I24" s="7" t="n">
        <v>499</v>
      </c>
    </row>
    <row r="25">
      <c r="A25" s="4" t="inlineStr">
        <is>
          <t>Humble Juice Co., LLC</t>
        </is>
      </c>
    </row>
    <row r="26">
      <c r="A26" s="3" t="inlineStr">
        <is>
          <t>Business Acquisition [Line Items]</t>
        </is>
      </c>
    </row>
    <row r="27">
      <c r="A27" s="4" t="inlineStr">
        <is>
          <t>Ownership interest acquired (as a percent)</t>
        </is>
      </c>
      <c r="D27" s="4" t="inlineStr">
        <is>
          <t>51.00%</t>
        </is>
      </c>
    </row>
    <row r="28">
      <c r="A28" s="4" t="inlineStr">
        <is>
          <t>Cash consideration transferred</t>
        </is>
      </c>
      <c r="D28" s="7" t="n">
        <v>9000</v>
      </c>
    </row>
    <row r="29">
      <c r="A29" s="4" t="inlineStr">
        <is>
          <t>Fair value of non-controlling interest</t>
        </is>
      </c>
      <c r="D29" s="6" t="n">
        <v>5086</v>
      </c>
    </row>
    <row r="30">
      <c r="A30" s="4" t="inlineStr">
        <is>
          <t>Acquisition-related costs</t>
        </is>
      </c>
      <c r="I30" s="7" t="n">
        <v>12</v>
      </c>
    </row>
    <row r="31">
      <c r="A31" s="4" t="inlineStr">
        <is>
          <t>Revenue of acquiree</t>
        </is>
      </c>
      <c r="G31" s="7" t="n">
        <v>2487</v>
      </c>
    </row>
    <row r="32">
      <c r="A32" s="4" t="inlineStr">
        <is>
          <t>Operating loss of acquiree</t>
        </is>
      </c>
      <c r="G32" s="6" t="n">
        <v>-501</v>
      </c>
    </row>
    <row r="33">
      <c r="A33" s="4" t="inlineStr">
        <is>
          <t>Net loss of acquiree</t>
        </is>
      </c>
      <c r="G33" s="7" t="n">
        <v>-256</v>
      </c>
    </row>
    <row r="34">
      <c r="A34" s="4" t="inlineStr">
        <is>
          <t>Pro forma revenue</t>
        </is>
      </c>
      <c r="H34" s="7" t="n">
        <v>1764</v>
      </c>
    </row>
    <row r="35">
      <c r="A35" s="4" t="inlineStr">
        <is>
          <t>Pro forma operating loss</t>
        </is>
      </c>
      <c r="H35" s="6" t="n">
        <v>526</v>
      </c>
    </row>
    <row r="36">
      <c r="A36" s="4" t="inlineStr">
        <is>
          <t>Pro forma net loss</t>
        </is>
      </c>
      <c r="H36" s="7" t="n">
        <v>266</v>
      </c>
    </row>
    <row r="37">
      <c r="A37" s="4" t="inlineStr">
        <is>
          <t>Pro forma earnings per share, basic (USD per share)</t>
        </is>
      </c>
      <c r="G37" s="8" t="n">
        <v>-0.03</v>
      </c>
      <c r="H37" s="8" t="n">
        <v>0.03</v>
      </c>
    </row>
    <row r="38">
      <c r="A38" s="4" t="inlineStr">
        <is>
          <t>Pro forma earnings per share, diluted (USD per share)</t>
        </is>
      </c>
      <c r="G38" s="8" t="n">
        <v>-0.03</v>
      </c>
      <c r="H38" s="8" t="n">
        <v>0.03</v>
      </c>
    </row>
    <row r="39">
      <c r="A39" s="4" t="inlineStr">
        <is>
          <t>Contingent consideration</t>
        </is>
      </c>
      <c r="D39" s="7" t="n">
        <v>4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Mar. 31, 2020</t>
        </is>
      </c>
      <c r="C1" s="2" t="inlineStr">
        <is>
          <t>Mar. 31, 2019</t>
        </is>
      </c>
      <c r="D1" s="2" t="inlineStr">
        <is>
          <t>Apr. 02, 2018</t>
        </is>
      </c>
      <c r="E1" s="2" t="inlineStr">
        <is>
          <t>Mar. 31, 2018</t>
        </is>
      </c>
      <c r="F1" s="2" t="inlineStr">
        <is>
          <t>Jan. 25, 2018</t>
        </is>
      </c>
    </row>
    <row r="2">
      <c r="A2" s="3" t="inlineStr">
        <is>
          <t>Business Acquisition [Line Items]</t>
        </is>
      </c>
    </row>
    <row r="3">
      <c r="A3" s="4" t="inlineStr">
        <is>
          <t>Goodwill</t>
        </is>
      </c>
      <c r="B3" s="7" t="n">
        <v>0</v>
      </c>
      <c r="C3" s="7" t="n">
        <v>34336</v>
      </c>
      <c r="E3" s="7" t="n">
        <v>27546</v>
      </c>
    </row>
    <row r="4">
      <c r="A4" s="4" t="inlineStr">
        <is>
          <t>Figr East</t>
        </is>
      </c>
    </row>
    <row r="5">
      <c r="A5" s="3" t="inlineStr">
        <is>
          <t>Business Acquisition [Line Items]</t>
        </is>
      </c>
    </row>
    <row r="6">
      <c r="A6" s="4" t="inlineStr">
        <is>
          <t>Cash and cash equivalents</t>
        </is>
      </c>
      <c r="F6" s="7" t="n">
        <v>436</v>
      </c>
    </row>
    <row r="7">
      <c r="A7" s="4" t="inlineStr">
        <is>
          <t>Other receivables</t>
        </is>
      </c>
      <c r="F7" s="6" t="n">
        <v>442</v>
      </c>
    </row>
    <row r="8">
      <c r="A8" s="4" t="inlineStr">
        <is>
          <t>Inventories</t>
        </is>
      </c>
      <c r="F8" s="6" t="n">
        <v>2221</v>
      </c>
    </row>
    <row r="9">
      <c r="A9" s="4" t="inlineStr">
        <is>
          <t>Other current assets</t>
        </is>
      </c>
      <c r="F9" s="6" t="n">
        <v>64</v>
      </c>
    </row>
    <row r="10">
      <c r="A10" s="4" t="inlineStr">
        <is>
          <t>Property, plant and equipment</t>
        </is>
      </c>
      <c r="F10" s="6" t="n">
        <v>5378</v>
      </c>
    </row>
    <row r="11">
      <c r="A11" s="4" t="inlineStr">
        <is>
          <t>Goodwill</t>
        </is>
      </c>
      <c r="F11" s="6" t="n">
        <v>11597</v>
      </c>
    </row>
    <row r="12">
      <c r="A12" s="4" t="inlineStr">
        <is>
          <t>Other intangible assets</t>
        </is>
      </c>
      <c r="F12" s="6" t="n">
        <v>30520</v>
      </c>
    </row>
    <row r="13">
      <c r="A13" s="4" t="inlineStr">
        <is>
          <t>Total assets acquired</t>
        </is>
      </c>
      <c r="F13" s="6" t="n">
        <v>50658</v>
      </c>
    </row>
    <row r="14">
      <c r="A14" s="4" t="inlineStr">
        <is>
          <t>Accounts payable</t>
        </is>
      </c>
      <c r="F14" s="6" t="n">
        <v>725</v>
      </c>
    </row>
    <row r="15">
      <c r="A15" s="4" t="inlineStr">
        <is>
          <t>Deferred income tax liabilities</t>
        </is>
      </c>
      <c r="F15" s="6" t="n">
        <v>9348</v>
      </c>
    </row>
    <row r="16">
      <c r="A16" s="4" t="inlineStr">
        <is>
          <t>Total liabilities</t>
        </is>
      </c>
      <c r="F16" s="6" t="n">
        <v>10073</v>
      </c>
    </row>
    <row r="17">
      <c r="A17" s="4" t="inlineStr">
        <is>
          <t>Fair value of equity interest</t>
        </is>
      </c>
      <c r="F17" s="7" t="n">
        <v>40585</v>
      </c>
    </row>
    <row r="18">
      <c r="A18" s="4" t="inlineStr">
        <is>
          <t>Humble Juice Co., LLC</t>
        </is>
      </c>
    </row>
    <row r="19">
      <c r="A19" s="3" t="inlineStr">
        <is>
          <t>Business Acquisition [Line Items]</t>
        </is>
      </c>
    </row>
    <row r="20">
      <c r="A20" s="4" t="inlineStr">
        <is>
          <t>Cash and cash equivalents</t>
        </is>
      </c>
      <c r="D20" s="7" t="n">
        <v>308</v>
      </c>
    </row>
    <row r="21">
      <c r="A21" s="4" t="inlineStr">
        <is>
          <t>Other receivables</t>
        </is>
      </c>
      <c r="D21" s="6" t="n">
        <v>56</v>
      </c>
    </row>
    <row r="22">
      <c r="A22" s="4" t="inlineStr">
        <is>
          <t>Inventories</t>
        </is>
      </c>
      <c r="D22" s="6" t="n">
        <v>1048</v>
      </c>
    </row>
    <row r="23">
      <c r="A23" s="4" t="inlineStr">
        <is>
          <t>Other current assets</t>
        </is>
      </c>
      <c r="D23" s="6" t="n">
        <v>6</v>
      </c>
    </row>
    <row r="24">
      <c r="A24" s="4" t="inlineStr">
        <is>
          <t>Property, plant and equipment</t>
        </is>
      </c>
      <c r="D24" s="6" t="n">
        <v>8</v>
      </c>
    </row>
    <row r="25">
      <c r="A25" s="4" t="inlineStr">
        <is>
          <t>Goodwill</t>
        </is>
      </c>
      <c r="D25" s="6" t="n">
        <v>7174</v>
      </c>
    </row>
    <row r="26">
      <c r="A26" s="4" t="inlineStr">
        <is>
          <t>Other intangible assets</t>
        </is>
      </c>
      <c r="D26" s="6" t="n">
        <v>5950</v>
      </c>
    </row>
    <row r="27">
      <c r="A27" s="4" t="inlineStr">
        <is>
          <t>Total assets acquired</t>
        </is>
      </c>
      <c r="D27" s="6" t="n">
        <v>14550</v>
      </c>
    </row>
    <row r="28">
      <c r="A28" s="4" t="inlineStr">
        <is>
          <t>Accounts payable</t>
        </is>
      </c>
      <c r="D28" s="6" t="n">
        <v>18</v>
      </c>
    </row>
    <row r="29">
      <c r="A29" s="4" t="inlineStr">
        <is>
          <t>Total liabilities</t>
        </is>
      </c>
      <c r="D29" s="6" t="n">
        <v>18</v>
      </c>
    </row>
    <row r="30">
      <c r="A30" s="4" t="inlineStr">
        <is>
          <t>Fair value of equity interest</t>
        </is>
      </c>
      <c r="D30" s="7" t="n">
        <v>145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0</t>
        </is>
      </c>
      <c r="C2" s="2" t="inlineStr">
        <is>
          <t>Mar. 31, 2019</t>
        </is>
      </c>
      <c r="D2" s="2" t="inlineStr">
        <is>
          <t>Mar. 31, 2018</t>
        </is>
      </c>
    </row>
    <row r="3">
      <c r="A3" s="3" t="inlineStr">
        <is>
          <t>Operating activities:</t>
        </is>
      </c>
    </row>
    <row r="4">
      <c r="A4" s="4" t="inlineStr">
        <is>
          <t>Net (loss) income</t>
        </is>
      </c>
      <c r="B4" s="7" t="n">
        <v>-270319</v>
      </c>
      <c r="C4" s="7" t="n">
        <v>-71168</v>
      </c>
      <c r="D4" s="7" t="n">
        <v>51906</v>
      </c>
    </row>
    <row r="5">
      <c r="A5" s="3" t="inlineStr">
        <is>
          <t>Adjustments to reconcile net (loss) income to net cash used by operating activities:</t>
        </is>
      </c>
    </row>
    <row r="6">
      <c r="A6" s="4" t="inlineStr">
        <is>
          <t>Depreciation and amortization</t>
        </is>
      </c>
      <c r="B6" s="6" t="n">
        <v>35828</v>
      </c>
      <c r="C6" s="6" t="n">
        <v>35747</v>
      </c>
      <c r="D6" s="6" t="n">
        <v>33598</v>
      </c>
    </row>
    <row r="7">
      <c r="A7" s="4" t="inlineStr">
        <is>
          <t>Debt amortization/interest</t>
        </is>
      </c>
      <c r="B7" s="6" t="n">
        <v>12875</v>
      </c>
      <c r="C7" s="6" t="n">
        <v>11843</v>
      </c>
      <c r="D7" s="6" t="n">
        <v>12586</v>
      </c>
    </row>
    <row r="8">
      <c r="A8" s="4" t="inlineStr">
        <is>
          <t>Debt retirement benefit</t>
        </is>
      </c>
      <c r="B8" s="6" t="n">
        <v>0</v>
      </c>
      <c r="C8" s="6" t="n">
        <v>-1753</v>
      </c>
      <c r="D8" s="6" t="n">
        <v>-2975</v>
      </c>
    </row>
    <row r="9">
      <c r="A9" s="4" t="inlineStr">
        <is>
          <t>Asset impairment charges</t>
        </is>
      </c>
      <c r="B9" s="6" t="n">
        <v>34813</v>
      </c>
      <c r="C9" s="6" t="n">
        <v>891</v>
      </c>
      <c r="D9" s="6" t="n">
        <v>404</v>
      </c>
    </row>
    <row r="10">
      <c r="A10" s="4" t="inlineStr">
        <is>
          <t>Remeasurement loss (gain) on foreign currency transactions</t>
        </is>
      </c>
      <c r="B10" s="6" t="n">
        <v>14105</v>
      </c>
      <c r="C10" s="6" t="n">
        <v>-2383</v>
      </c>
      <c r="D10" s="6" t="n">
        <v>5396</v>
      </c>
    </row>
    <row r="11">
      <c r="A11" s="4" t="inlineStr">
        <is>
          <t>Gain on sale of property, plant, and equipment</t>
        </is>
      </c>
      <c r="B11" s="6" t="n">
        <v>-6539</v>
      </c>
      <c r="C11" s="6" t="n">
        <v>-2080</v>
      </c>
      <c r="D11" s="6" t="n">
        <v>-2704</v>
      </c>
    </row>
    <row r="12">
      <c r="A12" s="4" t="inlineStr">
        <is>
          <t>Gain on insurance proceeds received for destroyed buildings and equipment</t>
        </is>
      </c>
      <c r="B12" s="6" t="n">
        <v>-18</v>
      </c>
      <c r="C12" s="6" t="n">
        <v>-6038</v>
      </c>
      <c r="D12" s="6" t="n">
        <v>0</v>
      </c>
    </row>
    <row r="13">
      <c r="A13" s="4" t="inlineStr">
        <is>
          <t>Bad debt expenses (recovery)</t>
        </is>
      </c>
      <c r="B13" s="6" t="n">
        <v>8644</v>
      </c>
      <c r="C13" s="6" t="n">
        <v>6821</v>
      </c>
      <c r="D13" s="6" t="n">
        <v>-152</v>
      </c>
    </row>
    <row r="14">
      <c r="A14" s="4" t="inlineStr">
        <is>
          <t>Loss (income) from unconsolidated affiliates, net of dividends</t>
        </is>
      </c>
      <c r="B14" s="6" t="n">
        <v>820</v>
      </c>
      <c r="C14" s="6" t="n">
        <v>-3936</v>
      </c>
      <c r="D14" s="6" t="n">
        <v>-6345</v>
      </c>
    </row>
    <row r="15">
      <c r="A15" s="4" t="inlineStr">
        <is>
          <t>Stock-based compensation</t>
        </is>
      </c>
      <c r="B15" s="6" t="n">
        <v>1231</v>
      </c>
      <c r="C15" s="6" t="n">
        <v>1544</v>
      </c>
      <c r="D15" s="6" t="n">
        <v>1189</v>
      </c>
    </row>
    <row r="16">
      <c r="A16" s="3" t="inlineStr">
        <is>
          <t>Changes in operating assets and liabilities, net:</t>
        </is>
      </c>
    </row>
    <row r="17">
      <c r="A17" s="4" t="inlineStr">
        <is>
          <t>Trade and other receivables</t>
        </is>
      </c>
      <c r="B17" s="6" t="n">
        <v>-186334</v>
      </c>
      <c r="C17" s="6" t="n">
        <v>-258984</v>
      </c>
      <c r="D17" s="6" t="n">
        <v>-308433</v>
      </c>
    </row>
    <row r="18">
      <c r="A18" s="4" t="inlineStr">
        <is>
          <t>Inventories and advances to tobacco suppliers</t>
        </is>
      </c>
      <c r="B18" s="6" t="n">
        <v>-82639</v>
      </c>
      <c r="C18" s="6" t="n">
        <v>32725</v>
      </c>
      <c r="D18" s="6" t="n">
        <v>17967</v>
      </c>
    </row>
    <row r="19">
      <c r="A19" s="4" t="inlineStr">
        <is>
          <t>Deferred items</t>
        </is>
      </c>
      <c r="B19" s="6" t="n">
        <v>105977</v>
      </c>
      <c r="C19" s="6" t="n">
        <v>9356</v>
      </c>
      <c r="D19" s="6" t="n">
        <v>-78944</v>
      </c>
    </row>
    <row r="20">
      <c r="A20" s="4" t="inlineStr">
        <is>
          <t>Recoverable income taxes</t>
        </is>
      </c>
      <c r="B20" s="6" t="n">
        <v>-2955</v>
      </c>
      <c r="C20" s="6" t="n">
        <v>-884</v>
      </c>
      <c r="D20" s="6" t="n">
        <v>-557</v>
      </c>
    </row>
    <row r="21">
      <c r="A21" s="4" t="inlineStr">
        <is>
          <t>Payables and accrued expenses</t>
        </is>
      </c>
      <c r="B21" s="6" t="n">
        <v>-15607</v>
      </c>
      <c r="C21" s="6" t="n">
        <v>7435</v>
      </c>
      <c r="D21" s="6" t="n">
        <v>-14007</v>
      </c>
    </row>
    <row r="22">
      <c r="A22" s="4" t="inlineStr">
        <is>
          <t>Advances from customers</t>
        </is>
      </c>
      <c r="B22" s="6" t="n">
        <v>3354</v>
      </c>
      <c r="C22" s="6" t="n">
        <v>-5703</v>
      </c>
      <c r="D22" s="6" t="n">
        <v>-6834</v>
      </c>
    </row>
    <row r="23">
      <c r="A23" s="4" t="inlineStr">
        <is>
          <t>Current derivative asset</t>
        </is>
      </c>
      <c r="B23" s="6" t="n">
        <v>0</v>
      </c>
      <c r="C23" s="6" t="n">
        <v>-3495</v>
      </c>
      <c r="D23" s="6" t="n">
        <v>2044</v>
      </c>
    </row>
    <row r="24">
      <c r="A24" s="4" t="inlineStr">
        <is>
          <t>Prepaids</t>
        </is>
      </c>
      <c r="B24" s="6" t="n">
        <v>-16945</v>
      </c>
      <c r="C24" s="6" t="n">
        <v>-1916</v>
      </c>
      <c r="D24" s="6" t="n">
        <v>-9994</v>
      </c>
    </row>
    <row r="25">
      <c r="A25" s="4" t="inlineStr">
        <is>
          <t>Income taxes</t>
        </is>
      </c>
      <c r="B25" s="6" t="n">
        <v>2462</v>
      </c>
      <c r="C25" s="6" t="n">
        <v>-2302</v>
      </c>
      <c r="D25" s="6" t="n">
        <v>1297</v>
      </c>
    </row>
    <row r="26">
      <c r="A26" s="4" t="inlineStr">
        <is>
          <t>Other operating assets and liabilities</t>
        </is>
      </c>
      <c r="B26" s="6" t="n">
        <v>-4849</v>
      </c>
      <c r="C26" s="6" t="n">
        <v>1933</v>
      </c>
      <c r="D26" s="6" t="n">
        <v>277</v>
      </c>
    </row>
    <row r="27">
      <c r="A27" s="4" t="inlineStr">
        <is>
          <t>Other, net</t>
        </is>
      </c>
      <c r="B27" s="6" t="n">
        <v>7474</v>
      </c>
      <c r="C27" s="6" t="n">
        <v>4066</v>
      </c>
      <c r="D27" s="6" t="n">
        <v>-2894</v>
      </c>
    </row>
    <row r="28">
      <c r="A28" s="4" t="inlineStr">
        <is>
          <t>Net cash used by operating activities</t>
        </is>
      </c>
      <c r="B28" s="6" t="n">
        <v>-358622</v>
      </c>
      <c r="C28" s="6" t="n">
        <v>-248281</v>
      </c>
      <c r="D28" s="6" t="n">
        <v>-307175</v>
      </c>
    </row>
    <row r="29">
      <c r="A29" s="3" t="inlineStr">
        <is>
          <t>Investing activities:</t>
        </is>
      </c>
    </row>
    <row r="30">
      <c r="A30" s="4" t="inlineStr">
        <is>
          <t>Purchases of property, plant, and equipment</t>
        </is>
      </c>
      <c r="B30" s="6" t="n">
        <v>-61063</v>
      </c>
      <c r="C30" s="6" t="n">
        <v>-47539</v>
      </c>
      <c r="D30" s="6" t="n">
        <v>-22783</v>
      </c>
    </row>
    <row r="31">
      <c r="A31" s="4" t="inlineStr">
        <is>
          <t>Intangibles, including internally developed software costs</t>
        </is>
      </c>
      <c r="B31" s="6" t="n">
        <v>-3236</v>
      </c>
      <c r="C31" s="6" t="n">
        <v>-3105</v>
      </c>
      <c r="D31" s="6" t="n">
        <v>-231</v>
      </c>
    </row>
    <row r="32">
      <c r="A32" s="4" t="inlineStr">
        <is>
          <t>Proceeds from sale of property, plant, and equipment</t>
        </is>
      </c>
      <c r="B32" s="6" t="n">
        <v>9677</v>
      </c>
      <c r="C32" s="6" t="n">
        <v>5148</v>
      </c>
      <c r="D32" s="6" t="n">
        <v>3161</v>
      </c>
    </row>
    <row r="33">
      <c r="A33" s="4" t="inlineStr">
        <is>
          <t>Collections on beneficial interests on securitized trade receivables</t>
        </is>
      </c>
      <c r="B33" s="6" t="n">
        <v>240994</v>
      </c>
      <c r="C33" s="6" t="n">
        <v>242966</v>
      </c>
      <c r="D33" s="6" t="n">
        <v>263670</v>
      </c>
    </row>
    <row r="34">
      <c r="A34" s="4" t="inlineStr">
        <is>
          <t>Loans to unconsolidated affiliates</t>
        </is>
      </c>
      <c r="B34" s="6" t="n">
        <v>-5250</v>
      </c>
      <c r="C34" s="6" t="n">
        <v>0</v>
      </c>
      <c r="D34" s="6" t="n">
        <v>0</v>
      </c>
    </row>
    <row r="35">
      <c r="A35" s="4" t="inlineStr">
        <is>
          <t>Insurance proceeds received for destroyed buildings and equipment</t>
        </is>
      </c>
      <c r="B35" s="6" t="n">
        <v>18</v>
      </c>
      <c r="C35" s="6" t="n">
        <v>6465</v>
      </c>
      <c r="D35" s="6" t="n">
        <v>0</v>
      </c>
    </row>
    <row r="36">
      <c r="A36" s="4" t="inlineStr">
        <is>
          <t>Payments to acquire equity method investments</t>
        </is>
      </c>
      <c r="B36" s="6" t="n">
        <v>0</v>
      </c>
      <c r="C36" s="6" t="n">
        <v>0</v>
      </c>
      <c r="D36" s="6" t="n">
        <v>-10000</v>
      </c>
    </row>
    <row r="37">
      <c r="A37" s="4" t="inlineStr">
        <is>
          <t>Payments to acquire controlling interests, net of cash acquired</t>
        </is>
      </c>
      <c r="B37" s="6" t="n">
        <v>0</v>
      </c>
      <c r="C37" s="6" t="n">
        <v>-8692</v>
      </c>
      <c r="D37" s="6" t="n">
        <v>-32687</v>
      </c>
    </row>
    <row r="38">
      <c r="A38" s="4" t="inlineStr">
        <is>
          <t>Other, net</t>
        </is>
      </c>
      <c r="B38" s="6" t="n">
        <v>213</v>
      </c>
      <c r="C38" s="6" t="n">
        <v>31</v>
      </c>
      <c r="D38" s="6" t="n">
        <v>-46</v>
      </c>
    </row>
    <row r="39">
      <c r="A39" s="4" t="inlineStr">
        <is>
          <t>Net cash provided by investing activities</t>
        </is>
      </c>
      <c r="B39" s="6" t="n">
        <v>181353</v>
      </c>
      <c r="C39" s="6" t="n">
        <v>195274</v>
      </c>
      <c r="D39" s="6" t="n">
        <v>201084</v>
      </c>
    </row>
    <row r="40">
      <c r="A40" s="3" t="inlineStr">
        <is>
          <t>Financing activities:</t>
        </is>
      </c>
    </row>
    <row r="41">
      <c r="A41" s="4" t="inlineStr">
        <is>
          <t>Net proceeds (repayments) of short-term borrowings</t>
        </is>
      </c>
      <c r="B41" s="6" t="n">
        <v>122524</v>
      </c>
      <c r="C41" s="6" t="n">
        <v>23043</v>
      </c>
      <c r="D41" s="6" t="n">
        <v>-62672</v>
      </c>
    </row>
    <row r="42">
      <c r="A42" s="4" t="inlineStr">
        <is>
          <t>Proceeds from revolving loan facilities</t>
        </is>
      </c>
      <c r="B42" s="6" t="n">
        <v>44900</v>
      </c>
      <c r="C42" s="6" t="n">
        <v>0</v>
      </c>
      <c r="D42" s="6" t="n">
        <v>0</v>
      </c>
    </row>
    <row r="43">
      <c r="A43" s="4" t="inlineStr">
        <is>
          <t>Proceeds from long-term borrowings</t>
        </is>
      </c>
      <c r="B43" s="6" t="n">
        <v>500</v>
      </c>
      <c r="C43" s="6" t="n">
        <v>0</v>
      </c>
      <c r="D43" s="6" t="n">
        <v>0</v>
      </c>
    </row>
    <row r="44">
      <c r="A44" s="4" t="inlineStr">
        <is>
          <t>Repayment of long-term borrowings</t>
        </is>
      </c>
      <c r="B44" s="6" t="n">
        <v>-335</v>
      </c>
      <c r="C44" s="6" t="n">
        <v>-25132</v>
      </c>
      <c r="D44" s="6" t="n">
        <v>-34961</v>
      </c>
    </row>
    <row r="45">
      <c r="A45" s="4" t="inlineStr">
        <is>
          <t>Debt issuance costs</t>
        </is>
      </c>
      <c r="B45" s="6" t="n">
        <v>-6313</v>
      </c>
      <c r="C45" s="6" t="n">
        <v>-5285</v>
      </c>
      <c r="D45" s="6" t="n">
        <v>-5374</v>
      </c>
    </row>
    <row r="46">
      <c r="A46" s="4" t="inlineStr">
        <is>
          <t>Additional investment in consolidated affiliates</t>
        </is>
      </c>
      <c r="B46" s="6" t="n">
        <v>-921</v>
      </c>
      <c r="C46" s="6" t="n">
        <v>-13470</v>
      </c>
      <c r="D46" s="6" t="n">
        <v>0</v>
      </c>
    </row>
    <row r="47">
      <c r="A47" s="4" t="inlineStr">
        <is>
          <t>Other, net</t>
        </is>
      </c>
      <c r="B47" s="6" t="n">
        <v>-480</v>
      </c>
      <c r="C47" s="6" t="n">
        <v>-788</v>
      </c>
      <c r="D47" s="6" t="n">
        <v>-71</v>
      </c>
    </row>
    <row r="48">
      <c r="A48" s="4" t="inlineStr">
        <is>
          <t>Net cash provided (used) by financing activities</t>
        </is>
      </c>
      <c r="B48" s="6" t="n">
        <v>159875</v>
      </c>
      <c r="C48" s="6" t="n">
        <v>-21632</v>
      </c>
      <c r="D48" s="6" t="n">
        <v>-103078</v>
      </c>
    </row>
    <row r="49">
      <c r="A49" s="4" t="inlineStr">
        <is>
          <t>Effect of exchange rate changes on cash</t>
        </is>
      </c>
      <c r="B49" s="6" t="n">
        <v>-7333</v>
      </c>
      <c r="C49" s="6" t="n">
        <v>4416</v>
      </c>
      <c r="D49" s="6" t="n">
        <v>1783</v>
      </c>
    </row>
    <row r="50">
      <c r="A50" s="4" t="inlineStr">
        <is>
          <t>Decrease in cash, cash equivalents, and restricted cash</t>
        </is>
      </c>
      <c r="B50" s="6" t="n">
        <v>-24727</v>
      </c>
      <c r="C50" s="6" t="n">
        <v>-70223</v>
      </c>
      <c r="D50" s="6" t="n">
        <v>-207386</v>
      </c>
    </row>
    <row r="51">
      <c r="A51" s="4" t="inlineStr">
        <is>
          <t>Cash and cash equivalents at beginning of year</t>
        </is>
      </c>
      <c r="C51" s="6" t="n">
        <v>192043</v>
      </c>
      <c r="D51" s="6" t="n">
        <v>264660</v>
      </c>
    </row>
    <row r="52">
      <c r="A52" s="4" t="inlineStr">
        <is>
          <t>Restricted cash at beginning of year</t>
        </is>
      </c>
      <c r="B52" s="6" t="n">
        <v>2875</v>
      </c>
      <c r="C52" s="6" t="n">
        <v>5767</v>
      </c>
      <c r="D52" s="6" t="n">
        <v>3373</v>
      </c>
    </row>
    <row r="53">
      <c r="A53" s="4" t="inlineStr">
        <is>
          <t>Cash, cash equivalents, and restricted cash at end of year</t>
        </is>
      </c>
      <c r="B53" s="6" t="n">
        <v>173083</v>
      </c>
      <c r="C53" s="6" t="n">
        <v>197810</v>
      </c>
      <c r="D53" s="6" t="n">
        <v>268033</v>
      </c>
    </row>
    <row r="54">
      <c r="A54" s="3" t="inlineStr">
        <is>
          <t>Other information:</t>
        </is>
      </c>
    </row>
    <row r="55">
      <c r="A55" s="4" t="inlineStr">
        <is>
          <t>Cash paid for income taxes, net</t>
        </is>
      </c>
      <c r="B55" s="6" t="n">
        <v>20549</v>
      </c>
      <c r="C55" s="6" t="n">
        <v>26634</v>
      </c>
      <c r="D55" s="6" t="n">
        <v>18691</v>
      </c>
    </row>
    <row r="56">
      <c r="A56" s="4" t="inlineStr">
        <is>
          <t>Cash paid for interest</t>
        </is>
      </c>
      <c r="B56" s="6" t="n">
        <v>121179</v>
      </c>
      <c r="C56" s="6" t="n">
        <v>125055</v>
      </c>
      <c r="D56" s="6" t="n">
        <v>118441</v>
      </c>
    </row>
    <row r="57">
      <c r="A57" s="4" t="inlineStr">
        <is>
          <t>Cash received from interest</t>
        </is>
      </c>
      <c r="B57" s="6" t="n">
        <v>-4066</v>
      </c>
      <c r="C57" s="6" t="n">
        <v>-3845</v>
      </c>
      <c r="D57" s="6" t="n">
        <v>-2456</v>
      </c>
    </row>
    <row r="58">
      <c r="A58" s="3" t="inlineStr">
        <is>
          <t>Noncash investing activities:</t>
        </is>
      </c>
    </row>
    <row r="59">
      <c r="A59" s="4" t="inlineStr">
        <is>
          <t>Purchases of property, plant, and equipment included in accounts payable</t>
        </is>
      </c>
      <c r="B59" s="6" t="n">
        <v>2087</v>
      </c>
      <c r="C59" s="6" t="n">
        <v>7095</v>
      </c>
      <c r="D59" s="6" t="n">
        <v>697</v>
      </c>
    </row>
    <row r="60">
      <c r="A60" s="4" t="inlineStr">
        <is>
          <t>Sales of property, plant, and equipment included in notes receivable</t>
        </is>
      </c>
      <c r="B60" s="6" t="n">
        <v>334</v>
      </c>
      <c r="C60" s="6" t="n">
        <v>1957</v>
      </c>
      <c r="D60" s="6" t="n">
        <v>2218</v>
      </c>
    </row>
    <row r="61">
      <c r="A61" s="4" t="inlineStr">
        <is>
          <t>Beneficial interests obtained in exchange for transferring trade receivables in a securitization transaction</t>
        </is>
      </c>
      <c r="B61" s="7" t="n">
        <v>229751</v>
      </c>
      <c r="C61" s="7" t="n">
        <v>247386</v>
      </c>
      <c r="D61" s="7" t="n">
        <v>2816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Changes in the Company's Ownership Interest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Business Acquisition [Line Items]</t>
        </is>
      </c>
    </row>
    <row r="4">
      <c r="A4" s="4" t="inlineStr">
        <is>
          <t>Net (loss) income attributable to Pyxus International, Inc. shareholders</t>
        </is>
      </c>
      <c r="B4" s="7" t="n">
        <v>-164353</v>
      </c>
      <c r="C4" s="7" t="n">
        <v>-21993</v>
      </c>
      <c r="D4" s="7" t="n">
        <v>-16518</v>
      </c>
      <c r="E4" s="7" t="n">
        <v>-61797</v>
      </c>
      <c r="F4" s="7" t="n">
        <v>-9979</v>
      </c>
      <c r="G4" s="7" t="n">
        <v>-5095</v>
      </c>
      <c r="H4" s="7" t="n">
        <v>-54634</v>
      </c>
      <c r="I4" s="7" t="n">
        <v>-759</v>
      </c>
      <c r="J4" s="7" t="n">
        <v>-264661</v>
      </c>
      <c r="K4" s="7" t="n">
        <v>-70467</v>
      </c>
      <c r="L4" s="7" t="n">
        <v>52436</v>
      </c>
    </row>
    <row r="5">
      <c r="A5" s="4" t="inlineStr">
        <is>
          <t>Figr East</t>
        </is>
      </c>
    </row>
    <row r="6">
      <c r="A6" s="3" t="inlineStr">
        <is>
          <t>Business Acquisition [Line Items]</t>
        </is>
      </c>
    </row>
    <row r="7">
      <c r="A7" s="4" t="inlineStr">
        <is>
          <t>Change from net (loss) income attributable to Pyxus International, Inc. shareholders and transfer from noncontrolling interest</t>
        </is>
      </c>
      <c r="J7" s="7" t="n">
        <v>-265156</v>
      </c>
      <c r="K7" s="7" t="n">
        <v>-76984</v>
      </c>
      <c r="L7" s="6" t="n">
        <v>52436</v>
      </c>
    </row>
    <row r="8">
      <c r="A8" s="4" t="inlineStr">
        <is>
          <t>Stock issued in transaction (shares)</t>
        </is>
      </c>
      <c r="J8" s="9" t="n">
        <v>1.4972</v>
      </c>
      <c r="K8" s="9" t="n">
        <v>22.3522</v>
      </c>
    </row>
    <row r="9">
      <c r="A9" s="4" t="inlineStr">
        <is>
          <t>Figr East | Paid in capital</t>
        </is>
      </c>
    </row>
    <row r="10">
      <c r="A10" s="3" t="inlineStr">
        <is>
          <t>Business Acquisition [Line Items]</t>
        </is>
      </c>
    </row>
    <row r="11">
      <c r="A11" s="4" t="inlineStr">
        <is>
          <t>Decrease in equity</t>
        </is>
      </c>
      <c r="J11" s="7" t="n">
        <v>-528</v>
      </c>
      <c r="K11" s="7" t="n">
        <v>-6056</v>
      </c>
      <c r="L11" s="6" t="n">
        <v>0</v>
      </c>
    </row>
    <row r="12">
      <c r="A12" s="4" t="inlineStr">
        <is>
          <t>Figr East | Accumulated other comprehensive income (loss)</t>
        </is>
      </c>
    </row>
    <row r="13">
      <c r="A13" s="3" t="inlineStr">
        <is>
          <t>Business Acquisition [Line Items]</t>
        </is>
      </c>
    </row>
    <row r="14">
      <c r="A14" s="4" t="inlineStr">
        <is>
          <t>Decrease in equity</t>
        </is>
      </c>
      <c r="J14" s="7" t="n">
        <v>33</v>
      </c>
      <c r="K14" s="7" t="n">
        <v>-461</v>
      </c>
      <c r="L14" s="7" t="n">
        <v>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Composition of Restricted Cash (Details) - USD ($) $ in Thousands</t>
        </is>
      </c>
      <c r="B1" s="2" t="inlineStr">
        <is>
          <t>Mar. 31, 2020</t>
        </is>
      </c>
      <c r="C1" s="2" t="inlineStr">
        <is>
          <t>Mar. 31, 2019</t>
        </is>
      </c>
      <c r="D1" s="2" t="inlineStr">
        <is>
          <t>Mar. 31, 2018</t>
        </is>
      </c>
      <c r="E1" s="2" t="inlineStr">
        <is>
          <t>Mar. 31, 2017</t>
        </is>
      </c>
    </row>
    <row r="2">
      <c r="A2" s="3" t="inlineStr">
        <is>
          <t>Cash and Cash Equivalents [Abstract]</t>
        </is>
      </c>
    </row>
    <row r="3">
      <c r="A3" s="4" t="inlineStr">
        <is>
          <t>Compensating balance for short-term borrowings</t>
        </is>
      </c>
      <c r="B3" s="7" t="n">
        <v>893</v>
      </c>
      <c r="C3" s="7" t="n">
        <v>1225</v>
      </c>
    </row>
    <row r="4">
      <c r="A4" s="4" t="inlineStr">
        <is>
          <t>Escrow</t>
        </is>
      </c>
      <c r="B4" s="6" t="n">
        <v>1450</v>
      </c>
      <c r="C4" s="6" t="n">
        <v>2894</v>
      </c>
    </row>
    <row r="5">
      <c r="A5" s="4" t="inlineStr">
        <is>
          <t>Other</t>
        </is>
      </c>
      <c r="B5" s="6" t="n">
        <v>532</v>
      </c>
      <c r="C5" s="6" t="n">
        <v>1648</v>
      </c>
    </row>
    <row r="6">
      <c r="A6" s="4" t="inlineStr">
        <is>
          <t>Total</t>
        </is>
      </c>
      <c r="B6" s="7" t="n">
        <v>2875</v>
      </c>
      <c r="C6" s="7" t="n">
        <v>5767</v>
      </c>
      <c r="D6" s="7" t="n">
        <v>3373</v>
      </c>
      <c r="E6" s="7" t="n">
        <v>23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Cash Equivalents, and Restricted Cash - Narrative (Details) $ in Thousands</t>
        </is>
      </c>
      <c r="B1" s="2" t="inlineStr">
        <is>
          <t>12 Months Ended</t>
        </is>
      </c>
    </row>
    <row r="2">
      <c r="B2" s="2" t="inlineStr">
        <is>
          <t>Mar. 31, 2020USD ($)</t>
        </is>
      </c>
      <c r="C2" s="2" t="inlineStr">
        <is>
          <t>Mar. 31, 2019USD ($)</t>
        </is>
      </c>
      <c r="D2" s="2" t="inlineStr">
        <is>
          <t>Mar. 31, 2018USD ($)</t>
        </is>
      </c>
      <c r="E2" s="2" t="inlineStr">
        <is>
          <t>Mar. 31, 2017USD ($)</t>
        </is>
      </c>
    </row>
    <row r="3">
      <c r="A3" s="3" t="inlineStr">
        <is>
          <t>Cash and Cash Equivalents [Line Items]</t>
        </is>
      </c>
    </row>
    <row r="4">
      <c r="A4" s="4" t="inlineStr">
        <is>
          <t>Cash and cash equivalents</t>
        </is>
      </c>
      <c r="C4" s="7" t="n">
        <v>192043</v>
      </c>
      <c r="D4" s="7" t="n">
        <v>264660</v>
      </c>
      <c r="E4" s="7" t="n">
        <v>473110</v>
      </c>
    </row>
    <row r="5">
      <c r="A5" s="4" t="inlineStr">
        <is>
          <t>Ratio of USD Exchange for Zimbabwe Real Time Gross Settlement System</t>
        </is>
      </c>
      <c r="B5" s="6" t="n">
        <v>25</v>
      </c>
    </row>
    <row r="6">
      <c r="A6" s="4" t="inlineStr">
        <is>
          <t>Cash from Canadian Cannabis Businesses</t>
        </is>
      </c>
    </row>
    <row r="7">
      <c r="A7" s="3" t="inlineStr">
        <is>
          <t>Cash and Cash Equivalents [Line Items]</t>
        </is>
      </c>
    </row>
    <row r="8">
      <c r="A8" s="4" t="inlineStr">
        <is>
          <t>Cash and cash equivalents</t>
        </is>
      </c>
      <c r="B8" s="7" t="n">
        <v>1297</v>
      </c>
      <c r="C8" s="6" t="n">
        <v>779</v>
      </c>
    </row>
    <row r="9">
      <c r="A9" s="4" t="inlineStr">
        <is>
          <t>Zimbabwe | Cash Held in Real Time Gross Settlement System</t>
        </is>
      </c>
    </row>
    <row r="10">
      <c r="A10" s="3" t="inlineStr">
        <is>
          <t>Cash and Cash Equivalents [Line Items]</t>
        </is>
      </c>
    </row>
    <row r="11">
      <c r="A11" s="4" t="inlineStr">
        <is>
          <t>Cash and cash equivalents</t>
        </is>
      </c>
      <c r="B11" s="7" t="n">
        <v>0</v>
      </c>
      <c r="C11" s="7" t="n">
        <v>10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Summary (Details) - USD ($) $ in Thousands</t>
        </is>
      </c>
      <c r="B1" s="2" t="inlineStr">
        <is>
          <t>Mar. 31, 2020</t>
        </is>
      </c>
      <c r="C1" s="2" t="inlineStr">
        <is>
          <t>Mar. 31, 2019</t>
        </is>
      </c>
    </row>
    <row r="2">
      <c r="A2" s="3" t="inlineStr">
        <is>
          <t>Inventory Disclosure [Abstract]</t>
        </is>
      </c>
    </row>
    <row r="3">
      <c r="A3" s="4" t="inlineStr">
        <is>
          <t>Processed tobacco</t>
        </is>
      </c>
      <c r="B3" s="7" t="n">
        <v>485764</v>
      </c>
      <c r="C3" s="7" t="n">
        <v>455163</v>
      </c>
    </row>
    <row r="4">
      <c r="A4" s="4" t="inlineStr">
        <is>
          <t>Unprocessed tobacco</t>
        </is>
      </c>
      <c r="B4" s="6" t="n">
        <v>178782</v>
      </c>
      <c r="C4" s="6" t="n">
        <v>183607</v>
      </c>
    </row>
    <row r="5">
      <c r="A5" s="4" t="inlineStr">
        <is>
          <t>Other tobacco related</t>
        </is>
      </c>
      <c r="B5" s="6" t="n">
        <v>24071</v>
      </c>
      <c r="C5" s="6" t="n">
        <v>26385</v>
      </c>
    </row>
    <row r="6">
      <c r="A6" s="4" t="inlineStr">
        <is>
          <t>Other</t>
        </is>
      </c>
      <c r="B6" s="6" t="n">
        <v>41402</v>
      </c>
      <c r="C6" s="6" t="n">
        <v>3016</v>
      </c>
    </row>
    <row r="7">
      <c r="A7" s="4" t="inlineStr">
        <is>
          <t>Total</t>
        </is>
      </c>
      <c r="B7" s="7" t="n">
        <v>730019</v>
      </c>
      <c r="C7" s="7" t="n">
        <v>6681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Net - Write-Downs (Details) - USD ($) $ in Thousands</t>
        </is>
      </c>
      <c r="B1" s="2" t="inlineStr">
        <is>
          <t>12 Months Ended</t>
        </is>
      </c>
    </row>
    <row r="2">
      <c r="B2" s="2" t="inlineStr">
        <is>
          <t>Mar. 31, 2020</t>
        </is>
      </c>
      <c r="C2" s="2" t="inlineStr">
        <is>
          <t>Mar. 31, 2019</t>
        </is>
      </c>
    </row>
    <row r="3">
      <c r="A3" s="3" t="inlineStr">
        <is>
          <t>Inventory [Line Items]</t>
        </is>
      </c>
    </row>
    <row r="4">
      <c r="A4" s="4" t="inlineStr">
        <is>
          <t>Inventory write-downs</t>
        </is>
      </c>
      <c r="B4" s="7" t="n">
        <v>7758</v>
      </c>
      <c r="C4" s="7" t="n">
        <v>3888</v>
      </c>
    </row>
    <row r="5">
      <c r="A5" s="4" t="inlineStr">
        <is>
          <t>LCM</t>
        </is>
      </c>
    </row>
    <row r="6">
      <c r="A6" s="3" t="inlineStr">
        <is>
          <t>Inventory [Line Items]</t>
        </is>
      </c>
    </row>
    <row r="7">
      <c r="A7" s="4" t="inlineStr">
        <is>
          <t>Inventory write-downs</t>
        </is>
      </c>
      <c r="B7" s="6" t="n">
        <v>6051</v>
      </c>
      <c r="C7" s="6" t="n">
        <v>3888</v>
      </c>
    </row>
    <row r="8">
      <c r="A8" s="4" t="inlineStr">
        <is>
          <t>Obsolescence</t>
        </is>
      </c>
    </row>
    <row r="9">
      <c r="A9" s="3" t="inlineStr">
        <is>
          <t>Inventory [Line Items]</t>
        </is>
      </c>
    </row>
    <row r="10">
      <c r="A10" s="4" t="inlineStr">
        <is>
          <t>Inventory write-downs</t>
        </is>
      </c>
      <c r="B10" s="7" t="n">
        <v>1707</v>
      </c>
      <c r="C10"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Net - Narrative (Details) - USD ($) $ in Thousands</t>
        </is>
      </c>
      <c r="B1" s="2" t="inlineStr">
        <is>
          <t>12 Months Ended</t>
        </is>
      </c>
    </row>
    <row r="2">
      <c r="B2" s="2" t="inlineStr">
        <is>
          <t>Mar. 31, 2020</t>
        </is>
      </c>
      <c r="C2" s="2" t="inlineStr">
        <is>
          <t>Mar. 31, 2019</t>
        </is>
      </c>
    </row>
    <row r="3">
      <c r="A3" s="3" t="inlineStr">
        <is>
          <t>Revenue from Contract with Customer [Abstract]</t>
        </is>
      </c>
    </row>
    <row r="4">
      <c r="A4" s="4" t="inlineStr">
        <is>
          <t>Markup and capitalized interest on tobacco advances</t>
        </is>
      </c>
      <c r="B4" s="7" t="n">
        <v>15468</v>
      </c>
      <c r="C4" s="7" t="n">
        <v>11341</v>
      </c>
    </row>
    <row r="5">
      <c r="A5" s="4" t="inlineStr">
        <is>
          <t>Unrecoverable advances and other capitalized costs</t>
        </is>
      </c>
      <c r="B5" s="6" t="n">
        <v>6916</v>
      </c>
      <c r="C5" s="6" t="n">
        <v>4895</v>
      </c>
    </row>
    <row r="6">
      <c r="A6" s="4" t="inlineStr">
        <is>
          <t>Expenses of unrecovered advances from abnormal yield adjustments or unrecovered amounts from prior crops</t>
        </is>
      </c>
      <c r="B6" s="7" t="n">
        <v>171</v>
      </c>
      <c r="C6" s="7" t="n">
        <v>13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to Suppliers, Net - Summary (Details) - USD ($) $ in Thousands</t>
        </is>
      </c>
      <c r="B1" s="2" t="inlineStr">
        <is>
          <t>Mar. 31, 2020</t>
        </is>
      </c>
      <c r="C1" s="2" t="inlineStr">
        <is>
          <t>Mar. 31, 2019</t>
        </is>
      </c>
    </row>
    <row r="2">
      <c r="A2" s="3" t="inlineStr">
        <is>
          <t>Revenue from Contract with Customer [Abstract]</t>
        </is>
      </c>
    </row>
    <row r="3">
      <c r="A3" s="4" t="inlineStr">
        <is>
          <t>Current</t>
        </is>
      </c>
      <c r="B3" s="7" t="n">
        <v>38877</v>
      </c>
      <c r="C3" s="7" t="n">
        <v>19754</v>
      </c>
    </row>
    <row r="4">
      <c r="A4" s="4" t="inlineStr">
        <is>
          <t>Noncurrent</t>
        </is>
      </c>
      <c r="B4" s="6" t="n">
        <v>1076</v>
      </c>
      <c r="C4" s="6" t="n">
        <v>1740</v>
      </c>
    </row>
    <row r="5">
      <c r="A5" s="4" t="inlineStr">
        <is>
          <t>Total</t>
        </is>
      </c>
      <c r="B5" s="7" t="n">
        <v>39953</v>
      </c>
      <c r="C5" s="7" t="n">
        <v>214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Details) - USD ($) $ in Thousands</t>
        </is>
      </c>
      <c r="B1" s="2" t="inlineStr">
        <is>
          <t>Mar. 31, 2020</t>
        </is>
      </c>
      <c r="C1" s="2" t="inlineStr">
        <is>
          <t>Mar. 31, 2019</t>
        </is>
      </c>
    </row>
    <row r="2">
      <c r="A2" s="3" t="inlineStr">
        <is>
          <t>Property, Plant and Equipment [Line Items]</t>
        </is>
      </c>
    </row>
    <row r="3">
      <c r="A3" s="4" t="inlineStr">
        <is>
          <t>Property, plant and equipment, gross</t>
        </is>
      </c>
      <c r="B3" s="7" t="n">
        <v>474675</v>
      </c>
      <c r="C3" s="7" t="n">
        <v>438581</v>
      </c>
    </row>
    <row r="4">
      <c r="A4" s="4" t="inlineStr">
        <is>
          <t>Less: accumulated depreciation</t>
        </is>
      </c>
      <c r="B4" s="6" t="n">
        <v>-178679</v>
      </c>
      <c r="C4" s="6" t="n">
        <v>-162185</v>
      </c>
    </row>
    <row r="5">
      <c r="A5" s="4" t="inlineStr">
        <is>
          <t>Total property, plant, and equipment, net</t>
        </is>
      </c>
      <c r="B5" s="6" t="n">
        <v>295996</v>
      </c>
      <c r="C5" s="6" t="n">
        <v>276396</v>
      </c>
    </row>
    <row r="6">
      <c r="A6" s="4" t="inlineStr">
        <is>
          <t>Land</t>
        </is>
      </c>
    </row>
    <row r="7">
      <c r="A7" s="3" t="inlineStr">
        <is>
          <t>Property, Plant and Equipment [Line Items]</t>
        </is>
      </c>
    </row>
    <row r="8">
      <c r="A8" s="4" t="inlineStr">
        <is>
          <t>Property, plant and equipment, gross</t>
        </is>
      </c>
      <c r="B8" s="6" t="n">
        <v>33229</v>
      </c>
      <c r="C8" s="6" t="n">
        <v>32251</v>
      </c>
    </row>
    <row r="9">
      <c r="A9" s="4" t="inlineStr">
        <is>
          <t>Buildings</t>
        </is>
      </c>
    </row>
    <row r="10">
      <c r="A10" s="3" t="inlineStr">
        <is>
          <t>Property, Plant and Equipment [Line Items]</t>
        </is>
      </c>
    </row>
    <row r="11">
      <c r="A11" s="4" t="inlineStr">
        <is>
          <t>Property, plant and equipment, gross</t>
        </is>
      </c>
      <c r="B11" s="6" t="n">
        <v>253306</v>
      </c>
      <c r="C11" s="6" t="n">
        <v>228580</v>
      </c>
    </row>
    <row r="12">
      <c r="A12" s="4" t="inlineStr">
        <is>
          <t>Machinery and equipment</t>
        </is>
      </c>
    </row>
    <row r="13">
      <c r="A13" s="3" t="inlineStr">
        <is>
          <t>Property, Plant and Equipment [Line Items]</t>
        </is>
      </c>
    </row>
    <row r="14">
      <c r="A14" s="4" t="inlineStr">
        <is>
          <t>Property, plant and equipment, gross</t>
        </is>
      </c>
      <c r="B14" s="7" t="n">
        <v>188140</v>
      </c>
      <c r="C14" s="7" t="n">
        <v>177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Details) - USD ($) $ in Thousands</t>
        </is>
      </c>
      <c r="B1" s="2" t="inlineStr">
        <is>
          <t>12 Months Ended</t>
        </is>
      </c>
    </row>
    <row r="2">
      <c r="B2" s="2" t="inlineStr">
        <is>
          <t>Mar. 31, 2020</t>
        </is>
      </c>
      <c r="C2" s="2" t="inlineStr">
        <is>
          <t>Mar. 31, 2019</t>
        </is>
      </c>
      <c r="D2" s="2" t="inlineStr">
        <is>
          <t>Mar. 31, 2018</t>
        </is>
      </c>
    </row>
    <row r="3">
      <c r="A3" s="4" t="inlineStr">
        <is>
          <t>Cost of goods and services sold</t>
        </is>
      </c>
    </row>
    <row r="4">
      <c r="A4" s="3" t="inlineStr">
        <is>
          <t>Property, Plant and Equipment [Line Items]</t>
        </is>
      </c>
    </row>
    <row r="5">
      <c r="A5" s="4" t="inlineStr">
        <is>
          <t>Depreciation expense</t>
        </is>
      </c>
      <c r="B5" s="7" t="n">
        <v>26035</v>
      </c>
      <c r="C5" s="7" t="n">
        <v>26532</v>
      </c>
      <c r="D5" s="7" t="n">
        <v>26967</v>
      </c>
    </row>
    <row r="6">
      <c r="A6" s="4" t="inlineStr">
        <is>
          <t>Operating expense</t>
        </is>
      </c>
    </row>
    <row r="7">
      <c r="A7" s="3" t="inlineStr">
        <is>
          <t>Property, Plant and Equipment [Line Items]</t>
        </is>
      </c>
    </row>
    <row r="8">
      <c r="A8" s="4" t="inlineStr">
        <is>
          <t>Depreciation expense</t>
        </is>
      </c>
      <c r="B8" s="7" t="n">
        <v>3351</v>
      </c>
      <c r="C8" s="7" t="n">
        <v>3157</v>
      </c>
      <c r="D8" s="7" t="n">
        <v>23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Capitalized Interest (Details) - USD ($) $ in Thousands</t>
        </is>
      </c>
      <c r="B1" s="2" t="inlineStr">
        <is>
          <t>12 Months Ended</t>
        </is>
      </c>
    </row>
    <row r="2">
      <c r="B2" s="2" t="inlineStr">
        <is>
          <t>Mar. 31, 2020</t>
        </is>
      </c>
      <c r="C2" s="2" t="inlineStr">
        <is>
          <t>Mar. 31, 2019</t>
        </is>
      </c>
    </row>
    <row r="3">
      <c r="A3" s="3" t="inlineStr">
        <is>
          <t>Capitalized Interest [Roll Forward]</t>
        </is>
      </c>
    </row>
    <row r="4">
      <c r="A4" s="4" t="inlineStr">
        <is>
          <t>Capitalized interest, net at beginning of year</t>
        </is>
      </c>
      <c r="B4" s="7" t="n">
        <v>2929</v>
      </c>
      <c r="C4" s="7" t="n">
        <v>0</v>
      </c>
    </row>
    <row r="5">
      <c r="A5" s="4" t="inlineStr">
        <is>
          <t>Interest capitalized to property, plant, and equipment, net</t>
        </is>
      </c>
      <c r="B5" s="6" t="n">
        <v>2960</v>
      </c>
      <c r="C5" s="6" t="n">
        <v>2003</v>
      </c>
    </row>
    <row r="6">
      <c r="A6" s="4" t="inlineStr">
        <is>
          <t>Interest capitalized to investments in unconsolidated affiliates</t>
        </is>
      </c>
      <c r="B6" s="6" t="n">
        <v>0</v>
      </c>
      <c r="C6" s="6" t="n">
        <v>953</v>
      </c>
    </row>
    <row r="7">
      <c r="A7" s="4" t="inlineStr">
        <is>
          <t>Capitalized interest depreciated or amortized</t>
        </is>
      </c>
      <c r="B7" s="6" t="n">
        <v>-123</v>
      </c>
      <c r="C7" s="6" t="n">
        <v>-27</v>
      </c>
    </row>
    <row r="8">
      <c r="A8" s="4" t="inlineStr">
        <is>
          <t>Capitalized interest, net at end of year</t>
        </is>
      </c>
      <c r="B8" s="7" t="n">
        <v>5766</v>
      </c>
      <c r="C8" s="7" t="n">
        <v>29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Company is a global agricultural company with more than 145 years of experience delivering value-added products and services to businesses and customers. The Company is a trusted provider of responsibly sourced, independently verified, sustainable, and traceable products and ingredients. The consolidated financial statements have been prepared in accordance with accounting principles generally accepted in the United States of America ("U.S. GAAP") and pursuant to the rules and regulations of the Securities and Exchange Commission applicable to annual reporting on Form 10-K. Going Concern In an effort to address the Company's maturing long-term debt, the Company contemplated a number of actions, including reviewing of strategic business alternatives, evaluating and developing plans for a partial monetization of its interests in certain subsidiaries in the Other Products and Services segment, and implementing a global operations efficiency program. After implementing certain of these actions, evaluating other financing alternatives, and the impact of the COVID-19 pandemic, the Company determined that it will not have liquidity to fund near-term operations. As a result, the Company and certain of its subsidiaries commenced the Chapter 11 Cases on June 15, 2020. See Note 28. "Subsequent Events" to the "Notes to Consolidated Financial Statements" for additional information, including the definitions of certain capitalized terms used in Note 1. The Company and such subsidiaries operated as “debtors-in-possession” under the jurisdiction of the Bankruptcy Court and in accordance with the applicable provisions of Chapter 11 of the Bankruptcy Code and the orders of the Bankruptcy Court until their emergence from bankruptcy. The Company’s other subsidiaries were not part of the Chapter 11 Cases, and have continued to operate in the ordinary course of business. The accompanying consolidated financial statements and related notes have been prepared assuming that the Company will continue as a going concern and contemplate the realization of assets and the satisfaction of liabilities in the normal course of business. The accompanying consolidated financial statements do not include adjustments related to the recoverability and classification of assets or the amounts and classification of liabilities or other adjustments that might be necessary should the Company be unable to continue as a going concern or as a consequence of the Chapter 11 Cases. As a result of the Company's financial condition and the near-term maturities of substantial indebtedness, substantial doubt existed as of March 31, 2020 that the Company would be able to continue as a going concern. Based on the confirmation of the Plan by the Bankruptcy Court and the effectiveness of the Plan, there is no longer substantial doubt about the Company’s ability to continue as a going concern. COVID-19 The Company has been closely monitoring the impact of the disease caused by the novel coronavirus ("COVID-19") on the Company and its workforce since January 2020. In March 2020, the World Health Organization recognized the outbreak of COVID-19 as a global pandemic. The COVID-19 pandemic and government actions implemented to contain the further spread of COVID-19 have severely restricted economic activity around the world. The Company’s businesses have been classified as an “essential” business under governmental shelter-in-place and similar orders in many of the jurisdictions in which we operate. As such, the Company is still able to produce and sell products. The Company’s production facilities are still operating but, in some instances, at lower production levels than planned due to the shelter in-place mandates. While the Company’s supply chains and distribution channels have experienced delays, the Company currently has adequate supply of products to meet forecasted demand for fiscal 2021. The Company implemented various measures to reduce the spread of the virus including working from home, restricting visitors to production locations, splitting production workforce, reducing the on-site production workforce levels, screening workers before they enter facilities, implementing social distancing, and encouraging employees to adhere to prevention measures recommended by the Center for Disease Control and the World Health Organization. Principles of Consolidation The consolidated financial statements include the accounts of the Company and its majority-owned and controlled subsidiaries. Intercompany accounts and transactions have been eliminated. Equity Method Investments 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other-than-temporary impairment. The Company's proportionate share of the net income or loss of these entities is included in income from unconsolidated affiliates, net within the consolidated statements of operations. Dividends received from the investee reduce the carrying amount of the investment. Distributions from equity method investees are accounted for based on the cumulative earnings approach to determine whether they represent a return of investment, or a return on investment. 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Humble Juice Co., LLC, a consolidated entity for which the related intercompany accounts and transactions have been elimin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receivables with variable interest entities are classified as long-term notes receivable, related parties and accounts receivable, related parties in the consolidated balance sheets. The Company's maximum exposure to loss in these variable interest entities is represented by the investments, receivables, guarantees, and the deferred purchase price on the sale of securitized receivables. 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revenue recognition, pension and postretirement health care benefits, inventory reserves, accounts receivable reserves, bank loan guarantees to suppliers and unconsolidated subsidiaries, useful lives for depreciation and amortization, future cash flows associated with impairment testing for long-lived assets, deferred tax assets and uncertain income tax positions, intrastate tax credits in Brazil, fair value determinations of financial assets and liabilities, including derivatives, securitized beneficial interests, and counterparty risk. Reclassifications Certain prior period amounts have been reclassified to conform to the current year presentation in the restructuring and asset impairment charges in the consolidated statements of cash flows, and the components within inventory. Subsequent to the issuance of the fiscal year ended March 31, 2019 financial statements, management identified a classification error of an additional investment in consolidated affiliates in the consolidated statements of cash flows. During the fiscal year ended March 31, 2020, the Company restated its consolidated statements of cash flows to correct the misclassification. The misclassification resulted in an understatement of net cash provided by investing activities and an understatement of net cash used by financing activities of $13,470 in the consolidated statement of cash flows related to additional investments in consolidated affiliates. This restatement did not affect the consolidated balance sheets, consolidated statements of operations, or consolidated statements of stockholder's equity for any period. Segment Information The Company's operations are managed and reported in ten operating segments that are organized by product category and geographic area and aggregated into three reportable segments for financial reporting purposes: Leaf - North America, Leaf - Other Regions, and Other Products and Services. In reviewing operations, the Company concluded that the economic characteristics of Leaf - North America operations were dissimilar from the other Leaf geographic operating segments in Africa, Asia, Europe, and South America, which have been consolidated into one reportable segment, "Leaf - Other Regions". The five other operating segments are aggregated into the "Other Products and Services" reportable segment as they do not meet the quantitative thresholds to be individually reportable. These segment groupings are consistent with information used by the chief operating decision maker to assess performance and allocate resources. The types of products and services from which each reportable segment derived its revenues during the reported periods are as follows: • Leaf - North America ships tobacco to manufacturers of cigarettes and other consumer tobacco products around the world. Leaf - North America is more concentrated on processing and other activities compared to the rest of the world. • Leaf - Other Regions ships tobacco to manufacturers of cigarettes and other consumer tobacco products around the world. Leaf - Other Regions sells a small amount of processed but un-threshed flue-cured and burley tobacco in loose-leaf and bundle form to certain customers. • Other Products and Services primarily consists of cannabis and e-liquid products. Cannabis was legalized for adult use in Canada on October 17, 2018. The cannabis products of the Company's Canadian subsidiaries are sold primarily to municipally-owned retailers in the provinces of Prince Edward Island, Ontario, New Brunswick, and Nova Scotia in the Canadian market. E-liquids products are sold through retailers and directly to consumers via e-commerce platforms and other distribution channels. The Company evaluates the operating performance of its segments based upon information included in management reports. Corporate general expenses are allocated to the segments based upon segment selling, general, and administrative expenses. 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Assets Recognized from the Costs to Obtain a Contract with a Customer The Company records product and supply contract intangible assets for the incremental costs of obtaining a contract with a customer if the Company expects the benefit of those costs to be longer than one year, and if such costs are material. The Company applies a practical expedient to expense costs as incurred for costs to obtain a contract when the amortization period would have been one year or less. Capitalized costs to obtain a contract are classified as other intangible assets, net in the consolidated balance sheet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 applied a practical expedient not to adjust the transaction price for the effects of financing components when the period between when the Company transfers a promised good or service to a customer and when the customer pays for that good or service is one year or less. As a result, where the timing of revenue recognition differs from the timing of payment, the Company determined its contracts do not include a significant financing component. The allowance for doubtful accounts reflects the Company’s best estimate of probable losses inherent in the trade receivables, net balance. The Company determines the allowance based on historical experience and other currently available information. The provision for doubtful accounts is recorded in selling, general, and administrative expenses in the statements of consolidated operations. Significant Judgments The Company has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statements of consolidated operations. Cash and Cash Equivalents Cash and cash equivalents include cash in banks and highly liquid investments with original maturities of three months or less and are stated at cost, which approximates fair value. Inventories, Net Costs in inventory include processed tobacco inventory, unprocessed tobacco inventory, other tobacco related,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 Advances to Suppliers, Net The Company purchases seeds, fertilizer, pesticides, and other products related to growing tobacco and advances them to farmers to assist in crop production. These seasonal advances are short term, represent prepaid inventory, and are recorded as advances t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farmers for infrastructure, such as curing barns, recovered through the delivery of tobacco to the Company by the suppliers. Suppliers may not be able to settle the entire amount of advances due in a given year. In these situations, the Company may allow the suppliers to deliver tobacco over future crop years to recover its advances. Noncurrent advances to suppliers are recorded in other noncurrent assets in the consolidated balance sheets. The Company accounts for its advances to suppliers using a cost accumulation model, which reports advances at the lower of cost or recoverable amounts exclusive of the mark-up and interest. The mark-up and interest on its advances are recognized upon delivery of tobacco as a decrease in the cost of the current crop. Unrecovered advances are recorded in cost of goods and services sold in the consolidated statements of operations for abnormal yield adjustments or unrecovered advances from prior crops. Normal yield adjustments are capitalized into the cost of the current crop and are recorded in cost of goods and services sold as that crop is sold. Goodwill and Other Intangible Assets Goodwill represents the excess of purchase price over fair value of net assets acquired and is allocated to the appropriate reporting unit when acquired. A reporting unit is an operating segment, or one level below an operating segment, referred to as a component. The components within the Company’s operating segments are aggregated into ten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 utilized a qualitative assessment to evaluate whether it is more likely than not that the fair value of a reporting unit is less than its carrying amount. In performing the Company’s quantitative assessments, the Company utilized the discounted cash flow (“DCF”) method of the income approach. The future cash flows of the Company’s reporting units were projected based on estimates of future revenues, gross margins, operating income, excess net working capital, capital expenditures, and other factors. The Company utilized estimated revenue growth rates and cash flow projections. The discount rates utilized in the DCF method were based on a weighted-average cost of capital ("WACC") determined from relevant market comparisons and adjusted for specific reporting unit risks, country risk premiums, and capital structure. A terminal value estimated growth rate was applied to the final year of the projected period and reflected the Company’s estimate of perpetual growth. The Company then calculated a present value of the respective cash flows for each reporting unit to arrive at an estimate of fair value under the income approach. The Company then reconciled the estimated fair value of its reporting units to its total public market capitalization as of the valuation date. An implied control premium was calculated based on the Company’s stock price as of the valuation date and compared to control premiums paid in recent industry transactions for reasonableness. The carrying amount of goodwill exceeded its fair value. As a result, the Company recorded an impairment charge. The Company has intangible assets with definite useful lives. These intangible assets are assessed annually and tested for impairment whenever factors indicate that the carrying amount may not be recoverable. Production and supply contracts are amortized based on the expected realization of the benefit over the term of the contracts ranging from three eight eight five three Leases The Company has operating leases for land, buildings, automobiles, and other equipment that expire at various dates through 2040. Leases for real estate generally have initial terms ranging from 2 to 15 years, excluding renewal options. Leases for equipment gener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ase, in the consolidated balance sheets. As applicable borrowing rates are not typically implied within the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Property, Plant, and Equipment, Net Property, plant, and equipment is stated at cost and depreciated using the straight-line method over the estimated useful lives of the assets. Buildings are depreciated over a range of 20 to 30 years. Machinery and equipment are depreciated over a range of three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 Capitalized Interest Interest is capitalized on significant construction in progress using the weighted average interest rate during the capitalization period. 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accounts receivable, related parties. In Brazil, certain suppliers obtain government subsidized rural credit financing from local banks that is guaranteed by the Company. Upon delivery of tobacco, the Company remits payments to the local banks on behalf of the suppliers before paying the supplier. Amounts owed to suppliers are recorded in accounts payable in the consolidated balance sheets. Rural credit financing repayment is due to local banks based on contractual due dates. 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As these sources of income inherently rely on estimates, the Company uses historical experience and short and long-range business forecasts to provide insight. The Company believes it is more likely than not that a majority of the deferred income tax assets may not be realized and has established a valuation allowance against those deferred income assets. Although expiration is not assured for the deferred income tax assets, we believe it is more likely than not that the deferred tax assets will fully expire within the applicable statutory expiration periods. However, deferred tax assets could become realizable in the near term if our overall capital structure is improved. The Company believes it is more likely than not the remaining deferred tax assets will be fully recoverable within the applicable statutory expiration periods. Pension and Other Postretirement Benefits Retirement Benefits The Company sponsors multiple benefit plans. The Company has a defined benefit plan that provides retirement benefits for certain U.S. salaried personnel based on years of service rendered, age, and compensation. The Company also maintains various other excess benefit and supplemental plans that provide additional benefits to certain individuals in key positions and individuals whose compensation and the resulting benefits that would have actually been paid are limited by regulations imposed by the Internal Revenue Code. In addition, a Supplemental Retirement Account Plan ("SRAP") defined contribution plan is maintained. Additional non-U.S. plans sponsored by certain subsidiaries cover certain of the full-time employees located in Germany, Turkey, and the United Kingdom.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Plan Assets The Company's policy is to contribute amounts to the plans sufficient to meet or exceed funding requirements of local governmental rules and regulations. Funding of our qualified defined benefit pension plans is determined in accordance with the Employee Retirement Income Security Act of 1974 ("ERISA"), as amended by the Pension Protection Act of 2006. The Company's investment objectives for plan assets are to generate consistent total investment return to pay anticipated plan benefits, while minimizing long-term costs and portfolio volatility. The financial objectives underlying this policy include maintaining plan contributions at a reasonable level relative to benefits provided and assuring unfunded obligations do not grow to a level that would adversely affect the Company's financial health. Portfolio performance is measured against investment objectives and objective benchmarks, including but not limited to: Citibank 90 Day Treasury Bill, Bloomberg Barclays Intermediate Govt/Credit, Bloomberg Barclays Aggregate, Russell 1000 Value, Russell 1000 Growth, Russell 2500 Value, Russell 2500 Growth, MSCI EAFE, HFR Absolute Return, and HFR Equity Hedge. The portfolio objective is to exceed the actuarial return on assets assumption.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Leases - Weighted-Average Information of Operating Lease Obligations (Details)</t>
        </is>
      </c>
      <c r="B1" s="2" t="inlineStr">
        <is>
          <t>Mar. 31, 2020</t>
        </is>
      </c>
    </row>
    <row r="2">
      <c r="A2" s="3" t="inlineStr">
        <is>
          <t>Leases [Abstract]</t>
        </is>
      </c>
    </row>
    <row r="3">
      <c r="A3" s="4" t="inlineStr">
        <is>
          <t>Weighted-average remaining lease term</t>
        </is>
      </c>
      <c r="B3" s="4" t="inlineStr">
        <is>
          <t>5 years</t>
        </is>
      </c>
    </row>
    <row r="4">
      <c r="A4" s="4" t="inlineStr">
        <is>
          <t>Weighted-average discount rate (as a percent)</t>
        </is>
      </c>
      <c r="B4" s="4" t="inlineStr">
        <is>
          <t>9.7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Mar. 31, 2020</t>
        </is>
      </c>
      <c r="C2" s="2" t="inlineStr">
        <is>
          <t>Mar. 31, 2019</t>
        </is>
      </c>
      <c r="D2" s="2" t="inlineStr">
        <is>
          <t>Mar. 31, 2018</t>
        </is>
      </c>
    </row>
    <row r="3">
      <c r="A3" s="3" t="inlineStr">
        <is>
          <t>Leases [Abstract]</t>
        </is>
      </c>
    </row>
    <row r="4">
      <c r="A4" s="4" t="inlineStr">
        <is>
          <t>Operating lease costs</t>
        </is>
      </c>
      <c r="B4" s="7" t="n">
        <v>16792</v>
      </c>
      <c r="C4" s="7" t="n">
        <v>20846</v>
      </c>
      <c r="D4" s="7" t="n">
        <v>21829</v>
      </c>
    </row>
    <row r="5">
      <c r="A5" s="4" t="inlineStr">
        <is>
          <t>Variable and short-term lease costs</t>
        </is>
      </c>
      <c r="B5" s="6" t="n">
        <v>6710</v>
      </c>
    </row>
    <row r="6">
      <c r="A6" s="4" t="inlineStr">
        <is>
          <t>Total lease costs</t>
        </is>
      </c>
      <c r="B6" s="7" t="n">
        <v>235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Mar. 31, 2020</t>
        </is>
      </c>
      <c r="C2" s="2" t="inlineStr">
        <is>
          <t>Mar. 31, 2019</t>
        </is>
      </c>
      <c r="D2" s="2" t="inlineStr">
        <is>
          <t>Mar. 31, 2018</t>
        </is>
      </c>
    </row>
    <row r="3">
      <c r="A3" s="3" t="inlineStr">
        <is>
          <t>Lessee, Lease, Description [Line Items]</t>
        </is>
      </c>
    </row>
    <row r="4">
      <c r="A4" s="4" t="inlineStr">
        <is>
          <t>Operating lease costs</t>
        </is>
      </c>
      <c r="B4" s="7" t="n">
        <v>16792</v>
      </c>
      <c r="C4" s="7" t="n">
        <v>20846</v>
      </c>
      <c r="D4" s="7" t="n">
        <v>21829</v>
      </c>
    </row>
    <row r="5">
      <c r="A5" s="4" t="inlineStr">
        <is>
          <t>Proceeds from sale of property, plant, and equipment</t>
        </is>
      </c>
      <c r="B5" s="6" t="n">
        <v>9677</v>
      </c>
      <c r="C5" s="7" t="n">
        <v>5148</v>
      </c>
      <c r="D5" s="7" t="n">
        <v>3161</v>
      </c>
    </row>
    <row r="6">
      <c r="A6" s="4" t="inlineStr">
        <is>
          <t>Gain from sale-leaseback transaction</t>
        </is>
      </c>
      <c r="B6" s="6" t="n">
        <v>6400</v>
      </c>
    </row>
    <row r="7">
      <c r="A7" s="4" t="inlineStr">
        <is>
          <t>Europe</t>
        </is>
      </c>
    </row>
    <row r="8">
      <c r="A8" s="3" t="inlineStr">
        <is>
          <t>Lessee, Lease, Description [Line Items]</t>
        </is>
      </c>
    </row>
    <row r="9">
      <c r="A9" s="4" t="inlineStr">
        <is>
          <t>Proceeds from sale of property, plant, and equipment</t>
        </is>
      </c>
      <c r="B9" s="7" t="n">
        <v>70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Mar. 31, 2020USD ($)</t>
        </is>
      </c>
    </row>
    <row r="3">
      <c r="A3" s="3" t="inlineStr">
        <is>
          <t>Cash Flow, Lessee [Abstract]</t>
        </is>
      </c>
    </row>
    <row r="4">
      <c r="A4" s="4" t="inlineStr">
        <is>
          <t>Operating cash flows impact - operating leases</t>
        </is>
      </c>
      <c r="B4" s="7" t="n">
        <v>15625</v>
      </c>
    </row>
    <row r="5">
      <c r="A5" s="4" t="inlineStr">
        <is>
          <t>Right-of-use assets obtained in exchange for new operating leases</t>
        </is>
      </c>
      <c r="B5" s="7" t="n">
        <v>103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0</t>
        </is>
      </c>
      <c r="C1" s="2" t="inlineStr">
        <is>
          <t>Mar. 31, 2019</t>
        </is>
      </c>
    </row>
    <row r="2">
      <c r="A2" s="3" t="inlineStr">
        <is>
          <t>Operating Leases, After Adoption of 842:</t>
        </is>
      </c>
    </row>
    <row r="3">
      <c r="A3" s="4" t="inlineStr">
        <is>
          <t>2021</t>
        </is>
      </c>
      <c r="B3" s="7" t="n">
        <v>14343</v>
      </c>
    </row>
    <row r="4">
      <c r="A4" s="4" t="inlineStr">
        <is>
          <t>2022</t>
        </is>
      </c>
      <c r="B4" s="6" t="n">
        <v>10480</v>
      </c>
    </row>
    <row r="5">
      <c r="A5" s="4" t="inlineStr">
        <is>
          <t>2023</t>
        </is>
      </c>
      <c r="B5" s="6" t="n">
        <v>7403</v>
      </c>
    </row>
    <row r="6">
      <c r="A6" s="4" t="inlineStr">
        <is>
          <t>2024</t>
        </is>
      </c>
      <c r="B6" s="6" t="n">
        <v>5428</v>
      </c>
    </row>
    <row r="7">
      <c r="A7" s="4" t="inlineStr">
        <is>
          <t>2025</t>
        </is>
      </c>
      <c r="B7" s="6" t="n">
        <v>3229</v>
      </c>
    </row>
    <row r="8">
      <c r="A8" s="4" t="inlineStr">
        <is>
          <t>Thereafter</t>
        </is>
      </c>
      <c r="B8" s="6" t="n">
        <v>8244</v>
      </c>
    </row>
    <row r="9">
      <c r="A9" s="4" t="inlineStr">
        <is>
          <t>Total future minimum lease payments</t>
        </is>
      </c>
      <c r="B9" s="6" t="n">
        <v>49127</v>
      </c>
    </row>
    <row r="10">
      <c r="A10" s="4" t="inlineStr">
        <is>
          <t>Less: amounts related to imputed interest</t>
        </is>
      </c>
      <c r="B10" s="6" t="n">
        <v>10124</v>
      </c>
    </row>
    <row r="11">
      <c r="A11" s="4" t="inlineStr">
        <is>
          <t>Present value of future minimum lease payments</t>
        </is>
      </c>
      <c r="B11" s="6" t="n">
        <v>39003</v>
      </c>
    </row>
    <row r="12">
      <c r="A12" s="4" t="inlineStr">
        <is>
          <t>Less: operating lease liabilities, current</t>
        </is>
      </c>
      <c r="B12" s="6" t="n">
        <v>11160</v>
      </c>
      <c r="C12" s="7" t="n">
        <v>0</v>
      </c>
    </row>
    <row r="13">
      <c r="A13" s="4" t="inlineStr">
        <is>
          <t>Operating lease liabilities, non-current</t>
        </is>
      </c>
      <c r="B13" s="7" t="n">
        <v>27843</v>
      </c>
      <c r="C1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Commitments under Noncancelable Operating Leases (Details) $ in Thousands</t>
        </is>
      </c>
      <c r="B1" s="2" t="inlineStr">
        <is>
          <t>Mar. 31, 2019USD ($)</t>
        </is>
      </c>
    </row>
    <row r="2">
      <c r="A2" s="3" t="inlineStr">
        <is>
          <t>Operating Leases, Before Adoption of 842:</t>
        </is>
      </c>
    </row>
    <row r="3">
      <c r="A3" s="4" t="inlineStr">
        <is>
          <t>2020</t>
        </is>
      </c>
      <c r="B3" s="7" t="n">
        <v>15651</v>
      </c>
    </row>
    <row r="4">
      <c r="A4" s="4" t="inlineStr">
        <is>
          <t>2021</t>
        </is>
      </c>
      <c r="B4" s="6" t="n">
        <v>10554</v>
      </c>
    </row>
    <row r="5">
      <c r="A5" s="4" t="inlineStr">
        <is>
          <t>2022</t>
        </is>
      </c>
      <c r="B5" s="6" t="n">
        <v>8483</v>
      </c>
    </row>
    <row r="6">
      <c r="A6" s="4" t="inlineStr">
        <is>
          <t>2023</t>
        </is>
      </c>
      <c r="B6" s="6" t="n">
        <v>6735</v>
      </c>
    </row>
    <row r="7">
      <c r="A7" s="4" t="inlineStr">
        <is>
          <t>2024</t>
        </is>
      </c>
      <c r="B7" s="6" t="n">
        <v>5356</v>
      </c>
    </row>
    <row r="8">
      <c r="A8" s="4" t="inlineStr">
        <is>
          <t>Thereafter</t>
        </is>
      </c>
      <c r="B8" s="6" t="n">
        <v>7324</v>
      </c>
    </row>
    <row r="9">
      <c r="A9" s="4" t="inlineStr">
        <is>
          <t>Total</t>
        </is>
      </c>
      <c r="B9" s="7" t="n">
        <v>541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7" customWidth="1" min="6" max="6"/>
    <col width="14" customWidth="1" min="7" max="7"/>
    <col width="14" customWidth="1" min="8" max="8"/>
  </cols>
  <sheetData>
    <row r="1">
      <c r="A1" s="1" t="inlineStr">
        <is>
          <t>Goodwill and Other Intangible Assets, Net - Goodwill and Intangible Asset Rollforward (Details) - USD ($) $ in Thousands</t>
        </is>
      </c>
      <c r="B1" s="2" t="inlineStr">
        <is>
          <t>3 Months Ended</t>
        </is>
      </c>
      <c r="F1" s="2" t="inlineStr">
        <is>
          <t>12 Months Ended</t>
        </is>
      </c>
    </row>
    <row r="2">
      <c r="B2" s="2" t="inlineStr">
        <is>
          <t>Mar. 31, 2020</t>
        </is>
      </c>
      <c r="C2" s="2" t="inlineStr">
        <is>
          <t>Dec. 31, 2019</t>
        </is>
      </c>
      <c r="D2" s="2" t="inlineStr">
        <is>
          <t>Sep. 30, 2019</t>
        </is>
      </c>
      <c r="E2" s="2" t="inlineStr">
        <is>
          <t>Jun. 30, 2019</t>
        </is>
      </c>
      <c r="F2" s="2" t="inlineStr">
        <is>
          <t>Mar. 31, 2020</t>
        </is>
      </c>
      <c r="G2" s="2" t="inlineStr">
        <is>
          <t>Mar. 31, 2019</t>
        </is>
      </c>
      <c r="H2" s="2" t="inlineStr">
        <is>
          <t>Mar. 31, 2018</t>
        </is>
      </c>
    </row>
    <row r="3">
      <c r="A3" s="3" t="inlineStr">
        <is>
          <t>Goodwill [Roll Forward]</t>
        </is>
      </c>
    </row>
    <row r="4">
      <c r="A4" s="4" t="inlineStr">
        <is>
          <t>Goodwill, beginning balance</t>
        </is>
      </c>
      <c r="E4" s="7" t="n">
        <v>34336</v>
      </c>
      <c r="F4" s="7" t="n">
        <v>34336</v>
      </c>
      <c r="G4" s="7" t="n">
        <v>27546</v>
      </c>
    </row>
    <row r="5">
      <c r="A5" s="4" t="inlineStr">
        <is>
          <t>Goodwill acquired</t>
        </is>
      </c>
      <c r="F5" s="6" t="n">
        <v>0</v>
      </c>
      <c r="G5" s="6" t="n">
        <v>7174</v>
      </c>
    </row>
    <row r="6">
      <c r="A6" s="4" t="inlineStr">
        <is>
          <t>Goodwill impairment</t>
        </is>
      </c>
      <c r="B6" s="7" t="n">
        <v>-33759</v>
      </c>
      <c r="C6" s="7" t="n">
        <v>0</v>
      </c>
      <c r="D6" s="7" t="n">
        <v>0</v>
      </c>
      <c r="E6" s="6" t="n">
        <v>0</v>
      </c>
      <c r="F6" s="6" t="n">
        <v>-33759</v>
      </c>
      <c r="G6" s="6" t="n">
        <v>0</v>
      </c>
      <c r="H6" s="7" t="n">
        <v>0</v>
      </c>
    </row>
    <row r="7">
      <c r="A7" s="4" t="inlineStr">
        <is>
          <t>Impact of foreign currency translation</t>
        </is>
      </c>
      <c r="F7" s="6" t="n">
        <v>-577</v>
      </c>
      <c r="G7" s="6" t="n">
        <v>-384</v>
      </c>
    </row>
    <row r="8">
      <c r="A8" s="4" t="inlineStr">
        <is>
          <t>Goodwill, ending balance</t>
        </is>
      </c>
      <c r="B8" s="6" t="n">
        <v>0</v>
      </c>
      <c r="F8" s="6" t="n">
        <v>0</v>
      </c>
      <c r="G8" s="6" t="n">
        <v>34336</v>
      </c>
      <c r="H8" s="6" t="n">
        <v>27546</v>
      </c>
    </row>
    <row r="9">
      <c r="A9" s="3" t="inlineStr">
        <is>
          <t>Finite-lived Intangible Assets [Roll Forward]</t>
        </is>
      </c>
    </row>
    <row r="10">
      <c r="A10" s="4" t="inlineStr">
        <is>
          <t>Accumulated amortization</t>
        </is>
      </c>
      <c r="H10" s="6" t="n">
        <v>-51850</v>
      </c>
    </row>
    <row r="11">
      <c r="A11" s="4" t="inlineStr">
        <is>
          <t>Goodwill and intangible assets, net</t>
        </is>
      </c>
      <c r="E11" s="6" t="n">
        <v>106117</v>
      </c>
      <c r="F11" s="6" t="n">
        <v>106117</v>
      </c>
      <c r="G11" s="6" t="n">
        <v>98270</v>
      </c>
    </row>
    <row r="12">
      <c r="A12" s="4" t="inlineStr">
        <is>
          <t>Additions</t>
        </is>
      </c>
      <c r="F12" s="6" t="n">
        <v>2663</v>
      </c>
      <c r="G12" s="6" t="n">
        <v>17220</v>
      </c>
    </row>
    <row r="13">
      <c r="A13" s="4" t="inlineStr">
        <is>
          <t>Amortization expense</t>
        </is>
      </c>
      <c r="F13" s="6" t="n">
        <v>-6991</v>
      </c>
      <c r="G13" s="6" t="n">
        <v>-7943</v>
      </c>
      <c r="H13" s="6" t="n">
        <v>-5982</v>
      </c>
    </row>
    <row r="14">
      <c r="A14" s="4" t="inlineStr">
        <is>
          <t>Impact of foreign currency translation</t>
        </is>
      </c>
      <c r="F14" s="6" t="n">
        <v>-2082</v>
      </c>
      <c r="G14" s="6" t="n">
        <v>-1430</v>
      </c>
    </row>
    <row r="15">
      <c r="A15" s="4" t="inlineStr">
        <is>
          <t>Net balance</t>
        </is>
      </c>
      <c r="B15" s="6" t="n">
        <v>65948</v>
      </c>
      <c r="F15" s="6" t="n">
        <v>65948</v>
      </c>
    </row>
    <row r="16">
      <c r="A16" s="4" t="inlineStr">
        <is>
          <t>Gross balance</t>
        </is>
      </c>
      <c r="H16" s="6" t="n">
        <v>150120</v>
      </c>
    </row>
    <row r="17">
      <c r="A17" s="4" t="inlineStr">
        <is>
          <t>Goodwill and intangible assets, net</t>
        </is>
      </c>
      <c r="B17" s="6" t="n">
        <v>65948</v>
      </c>
      <c r="F17" s="7" t="n">
        <v>65948</v>
      </c>
      <c r="G17" s="6" t="n">
        <v>106117</v>
      </c>
      <c r="H17" s="6" t="n">
        <v>98270</v>
      </c>
    </row>
    <row r="18">
      <c r="A18" s="4" t="inlineStr">
        <is>
          <t>Customer Relationships</t>
        </is>
      </c>
    </row>
    <row r="19">
      <c r="A19" s="3" t="inlineStr">
        <is>
          <t>Goodwill and Intangible Assets [Line Items]</t>
        </is>
      </c>
    </row>
    <row r="20">
      <c r="A20" s="4" t="inlineStr">
        <is>
          <t>Weighted average remaining useful life in years as of March 31, 2020</t>
        </is>
      </c>
      <c r="F20" s="4" t="inlineStr">
        <is>
          <t>8 years 7 months 28 days</t>
        </is>
      </c>
    </row>
    <row r="21">
      <c r="A21" s="3" t="inlineStr">
        <is>
          <t>Finite-lived Intangible Assets [Roll Forward]</t>
        </is>
      </c>
    </row>
    <row r="22">
      <c r="A22" s="4" t="inlineStr">
        <is>
          <t>Gross carrying amount</t>
        </is>
      </c>
      <c r="H22" s="6" t="n">
        <v>58530</v>
      </c>
    </row>
    <row r="23">
      <c r="A23" s="4" t="inlineStr">
        <is>
          <t>Accumulated amortization</t>
        </is>
      </c>
      <c r="H23" s="6" t="n">
        <v>-25005</v>
      </c>
    </row>
    <row r="24">
      <c r="A24" s="4" t="inlineStr">
        <is>
          <t>Net balance</t>
        </is>
      </c>
      <c r="E24" s="6" t="n">
        <v>34953</v>
      </c>
      <c r="F24" s="7" t="n">
        <v>34953</v>
      </c>
      <c r="G24" s="6" t="n">
        <v>33525</v>
      </c>
    </row>
    <row r="25">
      <c r="A25" s="4" t="inlineStr">
        <is>
          <t>Additions</t>
        </is>
      </c>
      <c r="F25" s="6" t="n">
        <v>0</v>
      </c>
      <c r="G25" s="6" t="n">
        <v>5450</v>
      </c>
    </row>
    <row r="26">
      <c r="A26" s="4" t="inlineStr">
        <is>
          <t>Amortization expense</t>
        </is>
      </c>
      <c r="F26" s="6" t="n">
        <v>-4022</v>
      </c>
      <c r="G26" s="6" t="n">
        <v>-4022</v>
      </c>
    </row>
    <row r="27">
      <c r="A27" s="4" t="inlineStr">
        <is>
          <t>Impact of foreign currency translation</t>
        </is>
      </c>
      <c r="F27" s="6" t="n">
        <v>0</v>
      </c>
      <c r="G27" s="6" t="n">
        <v>0</v>
      </c>
    </row>
    <row r="28">
      <c r="A28" s="4" t="inlineStr">
        <is>
          <t>Net balance</t>
        </is>
      </c>
      <c r="B28" s="6" t="n">
        <v>30931</v>
      </c>
      <c r="F28" s="7" t="n">
        <v>30931</v>
      </c>
      <c r="G28" s="6" t="n">
        <v>34953</v>
      </c>
      <c r="H28" s="6" t="n">
        <v>33525</v>
      </c>
    </row>
    <row r="29">
      <c r="A29" s="4" t="inlineStr">
        <is>
          <t>Production and Supply Contracts</t>
        </is>
      </c>
    </row>
    <row r="30">
      <c r="A30" s="3" t="inlineStr">
        <is>
          <t>Goodwill and Intangible Assets [Line Items]</t>
        </is>
      </c>
    </row>
    <row r="31">
      <c r="A31" s="4" t="inlineStr">
        <is>
          <t>Weighted average remaining useful life in years as of March 31, 2020</t>
        </is>
      </c>
      <c r="F31" s="4" t="inlineStr">
        <is>
          <t>3 years</t>
        </is>
      </c>
    </row>
    <row r="32">
      <c r="A32" s="3" t="inlineStr">
        <is>
          <t>Finite-lived Intangible Assets [Roll Forward]</t>
        </is>
      </c>
    </row>
    <row r="33">
      <c r="A33" s="4" t="inlineStr">
        <is>
          <t>Gross carrying amount</t>
        </is>
      </c>
      <c r="H33" s="6" t="n">
        <v>14893</v>
      </c>
    </row>
    <row r="34">
      <c r="A34" s="4" t="inlineStr">
        <is>
          <t>Accumulated amortization</t>
        </is>
      </c>
      <c r="H34" s="6" t="n">
        <v>-8774</v>
      </c>
    </row>
    <row r="35">
      <c r="A35" s="4" t="inlineStr">
        <is>
          <t>Net balance</t>
        </is>
      </c>
      <c r="E35" s="6" t="n">
        <v>4225</v>
      </c>
      <c r="F35" s="7" t="n">
        <v>4225</v>
      </c>
      <c r="G35" s="6" t="n">
        <v>6119</v>
      </c>
    </row>
    <row r="36">
      <c r="A36" s="4" t="inlineStr">
        <is>
          <t>Additions</t>
        </is>
      </c>
      <c r="F36" s="6" t="n">
        <v>0</v>
      </c>
      <c r="G36" s="6" t="n">
        <v>0</v>
      </c>
    </row>
    <row r="37">
      <c r="A37" s="4" t="inlineStr">
        <is>
          <t>Amortization expense</t>
        </is>
      </c>
      <c r="F37" s="6" t="n">
        <v>-549</v>
      </c>
      <c r="G37" s="6" t="n">
        <v>-1894</v>
      </c>
    </row>
    <row r="38">
      <c r="A38" s="4" t="inlineStr">
        <is>
          <t>Impact of foreign currency translation</t>
        </is>
      </c>
      <c r="F38" s="6" t="n">
        <v>0</v>
      </c>
      <c r="G38" s="6" t="n">
        <v>0</v>
      </c>
    </row>
    <row r="39">
      <c r="A39" s="4" t="inlineStr">
        <is>
          <t>Net balance</t>
        </is>
      </c>
      <c r="B39" s="6" t="n">
        <v>3676</v>
      </c>
      <c r="F39" s="7" t="n">
        <v>3676</v>
      </c>
      <c r="G39" s="6" t="n">
        <v>4225</v>
      </c>
      <c r="H39" s="6" t="n">
        <v>6119</v>
      </c>
    </row>
    <row r="40">
      <c r="A40" s="4" t="inlineStr">
        <is>
          <t>Internally Developed Software</t>
        </is>
      </c>
    </row>
    <row r="41">
      <c r="A41" s="3" t="inlineStr">
        <is>
          <t>Goodwill and Intangible Assets [Line Items]</t>
        </is>
      </c>
    </row>
    <row r="42">
      <c r="A42" s="4" t="inlineStr">
        <is>
          <t>Weighted average remaining useful life in years as of March 31, 2020</t>
        </is>
      </c>
      <c r="F42" s="4" t="inlineStr">
        <is>
          <t>3 years 11 months 15 days</t>
        </is>
      </c>
    </row>
    <row r="43">
      <c r="A43" s="3" t="inlineStr">
        <is>
          <t>Finite-lived Intangible Assets [Roll Forward]</t>
        </is>
      </c>
    </row>
    <row r="44">
      <c r="A44" s="4" t="inlineStr">
        <is>
          <t>Gross carrying amount</t>
        </is>
      </c>
      <c r="H44" s="6" t="n">
        <v>18812</v>
      </c>
    </row>
    <row r="45">
      <c r="A45" s="4" t="inlineStr">
        <is>
          <t>Accumulated amortization</t>
        </is>
      </c>
      <c r="H45" s="6" t="n">
        <v>-17828</v>
      </c>
    </row>
    <row r="46">
      <c r="A46" s="4" t="inlineStr">
        <is>
          <t>Net balance</t>
        </is>
      </c>
      <c r="E46" s="6" t="n">
        <v>1526</v>
      </c>
      <c r="F46" s="7" t="n">
        <v>1526</v>
      </c>
      <c r="G46" s="6" t="n">
        <v>984</v>
      </c>
    </row>
    <row r="47">
      <c r="A47" s="4" t="inlineStr">
        <is>
          <t>Additions</t>
        </is>
      </c>
      <c r="F47" s="6" t="n">
        <v>2468</v>
      </c>
      <c r="G47" s="6" t="n">
        <v>1105</v>
      </c>
    </row>
    <row r="48">
      <c r="A48" s="4" t="inlineStr">
        <is>
          <t>Amortization expense</t>
        </is>
      </c>
      <c r="F48" s="6" t="n">
        <v>-691</v>
      </c>
      <c r="G48" s="6" t="n">
        <v>-563</v>
      </c>
    </row>
    <row r="49">
      <c r="A49" s="4" t="inlineStr">
        <is>
          <t>Impact of foreign currency translation</t>
        </is>
      </c>
      <c r="F49" s="6" t="n">
        <v>0</v>
      </c>
      <c r="G49" s="6" t="n">
        <v>0</v>
      </c>
    </row>
    <row r="50">
      <c r="A50" s="4" t="inlineStr">
        <is>
          <t>Net balance</t>
        </is>
      </c>
      <c r="B50" s="6" t="n">
        <v>3303</v>
      </c>
      <c r="F50" s="7" t="n">
        <v>3303</v>
      </c>
      <c r="G50" s="6" t="n">
        <v>1526</v>
      </c>
      <c r="H50" s="6" t="n">
        <v>984</v>
      </c>
    </row>
    <row r="51">
      <c r="A51" s="4" t="inlineStr">
        <is>
          <t>Licenses</t>
        </is>
      </c>
    </row>
    <row r="52">
      <c r="A52" s="3" t="inlineStr">
        <is>
          <t>Goodwill and Intangible Assets [Line Items]</t>
        </is>
      </c>
    </row>
    <row r="53">
      <c r="A53" s="4" t="inlineStr">
        <is>
          <t>Weighted average remaining useful life in years as of March 31, 2020</t>
        </is>
      </c>
      <c r="F53" s="4" t="inlineStr">
        <is>
          <t>16 years 11 months 12 days</t>
        </is>
      </c>
    </row>
    <row r="54">
      <c r="A54" s="3" t="inlineStr">
        <is>
          <t>Finite-lived Intangible Assets [Roll Forward]</t>
        </is>
      </c>
    </row>
    <row r="55">
      <c r="A55" s="4" t="inlineStr">
        <is>
          <t>Gross carrying amount</t>
        </is>
      </c>
      <c r="H55" s="6" t="n">
        <v>30339</v>
      </c>
    </row>
    <row r="56">
      <c r="A56" s="4" t="inlineStr">
        <is>
          <t>Accumulated amortization</t>
        </is>
      </c>
      <c r="H56" s="6" t="n">
        <v>-243</v>
      </c>
    </row>
    <row r="57">
      <c r="A57" s="4" t="inlineStr">
        <is>
          <t>Net balance</t>
        </is>
      </c>
      <c r="E57" s="6" t="n">
        <v>30640</v>
      </c>
      <c r="F57" s="7" t="n">
        <v>30640</v>
      </c>
      <c r="G57" s="6" t="n">
        <v>30096</v>
      </c>
    </row>
    <row r="58">
      <c r="A58" s="4" t="inlineStr">
        <is>
          <t>Additions</t>
        </is>
      </c>
      <c r="F58" s="6" t="n">
        <v>195</v>
      </c>
      <c r="G58" s="6" t="n">
        <v>2991</v>
      </c>
    </row>
    <row r="59">
      <c r="A59" s="4" t="inlineStr">
        <is>
          <t>Amortization expense</t>
        </is>
      </c>
      <c r="F59" s="6" t="n">
        <v>-1666</v>
      </c>
      <c r="G59" s="6" t="n">
        <v>-1401</v>
      </c>
    </row>
    <row r="60">
      <c r="A60" s="4" t="inlineStr">
        <is>
          <t>Impact of foreign currency translation</t>
        </is>
      </c>
      <c r="F60" s="6" t="n">
        <v>-1505</v>
      </c>
      <c r="G60" s="6" t="n">
        <v>-1046</v>
      </c>
    </row>
    <row r="61">
      <c r="A61" s="4" t="inlineStr">
        <is>
          <t>Net balance</t>
        </is>
      </c>
      <c r="B61" s="6" t="n">
        <v>27664</v>
      </c>
      <c r="F61" s="7" t="n">
        <v>27664</v>
      </c>
      <c r="G61" s="6" t="n">
        <v>30640</v>
      </c>
      <c r="H61" s="6" t="n">
        <v>30096</v>
      </c>
    </row>
    <row r="62">
      <c r="A62" s="4" t="inlineStr">
        <is>
          <t>Trade Names</t>
        </is>
      </c>
    </row>
    <row r="63">
      <c r="A63" s="3" t="inlineStr">
        <is>
          <t>Goodwill and Intangible Assets [Line Items]</t>
        </is>
      </c>
    </row>
    <row r="64">
      <c r="A64" s="4" t="inlineStr">
        <is>
          <t>Weighted average remaining useful life in years as of March 31, 2020</t>
        </is>
      </c>
      <c r="F64" s="4" t="inlineStr">
        <is>
          <t>6 years</t>
        </is>
      </c>
    </row>
    <row r="65">
      <c r="A65" s="3" t="inlineStr">
        <is>
          <t>Finite-lived Intangible Assets [Roll Forward]</t>
        </is>
      </c>
    </row>
    <row r="66">
      <c r="A66" s="4" t="inlineStr">
        <is>
          <t>Gross carrying amount</t>
        </is>
      </c>
      <c r="H66" s="6" t="n">
        <v>0</v>
      </c>
    </row>
    <row r="67">
      <c r="A67" s="4" t="inlineStr">
        <is>
          <t>Accumulated amortization</t>
        </is>
      </c>
      <c r="H67" s="6" t="n">
        <v>0</v>
      </c>
    </row>
    <row r="68">
      <c r="A68" s="4" t="inlineStr">
        <is>
          <t>Net balance</t>
        </is>
      </c>
      <c r="E68" s="7" t="n">
        <v>437</v>
      </c>
      <c r="F68" s="7" t="n">
        <v>437</v>
      </c>
      <c r="G68" s="6" t="n">
        <v>0</v>
      </c>
    </row>
    <row r="69">
      <c r="A69" s="4" t="inlineStr">
        <is>
          <t>Additions</t>
        </is>
      </c>
      <c r="F69" s="6" t="n">
        <v>0</v>
      </c>
      <c r="G69" s="6" t="n">
        <v>500</v>
      </c>
    </row>
    <row r="70">
      <c r="A70" s="4" t="inlineStr">
        <is>
          <t>Amortization expense</t>
        </is>
      </c>
      <c r="F70" s="6" t="n">
        <v>-63</v>
      </c>
      <c r="G70" s="6" t="n">
        <v>-63</v>
      </c>
    </row>
    <row r="71">
      <c r="A71" s="4" t="inlineStr">
        <is>
          <t>Impact of foreign currency translation</t>
        </is>
      </c>
      <c r="F71" s="6" t="n">
        <v>0</v>
      </c>
      <c r="G71" s="6" t="n">
        <v>0</v>
      </c>
    </row>
    <row r="72">
      <c r="A72" s="4" t="inlineStr">
        <is>
          <t>Net balance</t>
        </is>
      </c>
      <c r="B72" s="7" t="n">
        <v>374</v>
      </c>
      <c r="F72" s="7" t="n">
        <v>374</v>
      </c>
      <c r="G72" s="7" t="n">
        <v>437</v>
      </c>
      <c r="H72" s="7" t="n">
        <v>0</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 Narrative (Details) - USD ($) $ in Thousands</t>
        </is>
      </c>
      <c r="B1" s="2" t="inlineStr">
        <is>
          <t>12 Months Ended</t>
        </is>
      </c>
    </row>
    <row r="2">
      <c r="B2" s="2" t="inlineStr">
        <is>
          <t>Mar. 31, 2020</t>
        </is>
      </c>
      <c r="C2" s="2" t="inlineStr">
        <is>
          <t>Mar. 31, 2019</t>
        </is>
      </c>
      <c r="D2" s="2" t="inlineStr">
        <is>
          <t>Mar. 31, 2018</t>
        </is>
      </c>
      <c r="E2" s="2" t="inlineStr">
        <is>
          <t>Jan. 01, 2019</t>
        </is>
      </c>
    </row>
    <row r="3">
      <c r="A3" s="3" t="inlineStr">
        <is>
          <t>Goodwill [Line Items]</t>
        </is>
      </c>
    </row>
    <row r="4">
      <c r="A4" s="4" t="inlineStr">
        <is>
          <t>Goodwill</t>
        </is>
      </c>
      <c r="B4" s="7" t="n">
        <v>0</v>
      </c>
      <c r="C4" s="7" t="n">
        <v>34336</v>
      </c>
      <c r="D4" s="7" t="n">
        <v>27546</v>
      </c>
    </row>
    <row r="5">
      <c r="A5" s="4" t="inlineStr">
        <is>
          <t>Amortization expense</t>
        </is>
      </c>
      <c r="B5" s="7" t="n">
        <v>6991</v>
      </c>
      <c r="C5" s="6" t="n">
        <v>7943</v>
      </c>
      <c r="D5" s="6" t="n">
        <v>5982</v>
      </c>
    </row>
    <row r="6">
      <c r="A6" s="4" t="inlineStr">
        <is>
          <t>Leaf - North America</t>
        </is>
      </c>
    </row>
    <row r="7">
      <c r="A7" s="3" t="inlineStr">
        <is>
          <t>Goodwill [Line Items]</t>
        </is>
      </c>
    </row>
    <row r="8">
      <c r="A8" s="4" t="inlineStr">
        <is>
          <t>Goodwill</t>
        </is>
      </c>
      <c r="C8" s="6" t="n">
        <v>2795</v>
      </c>
      <c r="D8" s="6" t="n">
        <v>2795</v>
      </c>
      <c r="E8" s="7" t="n">
        <v>2795</v>
      </c>
    </row>
    <row r="9">
      <c r="A9" s="4" t="inlineStr">
        <is>
          <t>Proportion of fair value in excess of carrying value of reporting unit (as a percent)</t>
        </is>
      </c>
      <c r="B9" s="4" t="inlineStr">
        <is>
          <t>8.90%</t>
        </is>
      </c>
    </row>
    <row r="10">
      <c r="A10" s="4" t="inlineStr">
        <is>
          <t>Leaf - Other Regions</t>
        </is>
      </c>
    </row>
    <row r="11">
      <c r="A11" s="3" t="inlineStr">
        <is>
          <t>Goodwill [Line Items]</t>
        </is>
      </c>
    </row>
    <row r="12">
      <c r="A12" s="4" t="inlineStr">
        <is>
          <t>Goodwill</t>
        </is>
      </c>
      <c r="C12" s="6" t="n">
        <v>13669</v>
      </c>
      <c r="D12" s="6" t="n">
        <v>13669</v>
      </c>
    </row>
    <row r="13">
      <c r="A13" s="4" t="inlineStr">
        <is>
          <t>Other Products and Services</t>
        </is>
      </c>
    </row>
    <row r="14">
      <c r="A14" s="3" t="inlineStr">
        <is>
          <t>Goodwill [Line Items]</t>
        </is>
      </c>
    </row>
    <row r="15">
      <c r="A15" s="4" t="inlineStr">
        <is>
          <t>Goodwill</t>
        </is>
      </c>
      <c r="C15" s="7" t="n">
        <v>17872</v>
      </c>
      <c r="D15" s="7" t="n">
        <v>11082</v>
      </c>
    </row>
    <row r="16">
      <c r="A16" s="4" t="inlineStr">
        <is>
          <t>Leaf Tobacco - Africa | Leaf - Other Regions</t>
        </is>
      </c>
    </row>
    <row r="17">
      <c r="A17" s="3" t="inlineStr">
        <is>
          <t>Goodwill [Line Items]</t>
        </is>
      </c>
    </row>
    <row r="18">
      <c r="A18" s="4" t="inlineStr">
        <is>
          <t>Goodwill</t>
        </is>
      </c>
      <c r="E18" s="6" t="n">
        <v>13669</v>
      </c>
    </row>
    <row r="19">
      <c r="A19" s="4" t="inlineStr">
        <is>
          <t>Proportion of fair value in excess of carrying value of reporting unit (as a percent)</t>
        </is>
      </c>
      <c r="B19" s="4" t="inlineStr">
        <is>
          <t>3.10%</t>
        </is>
      </c>
    </row>
    <row r="20">
      <c r="A20" s="4" t="inlineStr">
        <is>
          <t>Cannabis | Other Products and Services</t>
        </is>
      </c>
    </row>
    <row r="21">
      <c r="A21" s="3" t="inlineStr">
        <is>
          <t>Goodwill [Line Items]</t>
        </is>
      </c>
    </row>
    <row r="22">
      <c r="A22" s="4" t="inlineStr">
        <is>
          <t>Goodwill</t>
        </is>
      </c>
      <c r="E22" s="6" t="n">
        <v>10933</v>
      </c>
    </row>
    <row r="23">
      <c r="A23" s="4" t="inlineStr">
        <is>
          <t>Proportion of fair value in excess of carrying value of reporting unit (as a percent)</t>
        </is>
      </c>
      <c r="B23" s="4" t="inlineStr">
        <is>
          <t>5.90%</t>
        </is>
      </c>
    </row>
    <row r="24">
      <c r="A24" s="4" t="inlineStr">
        <is>
          <t>E-liquids | Other Products and Services</t>
        </is>
      </c>
    </row>
    <row r="25">
      <c r="A25" s="3" t="inlineStr">
        <is>
          <t>Goodwill [Line Items]</t>
        </is>
      </c>
    </row>
    <row r="26">
      <c r="A26" s="4" t="inlineStr">
        <is>
          <t>Goodwill</t>
        </is>
      </c>
      <c r="E26" s="7" t="n">
        <v>71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Other Intangible Assets, Net - Impairment Charges to Goodwill (Details) - USD ($) $ in Thousands</t>
        </is>
      </c>
      <c r="B1" s="2" t="inlineStr">
        <is>
          <t>3 Months Ended</t>
        </is>
      </c>
      <c r="F1" s="2" t="inlineStr">
        <is>
          <t>12 Months Ended</t>
        </is>
      </c>
    </row>
    <row r="2">
      <c r="B2" s="2" t="inlineStr">
        <is>
          <t>Mar. 31, 2020</t>
        </is>
      </c>
      <c r="C2" s="2" t="inlineStr">
        <is>
          <t>Dec. 31, 2019</t>
        </is>
      </c>
      <c r="D2" s="2" t="inlineStr">
        <is>
          <t>Sep. 30, 2019</t>
        </is>
      </c>
      <c r="E2" s="2" t="inlineStr">
        <is>
          <t>Jun. 30, 2019</t>
        </is>
      </c>
      <c r="F2" s="2" t="inlineStr">
        <is>
          <t>Mar. 31, 2020</t>
        </is>
      </c>
      <c r="G2" s="2" t="inlineStr">
        <is>
          <t>Mar. 31, 2019</t>
        </is>
      </c>
      <c r="H2" s="2" t="inlineStr">
        <is>
          <t>Mar. 31, 2018</t>
        </is>
      </c>
    </row>
    <row r="3">
      <c r="A3" s="3" t="inlineStr">
        <is>
          <t>Goodwill [Line Items]</t>
        </is>
      </c>
    </row>
    <row r="4">
      <c r="A4" s="4" t="inlineStr">
        <is>
          <t>Goodwill impairment</t>
        </is>
      </c>
      <c r="B4" s="7" t="n">
        <v>33759</v>
      </c>
      <c r="C4" s="7" t="n">
        <v>0</v>
      </c>
      <c r="D4" s="7" t="n">
        <v>0</v>
      </c>
      <c r="E4" s="7" t="n">
        <v>0</v>
      </c>
      <c r="F4" s="7" t="n">
        <v>33759</v>
      </c>
      <c r="G4" s="7" t="n">
        <v>0</v>
      </c>
      <c r="H4" s="7" t="n">
        <v>0</v>
      </c>
    </row>
    <row r="5">
      <c r="A5" s="4" t="inlineStr">
        <is>
          <t>Leaf - North America</t>
        </is>
      </c>
    </row>
    <row r="6">
      <c r="A6" s="3" t="inlineStr">
        <is>
          <t>Goodwill [Line Items]</t>
        </is>
      </c>
    </row>
    <row r="7">
      <c r="A7" s="4" t="inlineStr">
        <is>
          <t>Goodwill impairment</t>
        </is>
      </c>
      <c r="F7" s="6" t="n">
        <v>2795</v>
      </c>
    </row>
    <row r="8">
      <c r="A8" s="4" t="inlineStr">
        <is>
          <t>Leaf - Other Regions</t>
        </is>
      </c>
    </row>
    <row r="9">
      <c r="A9" s="3" t="inlineStr">
        <is>
          <t>Goodwill [Line Items]</t>
        </is>
      </c>
    </row>
    <row r="10">
      <c r="A10" s="4" t="inlineStr">
        <is>
          <t>Goodwill impairment</t>
        </is>
      </c>
      <c r="F10" s="6" t="n">
        <v>13669</v>
      </c>
    </row>
    <row r="11">
      <c r="A11" s="4" t="inlineStr">
        <is>
          <t>Other Products and Services | Cannabis</t>
        </is>
      </c>
    </row>
    <row r="12">
      <c r="A12" s="3" t="inlineStr">
        <is>
          <t>Goodwill [Line Items]</t>
        </is>
      </c>
    </row>
    <row r="13">
      <c r="A13" s="4" t="inlineStr">
        <is>
          <t>Goodwill impairment</t>
        </is>
      </c>
      <c r="F13" s="6" t="n">
        <v>10121</v>
      </c>
    </row>
    <row r="14">
      <c r="A14" s="4" t="inlineStr">
        <is>
          <t>Other Products and Services | E-liquids</t>
        </is>
      </c>
    </row>
    <row r="15">
      <c r="A15" s="3" t="inlineStr">
        <is>
          <t>Goodwill [Line Items]</t>
        </is>
      </c>
    </row>
    <row r="16">
      <c r="A16" s="4" t="inlineStr">
        <is>
          <t>Goodwill impairment</t>
        </is>
      </c>
      <c r="F16" s="7" t="n">
        <v>7174</v>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Estimated Intangible Asset Amortization Expense (Details) - USD ($) $ in Thousands</t>
        </is>
      </c>
      <c r="B1" s="2" t="inlineStr">
        <is>
          <t>Mar. 31, 2020</t>
        </is>
      </c>
      <c r="C1" s="2" t="inlineStr">
        <is>
          <t>Mar. 31, 2019</t>
        </is>
      </c>
      <c r="D1" s="2" t="inlineStr">
        <is>
          <t>Mar. 31, 2018</t>
        </is>
      </c>
    </row>
    <row r="2">
      <c r="A2" s="3" t="inlineStr">
        <is>
          <t>Finite-Lived Intangible Assets [Line Items]</t>
        </is>
      </c>
    </row>
    <row r="3">
      <c r="A3" s="4" t="inlineStr">
        <is>
          <t>2021</t>
        </is>
      </c>
      <c r="B3" s="7" t="n">
        <v>7620</v>
      </c>
    </row>
    <row r="4">
      <c r="A4" s="4" t="inlineStr">
        <is>
          <t>2022</t>
        </is>
      </c>
      <c r="B4" s="6" t="n">
        <v>8073</v>
      </c>
    </row>
    <row r="5">
      <c r="A5" s="4" t="inlineStr">
        <is>
          <t>2023</t>
        </is>
      </c>
      <c r="B5" s="6" t="n">
        <v>7988</v>
      </c>
    </row>
    <row r="6">
      <c r="A6" s="4" t="inlineStr">
        <is>
          <t>2024</t>
        </is>
      </c>
      <c r="B6" s="6" t="n">
        <v>6359</v>
      </c>
    </row>
    <row r="7">
      <c r="A7" s="4" t="inlineStr">
        <is>
          <t>2025</t>
        </is>
      </c>
      <c r="B7" s="6" t="n">
        <v>6029</v>
      </c>
    </row>
    <row r="8">
      <c r="A8" s="4" t="inlineStr">
        <is>
          <t>Later</t>
        </is>
      </c>
      <c r="B8" s="6" t="n">
        <v>29879</v>
      </c>
    </row>
    <row r="9">
      <c r="A9" s="4" t="inlineStr">
        <is>
          <t>Amortizable intangibles, net</t>
        </is>
      </c>
      <c r="B9" s="6" t="n">
        <v>65948</v>
      </c>
    </row>
    <row r="10">
      <c r="A10" s="4" t="inlineStr">
        <is>
          <t>Customer Relationships</t>
        </is>
      </c>
    </row>
    <row r="11">
      <c r="A11" s="3" t="inlineStr">
        <is>
          <t>Finite-Lived Intangible Assets [Line Items]</t>
        </is>
      </c>
    </row>
    <row r="12">
      <c r="A12" s="4" t="inlineStr">
        <is>
          <t>2021</t>
        </is>
      </c>
      <c r="B12" s="6" t="n">
        <v>4022</v>
      </c>
    </row>
    <row r="13">
      <c r="A13" s="4" t="inlineStr">
        <is>
          <t>2022</t>
        </is>
      </c>
      <c r="B13" s="6" t="n">
        <v>4022</v>
      </c>
    </row>
    <row r="14">
      <c r="A14" s="4" t="inlineStr">
        <is>
          <t>2023</t>
        </is>
      </c>
      <c r="B14" s="6" t="n">
        <v>4022</v>
      </c>
    </row>
    <row r="15">
      <c r="A15" s="4" t="inlineStr">
        <is>
          <t>2024</t>
        </is>
      </c>
      <c r="B15" s="6" t="n">
        <v>4022</v>
      </c>
    </row>
    <row r="16">
      <c r="A16" s="4" t="inlineStr">
        <is>
          <t>2025</t>
        </is>
      </c>
      <c r="B16" s="6" t="n">
        <v>4022</v>
      </c>
    </row>
    <row r="17">
      <c r="A17" s="4" t="inlineStr">
        <is>
          <t>Later</t>
        </is>
      </c>
      <c r="B17" s="6" t="n">
        <v>10821</v>
      </c>
    </row>
    <row r="18">
      <c r="A18" s="4" t="inlineStr">
        <is>
          <t>Amortizable intangibles, net</t>
        </is>
      </c>
      <c r="B18" s="6" t="n">
        <v>30931</v>
      </c>
      <c r="C18" s="7" t="n">
        <v>34953</v>
      </c>
      <c r="D18" s="7" t="n">
        <v>33525</v>
      </c>
    </row>
    <row r="19">
      <c r="A19" s="4" t="inlineStr">
        <is>
          <t>Production and Supply Contracts</t>
        </is>
      </c>
    </row>
    <row r="20">
      <c r="A20" s="3" t="inlineStr">
        <is>
          <t>Finite-Lived Intangible Assets [Line Items]</t>
        </is>
      </c>
    </row>
    <row r="21">
      <c r="A21" s="4" t="inlineStr">
        <is>
          <t>2021</t>
        </is>
      </c>
      <c r="B21" s="6" t="n">
        <v>870</v>
      </c>
    </row>
    <row r="22">
      <c r="A22" s="4" t="inlineStr">
        <is>
          <t>2022</t>
        </is>
      </c>
      <c r="B22" s="6" t="n">
        <v>1397</v>
      </c>
    </row>
    <row r="23">
      <c r="A23" s="4" t="inlineStr">
        <is>
          <t>2023</t>
        </is>
      </c>
      <c r="B23" s="6" t="n">
        <v>1397</v>
      </c>
    </row>
    <row r="24">
      <c r="A24" s="4" t="inlineStr">
        <is>
          <t>2024</t>
        </is>
      </c>
      <c r="B24" s="6" t="n">
        <v>12</v>
      </c>
    </row>
    <row r="25">
      <c r="A25" s="4" t="inlineStr">
        <is>
          <t>2025</t>
        </is>
      </c>
      <c r="B25" s="6" t="n">
        <v>0</v>
      </c>
    </row>
    <row r="26">
      <c r="A26" s="4" t="inlineStr">
        <is>
          <t>Later</t>
        </is>
      </c>
      <c r="B26" s="6" t="n">
        <v>0</v>
      </c>
    </row>
    <row r="27">
      <c r="A27" s="4" t="inlineStr">
        <is>
          <t>Amortizable intangibles, net</t>
        </is>
      </c>
      <c r="B27" s="6" t="n">
        <v>3676</v>
      </c>
      <c r="C27" s="6" t="n">
        <v>4225</v>
      </c>
      <c r="D27" s="6" t="n">
        <v>6119</v>
      </c>
    </row>
    <row r="28">
      <c r="A28" s="4" t="inlineStr">
        <is>
          <t>Internally Developed Software</t>
        </is>
      </c>
    </row>
    <row r="29">
      <c r="A29" s="3" t="inlineStr">
        <is>
          <t>Finite-Lived Intangible Assets [Line Items]</t>
        </is>
      </c>
    </row>
    <row r="30">
      <c r="A30" s="4" t="inlineStr">
        <is>
          <t>2021</t>
        </is>
      </c>
      <c r="B30" s="6" t="n">
        <v>918</v>
      </c>
    </row>
    <row r="31">
      <c r="A31" s="4" t="inlineStr">
        <is>
          <t>2022</t>
        </is>
      </c>
      <c r="B31" s="6" t="n">
        <v>846</v>
      </c>
    </row>
    <row r="32">
      <c r="A32" s="4" t="inlineStr">
        <is>
          <t>2023</t>
        </is>
      </c>
      <c r="B32" s="6" t="n">
        <v>764</v>
      </c>
    </row>
    <row r="33">
      <c r="A33" s="4" t="inlineStr">
        <is>
          <t>2024</t>
        </is>
      </c>
      <c r="B33" s="6" t="n">
        <v>520</v>
      </c>
    </row>
    <row r="34">
      <c r="A34" s="4" t="inlineStr">
        <is>
          <t>2025</t>
        </is>
      </c>
      <c r="B34" s="6" t="n">
        <v>255</v>
      </c>
    </row>
    <row r="35">
      <c r="A35" s="4" t="inlineStr">
        <is>
          <t>Later</t>
        </is>
      </c>
      <c r="B35" s="6" t="n">
        <v>0</v>
      </c>
    </row>
    <row r="36">
      <c r="A36" s="4" t="inlineStr">
        <is>
          <t>Amortizable intangibles, net</t>
        </is>
      </c>
      <c r="B36" s="6" t="n">
        <v>3303</v>
      </c>
      <c r="C36" s="6" t="n">
        <v>1526</v>
      </c>
      <c r="D36" s="6" t="n">
        <v>984</v>
      </c>
    </row>
    <row r="37">
      <c r="A37" s="4" t="inlineStr">
        <is>
          <t>Licenses</t>
        </is>
      </c>
    </row>
    <row r="38">
      <c r="A38" s="3" t="inlineStr">
        <is>
          <t>Finite-Lived Intangible Assets [Line Items]</t>
        </is>
      </c>
    </row>
    <row r="39">
      <c r="A39" s="4" t="inlineStr">
        <is>
          <t>2021</t>
        </is>
      </c>
      <c r="B39" s="6" t="n">
        <v>1747</v>
      </c>
    </row>
    <row r="40">
      <c r="A40" s="4" t="inlineStr">
        <is>
          <t>2022</t>
        </is>
      </c>
      <c r="B40" s="6" t="n">
        <v>1745</v>
      </c>
    </row>
    <row r="41">
      <c r="A41" s="4" t="inlineStr">
        <is>
          <t>2023</t>
        </is>
      </c>
      <c r="B41" s="6" t="n">
        <v>1742</v>
      </c>
    </row>
    <row r="42">
      <c r="A42" s="4" t="inlineStr">
        <is>
          <t>2024</t>
        </is>
      </c>
      <c r="B42" s="6" t="n">
        <v>1742</v>
      </c>
    </row>
    <row r="43">
      <c r="A43" s="4" t="inlineStr">
        <is>
          <t>2025</t>
        </is>
      </c>
      <c r="B43" s="6" t="n">
        <v>1689</v>
      </c>
    </row>
    <row r="44">
      <c r="A44" s="4" t="inlineStr">
        <is>
          <t>Later</t>
        </is>
      </c>
      <c r="B44" s="6" t="n">
        <v>18999</v>
      </c>
    </row>
    <row r="45">
      <c r="A45" s="4" t="inlineStr">
        <is>
          <t>Amortizable intangibles, net</t>
        </is>
      </c>
      <c r="B45" s="6" t="n">
        <v>27664</v>
      </c>
      <c r="C45" s="6" t="n">
        <v>30640</v>
      </c>
      <c r="D45" s="6" t="n">
        <v>30096</v>
      </c>
    </row>
    <row r="46">
      <c r="A46" s="4" t="inlineStr">
        <is>
          <t>Trade Names</t>
        </is>
      </c>
    </row>
    <row r="47">
      <c r="A47" s="3" t="inlineStr">
        <is>
          <t>Finite-Lived Intangible Assets [Line Items]</t>
        </is>
      </c>
    </row>
    <row r="48">
      <c r="A48" s="4" t="inlineStr">
        <is>
          <t>2021</t>
        </is>
      </c>
      <c r="B48" s="6" t="n">
        <v>63</v>
      </c>
    </row>
    <row r="49">
      <c r="A49" s="4" t="inlineStr">
        <is>
          <t>2022</t>
        </is>
      </c>
      <c r="B49" s="6" t="n">
        <v>63</v>
      </c>
    </row>
    <row r="50">
      <c r="A50" s="4" t="inlineStr">
        <is>
          <t>2023</t>
        </is>
      </c>
      <c r="B50" s="6" t="n">
        <v>63</v>
      </c>
    </row>
    <row r="51">
      <c r="A51" s="4" t="inlineStr">
        <is>
          <t>2024</t>
        </is>
      </c>
      <c r="B51" s="6" t="n">
        <v>63</v>
      </c>
    </row>
    <row r="52">
      <c r="A52" s="4" t="inlineStr">
        <is>
          <t>2025</t>
        </is>
      </c>
      <c r="B52" s="6" t="n">
        <v>63</v>
      </c>
    </row>
    <row r="53">
      <c r="A53" s="4" t="inlineStr">
        <is>
          <t>Later</t>
        </is>
      </c>
      <c r="B53" s="6" t="n">
        <v>59</v>
      </c>
    </row>
    <row r="54">
      <c r="A54" s="4" t="inlineStr">
        <is>
          <t>Amortizable intangibles, net</t>
        </is>
      </c>
      <c r="B54" s="7" t="n">
        <v>374</v>
      </c>
      <c r="C54" s="7" t="n">
        <v>437</v>
      </c>
      <c r="D5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Mar. 31, 2020</t>
        </is>
      </c>
    </row>
    <row r="3">
      <c r="A3" s="3" t="inlineStr">
        <is>
          <t>Accounting Policies [Abstract]</t>
        </is>
      </c>
    </row>
    <row r="4">
      <c r="A4" s="4" t="inlineStr">
        <is>
          <t>New Accounting Standards</t>
        </is>
      </c>
      <c r="B4" s="4" t="inlineStr">
        <is>
          <t>New Accounting Standards Recently Adopted Accounting Pronouncements In February 2016, the Financial Accounting Standards Board ("FASB") issued Accounting Standards Update ("ASU") No. 2016-02, Leases (Topic 842) . Under this guidance, a lessee recognizes assets and liabilities on its balance sheet for most leases, and retains a dual model approach for assessing lease classification and recognizing expense. This guidance requires enhanced disclosures regarding the amount, timing, and uncertainty of cash flows arising from leasing arrangements. The FASB subsequently issued updates to provide clarification on specific topics, including adoption guidance, practical expedients, and interim transition disclosure requirements. The Company adopted this guidance during the first quarter beginning April 1, 2019 under the modified retrospective approach, which does not require adjustments to comparative periods or require modified disclosures for those comparative periods. The guidance provides a number of optional practical expedients in transition. The Company elected the package of transition practical expedients. The Company implemented changes to its accounting policies, systems, and controls to align with the new guidance. There is a material impact in the consolidated balance sheets from applying this guidance, which resulted in the recognition of new right-of-use assets of $43,900 and lease liabilities of $42,064 as of April 1, 2019 associated with the Company’s operating leases. The impact on the results of operations, cash flows, and existing debt covenants is not material. The adoption of this guidance requires enhanced disclosures regarding the amount, timing, and uncertainty of cash flows arising from lease arrangements. In January 2017, the FASB issued ASU No. 2017-04, Intangibles-Goodwill and Other (Topic 350): Simplifying the Test for Goodwill Impairment . ASU 2017-04 simplifies the test for goodwill impairment as it eliminates step two of the goodwill impairment test by no longer requiring an entity to compare the implied fair value of a reporting unit’s goodwill with the carrying amount of that goodwill. Under this new standard, goodwill impairment is measured as the excess of the reporting unit's carrying value over fair value, limited to the amount of goodwill. The Company will continue to have the option to perform a qualitative assessment to determine if a quantitative impairment test is needed. This guidance has been early adopted by the Company as of December 31, 2019 on a prospective basis. The adoption of this new accounting standard did not have a material impact on the Company's financial condition, results of operations, or cash flows. Recent Accounting Pronouncements Not Yet Adopted In June 2016, the FASB issued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instruments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ill be adopted by the Company as of April 1, 2020 using a retrospective approach. The Company does not expect the new accounting standard to have a material impact on the Company's financial condition, results of operations, or cash flows.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e Company is currently evaluating the impact that this new accounting standard will hav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Summary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Equity Method Investment, Summarized Financial Information, Income Statement [Abstract]</t>
        </is>
      </c>
    </row>
    <row r="4">
      <c r="A4" s="4" t="inlineStr">
        <is>
          <t>Gross profit</t>
        </is>
      </c>
      <c r="B4" s="7" t="n">
        <v>69620</v>
      </c>
      <c r="C4" s="7" t="n">
        <v>55127</v>
      </c>
      <c r="D4" s="7" t="n">
        <v>60220</v>
      </c>
      <c r="E4" s="7" t="n">
        <v>39712</v>
      </c>
      <c r="F4" s="7" t="n">
        <v>85504</v>
      </c>
      <c r="G4" s="7" t="n">
        <v>74711</v>
      </c>
      <c r="H4" s="7" t="n">
        <v>49204</v>
      </c>
      <c r="I4" s="7" t="n">
        <v>41395</v>
      </c>
      <c r="J4" s="7" t="n">
        <v>224679</v>
      </c>
      <c r="K4" s="7" t="n">
        <v>250814</v>
      </c>
      <c r="L4" s="7" t="n">
        <v>246191</v>
      </c>
    </row>
    <row r="5">
      <c r="A5" s="3" t="inlineStr">
        <is>
          <t>Equity Method Investment, Summarized Financial Information, Balance Sheet [Abstract]</t>
        </is>
      </c>
    </row>
    <row r="6">
      <c r="A6" s="4" t="inlineStr">
        <is>
          <t>Current assets</t>
        </is>
      </c>
      <c r="B6" s="6" t="n">
        <v>1232368</v>
      </c>
      <c r="F6" s="6" t="n">
        <v>1238508</v>
      </c>
      <c r="J6" s="6" t="n">
        <v>1232368</v>
      </c>
      <c r="K6" s="6" t="n">
        <v>1238508</v>
      </c>
    </row>
    <row r="7">
      <c r="A7" s="4" t="inlineStr">
        <is>
          <t>Current liabilities</t>
        </is>
      </c>
      <c r="B7" s="6" t="n">
        <v>789066</v>
      </c>
      <c r="F7" s="6" t="n">
        <v>646842</v>
      </c>
      <c r="J7" s="6" t="n">
        <v>789066</v>
      </c>
      <c r="K7" s="6" t="n">
        <v>646842</v>
      </c>
    </row>
    <row r="8">
      <c r="A8" s="4" t="inlineStr">
        <is>
          <t>Equity Method Investment, Nonconsolidated Investee or Group of Investees</t>
        </is>
      </c>
    </row>
    <row r="9">
      <c r="A9" s="3" t="inlineStr">
        <is>
          <t>Equity Method Investment, Summarized Financial Information, Income Statement [Abstract]</t>
        </is>
      </c>
    </row>
    <row r="10">
      <c r="A10" s="4" t="inlineStr">
        <is>
          <t>Sales</t>
        </is>
      </c>
      <c r="J10" s="6" t="n">
        <v>293163</v>
      </c>
      <c r="K10" s="6" t="n">
        <v>332245</v>
      </c>
      <c r="L10" s="6" t="n">
        <v>317183</v>
      </c>
    </row>
    <row r="11">
      <c r="A11" s="4" t="inlineStr">
        <is>
          <t>Gross profit</t>
        </is>
      </c>
      <c r="J11" s="6" t="n">
        <v>50209</v>
      </c>
      <c r="K11" s="6" t="n">
        <v>52309</v>
      </c>
      <c r="L11" s="6" t="n">
        <v>53161</v>
      </c>
    </row>
    <row r="12">
      <c r="A12" s="4" t="inlineStr">
        <is>
          <t>Net income</t>
        </is>
      </c>
      <c r="J12" s="6" t="n">
        <v>16667</v>
      </c>
      <c r="K12" s="6" t="n">
        <v>22855</v>
      </c>
      <c r="L12" s="6" t="n">
        <v>23954</v>
      </c>
    </row>
    <row r="13">
      <c r="A13" s="4" t="inlineStr">
        <is>
          <t>Company's dividends received</t>
        </is>
      </c>
      <c r="J13" s="6" t="n">
        <v>7348</v>
      </c>
      <c r="K13" s="6" t="n">
        <v>7300</v>
      </c>
      <c r="L13" s="6" t="n">
        <v>2826</v>
      </c>
    </row>
    <row r="14">
      <c r="A14" s="3" t="inlineStr">
        <is>
          <t>Equity Method Investment, Summarized Financial Information, Balance Sheet [Abstract]</t>
        </is>
      </c>
    </row>
    <row r="15">
      <c r="A15" s="4" t="inlineStr">
        <is>
          <t>Current assets</t>
        </is>
      </c>
      <c r="B15" s="6" t="n">
        <v>145207</v>
      </c>
      <c r="F15" s="6" t="n">
        <v>152661</v>
      </c>
      <c r="J15" s="6" t="n">
        <v>145207</v>
      </c>
      <c r="K15" s="6" t="n">
        <v>152661</v>
      </c>
    </row>
    <row r="16">
      <c r="A16" s="4" t="inlineStr">
        <is>
          <t>Property, plant, and equipment and other assets</t>
        </is>
      </c>
      <c r="B16" s="6" t="n">
        <v>56481</v>
      </c>
      <c r="F16" s="6" t="n">
        <v>53103</v>
      </c>
      <c r="J16" s="6" t="n">
        <v>56481</v>
      </c>
      <c r="K16" s="6" t="n">
        <v>53103</v>
      </c>
    </row>
    <row r="17">
      <c r="A17" s="4" t="inlineStr">
        <is>
          <t>Current liabilities</t>
        </is>
      </c>
      <c r="B17" s="6" t="n">
        <v>82377</v>
      </c>
      <c r="F17" s="6" t="n">
        <v>89791</v>
      </c>
      <c r="J17" s="6" t="n">
        <v>82377</v>
      </c>
      <c r="K17" s="6" t="n">
        <v>89791</v>
      </c>
    </row>
    <row r="18">
      <c r="A18" s="4" t="inlineStr">
        <is>
          <t>Long-term obligations and other liabilities</t>
        </is>
      </c>
      <c r="B18" s="7" t="n">
        <v>6296</v>
      </c>
      <c r="F18" s="7" t="n">
        <v>3222</v>
      </c>
      <c r="J18" s="7" t="n">
        <v>6296</v>
      </c>
      <c r="K18" s="6" t="n">
        <v>3222</v>
      </c>
    </row>
    <row r="19">
      <c r="A19" s="4" t="inlineStr">
        <is>
          <t>Adams International Ltd.</t>
        </is>
      </c>
    </row>
    <row r="20">
      <c r="A20" s="3" t="inlineStr">
        <is>
          <t>Schedule of Equity Method Investments [Line Items]</t>
        </is>
      </c>
    </row>
    <row r="21">
      <c r="A21" s="4" t="inlineStr">
        <is>
          <t>The Company's Ownership Percentage</t>
        </is>
      </c>
      <c r="B21" s="4" t="inlineStr">
        <is>
          <t>49.00%</t>
        </is>
      </c>
      <c r="J21" s="4" t="inlineStr">
        <is>
          <t>49.00%</t>
        </is>
      </c>
    </row>
    <row r="22">
      <c r="A22" s="4" t="inlineStr">
        <is>
          <t>Basis Difference</t>
        </is>
      </c>
      <c r="B22" s="7" t="n">
        <v>0</v>
      </c>
      <c r="J22" s="7" t="n">
        <v>0</v>
      </c>
    </row>
    <row r="23">
      <c r="A23" s="4" t="inlineStr">
        <is>
          <t>Alliance One Industries India Private Ltd.</t>
        </is>
      </c>
    </row>
    <row r="24">
      <c r="A24" s="3" t="inlineStr">
        <is>
          <t>Schedule of Equity Method Investments [Line Items]</t>
        </is>
      </c>
    </row>
    <row r="25">
      <c r="A25" s="4" t="inlineStr">
        <is>
          <t>The Company's Ownership Percentage</t>
        </is>
      </c>
      <c r="B25" s="4" t="inlineStr">
        <is>
          <t>49.00%</t>
        </is>
      </c>
      <c r="J25" s="4" t="inlineStr">
        <is>
          <t>49.00%</t>
        </is>
      </c>
    </row>
    <row r="26">
      <c r="A26" s="4" t="inlineStr">
        <is>
          <t>Basis Difference</t>
        </is>
      </c>
      <c r="B26" s="7" t="n">
        <v>0</v>
      </c>
      <c r="J26" s="7" t="n">
        <v>0</v>
      </c>
    </row>
    <row r="27">
      <c r="A27" s="4" t="inlineStr">
        <is>
          <t>China Brasil Tobacos Exportadora SA</t>
        </is>
      </c>
    </row>
    <row r="28">
      <c r="A28" s="3" t="inlineStr">
        <is>
          <t>Schedule of Equity Method Investments [Line Items]</t>
        </is>
      </c>
    </row>
    <row r="29">
      <c r="A29" s="4" t="inlineStr">
        <is>
          <t>The Company's Ownership Percentage</t>
        </is>
      </c>
      <c r="B29" s="4" t="inlineStr">
        <is>
          <t>49.00%</t>
        </is>
      </c>
      <c r="J29" s="4" t="inlineStr">
        <is>
          <t>49.00%</t>
        </is>
      </c>
    </row>
    <row r="30">
      <c r="A30" s="4" t="inlineStr">
        <is>
          <t>Basis Difference</t>
        </is>
      </c>
      <c r="B30" s="7" t="n">
        <v>5515</v>
      </c>
      <c r="J30" s="7" t="n">
        <v>5515</v>
      </c>
    </row>
    <row r="31">
      <c r="A31" s="4" t="inlineStr">
        <is>
          <t>China Brasil Tobacos Exportadora SA | Equity Method Investment, Nonconsolidated Investee or Group of Investees</t>
        </is>
      </c>
    </row>
    <row r="32">
      <c r="A32" s="3" t="inlineStr">
        <is>
          <t>Equity Method Investment, Summarized Financial Information, Income Statement [Abstract]</t>
        </is>
      </c>
    </row>
    <row r="33">
      <c r="A33" s="4" t="inlineStr">
        <is>
          <t>Sales</t>
        </is>
      </c>
      <c r="J33" s="6" t="n">
        <v>170092</v>
      </c>
      <c r="K33" s="6" t="n">
        <v>191966</v>
      </c>
      <c r="L33" s="6" t="n">
        <v>200609</v>
      </c>
    </row>
    <row r="34">
      <c r="A34" s="4" t="inlineStr">
        <is>
          <t>Gross profit</t>
        </is>
      </c>
      <c r="J34" s="6" t="n">
        <v>27297</v>
      </c>
      <c r="K34" s="6" t="n">
        <v>32075</v>
      </c>
      <c r="L34" s="6" t="n">
        <v>32989</v>
      </c>
    </row>
    <row r="35">
      <c r="A35" s="4" t="inlineStr">
        <is>
          <t>Net income</t>
        </is>
      </c>
      <c r="J35" s="6" t="n">
        <v>13446</v>
      </c>
      <c r="K35" s="6" t="n">
        <v>16502</v>
      </c>
      <c r="L35" s="6" t="n">
        <v>16575</v>
      </c>
    </row>
    <row r="36">
      <c r="A36" s="4" t="inlineStr">
        <is>
          <t>Net income attributable to CBT</t>
        </is>
      </c>
      <c r="J36" s="7" t="n">
        <v>6589</v>
      </c>
      <c r="K36" s="7" t="n">
        <v>8086</v>
      </c>
      <c r="L36" s="7" t="n">
        <v>8122</v>
      </c>
    </row>
    <row r="37">
      <c r="A37" s="4" t="inlineStr">
        <is>
          <t>Criticality LLC</t>
        </is>
      </c>
    </row>
    <row r="38">
      <c r="A38" s="3" t="inlineStr">
        <is>
          <t>Schedule of Equity Method Investments [Line Items]</t>
        </is>
      </c>
    </row>
    <row r="39">
      <c r="A39" s="4" t="inlineStr">
        <is>
          <t>The Company's Ownership Percentage</t>
        </is>
      </c>
      <c r="B39" s="4" t="inlineStr">
        <is>
          <t>40.00%</t>
        </is>
      </c>
      <c r="J39" s="4" t="inlineStr">
        <is>
          <t>40.00%</t>
        </is>
      </c>
    </row>
    <row r="40">
      <c r="A40" s="4" t="inlineStr">
        <is>
          <t>Basis Difference</t>
        </is>
      </c>
      <c r="B40" s="7" t="n">
        <v>865</v>
      </c>
      <c r="J40" s="7" t="n">
        <v>865</v>
      </c>
    </row>
    <row r="41">
      <c r="A41" s="4" t="inlineStr">
        <is>
          <t>Nicotine River, LLC</t>
        </is>
      </c>
    </row>
    <row r="42">
      <c r="A42" s="3" t="inlineStr">
        <is>
          <t>Schedule of Equity Method Investments [Line Items]</t>
        </is>
      </c>
    </row>
    <row r="43">
      <c r="A43" s="4" t="inlineStr">
        <is>
          <t>The Company's Ownership Percentage</t>
        </is>
      </c>
      <c r="B43" s="4" t="inlineStr">
        <is>
          <t>40.00%</t>
        </is>
      </c>
      <c r="J43" s="4" t="inlineStr">
        <is>
          <t>40.00%</t>
        </is>
      </c>
    </row>
    <row r="44">
      <c r="A44" s="4" t="inlineStr">
        <is>
          <t>Basis Difference</t>
        </is>
      </c>
      <c r="B44" s="7" t="n">
        <v>1840</v>
      </c>
      <c r="J44" s="7" t="n">
        <v>1840</v>
      </c>
    </row>
    <row r="45">
      <c r="A45" s="4" t="inlineStr">
        <is>
          <t>Oryantal Tutun Paketleme</t>
        </is>
      </c>
    </row>
    <row r="46">
      <c r="A46" s="3" t="inlineStr">
        <is>
          <t>Schedule of Equity Method Investments [Line Items]</t>
        </is>
      </c>
    </row>
    <row r="47">
      <c r="A47" s="4" t="inlineStr">
        <is>
          <t>The Company's Ownership Percentage</t>
        </is>
      </c>
      <c r="B47" s="4" t="inlineStr">
        <is>
          <t>50.00%</t>
        </is>
      </c>
      <c r="J47" s="4" t="inlineStr">
        <is>
          <t>50.00%</t>
        </is>
      </c>
    </row>
    <row r="48">
      <c r="A48" s="4" t="inlineStr">
        <is>
          <t>Basis Difference</t>
        </is>
      </c>
      <c r="B48" s="7" t="n">
        <v>0</v>
      </c>
      <c r="J48" s="7" t="n">
        <v>0</v>
      </c>
    </row>
    <row r="49">
      <c r="A49" s="4" t="inlineStr">
        <is>
          <t>Purilum, LLC</t>
        </is>
      </c>
    </row>
    <row r="50">
      <c r="A50" s="3" t="inlineStr">
        <is>
          <t>Schedule of Equity Method Investments [Line Items]</t>
        </is>
      </c>
    </row>
    <row r="51">
      <c r="A51" s="4" t="inlineStr">
        <is>
          <t>The Company's Ownership Percentage</t>
        </is>
      </c>
      <c r="B51" s="4" t="inlineStr">
        <is>
          <t>50.00%</t>
        </is>
      </c>
      <c r="J51" s="4" t="inlineStr">
        <is>
          <t>50.00%</t>
        </is>
      </c>
    </row>
    <row r="52">
      <c r="A52" s="4" t="inlineStr">
        <is>
          <t>Basis Difference</t>
        </is>
      </c>
      <c r="B52" s="7" t="n">
        <v>0</v>
      </c>
      <c r="J52" s="7" t="n">
        <v>0</v>
      </c>
    </row>
    <row r="53">
      <c r="A53" s="4" t="inlineStr">
        <is>
          <t>Siam Tobacco Export Company</t>
        </is>
      </c>
    </row>
    <row r="54">
      <c r="A54" s="3" t="inlineStr">
        <is>
          <t>Schedule of Equity Method Investments [Line Items]</t>
        </is>
      </c>
    </row>
    <row r="55">
      <c r="A55" s="4" t="inlineStr">
        <is>
          <t>The Company's Ownership Percentage</t>
        </is>
      </c>
      <c r="B55" s="4" t="inlineStr">
        <is>
          <t>49.00%</t>
        </is>
      </c>
      <c r="J55" s="4" t="inlineStr">
        <is>
          <t>49.00%</t>
        </is>
      </c>
    </row>
    <row r="56">
      <c r="A56" s="4" t="inlineStr">
        <is>
          <t>Basis Difference</t>
        </is>
      </c>
      <c r="B56" s="7" t="n">
        <v>0</v>
      </c>
      <c r="J56" s="7" t="n">
        <v>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rrangements - Narrative (Details)</t>
        </is>
      </c>
      <c r="B1" s="2" t="inlineStr">
        <is>
          <t>Oct. 14, 2016USD ($)</t>
        </is>
      </c>
      <c r="C1" s="2" t="inlineStr">
        <is>
          <t>Aug. 01, 2013USD ($)</t>
        </is>
      </c>
      <c r="D1" s="2" t="inlineStr">
        <is>
          <t>Mar. 31, 2020USD ($)</t>
        </is>
      </c>
      <c r="E1" s="2" t="inlineStr">
        <is>
          <t>Mar. 31, 2019USD ($)</t>
        </is>
      </c>
    </row>
    <row r="2">
      <c r="A2" s="3" t="inlineStr">
        <is>
          <t>Debt Instrument [Line Items]</t>
        </is>
      </c>
    </row>
    <row r="3">
      <c r="A3" s="4" t="inlineStr">
        <is>
          <t>Short-term debt</t>
        </is>
      </c>
      <c r="D3" s="7" t="n">
        <v>540157000</v>
      </c>
      <c r="E3" s="7" t="n">
        <v>428961000</v>
      </c>
    </row>
    <row r="4">
      <c r="A4" s="4" t="inlineStr">
        <is>
          <t>Compensating balance for short-term borrowings</t>
        </is>
      </c>
      <c r="D4" s="6" t="n">
        <v>893000</v>
      </c>
      <c r="E4" s="6" t="n">
        <v>1225000</v>
      </c>
    </row>
    <row r="5">
      <c r="A5" s="4" t="inlineStr">
        <is>
          <t>Outstanding, credit facility</t>
        </is>
      </c>
      <c r="D5" s="7" t="n">
        <v>207727000</v>
      </c>
    </row>
    <row r="6">
      <c r="A6" s="4" t="inlineStr">
        <is>
          <t>EBITDA to fixed charges ratio requirement for debt covenant</t>
        </is>
      </c>
      <c r="D6" s="6" t="n">
        <v>2</v>
      </c>
    </row>
    <row r="7">
      <c r="A7" s="4" t="inlineStr">
        <is>
          <t>Senior Notes | Senior Secured $275 Million 8.50% Note</t>
        </is>
      </c>
    </row>
    <row r="8">
      <c r="A8" s="3" t="inlineStr">
        <is>
          <t>Debt Instrument [Line Items]</t>
        </is>
      </c>
    </row>
    <row r="9">
      <c r="A9" s="4" t="inlineStr">
        <is>
          <t>Face amount of debt instrument</t>
        </is>
      </c>
      <c r="B9" s="7" t="n">
        <v>275000000</v>
      </c>
    </row>
    <row r="10">
      <c r="A10" s="4" t="inlineStr">
        <is>
          <t>Interest rate, notes (as a percent)</t>
        </is>
      </c>
      <c r="B10" s="4" t="inlineStr">
        <is>
          <t>8.50%</t>
        </is>
      </c>
    </row>
    <row r="11">
      <c r="A11" s="4" t="inlineStr">
        <is>
          <t>Issue price of face amount</t>
        </is>
      </c>
      <c r="B11" s="4" t="inlineStr">
        <is>
          <t>99.085%</t>
        </is>
      </c>
    </row>
    <row r="12">
      <c r="A12" s="4" t="inlineStr">
        <is>
          <t>Maximum allowed pledged voting capital stock</t>
        </is>
      </c>
      <c r="B12" s="4" t="inlineStr">
        <is>
          <t>65.00%</t>
        </is>
      </c>
    </row>
    <row r="13">
      <c r="A13" s="4" t="inlineStr">
        <is>
          <t>Maximum allowed pledged non-voting capital stock</t>
        </is>
      </c>
      <c r="B13" s="4" t="inlineStr">
        <is>
          <t>100.00%</t>
        </is>
      </c>
    </row>
    <row r="14">
      <c r="A14" s="4" t="inlineStr">
        <is>
          <t>Mandatory redemption price upon change of control (as a percent)</t>
        </is>
      </c>
      <c r="B14" s="10" t="n">
        <v>1.01</v>
      </c>
    </row>
    <row r="15">
      <c r="A15" s="4" t="inlineStr">
        <is>
          <t>Senior Notes | 9.875% Senior Secured Second Lien Notes due 2021</t>
        </is>
      </c>
    </row>
    <row r="16">
      <c r="A16" s="3" t="inlineStr">
        <is>
          <t>Debt Instrument [Line Items]</t>
        </is>
      </c>
    </row>
    <row r="17">
      <c r="A17" s="4" t="inlineStr">
        <is>
          <t>Face amount of debt instrument</t>
        </is>
      </c>
      <c r="C17" s="7" t="n">
        <v>735000000</v>
      </c>
    </row>
    <row r="18">
      <c r="A18" s="4" t="inlineStr">
        <is>
          <t>Interest rate, notes (as a percent)</t>
        </is>
      </c>
      <c r="C18" s="4" t="inlineStr">
        <is>
          <t>9.875%</t>
        </is>
      </c>
    </row>
    <row r="19">
      <c r="A19" s="4" t="inlineStr">
        <is>
          <t>Debt discount (premium) percentage</t>
        </is>
      </c>
      <c r="C19" s="4" t="inlineStr">
        <is>
          <t>98.00%</t>
        </is>
      </c>
    </row>
    <row r="20">
      <c r="A20" s="4" t="inlineStr">
        <is>
          <t>Proceeds from issuance of senior long-term debt</t>
        </is>
      </c>
      <c r="C20" s="7" t="n">
        <v>720300000</v>
      </c>
    </row>
    <row r="21">
      <c r="A21" s="4" t="inlineStr">
        <is>
          <t>Redemption price (as a percent)</t>
        </is>
      </c>
      <c r="C21" s="4" t="inlineStr">
        <is>
          <t>101.00%</t>
        </is>
      </c>
    </row>
    <row r="22">
      <c r="A22" s="4" t="inlineStr">
        <is>
          <t>Senior notes</t>
        </is>
      </c>
      <c r="D22" s="7" t="n">
        <v>635686000</v>
      </c>
    </row>
    <row r="23">
      <c r="A23" s="4" t="inlineStr">
        <is>
          <t>Extinguishment of debt</t>
        </is>
      </c>
      <c r="D23" s="6" t="n">
        <v>27260000</v>
      </c>
    </row>
    <row r="24">
      <c r="A24" s="4" t="inlineStr">
        <is>
          <t>Payments of debt extinguishment costs</t>
        </is>
      </c>
      <c r="D24" s="6" t="n">
        <v>68000</v>
      </c>
    </row>
    <row r="25">
      <c r="A25" s="4" t="inlineStr">
        <is>
          <t>Unamortized discount of debt instrument</t>
        </is>
      </c>
      <c r="D25" s="6" t="n">
        <v>2293000</v>
      </c>
    </row>
    <row r="26">
      <c r="A26" s="4" t="inlineStr">
        <is>
          <t>Repayment of long-term borrowings</t>
        </is>
      </c>
      <c r="D26" s="6" t="n">
        <v>25987000</v>
      </c>
    </row>
    <row r="27">
      <c r="A27" s="4" t="inlineStr">
        <is>
          <t>Acceleration of deferred financing costs and amortization of debt discount</t>
        </is>
      </c>
      <c r="D27" s="6" t="n">
        <v>472000</v>
      </c>
    </row>
    <row r="28">
      <c r="A28" s="4" t="inlineStr">
        <is>
          <t>Revolving Credit Facility</t>
        </is>
      </c>
    </row>
    <row r="29">
      <c r="A29" s="3" t="inlineStr">
        <is>
          <t>Debt Instrument [Line Items]</t>
        </is>
      </c>
    </row>
    <row r="30">
      <c r="A30" s="4" t="inlineStr">
        <is>
          <t>Maximum borrowing capacity of credit facility</t>
        </is>
      </c>
      <c r="B30" s="7" t="n">
        <v>60000000</v>
      </c>
    </row>
    <row r="31">
      <c r="A31" s="4" t="inlineStr">
        <is>
          <t>Additional borrowing capacity of credit facility</t>
        </is>
      </c>
      <c r="B31" s="7" t="n">
        <v>15000000</v>
      </c>
    </row>
    <row r="32">
      <c r="A32" s="4" t="inlineStr">
        <is>
          <t>Borrowing base, percentage of eligible accounts receivable</t>
        </is>
      </c>
      <c r="B32" s="4" t="inlineStr">
        <is>
          <t>85.00%</t>
        </is>
      </c>
    </row>
    <row r="33">
      <c r="A33" s="4" t="inlineStr">
        <is>
          <t>Borrowing base, percentage of appraised net-orderly-liquidation value of eligible inventory</t>
        </is>
      </c>
      <c r="B33" s="4" t="inlineStr">
        <is>
          <t>85.00%</t>
        </is>
      </c>
    </row>
    <row r="34">
      <c r="A34" s="4" t="inlineStr">
        <is>
          <t>Borrowing base, percentage of eligible inventory valued at lower of cost and market value</t>
        </is>
      </c>
      <c r="B34" s="4" t="inlineStr">
        <is>
          <t>65.00%</t>
        </is>
      </c>
    </row>
    <row r="35">
      <c r="A35" s="4" t="inlineStr">
        <is>
          <t>Borrowing base deduction and customary reserves of credit facility</t>
        </is>
      </c>
      <c r="B35" s="7" t="n">
        <v>25000000</v>
      </c>
    </row>
    <row r="36">
      <c r="A36" s="4" t="inlineStr">
        <is>
          <t>Maximum allowed unrestricted cash and cash equivalents</t>
        </is>
      </c>
      <c r="B36" s="7" t="n">
        <v>180000000</v>
      </c>
    </row>
    <row r="37">
      <c r="A37" s="4" t="inlineStr">
        <is>
          <t>Commitment fee percentage for unused credit facility capacity</t>
        </is>
      </c>
      <c r="B37" s="4" t="inlineStr">
        <is>
          <t>0.50%</t>
        </is>
      </c>
    </row>
    <row r="38">
      <c r="A38" s="4" t="inlineStr">
        <is>
          <t>Maximum number of days allowed to have more than the maximum unrestricted cash and cash equivalents</t>
        </is>
      </c>
      <c r="B38" s="4" t="inlineStr">
        <is>
          <t>7 days</t>
        </is>
      </c>
    </row>
    <row r="39">
      <c r="A39" s="4" t="inlineStr">
        <is>
          <t>Excess borrowing ability of credit facility</t>
        </is>
      </c>
      <c r="B39" s="7" t="n">
        <v>12500000</v>
      </c>
    </row>
    <row r="40">
      <c r="A40" s="4" t="inlineStr">
        <is>
          <t>Lower threshold of excess borrowing ability of credit facility (as a percent)</t>
        </is>
      </c>
      <c r="B40" s="4" t="inlineStr">
        <is>
          <t>25.00%</t>
        </is>
      </c>
    </row>
    <row r="41">
      <c r="A41" s="4" t="inlineStr">
        <is>
          <t>Cash dominion period of credit facility</t>
        </is>
      </c>
      <c r="B41" s="4" t="inlineStr">
        <is>
          <t>30 days</t>
        </is>
      </c>
    </row>
    <row r="42">
      <c r="A42" s="4" t="inlineStr">
        <is>
          <t>Fixed charge ratio of credit facility</t>
        </is>
      </c>
      <c r="B42" s="6" t="n">
        <v>1</v>
      </c>
    </row>
    <row r="43">
      <c r="A43" s="4" t="inlineStr">
        <is>
          <t>Excess borrowing ability for fixed charge coverage ratio</t>
        </is>
      </c>
      <c r="B43" s="7" t="n">
        <v>10000000</v>
      </c>
    </row>
    <row r="44">
      <c r="A44" s="4" t="inlineStr">
        <is>
          <t>Excess borrowing ability for fixed charge coverage ratio</t>
        </is>
      </c>
      <c r="B44" s="4" t="inlineStr">
        <is>
          <t>20.00%</t>
        </is>
      </c>
    </row>
    <row r="45">
      <c r="A45" s="4" t="inlineStr">
        <is>
          <t>Financial covenant threshold of credit facility, consecutive days</t>
        </is>
      </c>
      <c r="B45" s="4" t="inlineStr">
        <is>
          <t>30 days</t>
        </is>
      </c>
    </row>
    <row r="46">
      <c r="A46" s="4" t="inlineStr">
        <is>
          <t>London Interbank Offered Rate (LIBOR) | Revolving Credit Facility</t>
        </is>
      </c>
    </row>
    <row r="47">
      <c r="A47" s="3" t="inlineStr">
        <is>
          <t>Debt Instrument [Line Items]</t>
        </is>
      </c>
    </row>
    <row r="48">
      <c r="A48" s="4" t="inlineStr">
        <is>
          <t>Basis spread on variable rate (as a percent)</t>
        </is>
      </c>
      <c r="B48" s="4" t="inlineStr">
        <is>
          <t>2.50%</t>
        </is>
      </c>
    </row>
    <row r="49">
      <c r="A49" s="4" t="inlineStr">
        <is>
          <t>Base Rate | Revolving Credit Facility</t>
        </is>
      </c>
    </row>
    <row r="50">
      <c r="A50" s="3" t="inlineStr">
        <is>
          <t>Debt Instrument [Line Items]</t>
        </is>
      </c>
    </row>
    <row r="51">
      <c r="A51" s="4" t="inlineStr">
        <is>
          <t>Basis spread on variable rate (as a percent)</t>
        </is>
      </c>
      <c r="B51" s="4" t="inlineStr">
        <is>
          <t>1.50%</t>
        </is>
      </c>
    </row>
    <row r="52">
      <c r="A52" s="4" t="inlineStr">
        <is>
          <t>Line of Credit</t>
        </is>
      </c>
    </row>
    <row r="53">
      <c r="A53" s="3" t="inlineStr">
        <is>
          <t>Debt Instrument [Line Items]</t>
        </is>
      </c>
    </row>
    <row r="54">
      <c r="A54" s="4" t="inlineStr">
        <is>
          <t>Short-term debt, maximum outstanding amount</t>
        </is>
      </c>
      <c r="D54" s="7" t="n">
        <v>745516000</v>
      </c>
      <c r="E54" s="7" t="n">
        <v>795934000</v>
      </c>
    </row>
    <row r="55">
      <c r="A55" s="4" t="inlineStr">
        <is>
          <t>Weighted-average interest rate (as a percent)</t>
        </is>
      </c>
      <c r="D55" s="4" t="inlineStr">
        <is>
          <t>6.90%</t>
        </is>
      </c>
      <c r="E55" s="4" t="inlineStr">
        <is>
          <t>6.60%</t>
        </is>
      </c>
    </row>
    <row r="56">
      <c r="A56" s="4" t="inlineStr">
        <is>
          <t>Compensating balance for short-term borrowings</t>
        </is>
      </c>
      <c r="D56" s="7" t="n">
        <v>893000</v>
      </c>
      <c r="E56" s="7" t="n">
        <v>1225000</v>
      </c>
    </row>
    <row r="57">
      <c r="A57" s="4" t="inlineStr">
        <is>
          <t>Line of Credit | Leaf - Other Regions</t>
        </is>
      </c>
    </row>
    <row r="58">
      <c r="A58" s="3" t="inlineStr">
        <is>
          <t>Debt Instrument [Line Items]</t>
        </is>
      </c>
    </row>
    <row r="59">
      <c r="A59" s="4" t="inlineStr">
        <is>
          <t>Short-term debt</t>
        </is>
      </c>
      <c r="D59" s="6" t="n">
        <v>187787000</v>
      </c>
      <c r="E59" s="6" t="n">
        <v>147120000</v>
      </c>
    </row>
    <row r="60">
      <c r="A60" s="4" t="inlineStr">
        <is>
          <t>Inventory pledged as collateral</t>
        </is>
      </c>
      <c r="D60" s="7" t="n">
        <v>124541000</v>
      </c>
      <c r="E60" s="7" t="n">
        <v>63989000</v>
      </c>
    </row>
    <row r="61">
      <c r="A61" s="4" t="inlineStr">
        <is>
          <t>Minimum</t>
        </is>
      </c>
    </row>
    <row r="62">
      <c r="A62" s="3" t="inlineStr">
        <is>
          <t>Debt Instrument [Line Items]</t>
        </is>
      </c>
    </row>
    <row r="63">
      <c r="A63" s="4" t="inlineStr">
        <is>
          <t>Term of operating lines of credit</t>
        </is>
      </c>
      <c r="D63" s="4" t="inlineStr">
        <is>
          <t>180 days</t>
        </is>
      </c>
    </row>
    <row r="64">
      <c r="A64" s="4" t="inlineStr">
        <is>
          <t>Minimum ratio of EBITDA to fixed charges for dividend distributions</t>
        </is>
      </c>
      <c r="B64" s="6" t="n">
        <v>2</v>
      </c>
    </row>
    <row r="65">
      <c r="A65" s="4" t="inlineStr">
        <is>
          <t>Minimum | Revolving Credit Facility</t>
        </is>
      </c>
    </row>
    <row r="66">
      <c r="A66" s="3" t="inlineStr">
        <is>
          <t>Debt Instrument [Line Items]</t>
        </is>
      </c>
    </row>
    <row r="67">
      <c r="A67" s="4" t="inlineStr">
        <is>
          <t>Commitment fee percentage for unused credit facility capacity</t>
        </is>
      </c>
      <c r="B67" s="4" t="inlineStr">
        <is>
          <t>0.375%</t>
        </is>
      </c>
    </row>
    <row r="68">
      <c r="A68" s="4" t="inlineStr">
        <is>
          <t>Maximum</t>
        </is>
      </c>
    </row>
    <row r="69">
      <c r="A69" s="3" t="inlineStr">
        <is>
          <t>Debt Instrument [Line Items]</t>
        </is>
      </c>
    </row>
    <row r="70">
      <c r="A70" s="4" t="inlineStr">
        <is>
          <t>Term of operating lines of credit</t>
        </is>
      </c>
      <c r="D70" s="4" t="inlineStr">
        <is>
          <t>270 days</t>
        </is>
      </c>
    </row>
    <row r="71">
      <c r="A71" s="4" t="inlineStr">
        <is>
          <t>Maximum | Senior Notes | 9.875% Senior Secured Second Lien Notes due 2021</t>
        </is>
      </c>
    </row>
    <row r="72">
      <c r="A72" s="3" t="inlineStr">
        <is>
          <t>Debt Instrument [Line Items]</t>
        </is>
      </c>
    </row>
    <row r="73">
      <c r="A73" s="4" t="inlineStr">
        <is>
          <t>Annual rate increase of addition special interest of debt instrument</t>
        </is>
      </c>
      <c r="C73" s="4" t="inlineStr">
        <is>
          <t>1.00%</t>
        </is>
      </c>
    </row>
    <row r="74">
      <c r="A74" s="4" t="inlineStr">
        <is>
          <t>Maximum | Revolving Credit Facility</t>
        </is>
      </c>
    </row>
    <row r="75">
      <c r="A75" s="3" t="inlineStr">
        <is>
          <t>Debt Instrument [Line Items]</t>
        </is>
      </c>
    </row>
    <row r="76">
      <c r="A76" s="4" t="inlineStr">
        <is>
          <t>Commitment fee percentage for unused credit facility capacity</t>
        </is>
      </c>
      <c r="B76" s="4" t="inlineStr">
        <is>
          <t>0.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Debt Arrangements - Summary (Details) - USD ($)</t>
        </is>
      </c>
      <c r="B1" s="2" t="inlineStr">
        <is>
          <t>12 Months Ended</t>
        </is>
      </c>
    </row>
    <row r="2">
      <c r="B2" s="2" t="inlineStr">
        <is>
          <t>Mar. 31, 2020</t>
        </is>
      </c>
      <c r="C2" s="2" t="inlineStr">
        <is>
          <t>Mar. 31, 2019</t>
        </is>
      </c>
      <c r="D2" s="2" t="inlineStr">
        <is>
          <t>Oct. 14, 2016</t>
        </is>
      </c>
    </row>
    <row r="3">
      <c r="A3" s="3" t="inlineStr">
        <is>
          <t>Debt Instrument [Line Items]</t>
        </is>
      </c>
    </row>
    <row r="4">
      <c r="A4" s="4" t="inlineStr">
        <is>
          <t>Outstanding borrowings</t>
        </is>
      </c>
      <c r="B4" s="7" t="n">
        <v>1489521000</v>
      </c>
      <c r="C4" s="7" t="n">
        <v>1327679000</v>
      </c>
    </row>
    <row r="5">
      <c r="A5" s="4" t="inlineStr">
        <is>
          <t>Outstanding, credit facility</t>
        </is>
      </c>
      <c r="B5" s="6" t="n">
        <v>207727000</v>
      </c>
    </row>
    <row r="6">
      <c r="A6" s="4" t="inlineStr">
        <is>
          <t>Short-term</t>
        </is>
      </c>
      <c r="B6" s="6" t="n">
        <v>540157000</v>
      </c>
      <c r="C6" s="6" t="n">
        <v>428961000</v>
      </c>
    </row>
    <row r="7">
      <c r="A7" s="4" t="inlineStr">
        <is>
          <t>Current portion of long-term debt</t>
        </is>
      </c>
      <c r="B7" s="6" t="n">
        <v>45048000</v>
      </c>
      <c r="C7" s="6" t="n">
        <v>332000</v>
      </c>
    </row>
    <row r="8">
      <c r="A8" s="4" t="inlineStr">
        <is>
          <t>Long-term debt</t>
        </is>
      </c>
      <c r="B8" s="6" t="n">
        <v>904316000</v>
      </c>
      <c r="C8" s="6" t="n">
        <v>898386000</v>
      </c>
    </row>
    <row r="9">
      <c r="A9" s="4" t="inlineStr">
        <is>
          <t>Long-term debt, total</t>
        </is>
      </c>
      <c r="B9" s="6" t="n">
        <v>949364000</v>
      </c>
      <c r="C9" s="6" t="n">
        <v>898718000</v>
      </c>
    </row>
    <row r="10">
      <c r="A10" s="4" t="inlineStr">
        <is>
          <t>Remaining borrowing capacity of credit facility</t>
        </is>
      </c>
      <c r="B10" s="6" t="n">
        <v>213499000</v>
      </c>
    </row>
    <row r="11">
      <c r="A11" s="3" t="inlineStr">
        <is>
          <t>Long-term Debt, by Maturity [Abstract]</t>
        </is>
      </c>
    </row>
    <row r="12">
      <c r="A12" s="4" t="inlineStr">
        <is>
          <t>2020</t>
        </is>
      </c>
      <c r="B12" s="6" t="n">
        <v>45048000</v>
      </c>
    </row>
    <row r="13">
      <c r="A13" s="4" t="inlineStr">
        <is>
          <t>2021</t>
        </is>
      </c>
      <c r="B13" s="6" t="n">
        <v>903756000</v>
      </c>
    </row>
    <row r="14">
      <c r="A14" s="4" t="inlineStr">
        <is>
          <t>2022</t>
        </is>
      </c>
      <c r="B14" s="6" t="n">
        <v>148000</v>
      </c>
    </row>
    <row r="15">
      <c r="A15" s="4" t="inlineStr">
        <is>
          <t>2023</t>
        </is>
      </c>
      <c r="B15" s="6" t="n">
        <v>148000</v>
      </c>
    </row>
    <row r="16">
      <c r="A16" s="4" t="inlineStr">
        <is>
          <t>2024</t>
        </is>
      </c>
      <c r="B16" s="6" t="n">
        <v>79000</v>
      </c>
    </row>
    <row r="17">
      <c r="A17" s="4" t="inlineStr">
        <is>
          <t>Later</t>
        </is>
      </c>
      <c r="B17" s="6" t="n">
        <v>185000</v>
      </c>
    </row>
    <row r="18">
      <c r="A18" s="4" t="inlineStr">
        <is>
          <t>Subordinated Debt | Senior Secured $275 Million 8.50% Note</t>
        </is>
      </c>
    </row>
    <row r="19">
      <c r="A19" s="3" t="inlineStr">
        <is>
          <t>Debt Instrument [Line Items]</t>
        </is>
      </c>
    </row>
    <row r="20">
      <c r="A20" s="4" t="inlineStr">
        <is>
          <t>Outstanding borrowings</t>
        </is>
      </c>
      <c r="B20" s="6" t="n">
        <v>272871000</v>
      </c>
      <c r="C20" s="6" t="n">
        <v>270883000</v>
      </c>
    </row>
    <row r="21">
      <c r="A21" s="4" t="inlineStr">
        <is>
          <t>Outstanding, credit facility</t>
        </is>
      </c>
      <c r="B21" s="7" t="n">
        <v>0</v>
      </c>
    </row>
    <row r="22">
      <c r="A22" s="4" t="inlineStr">
        <is>
          <t>Interest rate, notes (as a percent)</t>
        </is>
      </c>
      <c r="B22" s="4" t="inlineStr">
        <is>
          <t>8.50%</t>
        </is>
      </c>
    </row>
    <row r="23">
      <c r="A23" s="3" t="inlineStr">
        <is>
          <t>Long-term Debt, by Maturity [Abstract]</t>
        </is>
      </c>
    </row>
    <row r="24">
      <c r="A24" s="4" t="inlineStr">
        <is>
          <t>2020</t>
        </is>
      </c>
      <c r="B24" s="7" t="n">
        <v>0</v>
      </c>
    </row>
    <row r="25">
      <c r="A25" s="4" t="inlineStr">
        <is>
          <t>2021</t>
        </is>
      </c>
      <c r="B25" s="6" t="n">
        <v>272871000</v>
      </c>
    </row>
    <row r="26">
      <c r="A26" s="4" t="inlineStr">
        <is>
          <t>2022</t>
        </is>
      </c>
      <c r="B26" s="6" t="n">
        <v>0</v>
      </c>
    </row>
    <row r="27">
      <c r="A27" s="4" t="inlineStr">
        <is>
          <t>2023</t>
        </is>
      </c>
      <c r="B27" s="6" t="n">
        <v>0</v>
      </c>
    </row>
    <row r="28">
      <c r="A28" s="4" t="inlineStr">
        <is>
          <t>2024</t>
        </is>
      </c>
      <c r="B28" s="6" t="n">
        <v>0</v>
      </c>
    </row>
    <row r="29">
      <c r="A29" s="4" t="inlineStr">
        <is>
          <t>Later</t>
        </is>
      </c>
      <c r="B29" s="6" t="n">
        <v>0</v>
      </c>
    </row>
    <row r="30">
      <c r="A30" s="4" t="inlineStr">
        <is>
          <t>Unamortized discount of debt instrument</t>
        </is>
      </c>
      <c r="B30" s="6" t="n">
        <v>673000</v>
      </c>
    </row>
    <row r="31">
      <c r="A31" s="4" t="inlineStr">
        <is>
          <t>Unamortized debt issuance expense</t>
        </is>
      </c>
      <c r="B31" s="6" t="n">
        <v>1456000</v>
      </c>
    </row>
    <row r="32">
      <c r="A32" s="4" t="inlineStr">
        <is>
          <t>Total repayments of debt</t>
        </is>
      </c>
      <c r="B32" s="6" t="n">
        <v>275000000</v>
      </c>
    </row>
    <row r="33">
      <c r="A33" s="4" t="inlineStr">
        <is>
          <t>Subordinated Debt | 9.875% Senior Secured Second Lien Notes due 2021</t>
        </is>
      </c>
    </row>
    <row r="34">
      <c r="A34" s="3" t="inlineStr">
        <is>
          <t>Debt Instrument [Line Items]</t>
        </is>
      </c>
    </row>
    <row r="35">
      <c r="A35" s="4" t="inlineStr">
        <is>
          <t>Outstanding borrowings</t>
        </is>
      </c>
      <c r="B35" s="6" t="n">
        <v>630737000</v>
      </c>
      <c r="C35" s="6" t="n">
        <v>627147000</v>
      </c>
    </row>
    <row r="36">
      <c r="A36" s="4" t="inlineStr">
        <is>
          <t>Outstanding, credit facility</t>
        </is>
      </c>
      <c r="B36" s="7" t="n">
        <v>0</v>
      </c>
    </row>
    <row r="37">
      <c r="A37" s="4" t="inlineStr">
        <is>
          <t>Interest rate, notes (as a percent)</t>
        </is>
      </c>
      <c r="B37" s="4" t="inlineStr">
        <is>
          <t>9.875%</t>
        </is>
      </c>
    </row>
    <row r="38">
      <c r="A38" s="3" t="inlineStr">
        <is>
          <t>Long-term Debt, by Maturity [Abstract]</t>
        </is>
      </c>
    </row>
    <row r="39">
      <c r="A39" s="4" t="inlineStr">
        <is>
          <t>2020</t>
        </is>
      </c>
      <c r="B39" s="7" t="n">
        <v>0</v>
      </c>
    </row>
    <row r="40">
      <c r="A40" s="4" t="inlineStr">
        <is>
          <t>2021</t>
        </is>
      </c>
      <c r="B40" s="6" t="n">
        <v>630737000</v>
      </c>
    </row>
    <row r="41">
      <c r="A41" s="4" t="inlineStr">
        <is>
          <t>2022</t>
        </is>
      </c>
      <c r="B41" s="6" t="n">
        <v>0</v>
      </c>
    </row>
    <row r="42">
      <c r="A42" s="4" t="inlineStr">
        <is>
          <t>2023</t>
        </is>
      </c>
      <c r="B42" s="6" t="n">
        <v>0</v>
      </c>
    </row>
    <row r="43">
      <c r="A43" s="4" t="inlineStr">
        <is>
          <t>2024</t>
        </is>
      </c>
      <c r="B43" s="6" t="n">
        <v>0</v>
      </c>
    </row>
    <row r="44">
      <c r="A44" s="4" t="inlineStr">
        <is>
          <t>Later</t>
        </is>
      </c>
      <c r="B44" s="6" t="n">
        <v>0</v>
      </c>
    </row>
    <row r="45">
      <c r="A45" s="4" t="inlineStr">
        <is>
          <t>Unamortized discount of debt instrument</t>
        </is>
      </c>
      <c r="B45" s="6" t="n">
        <v>2823000</v>
      </c>
    </row>
    <row r="46">
      <c r="A46" s="4" t="inlineStr">
        <is>
          <t>Unamortized debt issuance expense</t>
        </is>
      </c>
      <c r="B46" s="6" t="n">
        <v>2126000</v>
      </c>
    </row>
    <row r="47">
      <c r="A47" s="4" t="inlineStr">
        <is>
          <t>Total repayments of debt</t>
        </is>
      </c>
      <c r="B47" s="6" t="n">
        <v>635686000</v>
      </c>
    </row>
    <row r="48">
      <c r="A48" s="4" t="inlineStr">
        <is>
          <t>Other Long-term Debt</t>
        </is>
      </c>
    </row>
    <row r="49">
      <c r="A49" s="3" t="inlineStr">
        <is>
          <t>Debt Instrument [Line Items]</t>
        </is>
      </c>
    </row>
    <row r="50">
      <c r="A50" s="4" t="inlineStr">
        <is>
          <t>Outstanding borrowings</t>
        </is>
      </c>
      <c r="B50" s="6" t="n">
        <v>856000</v>
      </c>
      <c r="C50" s="6" t="n">
        <v>688000</v>
      </c>
    </row>
    <row r="51">
      <c r="A51" s="4" t="inlineStr">
        <is>
          <t>Outstanding, credit facility</t>
        </is>
      </c>
      <c r="B51" s="7" t="n">
        <v>66000</v>
      </c>
    </row>
    <row r="52">
      <c r="A52" s="4" t="inlineStr">
        <is>
          <t>Interest rate (as a percent)</t>
        </is>
      </c>
      <c r="B52" s="4" t="inlineStr">
        <is>
          <t>5.20%</t>
        </is>
      </c>
    </row>
    <row r="53">
      <c r="A53" s="3" t="inlineStr">
        <is>
          <t>Long-term Debt, by Maturity [Abstract]</t>
        </is>
      </c>
    </row>
    <row r="54">
      <c r="A54" s="4" t="inlineStr">
        <is>
          <t>2020</t>
        </is>
      </c>
      <c r="B54" s="7" t="n">
        <v>148000</v>
      </c>
    </row>
    <row r="55">
      <c r="A55" s="4" t="inlineStr">
        <is>
          <t>2021</t>
        </is>
      </c>
      <c r="B55" s="6" t="n">
        <v>148000</v>
      </c>
    </row>
    <row r="56">
      <c r="A56" s="4" t="inlineStr">
        <is>
          <t>2022</t>
        </is>
      </c>
      <c r="B56" s="6" t="n">
        <v>148000</v>
      </c>
    </row>
    <row r="57">
      <c r="A57" s="4" t="inlineStr">
        <is>
          <t>2023</t>
        </is>
      </c>
      <c r="B57" s="6" t="n">
        <v>148000</v>
      </c>
    </row>
    <row r="58">
      <c r="A58" s="4" t="inlineStr">
        <is>
          <t>2024</t>
        </is>
      </c>
      <c r="B58" s="6" t="n">
        <v>79000</v>
      </c>
    </row>
    <row r="59">
      <c r="A59" s="4" t="inlineStr">
        <is>
          <t>Later</t>
        </is>
      </c>
      <c r="B59" s="6" t="n">
        <v>185000</v>
      </c>
    </row>
    <row r="60">
      <c r="A60" s="4" t="inlineStr">
        <is>
          <t>Notes Payable to Banks</t>
        </is>
      </c>
    </row>
    <row r="61">
      <c r="A61" s="3" t="inlineStr">
        <is>
          <t>Debt Instrument [Line Items]</t>
        </is>
      </c>
    </row>
    <row r="62">
      <c r="A62" s="4" t="inlineStr">
        <is>
          <t>Outstanding borrowings</t>
        </is>
      </c>
      <c r="B62" s="6" t="n">
        <v>540157000</v>
      </c>
      <c r="C62" s="6" t="n">
        <v>428961000</v>
      </c>
    </row>
    <row r="63">
      <c r="A63" s="4" t="inlineStr">
        <is>
          <t>Outstanding, credit facility</t>
        </is>
      </c>
      <c r="B63" s="7" t="n">
        <v>192561000</v>
      </c>
    </row>
    <row r="64">
      <c r="A64" s="4" t="inlineStr">
        <is>
          <t>Interest rate (as a percent)</t>
        </is>
      </c>
      <c r="B64" s="4" t="inlineStr">
        <is>
          <t>6.90%</t>
        </is>
      </c>
    </row>
    <row r="65">
      <c r="A65" s="3" t="inlineStr">
        <is>
          <t>Long-term Debt, by Maturity [Abstract]</t>
        </is>
      </c>
    </row>
    <row r="66">
      <c r="A66" s="4" t="inlineStr">
        <is>
          <t>2020</t>
        </is>
      </c>
      <c r="B66" s="7" t="n">
        <v>0</v>
      </c>
    </row>
    <row r="67">
      <c r="A67" s="4" t="inlineStr">
        <is>
          <t>2021</t>
        </is>
      </c>
      <c r="B67" s="6" t="n">
        <v>0</v>
      </c>
    </row>
    <row r="68">
      <c r="A68" s="4" t="inlineStr">
        <is>
          <t>2022</t>
        </is>
      </c>
      <c r="B68" s="6" t="n">
        <v>0</v>
      </c>
    </row>
    <row r="69">
      <c r="A69" s="4" t="inlineStr">
        <is>
          <t>2023</t>
        </is>
      </c>
      <c r="B69" s="6" t="n">
        <v>0</v>
      </c>
    </row>
    <row r="70">
      <c r="A70" s="4" t="inlineStr">
        <is>
          <t>2024</t>
        </is>
      </c>
      <c r="B70" s="6" t="n">
        <v>0</v>
      </c>
    </row>
    <row r="71">
      <c r="A71" s="4" t="inlineStr">
        <is>
          <t>Later</t>
        </is>
      </c>
      <c r="B71" s="6" t="n">
        <v>0</v>
      </c>
    </row>
    <row r="72">
      <c r="A72" s="4" t="inlineStr">
        <is>
          <t>Letter of Credit</t>
        </is>
      </c>
    </row>
    <row r="73">
      <c r="A73" s="3" t="inlineStr">
        <is>
          <t>Debt Instrument [Line Items]</t>
        </is>
      </c>
    </row>
    <row r="74">
      <c r="A74" s="4" t="inlineStr">
        <is>
          <t>Outstanding borrowings</t>
        </is>
      </c>
      <c r="B74" s="6" t="n">
        <v>7027000</v>
      </c>
      <c r="C74" s="6" t="n">
        <v>5399000</v>
      </c>
    </row>
    <row r="75">
      <c r="A75" s="4" t="inlineStr">
        <is>
          <t>Outstanding, credit facility</t>
        </is>
      </c>
      <c r="B75" s="6" t="n">
        <v>5772000</v>
      </c>
    </row>
    <row r="76">
      <c r="A76" s="4" t="inlineStr">
        <is>
          <t>Revolving Credit Facility</t>
        </is>
      </c>
    </row>
    <row r="77">
      <c r="A77" s="3" t="inlineStr">
        <is>
          <t>Long-term Debt, by Maturity [Abstract]</t>
        </is>
      </c>
    </row>
    <row r="78">
      <c r="A78" s="4" t="inlineStr">
        <is>
          <t>Maximum allowed unrestricted cash and cash equivalents</t>
        </is>
      </c>
      <c r="D78" s="7" t="n">
        <v>180000000</v>
      </c>
    </row>
    <row r="79">
      <c r="A79" s="4" t="inlineStr">
        <is>
          <t>Revolving Credit Facility | Secured Debt | ABL Credit Facility</t>
        </is>
      </c>
    </row>
    <row r="80">
      <c r="A80" s="3" t="inlineStr">
        <is>
          <t>Debt Instrument [Line Items]</t>
        </is>
      </c>
    </row>
    <row r="81">
      <c r="A81" s="4" t="inlineStr">
        <is>
          <t>Outstanding borrowings</t>
        </is>
      </c>
      <c r="B81" s="6" t="n">
        <v>44900000</v>
      </c>
      <c r="C81" s="7" t="n">
        <v>0</v>
      </c>
    </row>
    <row r="82">
      <c r="A82" s="4" t="inlineStr">
        <is>
          <t>Outstanding, credit facility</t>
        </is>
      </c>
      <c r="B82" s="7" t="n">
        <v>15100000</v>
      </c>
    </row>
    <row r="83">
      <c r="A83" s="4" t="inlineStr">
        <is>
          <t>Interest rate (as a percent)</t>
        </is>
      </c>
      <c r="B83" s="4" t="inlineStr">
        <is>
          <t>4.30%</t>
        </is>
      </c>
    </row>
    <row r="84">
      <c r="A84" s="3" t="inlineStr">
        <is>
          <t>Long-term Debt, by Maturity [Abstract]</t>
        </is>
      </c>
    </row>
    <row r="85">
      <c r="A85" s="4" t="inlineStr">
        <is>
          <t>2020</t>
        </is>
      </c>
      <c r="B85" s="7" t="n">
        <v>44900000</v>
      </c>
    </row>
    <row r="86">
      <c r="A86" s="4" t="inlineStr">
        <is>
          <t>2021</t>
        </is>
      </c>
      <c r="B86" s="6" t="n">
        <v>0</v>
      </c>
    </row>
    <row r="87">
      <c r="A87" s="4" t="inlineStr">
        <is>
          <t>2022</t>
        </is>
      </c>
      <c r="B87" s="6" t="n">
        <v>0</v>
      </c>
    </row>
    <row r="88">
      <c r="A88" s="4" t="inlineStr">
        <is>
          <t>2023</t>
        </is>
      </c>
      <c r="B88" s="6" t="n">
        <v>0</v>
      </c>
    </row>
    <row r="89">
      <c r="A89" s="4" t="inlineStr">
        <is>
          <t>2024</t>
        </is>
      </c>
      <c r="B89" s="6" t="n">
        <v>0</v>
      </c>
    </row>
    <row r="90">
      <c r="A90" s="4" t="inlineStr">
        <is>
          <t>Later</t>
        </is>
      </c>
      <c r="B90" s="6" t="n">
        <v>0</v>
      </c>
    </row>
    <row r="91">
      <c r="A91" s="4" t="inlineStr">
        <is>
          <t>Maximum allowed unrestricted cash and cash equivalents</t>
        </is>
      </c>
      <c r="B91" s="7" t="n">
        <v>18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 Summary (Details) - USD ($) $ / shares in Units, shares in Thousands,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Basic (loss) income per share:</t>
        </is>
      </c>
    </row>
    <row r="4">
      <c r="A4" s="4" t="inlineStr">
        <is>
          <t>Net loss attributable to Pyxus International, Inc.</t>
        </is>
      </c>
      <c r="B4" s="7" t="n">
        <v>-164353</v>
      </c>
      <c r="C4" s="7" t="n">
        <v>-21993</v>
      </c>
      <c r="D4" s="7" t="n">
        <v>-16518</v>
      </c>
      <c r="E4" s="7" t="n">
        <v>-61797</v>
      </c>
      <c r="F4" s="7" t="n">
        <v>-9979</v>
      </c>
      <c r="G4" s="7" t="n">
        <v>-5095</v>
      </c>
      <c r="H4" s="7" t="n">
        <v>-54634</v>
      </c>
      <c r="I4" s="7" t="n">
        <v>-759</v>
      </c>
      <c r="J4" s="7" t="n">
        <v>-264661</v>
      </c>
      <c r="K4" s="7" t="n">
        <v>-70467</v>
      </c>
      <c r="L4" s="7" t="n">
        <v>52436</v>
      </c>
    </row>
    <row r="5">
      <c r="A5" s="4" t="inlineStr">
        <is>
          <t>Weighted average number of shares outstanding (shares)</t>
        </is>
      </c>
      <c r="J5" s="6" t="n">
        <v>9148</v>
      </c>
      <c r="K5" s="6" t="n">
        <v>9054</v>
      </c>
      <c r="L5" s="6" t="n">
        <v>8989</v>
      </c>
    </row>
    <row r="6">
      <c r="A6" s="4" t="inlineStr">
        <is>
          <t>Basic loss per share (USD per share)</t>
        </is>
      </c>
      <c r="B6" s="8" t="n">
        <v>-17.91</v>
      </c>
      <c r="C6" s="8" t="n">
        <v>-2.4</v>
      </c>
      <c r="D6" s="8" t="n">
        <v>-1.81</v>
      </c>
      <c r="E6" s="8" t="n">
        <v>-6.79</v>
      </c>
      <c r="F6" s="8" t="n">
        <v>-1.1</v>
      </c>
      <c r="G6" s="8" t="n">
        <v>-0.5600000000000001</v>
      </c>
      <c r="H6" s="8" t="n">
        <v>-6.04</v>
      </c>
      <c r="I6" s="8" t="n">
        <v>-0.08</v>
      </c>
      <c r="J6" s="8" t="n">
        <v>-28.93</v>
      </c>
      <c r="K6" s="8" t="n">
        <v>-7.78</v>
      </c>
      <c r="L6" s="8" t="n">
        <v>5.83</v>
      </c>
    </row>
    <row r="7">
      <c r="A7" s="3" t="inlineStr">
        <is>
          <t>Diluted (loss) income per share:</t>
        </is>
      </c>
    </row>
    <row r="8">
      <c r="A8" s="4" t="inlineStr">
        <is>
          <t>Net loss attributable to Pyxus International, Inc.</t>
        </is>
      </c>
      <c r="B8" s="7" t="n">
        <v>-164353</v>
      </c>
      <c r="C8" s="7" t="n">
        <v>-21993</v>
      </c>
      <c r="D8" s="7" t="n">
        <v>-16518</v>
      </c>
      <c r="E8" s="7" t="n">
        <v>-61797</v>
      </c>
      <c r="F8" s="7" t="n">
        <v>-9979</v>
      </c>
      <c r="G8" s="7" t="n">
        <v>-5095</v>
      </c>
      <c r="H8" s="7" t="n">
        <v>-54634</v>
      </c>
      <c r="I8" s="7" t="n">
        <v>-759</v>
      </c>
      <c r="J8" s="7" t="n">
        <v>-264661</v>
      </c>
      <c r="K8" s="7" t="n">
        <v>-70467</v>
      </c>
      <c r="L8" s="7" t="n">
        <v>52436</v>
      </c>
    </row>
    <row r="9">
      <c r="A9" s="4" t="inlineStr">
        <is>
          <t>Weighted average number of shares outstanding (shares)</t>
        </is>
      </c>
      <c r="J9" s="6" t="n">
        <v>9148</v>
      </c>
      <c r="K9" s="6" t="n">
        <v>9054</v>
      </c>
      <c r="L9" s="6" t="n">
        <v>8989</v>
      </c>
    </row>
    <row r="10">
      <c r="A10" s="4" t="inlineStr">
        <is>
          <t>Plus: Restricted shares issued and shares applicable to stock options and restricted stock units, net of shares assumed to be purchased from proceeds at average market price (shares)</t>
        </is>
      </c>
      <c r="J10" s="6" t="n">
        <v>0</v>
      </c>
      <c r="K10" s="6" t="n">
        <v>0</v>
      </c>
      <c r="L10" s="6" t="n">
        <v>33</v>
      </c>
    </row>
    <row r="11">
      <c r="A11" s="4" t="inlineStr">
        <is>
          <t>Adjusted weighted average number of common shares outstanding (shares)</t>
        </is>
      </c>
      <c r="J11" s="6" t="n">
        <v>9148</v>
      </c>
      <c r="K11" s="6" t="n">
        <v>9054</v>
      </c>
      <c r="L11" s="6" t="n">
        <v>9022</v>
      </c>
    </row>
    <row r="12">
      <c r="A12" s="4" t="inlineStr">
        <is>
          <t>Diluted (USD per share)</t>
        </is>
      </c>
      <c r="B12" s="8" t="n">
        <v>-17.91</v>
      </c>
      <c r="C12" s="8" t="n">
        <v>-2.4</v>
      </c>
      <c r="D12" s="8" t="n">
        <v>-1.81</v>
      </c>
      <c r="E12" s="8" t="n">
        <v>-6.79</v>
      </c>
      <c r="F12" s="8" t="n">
        <v>-1.1</v>
      </c>
      <c r="G12" s="8" t="n">
        <v>-0.5600000000000001</v>
      </c>
      <c r="H12" s="8" t="n">
        <v>-6.04</v>
      </c>
      <c r="I12" s="8" t="n">
        <v>-0.08</v>
      </c>
      <c r="J12" s="8" t="n">
        <v>-28.93</v>
      </c>
      <c r="K12" s="8" t="n">
        <v>-7.78</v>
      </c>
      <c r="L12" s="8" t="n">
        <v>5.81</v>
      </c>
    </row>
    <row r="13">
      <c r="A13" s="4" t="inlineStr">
        <is>
          <t>Common stock owned by subsidiary (shares)</t>
        </is>
      </c>
      <c r="B13" s="6" t="n">
        <v>785</v>
      </c>
      <c r="F13" s="6" t="n">
        <v>785</v>
      </c>
      <c r="J13" s="6" t="n">
        <v>785</v>
      </c>
      <c r="K13" s="6" t="n">
        <v>785</v>
      </c>
      <c r="L13" s="6" t="n">
        <v>785</v>
      </c>
    </row>
    <row r="14">
      <c r="A14" s="3" t="inlineStr">
        <is>
          <t>Antidilutive Securities Excluded from Computation of Earnings Per Share [Line Items]</t>
        </is>
      </c>
    </row>
    <row r="15">
      <c r="A15" s="4" t="inlineStr">
        <is>
          <t>Antidilutive securities excluded from computation of earnings per share (shares)</t>
        </is>
      </c>
      <c r="J15" s="6" t="n">
        <v>452</v>
      </c>
      <c r="K15" s="6" t="n">
        <v>427</v>
      </c>
      <c r="L15" s="6" t="n">
        <v>427</v>
      </c>
    </row>
    <row r="16">
      <c r="A16" s="4" t="inlineStr">
        <is>
          <t>Stock Options</t>
        </is>
      </c>
    </row>
    <row r="17">
      <c r="A17" s="3" t="inlineStr">
        <is>
          <t>Antidilutive Securities Excluded from Computation of Earnings Per Share [Line Items]</t>
        </is>
      </c>
    </row>
    <row r="18">
      <c r="A18" s="4" t="inlineStr">
        <is>
          <t>Antidilutive securities excluded from computation of earnings per share (shares)</t>
        </is>
      </c>
      <c r="J18" s="6" t="n">
        <v>23</v>
      </c>
      <c r="K18" s="6" t="n">
        <v>6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ntidilutive Securities excluded from Computation (Details) - $ / shares shares in Thousands</t>
        </is>
      </c>
      <c r="B1" s="2" t="inlineStr">
        <is>
          <t>12 Months Ended</t>
        </is>
      </c>
    </row>
    <row r="2">
      <c r="B2" s="2" t="inlineStr">
        <is>
          <t>Mar. 31, 2020</t>
        </is>
      </c>
      <c r="C2" s="2" t="inlineStr">
        <is>
          <t>Mar. 31, 2019</t>
        </is>
      </c>
      <c r="D2" s="2" t="inlineStr">
        <is>
          <t>Mar. 31, 2018</t>
        </is>
      </c>
    </row>
    <row r="3">
      <c r="A3" s="3" t="inlineStr">
        <is>
          <t>Antidilutive Securities Excluded from Computation of Earnings Per Share [Line Items]</t>
        </is>
      </c>
    </row>
    <row r="4">
      <c r="A4" s="4" t="inlineStr">
        <is>
          <t>Total common stock equivalents excluded from diluted loss per share (shares)</t>
        </is>
      </c>
      <c r="B4" s="6" t="n">
        <v>452</v>
      </c>
      <c r="C4" s="6" t="n">
        <v>427</v>
      </c>
      <c r="D4" s="6" t="n">
        <v>427</v>
      </c>
    </row>
    <row r="5">
      <c r="A5" s="4" t="inlineStr">
        <is>
          <t>Weighted average exercise price (USD per share)</t>
        </is>
      </c>
      <c r="B5" s="8" t="n">
        <v>56.64</v>
      </c>
      <c r="C5" s="7" t="n">
        <v>60</v>
      </c>
      <c r="D5" s="7" t="n">
        <v>60</v>
      </c>
    </row>
    <row r="6">
      <c r="A6" s="4" t="inlineStr">
        <is>
          <t>Antidilutive stock options and other awards</t>
        </is>
      </c>
    </row>
    <row r="7">
      <c r="A7" s="3" t="inlineStr">
        <is>
          <t>Antidilutive Securities Excluded from Computation of Earnings Per Share [Line Items]</t>
        </is>
      </c>
    </row>
    <row r="8">
      <c r="A8" s="4" t="inlineStr">
        <is>
          <t>Total common stock equivalents excluded from diluted loss per share (shares)</t>
        </is>
      </c>
      <c r="B8" s="6" t="n">
        <v>427</v>
      </c>
      <c r="C8" s="6" t="n">
        <v>427</v>
      </c>
      <c r="D8" s="6" t="n">
        <v>427</v>
      </c>
    </row>
    <row r="9">
      <c r="A9" s="4" t="inlineStr">
        <is>
          <t>Antidilutive stock options and other awards under stock-based compensation programs excluded based on reporting a net loss for the period</t>
        </is>
      </c>
    </row>
    <row r="10">
      <c r="A10" s="3" t="inlineStr">
        <is>
          <t>Antidilutive Securities Excluded from Computation of Earnings Per Share [Line Items]</t>
        </is>
      </c>
    </row>
    <row r="11">
      <c r="A11" s="4" t="inlineStr">
        <is>
          <t>Total common stock equivalents excluded from diluted loss per share (shares)</t>
        </is>
      </c>
      <c r="B11" s="6" t="n">
        <v>25</v>
      </c>
      <c r="C11" s="6" t="n">
        <v>0</v>
      </c>
      <c r="D11"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46" customWidth="1" min="15" max="15"/>
    <col width="14" customWidth="1" min="16" max="16"/>
  </cols>
  <sheetData>
    <row r="1">
      <c r="A1" s="1" t="inlineStr">
        <is>
          <t>Other Comprehensive (Loss) Income - Accumulated Other Comprehensive (Loss) Income (Details) - USD ($) $ in Thousands</t>
        </is>
      </c>
      <c r="B1" s="2" t="inlineStr">
        <is>
          <t>3 Months Ended</t>
        </is>
      </c>
      <c r="N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7</t>
        </is>
      </c>
      <c r="L2" s="2" t="inlineStr">
        <is>
          <t>Sep. 30, 2017</t>
        </is>
      </c>
      <c r="M2" s="2" t="inlineStr">
        <is>
          <t>Jun. 30, 2017</t>
        </is>
      </c>
      <c r="N2" s="2" t="inlineStr">
        <is>
          <t>Mar. 31, 2020</t>
        </is>
      </c>
      <c r="O2" s="2" t="inlineStr">
        <is>
          <t>Mar. 31, 2019</t>
        </is>
      </c>
      <c r="P2" s="2" t="inlineStr">
        <is>
          <t>Mar. 31, 2018</t>
        </is>
      </c>
    </row>
    <row r="3">
      <c r="A3" s="3" t="inlineStr">
        <is>
          <t>Accumulated Other Comprehensive Income (Loss) [Line Items]</t>
        </is>
      </c>
    </row>
    <row r="4">
      <c r="A4" s="4" t="inlineStr">
        <is>
          <t>Accounting Standards Update [Extensible List]</t>
        </is>
      </c>
      <c r="O4" s="4" t="inlineStr">
        <is>
          <t>us-gaap:AccountingStandardsUpdate201802Member</t>
        </is>
      </c>
    </row>
    <row r="5">
      <c r="A5" s="3" t="inlineStr">
        <is>
          <t>AOCI Attributable to Parent, Net of Tax [Roll Forward]</t>
        </is>
      </c>
    </row>
    <row r="6">
      <c r="A6" s="4" t="inlineStr">
        <is>
          <t>Balance at beginning of period</t>
        </is>
      </c>
      <c r="E6" s="7" t="n">
        <v>183710</v>
      </c>
      <c r="N6" s="7" t="n">
        <v>183710</v>
      </c>
    </row>
    <row r="7">
      <c r="A7" s="4" t="inlineStr">
        <is>
          <t>Total other comprehensive income (loss), net of tax</t>
        </is>
      </c>
      <c r="B7" s="7" t="n">
        <v>537</v>
      </c>
      <c r="C7" s="7" t="n">
        <v>3524</v>
      </c>
      <c r="D7" s="7" t="n">
        <v>-2217</v>
      </c>
      <c r="E7" s="6" t="n">
        <v>280</v>
      </c>
      <c r="F7" s="7" t="n">
        <v>-2967</v>
      </c>
      <c r="G7" s="7" t="n">
        <v>-4778</v>
      </c>
      <c r="H7" s="7" t="n">
        <v>1747</v>
      </c>
      <c r="I7" s="7" t="n">
        <v>-6441</v>
      </c>
      <c r="J7" s="7" t="n">
        <v>6030</v>
      </c>
      <c r="K7" s="7" t="n">
        <v>1776</v>
      </c>
      <c r="L7" s="7" t="n">
        <v>2879</v>
      </c>
      <c r="M7" s="7" t="n">
        <v>3639</v>
      </c>
      <c r="N7" s="6" t="n">
        <v>2157</v>
      </c>
      <c r="O7" s="7" t="n">
        <v>-12900</v>
      </c>
      <c r="P7" s="7" t="n">
        <v>14324</v>
      </c>
    </row>
    <row r="8">
      <c r="A8" s="4" t="inlineStr">
        <is>
          <t>Balance at end of period</t>
        </is>
      </c>
      <c r="B8" s="6" t="n">
        <v>-78000</v>
      </c>
      <c r="F8" s="6" t="n">
        <v>183710</v>
      </c>
      <c r="N8" s="6" t="n">
        <v>-78000</v>
      </c>
      <c r="O8" s="6" t="n">
        <v>183710</v>
      </c>
    </row>
    <row r="9">
      <c r="A9" s="4" t="inlineStr">
        <is>
          <t>Accumulated Other Comprehensive Loss | Previously Reported</t>
        </is>
      </c>
    </row>
    <row r="10">
      <c r="A10" s="3" t="inlineStr">
        <is>
          <t>AOCI Attributable to Parent, Net of Tax [Roll Forward]</t>
        </is>
      </c>
    </row>
    <row r="11">
      <c r="A11" s="4" t="inlineStr">
        <is>
          <t>Balance at beginning of period</t>
        </is>
      </c>
      <c r="E11" s="6" t="n">
        <v>-61342</v>
      </c>
      <c r="I11" s="6" t="n">
        <v>-45262</v>
      </c>
      <c r="M11" s="6" t="n">
        <v>-60047</v>
      </c>
      <c r="N11" s="6" t="n">
        <v>-61342</v>
      </c>
      <c r="O11" s="6" t="n">
        <v>-45262</v>
      </c>
      <c r="P11" s="6" t="n">
        <v>-60047</v>
      </c>
    </row>
    <row r="12">
      <c r="A12" s="4" t="inlineStr">
        <is>
          <t>Other comprehensive income (loss) before reclassifications</t>
        </is>
      </c>
      <c r="N12" s="6" t="n">
        <v>-3541</v>
      </c>
      <c r="O12" s="6" t="n">
        <v>-9665</v>
      </c>
      <c r="P12" s="6" t="n">
        <v>8590</v>
      </c>
    </row>
    <row r="13">
      <c r="A13" s="4" t="inlineStr">
        <is>
          <t>Amounts reclassified to net income (loss), net of tax</t>
        </is>
      </c>
      <c r="N13" s="6" t="n">
        <v>5751</v>
      </c>
      <c r="O13" s="6" t="n">
        <v>-3484</v>
      </c>
      <c r="P13" s="6" t="n">
        <v>6195</v>
      </c>
    </row>
    <row r="14">
      <c r="A14" s="4" t="inlineStr">
        <is>
          <t>Total other comprehensive income (loss), net of tax</t>
        </is>
      </c>
      <c r="N14" s="6" t="n">
        <v>2210</v>
      </c>
      <c r="O14" s="6" t="n">
        <v>-16080</v>
      </c>
      <c r="P14" s="6" t="n">
        <v>14785</v>
      </c>
    </row>
    <row r="15">
      <c r="A15" s="4" t="inlineStr">
        <is>
          <t>Balance at end of period</t>
        </is>
      </c>
      <c r="B15" s="6" t="n">
        <v>-59132</v>
      </c>
      <c r="F15" s="6" t="n">
        <v>-61342</v>
      </c>
      <c r="J15" s="6" t="n">
        <v>-45262</v>
      </c>
      <c r="N15" s="6" t="n">
        <v>-59132</v>
      </c>
      <c r="O15" s="6" t="n">
        <v>-61342</v>
      </c>
      <c r="P15" s="6" t="n">
        <v>-45262</v>
      </c>
    </row>
    <row r="16">
      <c r="A16" s="4" t="inlineStr">
        <is>
          <t>Accumulated Other Comprehensive Loss | Adjustment | Previously Reported</t>
        </is>
      </c>
    </row>
    <row r="17">
      <c r="A17" s="3" t="inlineStr">
        <is>
          <t>AOCI Attributable to Parent, Net of Tax [Roll Forward]</t>
        </is>
      </c>
    </row>
    <row r="18">
      <c r="A18" s="4" t="inlineStr">
        <is>
          <t>Balance at beginning of period</t>
        </is>
      </c>
      <c r="I18" s="6" t="n">
        <v>-2931</v>
      </c>
      <c r="O18" s="6" t="n">
        <v>-2931</v>
      </c>
    </row>
    <row r="19">
      <c r="A19" s="4" t="inlineStr">
        <is>
          <t>Balance at end of period</t>
        </is>
      </c>
      <c r="J19" s="6" t="n">
        <v>-2931</v>
      </c>
      <c r="P19" s="6" t="n">
        <v>-2931</v>
      </c>
    </row>
    <row r="20">
      <c r="A20" s="4" t="inlineStr">
        <is>
          <t>Currency Translation Adjustment</t>
        </is>
      </c>
    </row>
    <row r="21">
      <c r="A21" s="3" t="inlineStr">
        <is>
          <t>AOCI Attributable to Parent, Net of Tax [Roll Forward]</t>
        </is>
      </c>
    </row>
    <row r="22">
      <c r="A22" s="4" t="inlineStr">
        <is>
          <t>Total other comprehensive income (loss), net of tax</t>
        </is>
      </c>
      <c r="B22" s="6" t="n">
        <v>3</v>
      </c>
      <c r="C22" s="6" t="n">
        <v>1789</v>
      </c>
      <c r="D22" s="6" t="n">
        <v>-1925</v>
      </c>
      <c r="E22" s="6" t="n">
        <v>-430</v>
      </c>
      <c r="F22" s="6" t="n">
        <v>-1656</v>
      </c>
      <c r="G22" s="6" t="n">
        <v>-1787</v>
      </c>
      <c r="H22" s="6" t="n">
        <v>-257</v>
      </c>
      <c r="I22" s="6" t="n">
        <v>-5136</v>
      </c>
      <c r="J22" s="6" t="n">
        <v>2794</v>
      </c>
      <c r="K22" s="6" t="n">
        <v>726</v>
      </c>
      <c r="L22" s="6" t="n">
        <v>2349</v>
      </c>
      <c r="M22" s="6" t="n">
        <v>3742</v>
      </c>
    </row>
    <row r="23">
      <c r="A23" s="4" t="inlineStr">
        <is>
          <t>Currency Translation Adjustment | Previously Reported</t>
        </is>
      </c>
    </row>
    <row r="24">
      <c r="A24" s="3" t="inlineStr">
        <is>
          <t>AOCI Attributable to Parent, Net of Tax [Roll Forward]</t>
        </is>
      </c>
    </row>
    <row r="25">
      <c r="A25" s="4" t="inlineStr">
        <is>
          <t>Balance at beginning of period</t>
        </is>
      </c>
      <c r="E25" s="6" t="n">
        <v>-21979</v>
      </c>
      <c r="I25" s="6" t="n">
        <v>-12682</v>
      </c>
      <c r="M25" s="6" t="n">
        <v>-22293</v>
      </c>
      <c r="N25" s="6" t="n">
        <v>-21979</v>
      </c>
      <c r="O25" s="6" t="n">
        <v>-12682</v>
      </c>
      <c r="P25" s="6" t="n">
        <v>-22293</v>
      </c>
    </row>
    <row r="26">
      <c r="A26" s="4" t="inlineStr">
        <is>
          <t>Other comprehensive income (loss) before reclassifications</t>
        </is>
      </c>
      <c r="N26" s="6" t="n">
        <v>-530</v>
      </c>
      <c r="O26" s="6" t="n">
        <v>-9297</v>
      </c>
      <c r="P26" s="6" t="n">
        <v>9611</v>
      </c>
    </row>
    <row r="27">
      <c r="A27" s="4" t="inlineStr">
        <is>
          <t>Amounts reclassified to net income (loss), net of tax</t>
        </is>
      </c>
      <c r="N27" s="6" t="n">
        <v>0</v>
      </c>
      <c r="O27" s="6" t="n">
        <v>0</v>
      </c>
      <c r="P27" s="6" t="n">
        <v>0</v>
      </c>
    </row>
    <row r="28">
      <c r="A28" s="4" t="inlineStr">
        <is>
          <t>Total other comprehensive income (loss), net of tax</t>
        </is>
      </c>
      <c r="N28" s="6" t="n">
        <v>-530</v>
      </c>
      <c r="O28" s="6" t="n">
        <v>-9297</v>
      </c>
      <c r="P28" s="6" t="n">
        <v>9611</v>
      </c>
    </row>
    <row r="29">
      <c r="A29" s="4" t="inlineStr">
        <is>
          <t>Balance at end of period</t>
        </is>
      </c>
      <c r="B29" s="6" t="n">
        <v>-22509</v>
      </c>
      <c r="F29" s="6" t="n">
        <v>-21979</v>
      </c>
      <c r="J29" s="6" t="n">
        <v>-12682</v>
      </c>
      <c r="N29" s="6" t="n">
        <v>-22509</v>
      </c>
      <c r="O29" s="6" t="n">
        <v>-21979</v>
      </c>
      <c r="P29" s="6" t="n">
        <v>-12682</v>
      </c>
    </row>
    <row r="30">
      <c r="A30" s="4" t="inlineStr">
        <is>
          <t>Currency Translation Adjustment | Adjustment | Previously Reported</t>
        </is>
      </c>
    </row>
    <row r="31">
      <c r="A31" s="3" t="inlineStr">
        <is>
          <t>AOCI Attributable to Parent, Net of Tax [Roll Forward]</t>
        </is>
      </c>
    </row>
    <row r="32">
      <c r="A32" s="4" t="inlineStr">
        <is>
          <t>Balance at beginning of period</t>
        </is>
      </c>
      <c r="I32" s="6" t="n">
        <v>0</v>
      </c>
      <c r="O32" s="6" t="n">
        <v>0</v>
      </c>
    </row>
    <row r="33">
      <c r="A33" s="4" t="inlineStr">
        <is>
          <t>Balance at end of period</t>
        </is>
      </c>
      <c r="J33" s="6" t="n">
        <v>0</v>
      </c>
      <c r="P33" s="6" t="n">
        <v>0</v>
      </c>
    </row>
    <row r="34">
      <c r="A34" s="4" t="inlineStr">
        <is>
          <t>Pensions, Net of Tax</t>
        </is>
      </c>
    </row>
    <row r="35">
      <c r="A35" s="3" t="inlineStr">
        <is>
          <t>AOCI Attributable to Parent, Net of Tax [Roll Forward]</t>
        </is>
      </c>
    </row>
    <row r="36">
      <c r="A36" s="4" t="inlineStr">
        <is>
          <t>Amounts reclassified to net income (loss), net of tax</t>
        </is>
      </c>
      <c r="N36" s="6" t="n">
        <v>-2420</v>
      </c>
      <c r="O36" s="6" t="n">
        <v>5383</v>
      </c>
      <c r="P36" s="6" t="n">
        <v>-6195</v>
      </c>
    </row>
    <row r="37">
      <c r="A37" s="4" t="inlineStr">
        <is>
          <t>Total other comprehensive income (loss), net of tax</t>
        </is>
      </c>
      <c r="B37" s="6" t="n">
        <v>-126</v>
      </c>
      <c r="C37" s="6" t="n">
        <v>1111</v>
      </c>
      <c r="D37" s="6" t="n">
        <v>-1701</v>
      </c>
      <c r="E37" s="6" t="n">
        <v>311</v>
      </c>
      <c r="F37" s="6" t="n">
        <v>-1700</v>
      </c>
      <c r="G37" s="6" t="n">
        <v>-877</v>
      </c>
      <c r="H37" s="6" t="n">
        <v>973</v>
      </c>
      <c r="I37" s="6" t="n">
        <v>366</v>
      </c>
      <c r="J37" s="6" t="n">
        <v>2698</v>
      </c>
      <c r="K37" s="6" t="n">
        <v>458</v>
      </c>
      <c r="L37" s="6" t="n">
        <v>459</v>
      </c>
      <c r="M37" s="6" t="n">
        <v>459</v>
      </c>
    </row>
    <row r="38">
      <c r="A38" s="4" t="inlineStr">
        <is>
          <t>Pensions, Net of Tax | Previously Reported</t>
        </is>
      </c>
    </row>
    <row r="39">
      <c r="A39" s="3" t="inlineStr">
        <is>
          <t>AOCI Attributable to Parent, Net of Tax [Roll Forward]</t>
        </is>
      </c>
    </row>
    <row r="40">
      <c r="A40" s="4" t="inlineStr">
        <is>
          <t>Balance at beginning of period</t>
        </is>
      </c>
      <c r="E40" s="6" t="n">
        <v>-36749</v>
      </c>
      <c r="I40" s="6" t="n">
        <v>-32580</v>
      </c>
      <c r="M40" s="6" t="n">
        <v>-36654</v>
      </c>
      <c r="N40" s="6" t="n">
        <v>-36749</v>
      </c>
      <c r="O40" s="6" t="n">
        <v>-32580</v>
      </c>
      <c r="P40" s="6" t="n">
        <v>-36654</v>
      </c>
    </row>
    <row r="41">
      <c r="A41" s="4" t="inlineStr">
        <is>
          <t>Other comprehensive income (loss) before reclassifications</t>
        </is>
      </c>
      <c r="N41" s="6" t="n">
        <v>-2825</v>
      </c>
      <c r="O41" s="6" t="n">
        <v>4145</v>
      </c>
      <c r="P41" s="6" t="n">
        <v>-2121</v>
      </c>
    </row>
    <row r="42">
      <c r="A42" s="4" t="inlineStr">
        <is>
          <t>Amounts reclassified to net income (loss), net of tax</t>
        </is>
      </c>
      <c r="N42" s="6" t="n">
        <v>2420</v>
      </c>
      <c r="O42" s="6" t="n">
        <v>-5383</v>
      </c>
      <c r="P42" s="6" t="n">
        <v>6195</v>
      </c>
    </row>
    <row r="43">
      <c r="A43" s="4" t="inlineStr">
        <is>
          <t>Total other comprehensive income (loss), net of tax</t>
        </is>
      </c>
      <c r="N43" s="6" t="n">
        <v>-405</v>
      </c>
      <c r="O43" s="6" t="n">
        <v>-4169</v>
      </c>
      <c r="P43" s="6" t="n">
        <v>4074</v>
      </c>
    </row>
    <row r="44">
      <c r="A44" s="4" t="inlineStr">
        <is>
          <t>Balance at end of period</t>
        </is>
      </c>
      <c r="B44" s="6" t="n">
        <v>-37154</v>
      </c>
      <c r="F44" s="6" t="n">
        <v>-36749</v>
      </c>
      <c r="J44" s="6" t="n">
        <v>-32580</v>
      </c>
      <c r="N44" s="6" t="n">
        <v>-37154</v>
      </c>
      <c r="O44" s="6" t="n">
        <v>-36749</v>
      </c>
      <c r="P44" s="6" t="n">
        <v>-32580</v>
      </c>
    </row>
    <row r="45">
      <c r="A45" s="4" t="inlineStr">
        <is>
          <t>Pensions, Net of Tax | Adjustment | Previously Reported</t>
        </is>
      </c>
    </row>
    <row r="46">
      <c r="A46" s="3" t="inlineStr">
        <is>
          <t>AOCI Attributable to Parent, Net of Tax [Roll Forward]</t>
        </is>
      </c>
    </row>
    <row r="47">
      <c r="A47" s="4" t="inlineStr">
        <is>
          <t>Balance at beginning of period</t>
        </is>
      </c>
      <c r="I47" s="6" t="n">
        <v>-2931</v>
      </c>
      <c r="O47" s="6" t="n">
        <v>-2931</v>
      </c>
    </row>
    <row r="48">
      <c r="A48" s="4" t="inlineStr">
        <is>
          <t>Balance at end of period</t>
        </is>
      </c>
      <c r="J48" s="6" t="n">
        <v>-2931</v>
      </c>
      <c r="P48" s="6" t="n">
        <v>-2931</v>
      </c>
    </row>
    <row r="49">
      <c r="A49" s="4" t="inlineStr">
        <is>
          <t>Derivatives, Net of Tax</t>
        </is>
      </c>
    </row>
    <row r="50">
      <c r="A50" s="3" t="inlineStr">
        <is>
          <t>AOCI Attributable to Parent, Net of Tax [Roll Forward]</t>
        </is>
      </c>
    </row>
    <row r="51">
      <c r="A51" s="4" t="inlineStr">
        <is>
          <t>Amounts reclassified to net income (loss), net of tax</t>
        </is>
      </c>
      <c r="N51" s="6" t="n">
        <v>-3331</v>
      </c>
      <c r="O51" s="6" t="n">
        <v>-1500</v>
      </c>
      <c r="P51" s="6" t="n">
        <v>-1436</v>
      </c>
    </row>
    <row r="52">
      <c r="A52" s="4" t="inlineStr">
        <is>
          <t>Total other comprehensive income (loss), net of tax</t>
        </is>
      </c>
      <c r="B52" s="6" t="n">
        <v>772</v>
      </c>
      <c r="C52" s="7" t="n">
        <v>576</v>
      </c>
      <c r="D52" s="7" t="n">
        <v>1428</v>
      </c>
      <c r="E52" s="6" t="n">
        <v>369</v>
      </c>
      <c r="F52" s="6" t="n">
        <v>-307</v>
      </c>
      <c r="G52" s="7" t="n">
        <v>-1591</v>
      </c>
      <c r="H52" s="7" t="n">
        <v>780</v>
      </c>
      <c r="I52" s="6" t="n">
        <v>-1496</v>
      </c>
      <c r="J52" s="6" t="n">
        <v>999</v>
      </c>
      <c r="K52" s="7" t="n">
        <v>592</v>
      </c>
      <c r="L52" s="7" t="n">
        <v>71</v>
      </c>
      <c r="M52" s="6" t="n">
        <v>-562</v>
      </c>
    </row>
    <row r="53">
      <c r="A53" s="4" t="inlineStr">
        <is>
          <t>Derivatives, Net of Tax | Previously Reported</t>
        </is>
      </c>
    </row>
    <row r="54">
      <c r="A54" s="3" t="inlineStr">
        <is>
          <t>AOCI Attributable to Parent, Net of Tax [Roll Forward]</t>
        </is>
      </c>
    </row>
    <row r="55">
      <c r="A55" s="4" t="inlineStr">
        <is>
          <t>Balance at beginning of period</t>
        </is>
      </c>
      <c r="E55" s="7" t="n">
        <v>-2614</v>
      </c>
      <c r="I55" s="6" t="n">
        <v>0</v>
      </c>
      <c r="M55" s="7" t="n">
        <v>-1100</v>
      </c>
      <c r="N55" s="6" t="n">
        <v>-2614</v>
      </c>
      <c r="O55" s="6" t="n">
        <v>0</v>
      </c>
      <c r="P55" s="6" t="n">
        <v>-1100</v>
      </c>
    </row>
    <row r="56">
      <c r="A56" s="4" t="inlineStr">
        <is>
          <t>Other comprehensive income (loss) before reclassifications</t>
        </is>
      </c>
      <c r="N56" s="6" t="n">
        <v>-186</v>
      </c>
      <c r="O56" s="6" t="n">
        <v>-4513</v>
      </c>
      <c r="P56" s="6" t="n">
        <v>1100</v>
      </c>
    </row>
    <row r="57">
      <c r="A57" s="4" t="inlineStr">
        <is>
          <t>Amounts reclassified to net income (loss), net of tax</t>
        </is>
      </c>
      <c r="N57" s="6" t="n">
        <v>3331</v>
      </c>
      <c r="O57" s="6" t="n">
        <v>1899</v>
      </c>
      <c r="P57" s="6" t="n">
        <v>0</v>
      </c>
    </row>
    <row r="58">
      <c r="A58" s="4" t="inlineStr">
        <is>
          <t>Total other comprehensive income (loss), net of tax</t>
        </is>
      </c>
      <c r="N58" s="6" t="n">
        <v>3145</v>
      </c>
      <c r="O58" s="6" t="n">
        <v>-2614</v>
      </c>
      <c r="P58" s="6" t="n">
        <v>1100</v>
      </c>
    </row>
    <row r="59">
      <c r="A59" s="4" t="inlineStr">
        <is>
          <t>Balance at end of period</t>
        </is>
      </c>
      <c r="B59" s="7" t="n">
        <v>531</v>
      </c>
      <c r="F59" s="7" t="n">
        <v>-2614</v>
      </c>
      <c r="J59" s="6" t="n">
        <v>0</v>
      </c>
      <c r="N59" s="7" t="n">
        <v>531</v>
      </c>
      <c r="O59" s="6" t="n">
        <v>-2614</v>
      </c>
      <c r="P59" s="6" t="n">
        <v>0</v>
      </c>
    </row>
    <row r="60">
      <c r="A60" s="4" t="inlineStr">
        <is>
          <t>Derivatives, Net of Tax | Adjustment | Previously Reported</t>
        </is>
      </c>
    </row>
    <row r="61">
      <c r="A61" s="3" t="inlineStr">
        <is>
          <t>AOCI Attributable to Parent, Net of Tax [Roll Forward]</t>
        </is>
      </c>
    </row>
    <row r="62">
      <c r="A62" s="4" t="inlineStr">
        <is>
          <t>Balance at beginning of period</t>
        </is>
      </c>
      <c r="I62" s="7" t="n">
        <v>0</v>
      </c>
      <c r="O62" s="7" t="n">
        <v>0</v>
      </c>
    </row>
    <row r="63">
      <c r="A63" s="4" t="inlineStr">
        <is>
          <t>Balance at end of period</t>
        </is>
      </c>
      <c r="J63" s="7" t="n">
        <v>0</v>
      </c>
      <c r="P63" s="7" t="n">
        <v>0</v>
      </c>
    </row>
  </sheetData>
  <mergeCells count="3">
    <mergeCell ref="A1:A2"/>
    <mergeCell ref="B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Components Reclassified from AOCI to Earnings (Details) - USD ($) $ in Thousands</t>
        </is>
      </c>
      <c r="B1" s="2" t="inlineStr">
        <is>
          <t>12 Months Ended</t>
        </is>
      </c>
    </row>
    <row r="2">
      <c r="B2" s="2" t="inlineStr">
        <is>
          <t>Mar. 31, 2020</t>
        </is>
      </c>
      <c r="C2" s="2" t="inlineStr">
        <is>
          <t>Mar. 31, 2019</t>
        </is>
      </c>
      <c r="D2" s="2" t="inlineStr">
        <is>
          <t>Mar. 31, 2018</t>
        </is>
      </c>
    </row>
    <row r="3">
      <c r="A3" s="4" t="inlineStr">
        <is>
          <t>Pensions and other postretirement benefits</t>
        </is>
      </c>
    </row>
    <row r="4">
      <c r="A4" s="3" t="inlineStr">
        <is>
          <t>Reclassification Out Of Accumulated Other Comprehensive Income [Line Items]</t>
        </is>
      </c>
    </row>
    <row r="5">
      <c r="A5" s="4" t="inlineStr">
        <is>
          <t>Amounts reclassified from accumulated other comprehensive loss to net income, gross</t>
        </is>
      </c>
      <c r="B5" s="7" t="n">
        <v>2445</v>
      </c>
      <c r="C5" s="7" t="n">
        <v>-5035</v>
      </c>
      <c r="D5" s="7" t="n">
        <v>6294</v>
      </c>
    </row>
    <row r="6">
      <c r="A6" s="4" t="inlineStr">
        <is>
          <t>Tax effects of amounts reclassified from accumulated other comprehensive loss to net income</t>
        </is>
      </c>
      <c r="B6" s="6" t="n">
        <v>-25</v>
      </c>
      <c r="C6" s="6" t="n">
        <v>-348</v>
      </c>
      <c r="D6" s="6" t="n">
        <v>-99</v>
      </c>
    </row>
    <row r="7">
      <c r="A7" s="4" t="inlineStr">
        <is>
          <t>Amounts reclassified from accumulated other comprehensive loss to net income, net</t>
        </is>
      </c>
      <c r="B7" s="6" t="n">
        <v>2420</v>
      </c>
      <c r="C7" s="6" t="n">
        <v>-5383</v>
      </c>
      <c r="D7" s="6" t="n">
        <v>6195</v>
      </c>
    </row>
    <row r="8">
      <c r="A8" s="4" t="inlineStr">
        <is>
          <t>Actuarial loss</t>
        </is>
      </c>
    </row>
    <row r="9">
      <c r="A9" s="3" t="inlineStr">
        <is>
          <t>Reclassification Out Of Accumulated Other Comprehensive Income [Line Items]</t>
        </is>
      </c>
    </row>
    <row r="10">
      <c r="A10" s="4" t="inlineStr">
        <is>
          <t>Amounts reclassified from accumulated other comprehensive loss to net income, gross</t>
        </is>
      </c>
      <c r="B10" s="6" t="n">
        <v>3111</v>
      </c>
      <c r="C10" s="6" t="n">
        <v>3238</v>
      </c>
      <c r="D10" s="6" t="n">
        <v>2513</v>
      </c>
    </row>
    <row r="11">
      <c r="A11" s="4" t="inlineStr">
        <is>
          <t>Amortization of prior service cost (credit)</t>
        </is>
      </c>
    </row>
    <row r="12">
      <c r="A12" s="3" t="inlineStr">
        <is>
          <t>Reclassification Out Of Accumulated Other Comprehensive Income [Line Items]</t>
        </is>
      </c>
    </row>
    <row r="13">
      <c r="A13" s="4" t="inlineStr">
        <is>
          <t>Amounts reclassified from accumulated other comprehensive loss to net income, gross</t>
        </is>
      </c>
      <c r="B13" s="6" t="n">
        <v>-666</v>
      </c>
      <c r="C13" s="6" t="n">
        <v>-666</v>
      </c>
      <c r="D13" s="6" t="n">
        <v>-667</v>
      </c>
    </row>
    <row r="14">
      <c r="A14" s="4" t="inlineStr">
        <is>
          <t>Deferred income tax benefit</t>
        </is>
      </c>
    </row>
    <row r="15">
      <c r="A15" s="3" t="inlineStr">
        <is>
          <t>Reclassification Out Of Accumulated Other Comprehensive Income [Line Items]</t>
        </is>
      </c>
    </row>
    <row r="16">
      <c r="A16" s="4" t="inlineStr">
        <is>
          <t>Amounts reclassified from accumulated other comprehensive loss to net income, gross</t>
        </is>
      </c>
      <c r="B16" s="6" t="n">
        <v>0</v>
      </c>
      <c r="C16" s="6" t="n">
        <v>-7607</v>
      </c>
      <c r="D16" s="6" t="n">
        <v>4448</v>
      </c>
    </row>
    <row r="17">
      <c r="A17" s="4" t="inlineStr">
        <is>
          <t>Derivatives</t>
        </is>
      </c>
    </row>
    <row r="18">
      <c r="A18" s="3" t="inlineStr">
        <is>
          <t>Reclassification Out Of Accumulated Other Comprehensive Income [Line Items]</t>
        </is>
      </c>
    </row>
    <row r="19">
      <c r="A19" s="4" t="inlineStr">
        <is>
          <t>Amounts reclassified from accumulated other comprehensive loss to net income, gross</t>
        </is>
      </c>
      <c r="B19" s="6" t="n">
        <v>3331</v>
      </c>
      <c r="C19" s="6" t="n">
        <v>1899</v>
      </c>
      <c r="D19" s="6" t="n">
        <v>1818</v>
      </c>
    </row>
    <row r="20">
      <c r="A20" s="4" t="inlineStr">
        <is>
          <t>Tax effects of amounts reclassified from accumulated other comprehensive loss to net income</t>
        </is>
      </c>
      <c r="B20" s="6" t="n">
        <v>0</v>
      </c>
      <c r="C20" s="6" t="n">
        <v>-399</v>
      </c>
      <c r="D20" s="6" t="n">
        <v>-382</v>
      </c>
    </row>
    <row r="21">
      <c r="A21" s="4" t="inlineStr">
        <is>
          <t>Amounts reclassified from accumulated other comprehensive loss to net income, net</t>
        </is>
      </c>
      <c r="B21" s="7" t="n">
        <v>3331</v>
      </c>
      <c r="C21" s="7" t="n">
        <v>1500</v>
      </c>
      <c r="D21" s="7" t="n">
        <v>14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Summary (Details) - USD ($) $ in Thousands</t>
        </is>
      </c>
      <c r="B1" s="2" t="inlineStr">
        <is>
          <t>12 Months Ended</t>
        </is>
      </c>
    </row>
    <row r="2">
      <c r="B2" s="2" t="inlineStr">
        <is>
          <t>Mar. 31, 2020</t>
        </is>
      </c>
      <c r="C2" s="2" t="inlineStr">
        <is>
          <t>Mar. 31, 2019</t>
        </is>
      </c>
    </row>
    <row r="3">
      <c r="A3" s="3" t="inlineStr">
        <is>
          <t>Guarantees [Abstract]</t>
        </is>
      </c>
    </row>
    <row r="4">
      <c r="A4" s="4" t="inlineStr">
        <is>
          <t>Amounts guaranteed (not to exceed)</t>
        </is>
      </c>
      <c r="B4" s="7" t="n">
        <v>138953</v>
      </c>
      <c r="C4" s="7" t="n">
        <v>143298</v>
      </c>
    </row>
    <row r="5">
      <c r="A5" s="4" t="inlineStr">
        <is>
          <t>Amounts outstanding under guarantee</t>
        </is>
      </c>
      <c r="B5" s="6" t="n">
        <v>48565</v>
      </c>
      <c r="C5" s="6" t="n">
        <v>103846</v>
      </c>
    </row>
    <row r="6">
      <c r="A6" s="4" t="inlineStr">
        <is>
          <t>Fair value of guarantees</t>
        </is>
      </c>
      <c r="B6" s="7" t="n">
        <v>2791</v>
      </c>
      <c r="C6" s="6" t="n">
        <v>3714</v>
      </c>
    </row>
    <row r="7">
      <c r="A7" s="4" t="inlineStr">
        <is>
          <t>Number of years before expiring guarantees</t>
        </is>
      </c>
      <c r="B7" s="4" t="inlineStr">
        <is>
          <t>1 year</t>
        </is>
      </c>
    </row>
    <row r="8">
      <c r="A8" s="4" t="inlineStr">
        <is>
          <t>Amounts due to local banks on behalf of suppliers and included in accounts payable</t>
        </is>
      </c>
      <c r="B8" s="7" t="n">
        <v>6849</v>
      </c>
      <c r="C8" s="7" t="n">
        <v>1865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Mar. 31, 2020</t>
        </is>
      </c>
      <c r="C2" s="2" t="inlineStr">
        <is>
          <t>Mar. 31, 2019</t>
        </is>
      </c>
      <c r="D2" s="2" t="inlineStr">
        <is>
          <t>Mar. 31, 2018</t>
        </is>
      </c>
    </row>
    <row r="3">
      <c r="A3" s="3" t="inlineStr">
        <is>
          <t>Share-based Compensation Arrangement by Share-based Payment Award [Line Items]</t>
        </is>
      </c>
    </row>
    <row r="4">
      <c r="A4" s="4" t="inlineStr">
        <is>
          <t>Compensation expense for stock-based compensation plans</t>
        </is>
      </c>
      <c r="B4" s="7" t="n">
        <v>1231</v>
      </c>
      <c r="C4" s="7" t="n">
        <v>1544</v>
      </c>
      <c r="D4" s="7" t="n">
        <v>1189</v>
      </c>
    </row>
    <row r="5">
      <c r="A5" s="4" t="inlineStr">
        <is>
          <t>Unrecognized stock-based compensation expense</t>
        </is>
      </c>
      <c r="B5" s="6" t="n">
        <v>501</v>
      </c>
      <c r="C5" s="6" t="n">
        <v>1221</v>
      </c>
      <c r="D5" s="6" t="n">
        <v>1095</v>
      </c>
    </row>
    <row r="6">
      <c r="A6" s="4" t="inlineStr">
        <is>
          <t>Restricted stock awards</t>
        </is>
      </c>
    </row>
    <row r="7">
      <c r="A7" s="3" t="inlineStr">
        <is>
          <t>Share-based Compensation Arrangement by Share-based Payment Award [Line Items]</t>
        </is>
      </c>
    </row>
    <row r="8">
      <c r="A8" s="4" t="inlineStr">
        <is>
          <t>Compensation expense for stock-based compensation plans</t>
        </is>
      </c>
      <c r="B8" s="6" t="n">
        <v>517</v>
      </c>
      <c r="C8" s="6" t="n">
        <v>563</v>
      </c>
      <c r="D8" s="6" t="n">
        <v>441</v>
      </c>
    </row>
    <row r="9">
      <c r="A9" s="4" t="inlineStr">
        <is>
          <t>Restricted stock units</t>
        </is>
      </c>
    </row>
    <row r="10">
      <c r="A10" s="3" t="inlineStr">
        <is>
          <t>Share-based Compensation Arrangement by Share-based Payment Award [Line Items]</t>
        </is>
      </c>
    </row>
    <row r="11">
      <c r="A11" s="4" t="inlineStr">
        <is>
          <t>Compensation expense for stock-based compensation plans</t>
        </is>
      </c>
      <c r="B11" s="6" t="n">
        <v>714</v>
      </c>
      <c r="C11" s="6" t="n">
        <v>981</v>
      </c>
      <c r="D11" s="6" t="n">
        <v>682</v>
      </c>
    </row>
    <row r="12">
      <c r="A12" s="4" t="inlineStr">
        <is>
          <t>Other</t>
        </is>
      </c>
    </row>
    <row r="13">
      <c r="A13" s="3" t="inlineStr">
        <is>
          <t>Share-based Compensation Arrangement by Share-based Payment Award [Line Items]</t>
        </is>
      </c>
    </row>
    <row r="14">
      <c r="A14" s="4" t="inlineStr">
        <is>
          <t>Compensation expense for stock-based compensation plans</t>
        </is>
      </c>
      <c r="B14" s="7" t="n">
        <v>0</v>
      </c>
      <c r="C14" s="7" t="n">
        <v>0</v>
      </c>
      <c r="D14" s="7" t="n">
        <v>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Maximum and Remaining Shares Available for Issuance (Details) shares in Thousands</t>
        </is>
      </c>
      <c r="B1" s="2" t="inlineStr">
        <is>
          <t>Mar. 31, 2020shares</t>
        </is>
      </c>
    </row>
    <row r="2">
      <c r="A2" s="3" t="inlineStr">
        <is>
          <t>Share-based Compensation Arrangement by Share-based Payment Award [Line Items]</t>
        </is>
      </c>
    </row>
    <row r="3">
      <c r="A3" s="4" t="inlineStr">
        <is>
          <t>Maximum number of shares available for issuance (shares)</t>
        </is>
      </c>
      <c r="B3" s="6" t="n">
        <v>2009</v>
      </c>
    </row>
    <row r="4">
      <c r="A4" s="4" t="inlineStr">
        <is>
          <t>Number of remaining shares available for issuance (shares)</t>
        </is>
      </c>
      <c r="B4" s="6" t="n">
        <v>1351</v>
      </c>
    </row>
    <row r="5">
      <c r="A5" s="4" t="inlineStr">
        <is>
          <t>2016 Plan</t>
        </is>
      </c>
    </row>
    <row r="6">
      <c r="A6" s="3" t="inlineStr">
        <is>
          <t>Share-based Compensation Arrangement by Share-based Payment Award [Line Items]</t>
        </is>
      </c>
    </row>
    <row r="7">
      <c r="A7" s="4" t="inlineStr">
        <is>
          <t>Maximum number of shares available for issuance (shares)</t>
        </is>
      </c>
      <c r="B7" s="6" t="n">
        <v>1800</v>
      </c>
    </row>
    <row r="8">
      <c r="A8" s="4" t="inlineStr">
        <is>
          <t>Number of remaining shares available for issuance (shares)</t>
        </is>
      </c>
      <c r="B8" s="6" t="n">
        <v>1142</v>
      </c>
    </row>
    <row r="9">
      <c r="A9" s="4" t="inlineStr">
        <is>
          <t>2007 Plan</t>
        </is>
      </c>
    </row>
    <row r="10">
      <c r="A10" s="3" t="inlineStr">
        <is>
          <t>Share-based Compensation Arrangement by Share-based Payment Award [Line Items]</t>
        </is>
      </c>
    </row>
    <row r="11">
      <c r="A11" s="4" t="inlineStr">
        <is>
          <t>Maximum number of shares available for issuance (shares)</t>
        </is>
      </c>
      <c r="B11" s="6" t="n">
        <v>209</v>
      </c>
    </row>
    <row r="12">
      <c r="A12" s="4" t="inlineStr">
        <is>
          <t>Number of remaining shares available for issuance (shares)</t>
        </is>
      </c>
      <c r="B12" s="6" t="n">
        <v>2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6:47:43Z</dcterms:created>
  <dcterms:modified xmlns:dcterms="http://purl.org/dc/terms/" xmlns:xsi="http://www.w3.org/2001/XMLSchema-instance" xsi:type="dcterms:W3CDTF">2020-08-24T16:47:43Z</dcterms:modified>
</cp:coreProperties>
</file>